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NATURE OF OPERATIONS AND ORGANI"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ACQUISITION AND DISPOSITION TRA"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CASH, CASH EQUIVALENTS AND REST" sheetId="14" state="visible" r:id="rId14"/>
    <sheet xmlns:r="http://schemas.openxmlformats.org/officeDocument/2006/relationships" name="ACCOUNTS RECEIVABLE" sheetId="15" state="visible" r:id="rId15"/>
    <sheet xmlns:r="http://schemas.openxmlformats.org/officeDocument/2006/relationships" name="GOODWILL AND OTHER INTANGIBLE A" sheetId="16" state="visible" r:id="rId16"/>
    <sheet xmlns:r="http://schemas.openxmlformats.org/officeDocument/2006/relationships" name="JOINT VENTURE AND CONSORTIUM AR" sheetId="17" state="visible" r:id="rId17"/>
    <sheet xmlns:r="http://schemas.openxmlformats.org/officeDocument/2006/relationships" name="SUPPLEMENTAL BALANCE SHEET DETA" sheetId="18" state="visible" r:id="rId18"/>
    <sheet xmlns:r="http://schemas.openxmlformats.org/officeDocument/2006/relationships" name="RESTRUCTURING AND INTEGRATION C" sheetId="19" state="visible" r:id="rId19"/>
    <sheet xmlns:r="http://schemas.openxmlformats.org/officeDocument/2006/relationships" name="DEBT" sheetId="20" state="visible" r:id="rId20"/>
    <sheet xmlns:r="http://schemas.openxmlformats.org/officeDocument/2006/relationships" name="LEASE OBLIGATIONS" sheetId="21" state="visible" r:id="rId21"/>
    <sheet xmlns:r="http://schemas.openxmlformats.org/officeDocument/2006/relationships" name="PENSION AND POSTRETIREMENT BENE"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EQUITY-BASED COMPENSATION" sheetId="26" state="visible" r:id="rId26"/>
    <sheet xmlns:r="http://schemas.openxmlformats.org/officeDocument/2006/relationships" name="STOCKHOLDERS' EQUITY" sheetId="27" state="visible" r:id="rId27"/>
    <sheet xmlns:r="http://schemas.openxmlformats.org/officeDocument/2006/relationships" name="REDEEMABLE PREFERRED STOCK" sheetId="28" state="visible" r:id="rId28"/>
    <sheet xmlns:r="http://schemas.openxmlformats.org/officeDocument/2006/relationships" name="EARNINGS PER SHARE"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BASIS OF PRESENTATION AND SIG_2" sheetId="33" state="visible" r:id="rId33"/>
    <sheet xmlns:r="http://schemas.openxmlformats.org/officeDocument/2006/relationships" name="BUSINESS COMBINATION (Tables)" sheetId="34" state="visible" r:id="rId34"/>
    <sheet xmlns:r="http://schemas.openxmlformats.org/officeDocument/2006/relationships" name="ACQUISITION AND DISPOSITION T_2" sheetId="35" state="visible" r:id="rId35"/>
    <sheet xmlns:r="http://schemas.openxmlformats.org/officeDocument/2006/relationships" name="REVENUE RECOGNITION (Tables)" sheetId="36" state="visible" r:id="rId36"/>
    <sheet xmlns:r="http://schemas.openxmlformats.org/officeDocument/2006/relationships" name="CASH, CASH EQUIVALENTS AND RE_2" sheetId="37" state="visible" r:id="rId37"/>
    <sheet xmlns:r="http://schemas.openxmlformats.org/officeDocument/2006/relationships" name="ACCOUNTS RECEIVABLE (Tables)" sheetId="38" state="visible" r:id="rId38"/>
    <sheet xmlns:r="http://schemas.openxmlformats.org/officeDocument/2006/relationships" name="GOODWILL AND OTHER INTANGIBLE_2" sheetId="39" state="visible" r:id="rId39"/>
    <sheet xmlns:r="http://schemas.openxmlformats.org/officeDocument/2006/relationships" name="JOINT VENTURE AND CONSORTIUM _2" sheetId="40" state="visible" r:id="rId40"/>
    <sheet xmlns:r="http://schemas.openxmlformats.org/officeDocument/2006/relationships" name="SUPPLEMENTAL BALANCE SHEET DE_2" sheetId="41" state="visible" r:id="rId41"/>
    <sheet xmlns:r="http://schemas.openxmlformats.org/officeDocument/2006/relationships" name="DEBT (Tables)" sheetId="42" state="visible" r:id="rId42"/>
    <sheet xmlns:r="http://schemas.openxmlformats.org/officeDocument/2006/relationships" name="LEASE OBLIGATIONS (Tables)" sheetId="43" state="visible" r:id="rId43"/>
    <sheet xmlns:r="http://schemas.openxmlformats.org/officeDocument/2006/relationships" name="PENSION AND POSTRETIREMENT BE_2"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INCOME TAXES (Tables)" sheetId="47" state="visible" r:id="rId47"/>
    <sheet xmlns:r="http://schemas.openxmlformats.org/officeDocument/2006/relationships" name="EQUITY-BASED COMPENSATION (Tabl" sheetId="48" state="visible" r:id="rId48"/>
    <sheet xmlns:r="http://schemas.openxmlformats.org/officeDocument/2006/relationships" name="STOCKHOLDERS' EQUITY (Tables)"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Nature of Operations and Orga_2" sheetId="53" state="visible" r:id="rId53"/>
    <sheet xmlns:r="http://schemas.openxmlformats.org/officeDocument/2006/relationships" name="Basis of Presentation and Sig_3" sheetId="54" state="visible" r:id="rId54"/>
    <sheet xmlns:r="http://schemas.openxmlformats.org/officeDocument/2006/relationships" name="Business Combination - Addition" sheetId="55" state="visible" r:id="rId55"/>
    <sheet xmlns:r="http://schemas.openxmlformats.org/officeDocument/2006/relationships" name="Business Combination - Schedule" sheetId="56" state="visible" r:id="rId56"/>
    <sheet xmlns:r="http://schemas.openxmlformats.org/officeDocument/2006/relationships" name="Business Combination - Summary " sheetId="57" state="visible" r:id="rId57"/>
    <sheet xmlns:r="http://schemas.openxmlformats.org/officeDocument/2006/relationships" name="Business Combination - Summar_2" sheetId="58" state="visible" r:id="rId58"/>
    <sheet xmlns:r="http://schemas.openxmlformats.org/officeDocument/2006/relationships" name="Business Combination - Summar_3" sheetId="59" state="visible" r:id="rId59"/>
    <sheet xmlns:r="http://schemas.openxmlformats.org/officeDocument/2006/relationships" name="Business Combination - Summar_4" sheetId="60" state="visible" r:id="rId60"/>
    <sheet xmlns:r="http://schemas.openxmlformats.org/officeDocument/2006/relationships" name="Business Combination - Summar_5" sheetId="61" state="visible" r:id="rId61"/>
    <sheet xmlns:r="http://schemas.openxmlformats.org/officeDocument/2006/relationships" name="Acquisition And Disposition T_3" sheetId="62" state="visible" r:id="rId62"/>
    <sheet xmlns:r="http://schemas.openxmlformats.org/officeDocument/2006/relationships" name="Acquisition and Disposition T_4" sheetId="63" state="visible" r:id="rId63"/>
    <sheet xmlns:r="http://schemas.openxmlformats.org/officeDocument/2006/relationships" name="Acquisition and Disposition T_5" sheetId="64" state="visible" r:id="rId64"/>
    <sheet xmlns:r="http://schemas.openxmlformats.org/officeDocument/2006/relationships" name="Revenue Recognition - Summary o" sheetId="65" state="visible" r:id="rId65"/>
    <sheet xmlns:r="http://schemas.openxmlformats.org/officeDocument/2006/relationships" name="Revenue Recognition - Summary_2" sheetId="66" state="visible" r:id="rId66"/>
    <sheet xmlns:r="http://schemas.openxmlformats.org/officeDocument/2006/relationships" name="Revenue Recognition - Summary_3" sheetId="67" state="visible" r:id="rId67"/>
    <sheet xmlns:r="http://schemas.openxmlformats.org/officeDocument/2006/relationships" name="Revenue Recognition - Additiona" sheetId="68" state="visible" r:id="rId68"/>
    <sheet xmlns:r="http://schemas.openxmlformats.org/officeDocument/2006/relationships" name="Project Changes in Estimates - " sheetId="69" state="visible" r:id="rId69"/>
    <sheet xmlns:r="http://schemas.openxmlformats.org/officeDocument/2006/relationships" name="Cash, Cash Equivalents and Re_3" sheetId="70" state="visible" r:id="rId70"/>
    <sheet xmlns:r="http://schemas.openxmlformats.org/officeDocument/2006/relationships" name="Accounts Receivable - Trade Rec" sheetId="71" state="visible" r:id="rId71"/>
    <sheet xmlns:r="http://schemas.openxmlformats.org/officeDocument/2006/relationships" name="Accounts Receivable -Trade Rece"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Goodwill and Other Intangible_8" sheetId="78" state="visible" r:id="rId78"/>
    <sheet xmlns:r="http://schemas.openxmlformats.org/officeDocument/2006/relationships" name="Goodwill and Other Intangible_9" sheetId="79" state="visible" r:id="rId79"/>
    <sheet xmlns:r="http://schemas.openxmlformats.org/officeDocument/2006/relationships" name="Goodwill and Other Intangibl_10" sheetId="80" state="visible" r:id="rId80"/>
    <sheet xmlns:r="http://schemas.openxmlformats.org/officeDocument/2006/relationships" name="Joint Venture and Consortium _3" sheetId="81" state="visible" r:id="rId81"/>
    <sheet xmlns:r="http://schemas.openxmlformats.org/officeDocument/2006/relationships" name="Joint Venture and Consortium _4" sheetId="82" state="visible" r:id="rId82"/>
    <sheet xmlns:r="http://schemas.openxmlformats.org/officeDocument/2006/relationships" name="Joint Venture and Consortium _5" sheetId="83" state="visible" r:id="rId83"/>
    <sheet xmlns:r="http://schemas.openxmlformats.org/officeDocument/2006/relationships" name="Joint Venture and Consortium _6" sheetId="84" state="visible" r:id="rId84"/>
    <sheet xmlns:r="http://schemas.openxmlformats.org/officeDocument/2006/relationships" name="Joint Venture and Consortium _7" sheetId="85" state="visible" r:id="rId85"/>
    <sheet xmlns:r="http://schemas.openxmlformats.org/officeDocument/2006/relationships" name="Supplemental Balance Sheet De_3" sheetId="86" state="visible" r:id="rId86"/>
    <sheet xmlns:r="http://schemas.openxmlformats.org/officeDocument/2006/relationships" name="Supplemental Balance Sheet De_4" sheetId="87" state="visible" r:id="rId87"/>
    <sheet xmlns:r="http://schemas.openxmlformats.org/officeDocument/2006/relationships" name="Supplemental Balance Sheet De_5" sheetId="88" state="visible" r:id="rId88"/>
    <sheet xmlns:r="http://schemas.openxmlformats.org/officeDocument/2006/relationships" name="Restructuring and Integration_2" sheetId="89" state="visible" r:id="rId89"/>
    <sheet xmlns:r="http://schemas.openxmlformats.org/officeDocument/2006/relationships" name="Debt - Summary of Long-Term Deb" sheetId="90" state="visible" r:id="rId90"/>
    <sheet xmlns:r="http://schemas.openxmlformats.org/officeDocument/2006/relationships" name="Debt - Additional Information (" sheetId="91" state="visible" r:id="rId91"/>
    <sheet xmlns:r="http://schemas.openxmlformats.org/officeDocument/2006/relationships" name="Debt - Schedule of Minimum Adju" sheetId="92" state="visible" r:id="rId92"/>
    <sheet xmlns:r="http://schemas.openxmlformats.org/officeDocument/2006/relationships" name="Debt - Summary of Future Schedu" sheetId="93" state="visible" r:id="rId93"/>
    <sheet xmlns:r="http://schemas.openxmlformats.org/officeDocument/2006/relationships" name="Debt - Summary of Redemption Pr" sheetId="94" state="visible" r:id="rId94"/>
    <sheet xmlns:r="http://schemas.openxmlformats.org/officeDocument/2006/relationships" name="Debt - Schedule of Uncommitted " sheetId="95" state="visible" r:id="rId95"/>
    <sheet xmlns:r="http://schemas.openxmlformats.org/officeDocument/2006/relationships" name="Debt - Schedule of Uncommitte_2" sheetId="96" state="visible" r:id="rId96"/>
    <sheet xmlns:r="http://schemas.openxmlformats.org/officeDocument/2006/relationships" name="Debt - Schedule of Maximum Proj" sheetId="97" state="visible" r:id="rId97"/>
    <sheet xmlns:r="http://schemas.openxmlformats.org/officeDocument/2006/relationships" name="Lease Obligations - Summary of " sheetId="98" state="visible" r:id="rId98"/>
    <sheet xmlns:r="http://schemas.openxmlformats.org/officeDocument/2006/relationships" name="Lease Obligations - Additional " sheetId="99" state="visible" r:id="rId99"/>
    <sheet xmlns:r="http://schemas.openxmlformats.org/officeDocument/2006/relationships" name="Lease Obligations - Schedule of" sheetId="100" state="visible" r:id="rId100"/>
    <sheet xmlns:r="http://schemas.openxmlformats.org/officeDocument/2006/relationships" name="Lease Obligations - Schedule _2" sheetId="101" state="visible" r:id="rId101"/>
    <sheet xmlns:r="http://schemas.openxmlformats.org/officeDocument/2006/relationships" name="Lease Obligations - Schedule _3" sheetId="102" state="visible" r:id="rId102"/>
    <sheet xmlns:r="http://schemas.openxmlformats.org/officeDocument/2006/relationships" name="Lease Obligations - Schedule _4" sheetId="103" state="visible" r:id="rId103"/>
    <sheet xmlns:r="http://schemas.openxmlformats.org/officeDocument/2006/relationships" name="Pension and Post-retirement Ben" sheetId="104" state="visible" r:id="rId104"/>
    <sheet xmlns:r="http://schemas.openxmlformats.org/officeDocument/2006/relationships" name="Pension and Post-retirement B_2" sheetId="105" state="visible" r:id="rId105"/>
    <sheet xmlns:r="http://schemas.openxmlformats.org/officeDocument/2006/relationships" name="Pension and Post-retirement B_3" sheetId="106" state="visible" r:id="rId106"/>
    <sheet xmlns:r="http://schemas.openxmlformats.org/officeDocument/2006/relationships" name="Pension and Postretirement Be_3" sheetId="107" state="visible" r:id="rId107"/>
    <sheet xmlns:r="http://schemas.openxmlformats.org/officeDocument/2006/relationships" name="Pension and Postretirement Be_4" sheetId="108" state="visible" r:id="rId108"/>
    <sheet xmlns:r="http://schemas.openxmlformats.org/officeDocument/2006/relationships" name="Pension and Postretirement Be_5" sheetId="109" state="visible" r:id="rId109"/>
    <sheet xmlns:r="http://schemas.openxmlformats.org/officeDocument/2006/relationships" name="Pension and Postretirement Be_6" sheetId="110" state="visible" r:id="rId110"/>
    <sheet xmlns:r="http://schemas.openxmlformats.org/officeDocument/2006/relationships" name="Pension and Postretirement Be_7" sheetId="111" state="visible" r:id="rId111"/>
    <sheet xmlns:r="http://schemas.openxmlformats.org/officeDocument/2006/relationships" name="Pension and Postretirement Be_8" sheetId="112" state="visible" r:id="rId112"/>
    <sheet xmlns:r="http://schemas.openxmlformats.org/officeDocument/2006/relationships" name="Pension and Postretirement Be_9" sheetId="113" state="visible" r:id="rId113"/>
    <sheet xmlns:r="http://schemas.openxmlformats.org/officeDocument/2006/relationships" name="Pension and Postretirement B_10" sheetId="114" state="visible" r:id="rId114"/>
    <sheet xmlns:r="http://schemas.openxmlformats.org/officeDocument/2006/relationships" name="Fair Value Measurements - Sched" sheetId="115" state="visible" r:id="rId115"/>
    <sheet xmlns:r="http://schemas.openxmlformats.org/officeDocument/2006/relationships" name="Fair Value Measurements - Addit"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Income Taxes - Components of Pr" sheetId="120" state="visible" r:id="rId120"/>
    <sheet xmlns:r="http://schemas.openxmlformats.org/officeDocument/2006/relationships" name="Income Taxes - Geographic Sourc" sheetId="121" state="visible" r:id="rId121"/>
    <sheet xmlns:r="http://schemas.openxmlformats.org/officeDocument/2006/relationships" name="Income Taxes - Reconciliation o" sheetId="122" state="visible" r:id="rId122"/>
    <sheet xmlns:r="http://schemas.openxmlformats.org/officeDocument/2006/relationships" name="Income Taxes - Significant Comp" sheetId="123" state="visible" r:id="rId123"/>
    <sheet xmlns:r="http://schemas.openxmlformats.org/officeDocument/2006/relationships" name="Income Taxes - Summary of Defer" sheetId="124" state="visible" r:id="rId124"/>
    <sheet xmlns:r="http://schemas.openxmlformats.org/officeDocument/2006/relationships" name="Income Taxes - Additional Infor" sheetId="125" state="visible" r:id="rId125"/>
    <sheet xmlns:r="http://schemas.openxmlformats.org/officeDocument/2006/relationships" name="Income Taxes - Changes in VA fo" sheetId="126" state="visible" r:id="rId126"/>
    <sheet xmlns:r="http://schemas.openxmlformats.org/officeDocument/2006/relationships" name="Income Taxes - Summary of Net O" sheetId="127" state="visible" r:id="rId127"/>
    <sheet xmlns:r="http://schemas.openxmlformats.org/officeDocument/2006/relationships" name="Income Taxes - Reconciliation_2" sheetId="128" state="visible" r:id="rId128"/>
    <sheet xmlns:r="http://schemas.openxmlformats.org/officeDocument/2006/relationships" name="Equity-Based Compensation - Add" sheetId="129" state="visible" r:id="rId129"/>
    <sheet xmlns:r="http://schemas.openxmlformats.org/officeDocument/2006/relationships" name="Equity-Based Compensation - Tot" sheetId="130" state="visible" r:id="rId130"/>
    <sheet xmlns:r="http://schemas.openxmlformats.org/officeDocument/2006/relationships" name="Equity-Based Compensation - T_2" sheetId="131" state="visible" r:id="rId131"/>
    <sheet xmlns:r="http://schemas.openxmlformats.org/officeDocument/2006/relationships" name="Equity-Based Compensation - T_3" sheetId="132" state="visible" r:id="rId132"/>
    <sheet xmlns:r="http://schemas.openxmlformats.org/officeDocument/2006/relationships" name="Equity-Based Compensation - RSU" sheetId="133" state="visible" r:id="rId133"/>
    <sheet xmlns:r="http://schemas.openxmlformats.org/officeDocument/2006/relationships" name="Stockholder's Equity - Changes " sheetId="134" state="visible" r:id="rId134"/>
    <sheet xmlns:r="http://schemas.openxmlformats.org/officeDocument/2006/relationships" name="Stockholders' Equity - Addition" sheetId="135" state="visible" r:id="rId135"/>
    <sheet xmlns:r="http://schemas.openxmlformats.org/officeDocument/2006/relationships" name="Stockholder's Equity - Componen" sheetId="136" state="visible" r:id="rId136"/>
    <sheet xmlns:r="http://schemas.openxmlformats.org/officeDocument/2006/relationships" name="Stockholder's Equity - Compon_2" sheetId="137" state="visible" r:id="rId137"/>
    <sheet xmlns:r="http://schemas.openxmlformats.org/officeDocument/2006/relationships" name="Redeemable Preferred Stock - Ad" sheetId="138" state="visible" r:id="rId138"/>
    <sheet xmlns:r="http://schemas.openxmlformats.org/officeDocument/2006/relationships" name="Earnings Per Share - Computatio" sheetId="139" state="visible" r:id="rId139"/>
    <sheet xmlns:r="http://schemas.openxmlformats.org/officeDocument/2006/relationships" name="Earnings Per Share - Computat_2" sheetId="140" state="visible" r:id="rId140"/>
    <sheet xmlns:r="http://schemas.openxmlformats.org/officeDocument/2006/relationships" name="Commitments and Contingencies -" sheetId="141" state="visible" r:id="rId141"/>
    <sheet xmlns:r="http://schemas.openxmlformats.org/officeDocument/2006/relationships" name="Segment Reporting - Additional " sheetId="142" state="visible" r:id="rId142"/>
    <sheet xmlns:r="http://schemas.openxmlformats.org/officeDocument/2006/relationships" name="Segment Reporting - Operating I" sheetId="143" state="visible" r:id="rId143"/>
    <sheet xmlns:r="http://schemas.openxmlformats.org/officeDocument/2006/relationships" name="Segment Reporting - Operating_2" sheetId="144" state="visible" r:id="rId144"/>
    <sheet xmlns:r="http://schemas.openxmlformats.org/officeDocument/2006/relationships" name="Segment Reporting - Significant" sheetId="145" state="visible" r:id="rId145"/>
    <sheet xmlns:r="http://schemas.openxmlformats.org/officeDocument/2006/relationships" name="Segment Reporting - Operating_3" sheetId="146" state="visible" r:id="rId146"/>
    <sheet xmlns:r="http://schemas.openxmlformats.org/officeDocument/2006/relationships" name="Segment Reporting - Operating_4" sheetId="147" state="visible" r:id="rId147"/>
    <sheet xmlns:r="http://schemas.openxmlformats.org/officeDocument/2006/relationships" name="Quarterly Financial Data (Una_3" sheetId="148" state="visible" r:id="rId148"/>
    <sheet xmlns:r="http://schemas.openxmlformats.org/officeDocument/2006/relationships" name="Quarterly Financial Data (Una_4" sheetId="149" state="visible" r:id="rId149"/>
  </sheets>
  <definedNames/>
  <calcPr calcId="124519" fullCalcOnLoad="1"/>
</workbook>
</file>

<file path=xl/sharedStrings.xml><?xml version="1.0" encoding="utf-8"?>
<sst xmlns="http://schemas.openxmlformats.org/spreadsheetml/2006/main" uniqueCount="1843">
  <si>
    <t>Document and Entity Information - USD ($) $ in Billions</t>
  </si>
  <si>
    <t>12 Months Ended</t>
  </si>
  <si>
    <t>Dec. 31, 2019</t>
  </si>
  <si>
    <t>Feb. 2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DRIQ</t>
  </si>
  <si>
    <t>Entity Registrant Name</t>
  </si>
  <si>
    <t>McDERMOTT INTERNATIONAL, INC.</t>
  </si>
  <si>
    <t>Entity Central Index Key</t>
  </si>
  <si>
    <t>0000708819</t>
  </si>
  <si>
    <t>Current Fiscal Year End Date</t>
  </si>
  <si>
    <t>--12-31</t>
  </si>
  <si>
    <t>Entity Well-known Seasoned Issuer</t>
  </si>
  <si>
    <t>No</t>
  </si>
  <si>
    <t>Entity Current Reporting Status</t>
  </si>
  <si>
    <t>Yes</t>
  </si>
  <si>
    <t>Entity Voluntary Filer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File Number</t>
  </si>
  <si>
    <t>001-08430</t>
  </si>
  <si>
    <t>Entity Tax Identification Number</t>
  </si>
  <si>
    <t>72-0593134</t>
  </si>
  <si>
    <t>Entity Address, Address Line One</t>
  </si>
  <si>
    <t>757 N. Eldridge Parkway</t>
  </si>
  <si>
    <t>Entity Address, City or Town</t>
  </si>
  <si>
    <t>HOUSTON</t>
  </si>
  <si>
    <t>Entity Address, State or Province</t>
  </si>
  <si>
    <t>TX</t>
  </si>
  <si>
    <t>Entity Address, Postal Zip Code</t>
  </si>
  <si>
    <t>77079</t>
  </si>
  <si>
    <t>City Area Code</t>
  </si>
  <si>
    <t>(281)</t>
  </si>
  <si>
    <t>Local Phone Number</t>
  </si>
  <si>
    <t>870-5000</t>
  </si>
  <si>
    <t>Entity Incorporation, State or Country Code</t>
  </si>
  <si>
    <t>R1</t>
  </si>
  <si>
    <t>Document Annual Report</t>
  </si>
  <si>
    <t>true</t>
  </si>
  <si>
    <t>Document Transition Report</t>
  </si>
  <si>
    <t>Title of 12(b) Security</t>
  </si>
  <si>
    <t>Common Stock, $1.00 par value</t>
  </si>
  <si>
    <t>Documents Incorporated by Reference</t>
  </si>
  <si>
    <t xml:space="preserve">Portions of the registrant’s Proxy Statement to be filed with the Securities and Exchange Commission pursuant to Regulation 14A under the Securities Exchange Act of 1934 in connection with the registrant’s 2020 Annual Meeting of Stockholders, or an amendment to Form 10-K to be filed not later than 120 days from the end of the registrant’s most recent fiscal year, </t>
  </si>
  <si>
    <t>CONSOLIDATED STATEMENTS OF OPERATIONS - USD ($) shares in Millions</t>
  </si>
  <si>
    <t>Dec. 31, 2018</t>
  </si>
  <si>
    <t>Dec. 31, 2017</t>
  </si>
  <si>
    <t>Income Statement [Abstract]</t>
  </si>
  <si>
    <t>Revenues</t>
  </si>
  <si>
    <t>[1]</t>
  </si>
  <si>
    <t>Costs and Expenses:</t>
  </si>
  <si>
    <t>Cost of operations</t>
  </si>
  <si>
    <t>Project intangibles and inventory-related amortization</t>
  </si>
  <si>
    <t>Total cost of operations</t>
  </si>
  <si>
    <t>Research and development expenses</t>
  </si>
  <si>
    <t>Selling, general and administrative expenses</t>
  </si>
  <si>
    <t>Other intangibles amortization</t>
  </si>
  <si>
    <t>Transaction costs</t>
  </si>
  <si>
    <t>Restructuring and integration costs</t>
  </si>
  <si>
    <t>Goodwill impairment</t>
  </si>
  <si>
    <t>[2]</t>
  </si>
  <si>
    <t>Intangible assets impairment</t>
  </si>
  <si>
    <t>Other asset impairments</t>
  </si>
  <si>
    <t>Loss (gain) on asset disposals</t>
  </si>
  <si>
    <t>Total expenses</t>
  </si>
  <si>
    <t>Income (loss) from investments in unconsolidated affiliates</t>
  </si>
  <si>
    <t>Investment in unconsolidated affiliates-related amortization</t>
  </si>
  <si>
    <t>Operating (loss) income</t>
  </si>
  <si>
    <t>Other expense:</t>
  </si>
  <si>
    <t>Interest expense, net</t>
  </si>
  <si>
    <t>Other non-operating income (expense), net</t>
  </si>
  <si>
    <t>Total other expense, net</t>
  </si>
  <si>
    <t>(Loss) income before provision for income taxes</t>
  </si>
  <si>
    <t>Income tax expense</t>
  </si>
  <si>
    <t>Non-operating loss from investments in unconsolidated affiliates</t>
  </si>
  <si>
    <t>Net (loss) income</t>
  </si>
  <si>
    <t>Less: Net income (loss) attributable to noncontrolling interests</t>
  </si>
  <si>
    <t>Net (loss) income attributable to McDermott</t>
  </si>
  <si>
    <t>[3]</t>
  </si>
  <si>
    <t>[4]</t>
  </si>
  <si>
    <t>Dividends on redeemable preferred stock</t>
  </si>
  <si>
    <t>Accretion of redeemable preferred stock</t>
  </si>
  <si>
    <t>Net (loss) income attributable to common stockholders</t>
  </si>
  <si>
    <t>Net (loss) income per share attributable to common stockholders</t>
  </si>
  <si>
    <t>Basic</t>
  </si>
  <si>
    <t>Diluted</t>
  </si>
  <si>
    <t>Shares used in the computation of net (loss) income per share</t>
  </si>
  <si>
    <t>Intercompany amounts have been eliminated in consolidation.</t>
  </si>
  <si>
    <t>Represents impairment of goodwill associated with our NCSA and EARC reporting units in 2019 and our NCSA, EARC, APAC and Technology reporting units in 2018. See Note 9, Goodwill and Other Intangible Assets</t>
  </si>
  <si>
    <t>CONSOLIDATED STATEMENTS OF COMPREHENSIVE INCOME (LOSS) - USD ($) $ in Millions</t>
  </si>
  <si>
    <t>Statement Of Income And Comprehensive Income [Abstract]</t>
  </si>
  <si>
    <t>Other comprehensive (loss) income, net of tax:</t>
  </si>
  <si>
    <t>(Loss) gain on derivatives</t>
  </si>
  <si>
    <t>Actuarial pension gains</t>
  </si>
  <si>
    <t>Foreign currency translation</t>
  </si>
  <si>
    <t>Total comprehensive (loss) income</t>
  </si>
  <si>
    <t>Less: Comprehensive income (loss) attributable to noncontrolling interests</t>
  </si>
  <si>
    <t>Comprehensive (loss) income attributable to McDermott</t>
  </si>
  <si>
    <t>CONSOLIDATED BALANCE SHEETS - USD ($) $ in Millions</t>
  </si>
  <si>
    <t>Current assets:</t>
  </si>
  <si>
    <t>Cash and cash equivalents ($213 and $146 related to variable interest entities ("VIEs"))</t>
  </si>
  <si>
    <t>Restricted cash and cash equivalents</t>
  </si>
  <si>
    <t>Accounts receivable—trade, net ($102 and $29 related to VIEs)</t>
  </si>
  <si>
    <t>Accounts receivable—other ($32 and $57 related to VIEs)</t>
  </si>
  <si>
    <t>Contracts in progress ($195 and $144 related to VIEs)</t>
  </si>
  <si>
    <t>Project-related intangible assets, net</t>
  </si>
  <si>
    <t>Inventory</t>
  </si>
  <si>
    <t>Other current assets ($25 and $24 related to VIEs)</t>
  </si>
  <si>
    <t>Total current assets</t>
  </si>
  <si>
    <t>Property, plant and equipment, net</t>
  </si>
  <si>
    <t>Operating lease right-of-use assets</t>
  </si>
  <si>
    <t>Accounts receivable—long-term retainages</t>
  </si>
  <si>
    <t>Investments in unconsolidated affiliates</t>
  </si>
  <si>
    <t>Goodwill</t>
  </si>
  <si>
    <t>Other intangibles, net</t>
  </si>
  <si>
    <t>Other non-current assets</t>
  </si>
  <si>
    <t>Total assets</t>
  </si>
  <si>
    <t>Current liabilities:</t>
  </si>
  <si>
    <t>Revolving credit facility</t>
  </si>
  <si>
    <t>Debt</t>
  </si>
  <si>
    <t>Lease obligations</t>
  </si>
  <si>
    <t>Accounts payable ($182 and $277 related to VIEs)</t>
  </si>
  <si>
    <t>Advance billings on contracts ($542 and $717 related to VIEs)</t>
  </si>
  <si>
    <t>Project-related intangible liabilities, net</t>
  </si>
  <si>
    <t>Accrued liabilities ($69 and $136 related to VIEs)</t>
  </si>
  <si>
    <t>Total current liabilities</t>
  </si>
  <si>
    <t>Long-term debt</t>
  </si>
  <si>
    <t>Long-term lease obligations</t>
  </si>
  <si>
    <t>Deferred income taxes</t>
  </si>
  <si>
    <t>Other non-current liabilities</t>
  </si>
  <si>
    <t>Total liabilities</t>
  </si>
  <si>
    <t>Commitments and contingencies</t>
  </si>
  <si>
    <t xml:space="preserve"> </t>
  </si>
  <si>
    <t>Mezzanine equity:</t>
  </si>
  <si>
    <t>Redeemable preferred stock</t>
  </si>
  <si>
    <t>Stockholders' equity:</t>
  </si>
  <si>
    <t>Common stock, par value $1.00 per share, authorized 255 shares; issued 196 and 183 shares, respectively</t>
  </si>
  <si>
    <t>Capital in excess of par value</t>
  </si>
  <si>
    <t>Accumulated deficit</t>
  </si>
  <si>
    <t>Accumulated other comprehensive loss</t>
  </si>
  <si>
    <t>Treasury stock, at cost: 3 and 3 shares, respectively</t>
  </si>
  <si>
    <t>Total McDermott Stockholders' Equity</t>
  </si>
  <si>
    <t>Noncontrolling interest</t>
  </si>
  <si>
    <t>Total stockholders' equity</t>
  </si>
  <si>
    <t>Total liabilities and stockholders' equity</t>
  </si>
  <si>
    <t>Our marine vessels are included in the area in which they were located as of the reporting date.</t>
  </si>
  <si>
    <t>The Consolidated Balance Sheets as of December 31, 2019 and 2018 include approximately $48 million and $15 million of accounts receivable, respectively, from our unconsolidated affiliates.</t>
  </si>
  <si>
    <t>As of December 31, 2018, we had approximately $2.2 billion of cumulative impairment charges recorded in conjunction with our impairment assessment performed during the fourth quarter of 2018, as previously described in the 2018 Form 10-K.</t>
  </si>
  <si>
    <t>CONSOLIDATED BALANCE SHEETS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SOLIDATED STATEMENTS OF CASH FLOWS - USD ($) $ in Millions</t>
  </si>
  <si>
    <t>Cash flows from operating activities:</t>
  </si>
  <si>
    <t>Non-cash items included in net (loss) income:</t>
  </si>
  <si>
    <t>Depreciation and amortization</t>
  </si>
  <si>
    <t>Loss on disposal of APP</t>
  </si>
  <si>
    <t>Debt issuance cost amortization</t>
  </si>
  <si>
    <t>Stock-based compensation charges</t>
  </si>
  <si>
    <t>Deferred taxes</t>
  </si>
  <si>
    <t>Actuarial pension loss (gain)</t>
  </si>
  <si>
    <t>Other non-cash items</t>
  </si>
  <si>
    <t>Changes in operating assets and liabilities, net of effects of businesses acquired (disposed):</t>
  </si>
  <si>
    <t>Accounts receivable</t>
  </si>
  <si>
    <t>Contracts in progress, net of advance billings on contracts</t>
  </si>
  <si>
    <t>Other current and non-current assets</t>
  </si>
  <si>
    <t>Other current and non-current liabilities</t>
  </si>
  <si>
    <t>Total cash (used in) provided by operating activities</t>
  </si>
  <si>
    <t>Cash flows from investing activities:</t>
  </si>
  <si>
    <t>Business combinations, net of cash acquired</t>
  </si>
  <si>
    <t>Proceeds from asset disposals, net</t>
  </si>
  <si>
    <t>Purchases of property, plant and equipment</t>
  </si>
  <si>
    <t>Advances related to proportionately consolidated consortiums</t>
  </si>
  <si>
    <t>Total cash used in investing activities</t>
  </si>
  <si>
    <t>Cash flows from financing activities:</t>
  </si>
  <si>
    <t>Revolving credit facility borrowings</t>
  </si>
  <si>
    <t>Revolving credit facility repayments</t>
  </si>
  <si>
    <t>Proceeds from debt</t>
  </si>
  <si>
    <t>Repayment of debt and finance lease obligations</t>
  </si>
  <si>
    <t>Proceeds from issuance of redeemable preferred stock</t>
  </si>
  <si>
    <t>Dividends paid to holders of redeemable preferred stock</t>
  </si>
  <si>
    <t>Advances related to equity method joint ventures and proportionately consolidated consortiums</t>
  </si>
  <si>
    <t>Debt and letter of credit issuance costs</t>
  </si>
  <si>
    <t>Redeemable preferred stock issuance costs</t>
  </si>
  <si>
    <t>Debt extinguishment costs</t>
  </si>
  <si>
    <t>Repurchase of common stock</t>
  </si>
  <si>
    <t>Acquisition of NCI</t>
  </si>
  <si>
    <t>Distributions to joint venture members</t>
  </si>
  <si>
    <t>Total cash provided by (used in)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Supplemental Disclosure of Noncash Investing Activities:</t>
  </si>
  <si>
    <t>Assets acquired through capital lease</t>
  </si>
  <si>
    <t>Supplemental Disclosure of Noncash Financing Activities:</t>
  </si>
  <si>
    <t>Capital lease</t>
  </si>
  <si>
    <t>Vendor equipment financing</t>
  </si>
  <si>
    <t>Note payable in connection with noncontrolling interest distribution</t>
  </si>
  <si>
    <t>Structured Equipment Financing [Member]</t>
  </si>
  <si>
    <t>Capital expenditures reported represent cash purchases. At December 31, 2019, 2018 and 2017, we had approximately $160 million, $26 million and $8 million, respectively, of accrued and unpaid capital expenditures reported in PP&amp;amp;E and accrued liabilities.</t>
  </si>
  <si>
    <t>CONDENSED CONSOLIDATED STATEMENTS OF STOCKHOLDERS' EQUITY - USD ($) $ in Millions</t>
  </si>
  <si>
    <t>Total</t>
  </si>
  <si>
    <t>Common Stock Par Value [Member]</t>
  </si>
  <si>
    <t>Capital in Excess of Par Value [Member]</t>
  </si>
  <si>
    <t>Retained Earnings/(Accumulated Deficit) [Member]</t>
  </si>
  <si>
    <t>Accumulated Other Comprehensive Loss ("AOCI") [Member]</t>
  </si>
  <si>
    <t>Treasury Stock [Member]</t>
  </si>
  <si>
    <t>Stockholder's Equity [Member]</t>
  </si>
  <si>
    <t>Noncontrolling Interest ("NCI") [Member]</t>
  </si>
  <si>
    <t>Beginning Balance at Dec. 31, 2016</t>
  </si>
  <si>
    <t>Net income (loss)</t>
  </si>
  <si>
    <t>Other comprehensive income (loss), net of tax</t>
  </si>
  <si>
    <t>Common stock issued</t>
  </si>
  <si>
    <t>Purchase of treasury shares</t>
  </si>
  <si>
    <t>Retirement of common stock</t>
  </si>
  <si>
    <t>Purchase of shares from NCI</t>
  </si>
  <si>
    <t>Ending Balance at Dec. 31, 2017</t>
  </si>
  <si>
    <t>Adoption of ASC 606 at Dec. 31, 2017</t>
  </si>
  <si>
    <t>Beginning Balance at Dec. 31, 2017</t>
  </si>
  <si>
    <t>CB&amp;I Combination</t>
  </si>
  <si>
    <t>Warrants</t>
  </si>
  <si>
    <t>Accretion and dividends on redeemable preferred stock</t>
  </si>
  <si>
    <t>Ending Balance at Dec. 31, 2018</t>
  </si>
  <si>
    <t>Conversion of non-controlling interest</t>
  </si>
  <si>
    <t>Other</t>
  </si>
  <si>
    <t>Ending Balance at Dec. 31, 2019</t>
  </si>
  <si>
    <t>NATURE OF OPERATIONS AND ORGANIZATION</t>
  </si>
  <si>
    <t>Organization Consolidation And Presentation Of Financial Statements [Abstract]</t>
  </si>
  <si>
    <t xml:space="preserve">NOTE 1—NATURE OF OPERATIONS AND ORGANIZATION 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 producing regions throughout the world. We execute our contracts through a variety of methods, principally fixed-price, but also including cost reimbursable, cost-plus, day-rate and unit-rate basis or some combination of those methods. Organization Our business is organized into five Segment Reporting, </t>
  </si>
  <si>
    <t>BASIS OF PRESENTATION AND SIGNIFICANT ACCOUNTING POLICIES</t>
  </si>
  <si>
    <t>Accounting Policies [Abstract]</t>
  </si>
  <si>
    <t>NOTE 2—BASIS OF PRESENTATION AND SIGNIFICANT ACCOUNTING POLICIES Basis of Presentation We have presented our Consolidated Financial Statements in U.S. Dollars in accordance with accounting principles generally accepted in the United States (“GAAP”). These Consolidated Financial Statements reflect all wholly owned subsidiaries and those entities we are required to consolidate. See the discussion below under the caption “Joint Venture and Consortium Arrangements” in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Restructuring Support Agreement and Chapter 11 Proceedings On January 21, 2020 (the “Petition Date”), McDermott and certain of its subsidiaries (collectively, the “Debtors”): (1) entered into a Restructuring Support Agreement (together with all exhibits and schedules thereto, the “RSA”) with certain of their lenders, letter of credit issuers and holders of the Senior Notes issued by certain of the Debtors and guaranteed by McDermott and certain of the other Debtors (such lenders, letter of credit issuers and holders of the Senior Notes are referred to below as the “Consenting Parties”); and (2) filed voluntary petitions (the “Bankruptcy Petitions”) for reorganization under Chapter 11 of the United States Bankruptcy Code (the “Bankruptcy Code”) in the United States Bankruptcy Court for the Southern District of Texas (the “Bankruptcy Court”) to pursue a Joint Prepackaged Chapter 11 Plan of Reorganization of the Debtors (as proposed pursuant to the RSA, the “Plan of Reorganization”). At the time of filing the Chapter 11 cases (the “Chapter 11 Cases”), the Debtors had the support of more than two-thirds of all of their funded debt creditors for the RSA. The Chapter 11 Cases are being jointly administered under the caption In re McDermott International, Inc., Case No. 20-30336. The Debtors continue to operate their businesses as “debtors-in-possession” under the jurisdiction of the Bankruptcy Court and in accordance with the applicable provisions of the Bankruptcy Code and orders of the Bankruptcy Court. In connection with the RSA and the Chapter 11 Cases, certain Consenting Parties or their affiliates have provided the Debtors with superpriority debtor-in-possession financing pursuant to a new credit agreement (the “DIP Credit Agreement”). The DIP Credit Agreement provides for, among other things, term loans and letters of credit in an aggregate principal amount of up to $2.81 billion, including (1) up to $2,067 million under a term loan facility consisting of (a) a $550 million tranche that was made available at closing, (b) a $650 million tranche that was made available upon entry of the Final DIP Order (as defined in the RSA), (c) a $823 million tranche consisting of the principal amount of term loans outstanding under Tranche A and Tranche B of the New Term Loan Facility under our Superpriority Credit Agreement and accrued interest and fees related to term loans outstanding under Tranche A and Tranche B of the New Term Loan Facility under our Superpriority Credit Agreement and the New LC Facility under our Superpriority Credit Agreement, in each case that was rolled up from the Superpriority Credit Agreement and deemed issued under the DIP Credit Agreement upon entry of the Final DIP Order and (d) a $44 million tranche consisting of the make-whole amount owed to the lenders under our Superpriority Credit Agreement that was rolled up from the Superpriority Credit Agreement and deemed issued under the DIP Credit Agreement upon entry of the Final DIP Order (the “DIP Term Facility”) and (2) up to $743 million under a letter of credit facility consisting of (a) $300 million made available at closing, (b) $243 million that was made available upon entry of the Final DIP Order and (c) $200 million amount of term loans outstanding under Tranche A and Tranche B of the New LC Facility under our Superpriority Credit Agreement that was rolled up from the Superpriority Credit Agreement and deemed issued under the DIP Credit Agreement upon entry of the Final DIP Order (the “DIP LC Facility” and, together with the DIP Term Facility, the “DIP Facilities”). The Final DIP Order was entered by the Bankruptcy Court on February 24, 2020. We intend to use proceeds of the DIP Facilities to, among other things: (1) pay certain fees, interest, payments and expenses related to the Chapter 11 Cases; (2) pay adequate protection payments; (3) fund our working capital needs and expenditures during the Chapter 11 proceedings; (4) fund the Carve-Out (as defined below), which accounts for certain administrative, court and legal fees payable in connection with the Chapter 11 Cases; and (5) pay fees and expenses related to the transactions contemplated by the DIP Facilities. In addition to the DIP Facilities, the RSA contemplates that, on the Effective Date, the Debtors will (1) conduct a non-backstopped equity rights offering (the “Rights Offering”) and (2) enter into new exit credit facilities (the “Exit Facilities”), as described in Item 7, “Management’s Discussion and Analysis of Financial Condition and Results of Operations—Liquidity and Capital Resources.” Accordingly, consummation of the Plan of Reorganization will require that the Debtors meet all of the conditions to completion of the Exit Facilities. The Plan of Reorganization, which remains subject to the approval of the Bankruptcy Court, provides that, among other things, on the effective date of the Plan of Reorganization (the “Effective Date”):
•
holders of claims arising under the DIP Credit Agreement shall be paid in full, in cash, on the Effective Date, funded from the proceeds of the Lummus Technology sale or, to the extent not paid in full from the proceeds of the Lummus Technology sale:
•
holders of claims arising under the DIP Term Loans (as defined in the Plan of Reorganization) other than the Make Whole Amount (as defined in the Plan of Reorganization) shall receive cash on hand and proceeds from the Exit Facilities;
•
holders of claims arising under the DIP Term Loans constituting the Make Whole Amount shall receive their respective pro rata shares of the term loans arising under the Make Whole Tranche (as defined in the Plan of Reorganization); and
•
holders of claims arising under drawn DIP Letters of Credit (as defined in the Plan of Reorganization) that have not been reimbursed in full in cash as of the Effective Date shall receive payment in full in cash.
•
holders of DIP Cash Secured Letters of Credit (as defined in the Plan of Reorganization) shall receive participation in the Cash Secured Exit Facility (as defined in the RSA) in amounts equal to their respective DIP Cash Secured Letter of Credit Claims (as defined in the Plan of Reorganization; provided that any such cash collateral in the DIP Cash Secured LC Account (as defined in the DIP Credit Facility Term Sheet) shall collateralize the Cash Secured LC Exit Facility);
•
holders of claims arising under the DIP Letters of Credit (other than the DIP Cash Secured Letters of Credit) shall receive participation in the Super Senior Exit Facility in amounts equal to their respective DIP Letter of Credit Facility commitments;
•
holders of claims arising under the (1) 2021 LC Facility (as defined in the Plan of Reorganization), (2) the 2023 LC Facility (as defined in the Plan of Reorganization), (3) the Revolving Credit Facility (as defined in the Plan of Reorganization) and (4) the Lloyds’ LC Facility (as defined in the Plan of Reorganization) shall receive participation rights in the Roll-Off LC Exit Facility (as defined in the Plan of Reorganization) or receive their respective pro rata shares of the Secured Creditor Funded Debt Distribution (as defined in the Plan of Reorganization), depending upon the nature of such claims;
•
holders of claims arising under the Term Loan Facility and Credit Agreement Hedging Claims (as defined in the Plan of Reorganization) other than hedging obligations rolled into the DIP Facilities and the Exit Facilities, will receive pro rata shares of the Secured Creditor Funded Debt Distribution;
•
holders of claims arising under the Senior Notes will receive their pro rata shares of (a) 6% of the new common equity interests in the reorganized McDermott (the “New Common Stock”), plus additional shares of New Common Stock as a result of the Prepetition Funded Secured Claims Excess Cash Adjustment (as defined in the Plan of Reorganization ), subject to dilution on account of the New Warrants and a new Management Incentive Plan (each as defined in the RSA); and (b) the New Warrants;
•
holders of general unsecured claims shall either (1) have their claims reinstated or (2) be paid in full in cash;
•
each existing equity interest in any of the Debtors other than McDermott shall be reinstated or cancelled, released and extinguished without any distribution at the Debtors’ election and with the consent of the Required Consenting Lenders (as defined in the Plan of Reorganization); and
•
each existing equity interest in McDermott will be cancelled, released and extinguished without any distribution. The deadline to vote on the Plan of Reorganization was February 19, 2020, and the results of that voting continued to reflect the support of more than two-thirds of all the Debtors’ funded debt creditors. The Bankruptcy Court has set March 12, 2020 as the date for the hearing on confirmation of the Plan of Reorganization. The RSA contains certain covenants on the part of the Debtors and the Consenting Parties, including that the Consenting Parties, among other things, (1) vote in favor of the Plan of Reorganization in the Chapter 11 Cases and (2) otherwise support and take all actions that are necessary and appropriate to facilitate the confirmation of the Plan of Reorganization and consummation of the Debtors’ restructuring in accordance with the RSA. The RSA further provides that the Consenting Parties shall have the right, but not the obligation, to terminate the RSA upon the occurrence of certain events, including the failure of the Debtors to achieve certain milestones. The RSA also contemplates that, on or prior to the Effective Date, we will complete the Lummus Technology sale. In order to pursue the satisfaction of that requirement, we have entered into a Share and Asset Purchase Agreement (the “SAPA”) with a “stalking horse” bidder. The Lummus Technology sale will be subject to the approval of the Bankruptcy Court. Under the terms of the SAPA, the stalking horse bidder has agreed, absent any higher or otherwise better bid, to acquire the Lummus Technology business from us for a purchase price of $2.725 billion, subject to certain adjustments. If we receive any bids that are higher or otherwise better than the terms reflected in the SAPA, we expect to conduct an auction for the Lummus Technology business on March 9, 2020. If we consummate an alternative sale of the Lummus Technology business to any person other than the stalking horse bidder, we would be required to pay to the stalking horse bidder a break-up fee equal to 3% of the purchase price and reimburse certain expenses associated with the negotiation, drafting and execution of the SAPA. On February 24, 2020, the Bankruptcy Court approved the selection of the stalking horse bidder and the contractual protections provided to that bidder described above, as well as the bidding procedures for the ultimate sale process. The foregoing descriptions of the RSA, the Plan of Reorganization, the DIP Facilities and the SAPA are not complete and are qualified in their entirety by reference to the full text of each of those documents, copies of which are filed as exhibits to this report. These Consolidated Financial Statements have been prepared assuming that we will continue as a going concern and contemplate the realization of assets and the satisfaction of liabilities in the normal course of business. As a result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se Consolidated Financial Statements. Further, the plan of reorganization could materially change the amounts and classifications of assets and liabilities reported in thes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Chapter 11 Cases. As a result of our financial condition, the defaults under our debt agreements and the risks and uncertainties surrounding the Chapter 11 Cases, substantial doubt exists regarding our ability to continue as a going concern. We believe that, once we receive the approval of the Plan of Reorganization by the Bankruptcy Court, our successful implementation of the Plan of Reorganization and the finalization of the Lummus Technology sale, among other factors, substantial doubt regarding our ability to continue as a going concern would be alleviated . Reclassifications Bidding and Proposal Costs— We began classifying bid and proposal costs in Cost of operations in our Statements of Operations in the second quarter of 2018, as a result of our realignment of commercial personnel within our operating groups in conjunction with the Combination. For periods reported prior to the second quarter of 2018, bid and proposal costs were included in Selling, general and administrative (“SG&amp;A”) expenses. For the years ended December 31, 2018 and 2017, our SG&amp;A expenses included bid and proposal expenses of $10 million and $37 million, respectively. Income (Loss) from Investments in Unconsolidated Affiliates— Our Statement of Operations for the year ended December 31, 2017 reflects the reclassification of a $12 million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10, for further discussion of our unconsolidated joint ventures. Reverse Common Stock Split—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se Consolidated Financial Statements to reflect the reverse stock split. Pension and Postretirement Benefit Costs — In conjunction with our adoption of Accounting Standards Update (“ASU”) 2017-07 in the first quarter of 2018, we reclassified non-service costs relating to our pension and postretirement plans from SG&amp;A to Other non-operating income (expense) for all historical periods presented. The reclassification did not result in a material impact. Loss on Asset disposals— In the second quarter of 2019, we sold Alloy Piping Products LLC (“APP”), as discussed in Note 4, . Loss from the disposition of APP is included in Loss on asset disposals in our Consolidated Statements of Operations (our “Statements of Operations”). To conform to current period presentation, $3 million loss and $2 million gain on asset disposals presented in Other operating expense during the years ended December 31, 2018 and 2017, respectively, has been reclassified to Loss on asset disposals.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related to the embedded derivatives within the Superpriority Credit Agreement;
•
determination of fair value with respect to acquired assets and liabilities;
•
assessment of our ability to continue as a going concern;
•
classification of all of our long-term debt obligations, including finance lease obligations, as current as of December 31, 2019;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Consolidated Financial Statements are based change in the future, actual amounts may differ from those included in the Consolidated Financial Statements. 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s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fixed-price, cost-reimbursabl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December 31, 2019.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s supply. We measure transfer of control utilizing an input method to measure progress of the performance obligation based upon the cost-to-cost measure of progress, as it best depicts the transfer of assets to the customer,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consolidated financial statements and related disclosures. See Note 5, Revenue Recognition, for further discussion.
•
Performance Obligation Satisfied at a Point-in-Time Method —Contracts with performance obligations that do not meet the criteria to be recognized over time are required to be recognized at a point in time, whereby revenues and gross profit are recognized only when a performance obligation is complete and a customer has obtained control of a promised asset. Revenues for contracts recognized at a point in time include our “generic” catalysts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 in time, we measure transfer of control considering physical possession of the asset, legal transfer of title, significant risks and rewards of ownership, customer acceptance and our rights to payment. See Note 5, Revenue Recognition, for further discussion.
•
Remaining Performance Obligations (“RPOs”) ―RPOs r 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which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5 , Revenue Recognition,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5, Revenue Recognition, for further discussion.
•
Loss Recognition ―Revenues from customers may not cover increases in our costs or our total estimated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solidated Balance Sheets (our “Balance Sheets”), accruals of provisions for estimated losses on all active uncompleted projects are included in Advance billings on contracts. See Note 5, Revenue Recognition,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unbilled receivables for which we have an unconditional right to payment,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8, Accounts Receivable,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Concentration of Credit Risk —Our principal customers are businesses in the oil and gas exploration and development, petrochemical, natural resources and power industries.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4, , for additional information about our operations in different geographic areas. Bidding and Proposal Costs ―Bidding and proposal costs are generally charged to Cost of operations as incurred, but in certain cases their recognition may be deferred if specific probability criteria are met. We had no significant deferred bidding and proposal costs at December 31, 2019. Transaction Costs —Transaction costs in 2019 primarily related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 Restructuring and Integration Costs —Restructuring and integration costs primarily relate to the costs to achieve our combination profitability initiative (“CPI”). See Note 12, for further discussion. 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9, for additional information. Cash, Cash Equivalents and Restricted Cash —Our cash and cash equivalents are highly liquid investments with maturities of three months or less when we purchase them. We record cash and cash equivalents as restricted whe</t>
  </si>
  <si>
    <t>BUSINESS COMBINATION</t>
  </si>
  <si>
    <t>Business Combinations [Abstract]</t>
  </si>
  <si>
    <t>NOTE 3—BUSINESS COMBINATION General ―On December 18, 2017, we entered into a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3,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was accounted for using the acquisition method of accounting in accordance with ASC Topic 805, . McDermott is considered the acquirer for accounting purposes based on the following facts at the Combination Date: (1) McDermott’s stockholders owned approximately 53 percent of the combined business on a fully diluted basis; (2) a group of McDermott’s directors, including the Chairman of the Board, constituted a majority of the Board of Directors; and (3) McDermott’s President and Chief Executive Officer and Executive Vice President and Chief Financial Officer continued in those roles immediately after the completion of the Combination.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Purchase Price Allocation — The aggregate purchase price noted above was allocated to the major categories of assets and liabilities acquired based upon their estimated fair values at the Combination Date, which were based, in part, upon external appraisal and valuation of certain assets, including specifically identified intangible assets and property and equipment. The excess of the purchase price over the estimated fair value of the net tangible and identifiable intangible assets acquired, totaling approximately $5 billion, was recorded as goodwill. O ur final purchase price allocation was completed in the second quarter of 2019. The following summarizes our final purchase price allocation at the Combination Date (in millions):
May 10, 2018
Net tangible assets:
Cash
$
498
Accounts receivable
791
Inventory
111
Contracts in progress
272
Assets held for sale (1)
70
Other current assets
272
Investments in unconsolidated affiliates (2)
426
Property, plant and equipment
396
Other non-current assets
127
Accounts payable
(499
)
Advance billings on contracts (3)
(2,410
)
Deferred tax liabilities
(16
)
Other current liabilities
(1,237
)
Other non-current liabilities
(453
)
Noncontrolling interest
14
Total net tangible liabilities
(1,638
)
Project-related intangible assets/liabilities, net (4)
150
Other intangible assets (5)
1,063
Net identifiable liabilities
(425
)
Goodwill (6)
4,990
Total Combination consideration transferred
4,565
Less: Cash acquired
(498
)
Total Combination consideration transferred, net of cash acquired
$
4,067
(1)
(2)
Investments in unconsolidated affiliates includes a fair value adjustment of $ million associated with the Combination. Approximately $ million of the fair value adjustment is attributable to the basis difference between McDermott’s investment and the underlying equity in identifiable assets of unconsolidated affiliates and will be amortized to Investment in unconsolidated affiliates-related amortization over a range of two to 30 years based on the life of assets to which the basis difference is attributed.
(3)
Advance billings on contracts
(4)
Project
(5)
Other intangible assets are reflected in the table below and recorded at estimated fair value, as determined by our management, based on available information, which includes final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
(6)
Goodwill and Other Intangible Assets Impact on —CB&amp;I RPOs totaled approximately $8.3 billion at the Combination Date, after considering conforming accounting policies and project adjustments for acquired in-process projects . Supplemental Pro Forma Information (Unaudited) —The following unaudited pro forma financial information reflects the Combination and the related events as if they occurred on January 1, 201 7 and gives effect to pro forma events that are directly attributable to the Combination, factually supportable, and expected to have a continuing impact on our combined results, following the Combination. The pro forma financial information includes adjustments to: ( 1 ) include additional intangibles amortization, investment in unconsolidated affiliates-related amortization , depreciation of property, plant and equipment and net interest expense associated with the Combination ; ( 2 ) exclude restructuring, integration and transaction costs and debt extinguishment costs that were included in McDermott and CB&amp;I’s historical results and are expected to be non-recurring ; and ( 3 ) reflect adjustment s to 2017 cost of operations for CB&amp;I’s pension actuarial gains and losses to conform to McDermott’s mark - to - market pension accounting policy. This pro forma financial information is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business operations following the Combination.
Year ended December 31,
2018 (1)
2017 (1)
(In millions, except per share amounts)
Pro forma revenue
$
9,208
$
9,658
Net (loss) income attributable to common stockholders
(2,523
)
(1,189
)
Pro forma net loss per share attributable to common stockholders
Basic
$
(13.94
)
$
(6.57
)
Diluted
$
(13.94
)
$
(6.57
)
Basic (2)
181
181
Diluted
181
181
(1)
2018 — 2017 — These pro forma results exclude the effect of adjustments to the opening balance sheet associated with fair value purchase accounting estimates.
(2)
The effects of restricted stock, warrants and redeemable preferred stock were not included in the calculation of diluted earnings per share for 2018 and 2017, due to the net losses in those periods.</t>
  </si>
  <si>
    <t>ACQUISITION AND DISPOSITION TRANSACTIONS</t>
  </si>
  <si>
    <t>Acquisition And Disposition Transactions [Abstract]</t>
  </si>
  <si>
    <t xml:space="preserve">NOTE 4— ACQUISITION AND DISPOSITION TRANSACTIONS Siluria Technologies acquisition —On July 15, 2019, we acquired the assets of Siluria Technologies (“Siluria”), including various intellectual property and research and development assets, for approximately $7 million. In connection with the acquisition we recorded approximately $6 million of intangible assets within our Technology segment. APP disposition — On June 27, 2019, we completed the sale of APP, the distribution and manufacturing arm of our pipe fabrication business, previously included in our NCSA segment. Loss on the APP sale is included in Loss on asset disposals in our Statement of Operations and is summarized as follows:
(In millions)
Assets
Inventory
$
69
Property and equipment
25
Goodwill
90
Other assets
11
Assets sold
$
195
Liabilities
Accounts payable
$
8
Other liabilities
3
Liabilities sold
$
11
Net assets sold
$
184
Sale proceeds (net of transaction costs of $2)
83
Loss on net assets sold
$
101
Results of APP’s operations during the years ended December 31, 2019 and 2018 were not material to McDermott, as a whole. We are continuing to pursue the sale of the remaining portion of the pipe fabrication business, subject to approval by our Board of Directors. </t>
  </si>
  <si>
    <t>REVENUE RECOGNITION</t>
  </si>
  <si>
    <t>Revenue Recognition [Abstract]</t>
  </si>
  <si>
    <t>NOTE 5—REVENUE RECOGNITION Remaining Performance Obligations (“RPOs”) Our RPOs by segment were as follows:
December 31, 2019
December 31, 2018
(Dollars in millions)
NCSA
$
7,070
38
%
$
5,649
52
%
EARC
3,415
18
%
1,378
12
%
MENA
6,047
33
%
1,834
17
%
APAC
1,487
8
%
1,420
13
%
Technology
619
3
%
632
6
%
Total
$
18,638
100
%
$
10,913
100
% Of the December 31, 2019 RPOs, we expect to recognize revenues as follows:
2020
2021
Thereafter
(In millions)
Total RPOs
$
9,512
$
4,959
$
4,167
Revenue Disaggregation Our revenue by product offering, contract types and revenue recognition methodology was as follows:
Year ended December 31,
2019 (2)
2018 (2)
2017 (2)
(In millions)
Revenue by product offering:
Offshore and subsea
$
2,845
$
2,289
$
2,985
LNG
1,445
1,309
-
Downstream (1)
3,173
2,224
-
Power
968
883
-
$
8,431
$
6,705
$
2,985
Revenue by contract type:
Fixed price
$
6,835
$
5,239
$
2,895
Reimbursable
926
1,004
-
Hybrid
485
260
-
Unit-basis and other
185
202
90
$
8,431
$
6,705
$
2,985
Revenue by recognition methodology:
Over time
$
8,283
$
6,628
$
2,985
At a point in time
148
77
-
$
8,431
$
6,705
$
2,985
(1)
(2)
Other During 2019, we recognized approximately $144 million of revenues resulting from changes in transaction prices associated with performance obligations satisfied in prior periods, primarily in our NCSA segment. Revenues reported for 2019 include a $121 million settlement of claims on a substantially complete project. During 2018, we recognized $81 million of revenues primarily resulting from changes in transaction prices during the first half of 2018 associated with performance obligations satisfied in prior periods, mainly in our APAC and MENA segments. The change in transaction prices primarily related to reimbursement of costs incurred in prior periods. Revenues recognized during 2019 with respect to amounts included in our Advance billings on contracts balance as of December 31, 2018 were approximately $1.6 billion. Unapproved Change Orders, Claims and Incentives Unapproved Change Orders, Claims and Incentives —As of December 31, 2019, we had unapproved change orders and claims included in transaction prices aggregating to approximately $231 million, of which approximately $60 million was included in our RPO balance. As of December 31, 2018, we had unapproved change orders and claims included in transaction prices for our projects aggregating to approximately $428 million, of which approximately $130 million was included in our RPO balance. Incentives —As of December 31, 2019, we had incentives included in transaction prices for our projects aggregating to approximately $218 million, primarily associated with our Cameron LNG project, of which approximately $28 million was included in our RPO balance. As of December 31, 2018, we did not have any material incentives included in transaction prices for our projects. The amounts recorded in contract prices and recognized as revenues reflect our best estimates of recovery; however, the ultimate resolution and amounts received could differ from these estimates and could have a material adverse effect on our results of operations, financial position and cash flow. Loss Projects Our accrual of provisions for Our subsea pipeline flowline installation project in support of the Ayatsil field offshore Mexico for Pemex (“Line 1 and Line 10”), Asheville power plant project for a unit of Duke Energy Corp. and pipeline design and EPCI project for Rota 3 gas export system in Brazil (“Rota 3 pipeline project”) were also determined to be in substantial loss positions as of December 31, 2019, as discussed further below. The Abkatun-A2 project was substantially completed as of December 31, 2019. For purposes of the discussion below, when we refer to a percentage of completion on a cumulative basis, we are referring to the cumulative percentage of completion, which includes progress made prior to the Combination Date. In accordance with U.S. GAAP, as of the Combination Date, we reset the progress to completion for all of CB&amp;I’s projects then in progress to 0% for accounting purposes based on the remaining costs to be incurred as of that date. Summary information for our significant ongoing loss projects as of December 31, 2019 is as follows: Cameron LNG ―At December 31, 2019, our U.S. LNG export facility project in Hackberry, Louisiana for Cameron LNG (being performed by our NCSA operating group) was approximately 87% complete on a post-Combination basis (approximately 96% on a cumulative basis) and had an accrued provision for estimated losses of approximately $45 million. During 2019, we recognized approximately $180 million of increases in cost estimates on this project, primarily resulting from poor labor productivity and increases in construction and subcontractor costs. The impact of this charge was offset by recognition in 2019 of $200 million of incentives related to the projected achievement of progress milestones. Freeport LNG ―At December 31, 2019, Trains 1 &amp; 2 of our U.S. LNG export facility project in Freeport, Texas for Freeport LNG (being performed by our NCSA operating group) were approximately 97% complete on a post-Combination basis (approximately 99% on a cumulative basis) and had an accrued provision for estimated losses of approximately $8 million. During 2019, the project was negatively impacted by $127 million of increases in cost estimates, primarily resulting from increases in construction and subcontractor costs. During 2019, we also recognized approximately $5 million of incentive revenues on this project. During 2019, Freeport LNG Train 3 was negatively impacted by $8 million of changes in cost estimates and remained in the profitable position as of December 31, 2019. During 2019, the Freeport LNG project, as a whole, had an overall negative $130 million impact on operating margin. Rota 3 pipeline project ―As of December 31, 2019, our project in Brazil involving the design and detailed engineering, procurement, construction and installation of a rigid concrete coated gas pipeline export system (being performed by our NCSA operating group) was approximately 66% complete and had an accrued provision for estimated losses of approximately $26 million. During the third and fourth quarters of 2019, the project was negatively impacted by charges of $78 million, primarily due to changes in cost estimates and additional charges associated with equipment downtime. The project is expected to be completed in the second quarter of 2020. Asheville power plant project ―As of December 31, 2019, our power project located in Arden, North Carolina (being performed by our NCSA operating group) was approximately 98% complete and had an accrued provision for estimated losses of approximately $1 million. During 2019, the project was negatively impacted by charges of $97 million, net, primarily due to increases in labor and subcontractor costs, partially offset by a settlement of a claim. The project is expected to be completed in the first quarter of 2020. Line 1 and Line 10 ―As of December 31, 2019, our subsea pipeline flowline installation project in support of the Ayatsil field offshore Mexico (being performed by our NCSA operating group) was approximately 99% complete and had an accrued provision for estimated losses of approximately $1 million. During 2019, the project was negatively impacted by $32 million of changes in cost estimates associated with unexpected schedule extensions, resulting in additional vessel and labor costs. The project is expected to be completed in the first quarter of 2020.</t>
  </si>
  <si>
    <t>PROJECT CHANGES IN ESTIMATES</t>
  </si>
  <si>
    <t>NOTE 6—PROJECT CHANGES IN ESTIMATES Our RPOs for each of our operating groups generally consist of several hundred contracts, and our results may be impacted by changes in estimated margins. The following is a discussion of our most significant changes in cost estimates that impacted 2019, 2018 and 2017 segment operating results. For discussion of significant changes in estimates resulting from changes in transaction prices, see Note 5, Revenue Recognition 2019 Segment operating results in 2019 were impacted by unfavorable changes in cost estimates totaling approximately $700 million, primarily in our NCSA segment. Unfavorable changes in estimates in our EARC (primarily on the Tyra Redevelopment project) and APAC (primarily on the project for the Pan Malaysia field development) NCSA —Our segment results in 2019 were negatively impacted by net unfavorable changes in cost estimates aggregating approximately $689 million. The net unfavorable changes were due to cost increases on:
•
the Cameron LNG project – $180 million;
•
the Freeport LNG project, as a whole – $138 million;
•
Power projects, including the Asheville project - $144 million;
•
Downstream petrochemical projects – $44 million;
•
the Calpine project - $28 million;
•
the Abkatun-A2, Line 1 and Line 10 and Xanab projects for Pemex – $46 million;
•
the Rota 3 pipeline project – $78 million; and
•
various other projects. See Note 5, Revenue Recognition, for further discussion of our Freeport LNG project, as a whole, and the Asheville power plant, Rota 3 pipeline and Pemex Line 1 and Line 10 projects. 2018 Segment operating income in 2018 was impacted by net favorable changes in estimates totaling approximately $29 million, primarily in our MENA and APAC segments, partially offset by our NCSA segment. NCSA —Our segment results for the year ended December 31, 2018 were negatively impacted by net unfavorable changes in estimates aggregating approximately $190 million, primarily due to cost increases on our Cameron LNG and Calpine loss projects in the United States and the Abkatun-A2 platform project in Mexico (see Note 5, for discussion), partially offset by savings on various projects in the United States. MENA —Our segment results in 2018 were positively impacted by net favorable changes in estimates aggregating approximately $163 million, primarily due to productivity improvements and cost savings on marine, fabrication and other activities related to three of our projects in the Middle East. APAC —Our segment results in 2018 were positively impacted by net favorable changes in estimates aggregating approximately $56 million. The net favorable changes were due to reductions in costs to complete on offshore campaigns and several other active projects, primarily on two of our Australian projects, partially offset by cost increases and weather downtime on various projects . 2017 Segment operating income in 2017 was positively impacted by net favorable changes in estimates totaling approximately $165 million, primarily in our MENA (approximately $103 million) and APAC (approximately $62 million) segments.</t>
  </si>
  <si>
    <t>CASH, CASH EQUIVALENTS AND RESTRICTED CASH</t>
  </si>
  <si>
    <t>Cash And Cash Equivalents [Abstract]</t>
  </si>
  <si>
    <t>NOTE 7—CASH, CASH EQUIVALENTS AND RESTRICTED CASH The following table provides a reconciliation of cash, cash equivalents and restricted cash reported within the Consolidated Balance Sheets that sum to the totals of such amounts shown in the Consolidated Statements of Cash Flows.
2019
2018
(In millions)
Cash and cash equivalents
$
800
$
520
Restricted cash and cash equivalents (1)
393
325
Total cash, cash equivalents and restricted cash shown in the Statements of Cash Flows
$
1,193
$
845
(1)
Debt</t>
  </si>
  <si>
    <t>ACCOUNTS RECEIVABLE</t>
  </si>
  <si>
    <t>Receivables [Abstract]</t>
  </si>
  <si>
    <t>NOTE 8—ACCOUNTS RECEIVABLE Accounts Receivable—Trade, Net ―Our trade receivable balances at December 31, 2019 and 2018 included the following:
December 31,
2019
2018
(In millions)
Contract receivables (1)
$
969
$
794
Retainages (2)
148
155
Less allowances
(30
)
(17
)
Accounts receivable —
$
1,087
$
932
(1)
(2)</t>
  </si>
  <si>
    <t>GOODWILL AND OTHER INTANGIBLE ASSETS</t>
  </si>
  <si>
    <t>Goodwill And Intangible Assets Disclosure [Abstract]</t>
  </si>
  <si>
    <t xml:space="preserve">NOTE 9 – GOODWILL AND OTHER INTANGIBLE ASSETS Goodwill Our goodwill balance is attributable to the excess of the purchase price over the fair value of net assets acquired in connection with the Combination. The changes in the carrying amount of goodwill by reporting units, which represent our reporting segments, for 2019 were as follows:
NCSA
EARC
MENA
Technology
Total
(In millions)
Balance as of December 31, 2018 (1)
$
1,041
$
421
$
46
$
1,146
$
2,654
Adjustments to finalize purchase accounting estimates (2)
160
-
4
4
168
Allocation to APP disposition
(90
)
-
-
-
(90
)
Currency translation adjustments
-
(5
)
-
(11
)
(16
)
Goodwill impairment
(1,111
)
(319
)
-
-
(1,430
)
Balance as of December 31, 2019
$
-
$
97
$
50
$
1,139
$
1,286
(1)
As of December 31, 2018, we had approximately $2.2 billion of cumulative impairment charges recorded in conjunction with our impairment assessment performed during the fourth quarter of 2018, as previously described in the 2018 Form 10-K.
(2)
Our purchase accounting allocation was finalized in the second quarter of 2019. See Note 3, Business Combination, Impairment Assessment — During the third quarter of 2019, we experienced significant and sustained deterioration in our enterprise market capitalization due to a decline in the trading price of our common stock. In addition, during the third quarter of 2019, we recognized incremental unfavorable changes in cost estimates to complete the Cameron and F reeport LNG projects (see Note 5 , Revenue Recognition , and Note 6 , Project Changes in Estimates , for discussion), which resulted in a deterioration in our future cash flow expectations and an increase in our associated risk assumptions. As a result of these triggering events and circumstances, we determined that it was more likely than not that the fair values of our reporting units were below their respective carrying values. Accordingly, we performed an interim quantitative impairment assessment as of August 31, 2019 on our NCSA, EARC, MENA and Technology reporting units. To determine the fair value of our reporting units and test for impairment, we utilized an income approach (discounted cash flow method), as we believed this wa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reporting units. These assumptions included the use of significant unobservable inputs, representative of a Level 3 fair value measurement, and included, The discounted cash flow analysis for each of our reporting units included forecasted cash flows over a five-year forecast period (2020 through 2024), with our updated 2019 management budget used as the basis for our projections. These forecasted cash flows took into consideration historical and recent results, the reporting unit’s backlog and near-term prospects and management’s outlook for the future. A terminal value was also calculated using a terminal value growth assumption to derive the annual cash flows after the discrete forecast period. A reporting unit specific discount rate was applied to the forecasted cash flows and terminal cash flows to determine the discounted future cash flows, or fair value, of each reporting unit. Our assessment took into consideration the incremental changes in project estimates discussed above and reflected the increased market risk surrounding the award and execution of future projects. We also adjusted our cost of capital assumptions to be in-line with recent market indicators for our company and industry. Based on our quantitative assessments, goodwill for our NCSA reporting unit was fully impaired, and goodwill for our EARC reporting unit was partially impaired. We determined the goodwill associated with our MENA and Technology reporting units was not impaired, as the fair value of each such reporting unit exceeded its net book value by more than 96% and 28%, respectively. The impairment did not have a net tax benefit. The impairment primarily resulted from updates to the 2019 management budget and increases in our discount rate assumptions driven by increases in our cost of capital and risk premium assumptions associated with forecasted cash flows. Key assumptions used in deriving the reporting units’ fair values in our interim quantitative impairment assessment
Discount rate
Compound annual growth rate
Terminal growth rate
NCSA
33.0
%
29
%
2
%
EARC
33.5
%
46
%
2
%
MENA
34.0
%
17
%
2
%
Technology
15.0
%
8
%
2
% During the fourth quarter of 2019, we identified indicators of impairment related to the goodwill allocated to our EARC reporting unit, primarily driven by further deterioration in the actual financial performance during 2019, reduced attributable cash flows reflected in our 2020 management budget and an increase in our discount rate assumption from 33.5% to 35.5%. To determine the fair value of EARC as of December 31, 2019 and test for impairment, we utilized an income approach (discounted cash flow method), discussed above. The discounted cash flow analysis for EARC included forecasted cash flows over a five-year forecast period (2020 through 2024), with our updated 2020 management budget used as the basis for our projections. These forecasted cash flows took into consideration historical and recent results, EARC backlog and near-term prospects and management’s outlook for the future. A terminal value was also calculated using a terminal value growth assumption to derive the annual cash flows after the discrete forecast period. A reporting unit specific discount rate (35.5%) was applied to the forecasted cash flows and terminal cash flows to determine the discounted future cash flows, or fair value. Based on our quantitative assessment, goodwill associated with our EARC reporting unit was further impaired by $59 million in the fourth quarter of 2019, and the remaining EARC goodwill balance was $97 million as of December 31, 2019. Project-Related and Other Intangibles During the third quarter of 2019, we determined there were indicators of impairment related to our trade names intangible asset, resulting from incremental unfavorable changes in estimates to complete certain key projects, including the Cameron and Freeport LNG projects (see Note 5, Revenue Recognition and Note 6, Project Changes in Estimates, for discussion). This determination resulted in a decrease in our future attributable cash flow expectations In light of the impairment indicators, we also performed a review of the useful life estimate of the trade names intangible asset allocated to our NCSA reporting unit. Our assessment of the useful life took into consideration the estimated future attributable cash flows from the trade names asset based on an evaluation of associated backlog, key loss projects that remain incomplete, expected future awards and opportunities and the forecast financial performance of the NCSA reporting unit. Using our updated estimate, which reflects lower attributable cash flow benefits from the trade names intangible asset, w e determined the remaining useful life of the trade names associated with our NCSA reporting unit (other than the storage tanks business) to be 1.8 years, compared to our previous estimate of 8.7 years. Using our revised remaining useful life, a test of recoverability was performed as of August 31, 2019, indicating that the trade names intangible asset, within other intangible assets, had an undiscounted value below carrying value. As a result, we determined the fair value of the trade names intangible asset, resulting in an impairment of $140 million. Key inputs leading to the impairment included the shortened remaining useful life of the asset, updated estimated attributable cash flows based on revenue obsolescence assumptions and reductions in management’s budget. The fair value of the impaired intangible asset was determined using an income approach and was estimated based on the present value of projected future cash flows attributable to the asset. These estimates were based on unobservable inputs requiring significant judgement and were representative of a Level 3 fair value measurement. Subsequent to the August 2019 impairment test, during the fourth quarter of 2019, we identified further triggers indicating impairment of the NCSA trade names intangible asset and the EARC process technologies intangible asset, primarily driven by a deterioration in attributable cash flows as reflected in our 2020 management budget. We utilized an income approach to estimate the updated fair values of the NCSA trade names and EARC process technologies intangible assets as of December 31, 2019, resulting in impairments of $17 million and $2 million, respectively. Following the impact of the 2019 impairment charges and reductions to the carrying value, the impact of this change in the useful life for the NCSA trade names intangible asset was not material to the operating results in 2019 and is expected to result in lower amortization expense in 2020 and 2021 by approximately $15 million and $21 million, respectively. Our other intangible assets at December 31, 2019 and 2018, including the December 31, 2019 weighted-average useful lives, were as follows:
December 31, 2019
December 31, 2018
Weighted Average Useful Life
Gross Carrying Amount
Accumulated Amortization
Net Carrying Amount
Gross Carrying Amount
Accumulated Amortization
Net Carrying Amount
(In years)
(In millions)
Process technologies
27
$
509
$
(36
)
$
473
$
514
$
(14
)
$
500
Trade names
13
212
(31
)
181
401
(23
)
378
Customer relationships
10
123
(47
)
76
129
(23
)
106
Trademarks
10
26
(5
)
21
27
(2
)
25
Total (1)
21
$
870
$
(119
)
$
751
$
1,071
$
(62
)
$
1,009
(1)
The decrease in other intangible assets during 2019 primarily related to an impairment charge of $159 million, amortization expense of $87 million, intangible assets allocated to the disposition of APP and the impact of foreign currency translation, partially offset by an increase of approximately $6 million due to the acquisition of the assets of Siluria, discussed in Note 4, Acquisition and Disposition Transactions Our project-related intangibles at December 31, 2019 and 2018, including the December 31, 2019 weighted-average useful lives, were as follows:
December 31, 2019
December 31, 2018
Weighted Average Useful Life
Gross Carrying Amount
Accumulated Amortization
Net Carrying Amount
Gross Carrying Amount
Accumulated Amortization
Net Carrying Amount
(In years)
(In millions)
Project-related intangible assets
4
$
246
$
(198
)
$
48
$
259
$
(122
)
$
137
Project-related intangible liabilities
2
(109
)
99
(10
)
(109
)
43
(66
)
Total (1)
$
137
$
(99
)
$
38
$
150
$
(79
)
$
71
(1)
The decrease in project-related intangible assets during 2019 primarily related to net amortization expense of $34 million, impairment of $3 million and the impact of foreign currency translation. Net a </t>
  </si>
  <si>
    <t>JOINT VENTURE AND CONSORTIUM ARRANGEMENTS</t>
  </si>
  <si>
    <t>Equity Method Investments And Joint Ventures [Abstract]</t>
  </si>
  <si>
    <t>NOTE 10 – JOINT VENTURE AND CONSORTIUM ARRANGEMENTS As discussed in Note 2, Basis of Presentation and Significant Accounting Policies Proportionately Consolidated Consortiums —The following is a summary description of our significant consortiums that have been deemed to be VIEs where we are not the primary beneficiary and are accounted for using proportionate consolidation:
•
McDermott/Zachry Industrial Inc. (“Zachry”) — We have a 50%/50% consortium with Zachry to perform engineering, procurement and construction (“EPC”) work for two LNG liquefaction trains in Freeport, Texas. In addition, we have subcontract and risk 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
McDermott/Chiyoda —We have a 50%/50% consortium with Chiyoda to perform EPC work for three LNG liquefaction trains in Hackberry, Louisiana.
•
McDermott/CTCI —We have a 42.5%/57.5% consortium with a unit of CTCI Corporation (“CTCI”) to perform EPC work for a mono-ethylene glycol facility in Gregory, Texas.
•
CCS JV s.c.a.r.l.— We have a joint venture with Saipem and Chiyoda (MDR—24.983% / Saipem— 74.949% / Chiyoda— 0.068%) for the turnkey construction of two natural gas liquefaction trains and the relevant supporting structures in the Republic of Mozambique. The following table presents summarized balance sheet information for our share of our proportionately consolidated consortiums:
December 31, 2019
December 31, 2018
(In millions)
Current assets (1)
$
529
$
299
Non-current assets
6
10
Total assets
$
535
$
309
Current liabilities
$
671
$
992
( 1 )
— , As of December 31, 2019 and 2018, Accrued liabilities on the Balance Sheets included $29 million and $53 million, respectively, related to advances from these consortiums. Collaborative Arrangement — The following is a summary description of our significant consortium that has been deemed a collaborative arrangement, in which we are not the primary beneficiary and we record our share of the consortium’s revenues, costs and profits:
•
McDermott/Zachry/Chiyoda —We have a consortium with Zachry and Chiyoda to perform EPC work for a natural gas liquefaction facility in Sabine Pass, Texas. The collaborative arrangement includes an underlying primary consortium with all three parties sharing equal interests. This primary consortium has subcontract relationships with a separate consortium between Zachry and McDermott, with equal interests and separate scopes of work to be executed by each consortium party. The following table presents summarized balance sheet information for our share of that proportionately consolidated collaborative arrangement:
December 31, 2019
(In millions)
Current assets
$
180
Non-current assets
-
Total assets
$
180
Current liabilities
$
175
Equity Method Joint Ventures —The following is a summary description of our significant joint ventures accounted for using the equity method:
•
Chevron Lummus Global, L.L.C. (“CLG”) —We have a 50%/50% joint venture with a unit of Chevron Corporation which provides proprietary process technology licenses and associated engineering services and catalysts, primarily for the refining industry. As sufficient capital investments in CLG have been made by the joint venture participants, it does not qualify as a VIE.
•
NET Power, LLC (“NET Power”) —We have a joint venture with a unit of Exelon Corporation (“Exelon”), 8 Rivers Capital and Oxy Low Carbon Ventures LLC, a subsidiary of Occidental Petroleum Corporation (“Oxy”), (MDR—32.5% / Exelon—32.5% / 8 Rivers Capital—29.6% / Oxy— 5.4%)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On November 8, 2018, NET Power signed an investment agreement for Oxy to purchase 10% of the company for $60 million over a three-year period. On March 8, 2019 and September 30, 2019, Oxy paid $20 million and $11 million, respectively, and received a 5.4% interest in NET Power. We have determined the joint venture to be a VIE; however, we are not the primary beneficiary and therefore do not consolidate it.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s of December 31, 2019 and 2018, Accrued liabilities on our Balance Sheet included $95 million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mortization expense associated with fair value adjustments recorded to Investments in unconsolidated affiliates in conjunction with the Combination was $11 million and $12 million for the years ended December 31, 2019 and 2018, respectively. Dividends received from our equity method joint ventures were approximately $22 million and $4 million in 2019 and 2018, respectively. There were no dividends received in 2017. Consolidated Joint Ventures— The following is a summary description of our significant joint ventures we consolidate due to their designations as VIEs for which we are the primary beneficiary:
•
McDermott/Orano — We have a joint venture with Orano, of which we own 70% and Orano owns 30%, relating to a mixed oxide fuel fabrication facility in Aiken, South Carolina. In addition, we have a profit sharing agreement to transfer to Orano 18% of the profits attributable to us. The project was substantially complete as of December 31, 2019. In the fourth quarter of 2019, we made a $25 million disbursement to Orano in partial settlement of its non-controlling interest.
•
McDermott/Kentz— We have a venture with Kentz Engineers &amp; Constructors, a unit of SNC-Lavalin Group “Kentz” (McDermott—65% / Kentz—35%), to perform the structural, mechanical, piping, electrical and instrumentation work on, and to provide commissioning support for, three LNG trains, including associated utilities and a gas processing and compression plant, for the Gorgon LNG project, located on Barrow Island, Australia. The project is substantially complete. The joint venture remains in operation to complete various post-project activities. The following table presents summarized balance sheet information for our consolidated joint ventures, including other consolidated joint ventures that are not individually material to our financial results:
December 31, 2019
December 31, 2018
(In millions)
Current assets
$
39
$
102
Non-current assets
16
15
Total assets
$
55
$
117
Current liabilities
$
120
$
138
Other — The use of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SUPPLEMENTAL BALANCE SHEET DETAIL</t>
  </si>
  <si>
    <t xml:space="preserve">NOTE 11—SUPPLEMENTAL BALANCE SHEET DETAIL The components of property, plant and equipment, other current assets, and other current and non-current liabilities as of December 31, 2019 and 2018 were as follows:
December 31,
2019
2018
(In millions)
Property, plant and equipment
Marine vessels
$
1,723
$
1,686
Construction and other equipment
643
704
Buildings
296
292
Company equipment under construction
204
99
Assets under finance lease
59
75
Land
39
41
Other
282
185
Total property, plant and equipment
3,246
3,082
Accumulated depreciation (1)
(1,117
)
(1,015
)
Property, plant and equipment, net
$
2,129
$
2,067
Accrued liabilities
Accrued contract costs
$
767
$
796
Advances from equity method and proportionally consolidated joint ventures and consortiums (2)
124
148
Income taxes payable
70
69
Accrued interest payable
126
32
Other accrued liabilities (3)
571
519
Accrued liabilities
$
1,658
$
1,564
Other non-current liabilities
Pension, post-retirement medical and other employee benefit obligations
$
338
$
324
Self-insurance reserve
76
80
Income tax reserves
84
86
Other (4)
285
174
Other non-current liabilities
$
783
$
664
(1)
Our depreciation expense was approximately $128 million, $115 million and $93 million in 2019, 2018 and 2017, respectively. For a discussion relating to impairments of marine-vessel-related property, plant and equipment, see Note 16, Fair Value Measurements
( 2 )
Joint Venture and Consortium Arrangements
( 3 )
(4)
Includes $129 million in 2019 and $17 million in 2018 associated with accrued liabilities incurred in connection with the Amazon Modification Agreements, as defined in Note 14, Lease Obligations . Interest Capitalization —We incurred interest of $749 million, $270 million and $67 million and capitalized $7 million, $4 million and $2 million of interest in 2019, 2018 and 2017, respectively. The capitalized interest primarily related to information technology projects and vessels under construction. </t>
  </si>
  <si>
    <t>RESTRUCTURING AND INTEGRATION COSTS AND TRANSACTION COSTS</t>
  </si>
  <si>
    <t>Restructuring And Related Activities [Abstract]</t>
  </si>
  <si>
    <t>RESTRUCTURING AND INTEGRATION COSTS AND TRANSACTIONS COSTS</t>
  </si>
  <si>
    <t>NOTE 12—RESTRUCTURING AND INTEGRATION COSTS AND TRANSACTION COSTS 2019 — Transaction costs were $57 million and primarily related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 Our accrued liability associated with transaction costs was approximately $6 million as of December 31, 2019. 2018 — Transaction costs were $48 million and related to professional service fees (including audit, legal and advisory services) associated with the Combination 2017 — Restructuring and integration costs and transaction costs are recorded within our Corporate operating results.</t>
  </si>
  <si>
    <t>DEBT</t>
  </si>
  <si>
    <t>Debt Disclosure [Abstract]</t>
  </si>
  <si>
    <t>NOTE 13—DEBT The carrying values of our long-term debt obligations are as follows:
December 31,
2019
2018
(In millions)
Current
Revolving credit facility
$
801
$
-
New Term Facility
$
746
$
-
Term Facility
2,220
23
10.625% senior notes
1,300
-
Structured equipment financing
32
-
North Ocean 105 construction financing
8
8
Less: unamortized debt issuance costs
-
(1
)
Current debt, net of unamortized debt issuance costs
4,306
30
Long-term
Term Facility
$
-
$
2,243
10.625% senior notes
-
1,300
North Ocean 105 construction financing
-
16
Less: current maturities of long-term debt
-
(30
)
Less: unamortized debt issuance costs
-
(136
)
Long-term debt, net of unamortized debt issuance costs
$
-
$
3,393
As a result of the debt and substantial doubt regarding our ability to continue as a going concern, we determined that the classification of all of our long-term debt obligations, including finance lease obligations, was current as of December 31, 2019. Accordingly, those obligations have been recorded within Current Liabilities on the Balance Sheet. Superpriority Credit Agreement On October 21, 2019, McDermott, as a guarantor, , as co-borrowers (collectively, the “Borrowers”) The Superpriority Credit Agreement provides for borrowings and letters of credit in an aggregate principal amount of $1.7 billion, consisting of (1) a $1.3 billion term loan facility (the “New Term Facility”) and (2) a $400 million letter of credit facility (the “New LC Facility”). Proceeds of the loans under the New Term Facility are to be used for general corporate purposes and to pay fees and expenses in connection with the Superpriority Credit Agreement and related transactions. Upon the closing of the Superpriority Credit Agreement, we were provided access to $650 million of capital, comprised of $550 million under the New Term Facility, before reduction for related fees and expenses, and $100 million under the New LC Facility (“Tranche A”). On December 1, 2019, we entered into Amendment No. 1 to the Superpriority Credit Agreement (the “Superpriority Amendment”), which amended the Superpriority Credit Agreement to, among other things: (1) waive certain conditions precedent to the Tranche B funding to facilitate such funding; (2) provide for the acknowledgement and consent by the lenders under the Superpriority Credit Agreement of our compliance with required business plan milestones; and (3) modify the cross-default provisions contained in the Superpriority Credit Agreement related to the failure to pay interest on the Senior Notes . Upon signing of the Superpriority Amendment and in connection with the funding of Tranche B under the Superpriority Credit Agreement, we were provided with access to $350 million of capital, comprised of $250 million under the New Term Facility and $100 million under the New LC Facility (“Tranche B”). Certain features within the Superpriority Credit Agreement were identified as embedded derivatives and, therefore, bifurcated. The fair value of the embedded derivatives, which was determined using a discounted cash flow approach, was $60 million as of October 21, 2019. The embedded derivatives were recognized as a reduction to the debt outstanding under the Superpriority Credit Agreement and recorded in accrued liabilities. The fair value of the embedded derivatives, re-measured as of December 31, 2019, was $28 million. Changes in fair value have been recorded in interest expense, net. The inputs to the fair value measurement of the embedded derivatives are unobservable and reflect our estimates of forward yield, using a risk-free rate and a USD Energy CCC yield curve and thus represent a level 3 input. As of December 31, 2019, we had $800 million in borrowings outstanding under the New Term facility, prior to bifurcation of $60 million of embedded derivatives discussed above, and there were $200 million of letters of credit issued (or deemed issued) under the New LC Facility. On January 9, 2020, we entered into Amendment No. 2 to the Superpriority Agreement (the “Superpriority Amendment No. 2”). The Superpriority Amendment No. 2: (1) amended The indebtedness and other obligations under the Superpriority Credit Agreement are unconditionally guaranteed by McDermott and substantially all of its direct and indirect wholly owned subsidiaries (the “Superpriority Guarantors”), other than several captive insurance subsidiaries and certain other designated or immaterial subsidiaries. The indebtedness and other obligations under the Superpriority Credit Agreement are secured by super-priority liens on substantially all of the Borrowers’, McDermott’s and the other Superpriority Guarantors’ assets. The New Term Facility and the New LC Facility will bear interest at the Borrowers’ option at either (1) the Eurodollar rate plus a margin of 10.00% per year, or (2) the base rate plus a margin of 9.00% per year. The weighted average interest rate for borrowings under the New Term Facility and the new LC facility was 11.99%, inclusive of the applicable margin during the year ended December 31, 2019. The Borrowers are charged a commitment fee of 1.50% per year on the daily amount of the unused portions of the commitments under the New LC Facility. Additionally, with respect to all letters of credit outstanding under the New LC Facility, the Borrowers are charged a fronting fee of 0.50% per year. The Borrowers are also required to pay issuance fees and other fees and expenses in connection with the issuance of letters of credit under the New LC Facility. We paid upfront fees, commitment fees, agent fees and other fees to certain lenders, arrangers and agents for the Superpriority Credit Agreement. The Superpriority Credit Agreement includes mandatory commitment reductions and prepayment requirements in connection with certain asset sales and casualty events. In addition, the Borrowers will be required to make an annual prepayment of loans under the New Term Facility and reduce commitments under the New LC Facility with 75% of “excess cash flow” (as defined in the Superpriority Credit Agreement). The Superpriority Credit Agreement otherwise only requires periodic interest payments until maturity. Certain mandatory prepayments and voluntary prepayments of loans under the New Term Facility must be accompanied by the payment of a premium of (x) during the first six months after the closing (other than with respect prepayments for certain asset sales), up to the greater of 3.0% of the aggregate principal amount of term loans being repaid and the sum of the present values of the term loans, being repaid, the accrued interest on such term loans and 3.0% of the principal amount of such term loans and (y) during the period after the first six months after the closing but prior to the end of the first 18 months (and with respect to prepayments for certain asset sales), 3.0% of the aggregate principal amount of term loans being repaid. The Borrowers may terminate in whole or reduce in part the unused portion of the New LC Facility at any time without premium or penalty (other than customary LIBOR breakage costs), subject to certain notice requirements. The Superpriority Credit Agreement requires us to comply with the following financial covenants:
•
limitations on specified variances from receipts and disbursements set forth in our budget;
•
minimum Adjusted EBITDA (as defined in the Superpriority Credit Agreement), tested on a trailing four-quarters basis at the end of each fiscal quarter;
•
minimum liquidity of no less than $75 million at any time; and
•
maximum project charges to specified projects for the quarter ended December 31, 2019 not to exceed $260 million. The Superpriority Credit Agreement contains various affirmative covenants, including requirements that:
•
McDermott appoint a Chief Transformation Officer, to report to McDermott’s CEO and Board of Directors (the “Board”);
•
concurrently with the funding of Tranche B, McDermott issue equity, so that participating lenders receive equity in McDermott totaling up to an aggregate of 15% of McDermott’s issued and outstanding shares of common stock (on a pro rata basis relative to each lender’s commitment amount); and
•
in addition to customary periodic financial reporting obligations, McDermott deliver periodic cash flow forecasts and variance reports to the lenders under the Superpriority Credit Agreement. Superpriority Credit Agreement Covenants —The Superpriority Credit Agreement includes the following financial covenants:
•
(a) as of any Variance Testing Date (as defined in the Superpriority Credit Agreement) , we shall not allow (i) our aggregate cumulative actual total receipts for such variance testing period to be less than the projected amount therefor set forth in the most recently delivered Approved Budget (as defined in the Superpriority Credit Agreement) by more than 20%, (ii) the aggregate cumulative actual total disbursements (A) for the variance testing period to exceed the projected amount therefor set forth in the most recently delivered Approved Budget by more than 20% and (B) for each week within such variance testing period, to exceed the projected amount therefor set forth in the most recently delivered Approved Budget by more than 20%, with respect to each of the first week and on a cumulative basis for the two-week period ending with the second week of such variance testing, in each case of such variance testing period and (b) at any time, our liquidity shall not be less than $100 million .
•
beginning with the fiscal quarter ended December 31, 2019, our adjusted EBITDA (as defined in the Superpriority Credit Agreement) for the most recently ended four fiscal quarter period for which consolidated financial statements have been delivered pursuant to the Superpriority Credit Agreement shall not be less than the minimum amount set forth below as set forth opposite such ended fiscal quarter:
Test Period End Date
Adjusted EBITDA (In millions)
December 31, 2019
$
430
March 31, 2020
470
June 30, 2020
530
September 30, 2020
880
December 31, 2020
960
March 31, 2021
1,090
June 30, 2021
1,210
•
The minimum liquidity (as defined in the Superpriority Credit Agreement, but generally meaning the sum of McDermott’s unrestricted cash and cash equivalents plus unused commitments under the Superpriority Credit Agreement available for revolving borrowings) shall be $75 million. In addition, the Superpriority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Superpriority Credit Agreement contains events of default that we believe are customary for a senior secured credit facility. If an event of default relating to a bankruptcy or other insolvency event occurs, all obligations under the Superpriority Credit Agreement will immediately become due and payable. If any other event of default exists under the Superpriority Credit Agreement, the lenders may accelerate the maturity of the obligations outstanding under the Superpriority Credit Agreement and exercise other rights and remedies. In addition, if any event of default exists under the Superpriority Credit Agreement, the lenders may commence foreclosure or other actions against the collateral.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7 billion, consisting of the following:
•
a $2.26 billion senior secured, seven-year
•
a $1.0 billion senior secured revolving credit facility (the “Revolving Credit Facility”); and
•
a $1.44 billion senior secured letter of credit facility (the “LC Facility”), which includes a $50 million increase pursuant to an Increase and Joinder Agreement we entered into with Morgan Stanley Senior Funding, Inc. as of May 24, 2019. The Credit Agreement provides that:
•
Term Facility Letters of Credit can be issued in an amount up to the amount on deposit in the LC Account ($319.7 million at December 31, 2019), less an amount equal to approximately 3% of such amount on deposit (to be held as a reserve for related letter of credit fees), not to exceed $310 million;
•
subject to compliance with the financial covenants in the Credit Agreement, the full amount of the Revolving Credit Facility is available for revolving loans;
•
subject to our utilization in full of our capacity to issue Term Facility Letters of Credit, the full amount of the Revolving Credit Facility is available for the issuance of performance letters of credit and up to $200 million of the Revolving Credit Facility is available for the issuance of financial letters of credit; and
•
the full unused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In addition, we are required to make annual prepayments of term loans under the Term Facility and cash collateralize letters of credit issued under the Revolving Credit Facility and the LC Facility with 75% of excess cash flow (as defined in the Credit Agreement). On October 21, 2019, we entered into Consent and Amendment No. 1 to the Credit Agreement (the “Credit Agreement Amendment”). On December 1, 2019, we entered into Amendment No. 2 to the Credit Agreement (the “Credit Agreement Amendment No. 2”). The Credit Agreement No. 2 amended On January 9, 2020, we entered into Amendment No. 3 to the Credit Agreement (the “Credit Agreement Amendment No. 3”). The Credit Agreement Amendment No. 3: (1) amended Term Facility —As of December 31, 2019, we had $2.2 billion of borrowings outstanding under the Term Facility. Proceeds from our borrowing under the Term Facility were used, together with proceeds from the issuance of the Senior Notes and cash on hand, (1) to consummate the Combination in 2018, including the repayment of certain existing indebtedness of CB&amp;I and its subsidiaries, (2) to redeem $500 million aggregate principal amount of our 8.000% second-lien notes, (3) to prepay existing indebtedness under, and to terminate in full, the Prior Credit Agreement, and (4) to pay fees and expenses in connection with the Combination, the Credit Agreement and the issuance of the Senior Notes. Principal under the Term Facility is payable quarterly and interest is assessed at either (1) the Eurodollar rate plus a margin of 5.00% per year or (2)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On May 8, 2018, we entered into a U.S. dollar interest rate swap arrangement to mitigate exposure associated with cash flow variability on $1.94 billion of the $2.26 billion Term Facility. However, due to circumstances described in Note 2, Basis of Presentations and Significant Accounting Policies The future scheduled maturities of the Term Facility are:
(In millions)
2020
$
23
2021
23
2022
23
2023
23
2024
23
Thereafter
2,105
$
2,220
Additionally, as of December 31, 2019, there were approximately $305 million of Term Facility letters of credit issued (including $49 million of financial letters of credit) under the Credit Agreement, leaving approximately $5 million of available capacity under the Term Facility. Revolving Credit Facility and LC Facility —We have a $1.0 billion Revolving Credit Facility which is scheduled to expire in May 2023. As of December 31, 2019, we had approximately $801 million in borrowings and $194 million of letters of credit outstanding (including $49 million of financial letters of credit) under the Revolving Credit Facility, leaving $5 million of available capacity under this facility. During 2019, the maximum outstanding borrowing under the Revolving Credit Facility was $801 million. We also have a $1.440 billion LC Facility that is scheduled to expire in May 2023. As of December 31, 2019, we had approximately $1.252 billion of letters of credit outstanding, leaving $188 million of available capacity under the LC Facility. Under the Revolving Credit Facility, interest will be assessed at either the base rate plus a floating margin ranging from 2.75% to 3.25% (3.25% at December 31, 2019) or the Eurodollar rate plus a floating margin ranging from 3.75% to 4.25% (4.25% at December 31, 2019),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and issued prior to the Credit Agreement Amendment, we are charged a participation fee of (i) between 3.75% to 4.25% (4.25% at December 31, 2019) per year in respect of financial letters of credit and (ii) between 1.875% to 2.125% (2.125% at December 31, 2019) per year in respect of performance letters of credit, in each case depending on our leverage ratio (calculated quarterly). After the Credit Agreement Amendment, we are now charged a 5% participation fee on any outstanding letter of credit for any newly issued letter of credit and with respect to any increase in the amount of any existing letter of credit. We are also required to pay customary issuance fees and other fees and expenses in connection with the issuance of letters of credit under the Credit Agreement. Credit Agreement Covenants —The Credit Agreement, as amended by the Credit Agreement Amendment, includes the following financial covenants that are tested on a quarterly basis:
•
the minimum permitted fixed charge coverage ratio (as defined in the Credit Agreement) is (i) 0.70:1.00 for the fiscal quarters ending December 31, 2019 through June 30, 2020; (ii) 1.10:1.00 for the fiscal quarters ending September 30, 2020 and December 31, 2020; (iii) 1.20:1.00 for the fiscal quarter ending March 31, 2021; (iv) 1.40:1.00 for the fiscal quarter ending June 30, 2021; (v) 1.30:1.00 for the fiscal quarters ending September 30, 2021 and December 31, 2021; and (vi) 1.50:1.00 for each fiscal quarter ending after December 31, 2021.
•
the maximum permitted leverage ratio is (i) 11.70:1.00 for the fiscal quarter ended December 31, 2019; (ii) 11.60:1.00 for each fiscal quarter ending March 31, 2020; (iii) 10.30:1.00 for the fiscal quarter ending June 30, 2020; (iv) 6.50:1.00 for the fiscal quarter ending September 30, 2020; (v) 6.00:1.00 for the fiscal quarter ending December 31, 2020; (vi) 5.30:1.00 for the fiscal quarter ending March 31, 2021; (vii) 4.80:1.00 for the fiscal quarter ending June 30, 2021; (viii) 4.70:1.00 for the fiscal quarter ending September 30, 2021; (ix) 4.80:1.00 for the fiscal quarter ending December 31, 2021; and (x) 3.25:1.00 for each fiscal quarter ending after December 31, 2021.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our business;
•
engage in transactions with affiliates;
•
enter into burdensome agreements;
•
modify our organizational documents;
•
enter into sale and leaseback transactions;
•
make capital expenditures;
•
enter into speculative hedging contracts; and
•
make prepayments on certain junior debt. The Credit Agreement contains events of default that we believe are customary for a secured credit facility. If an event of default relating to bankruptcy or other insolvency event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Letter of Credit Agreement On October 30, 2018, we, as a guarantor, entered into a Letter of Credit Agreement (the “Letter of ” On October 21, 2019, we entered into Consent and Amendment No. 1 to the Letter of Credit Agreement (the “LC Agreement Amendment”). The LC Agreement Amendment amends, among other things, the compliance levels for McDermott’s leverage ratio and fixed charge coverage ratio for each fiscal quarter through December 31, 2021. The LC Agreement Amendment also modifies (i) the event of default provisions and (ii) covenant provisions in the same manner as provided in the Credit Agreement Amendment. The LC Agreement Amendment also modifies the participation fee we are charged for newly issued letters of credit or with respect to any increase in the amount of any existing letter of credit to 5%. On December 1, 2019, we entered into Amendment No. 2 to the Letter of Credit Agreement (the “Letter of Credit Agreement Amendment No. 2”). The Letter of Credit Agreement No. 2 amended On January 9, 2020, we entered into Amendment No. 3 to the Letter of Credit Agreement (the “Letter of Credit Agreement Amendment No. 3”). The Letter of Credit Agreement Amendment No. 3: (1) amended Senior Notes On April 18, 2018, we issued $1.3 billion in aggregate principal of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On November 1, 2019, a scheduled interest payment of approximately $69 million was due on the Senior Notes. On November 1, 2019, we did not pay the scheduled interest payment and entered into a 30-day grace period to defer the interest payment in accordance with the Senior Notes Indenture. If we do not make the interest payment within the 30-day grace period, an event of default will have occurred pursuant to the terms of the Senior Notes Indenture. Upon an event of default, the trustee of the Senior Notes or the holders of at least 25% in aggregate principal amount of the Senior Notes then outstanding may declare the principal of and accrued interest on the Senior Notes to be immediately due and payable. On December 1, 2019, we entered into a Forbearance Agreement (the “Forbearance Agreement”) with an ad hoc group (the “Ad Hoc Senior Notes Covenants —The Senior Notes Indenture contains covenants that, among other things, limit our ability to: (1) incur or guarantee additional indebtedness or issue preferred stock; (2) make investments or certain other restricted payments; (3) pay dividends or distributions on our capital stock or purchase or redeem our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Those covenants are subject to various exceptions and limitations. Other Financing Arrangements North Ocean (“NO”) Financing ―On September 30, 2010, McDermott International, Inc., as guarantor, and NO 105 AS, in which we then had a 75% ownership interest, as borrower, entered into a financing agreement to pay a portion of the construction costs of the NO 105. Borrowings under the agreement are secured by, among other things, a pledge of all of the equity of NO 105 AS, a mortgage on the NO 105 , and a lien on substantially all of the other assets of NO 105 AS. The financing agreement requires principal repayment in 17 consecutive semiannual installments of approximately $4 million, which commenced on October 1, 2012. As of December 31, 2019, the outstanding borrowing under this facility was approximately $8 million and is scheduled to mature in 2020. Receivables Factoring ―During 2019, we sold, without recourse, approximately $65 million of receivables under an uncommitted receivables purchase agreement in Mexico at a discount rate of applicable LIBOR plus a margin of 1.40%-2.00% and Interbank Equilibrium Interest Rate in Mexico plus a margin of 1.40% - 1.70%. We recorded approximately $2 million of factoring costs in other operating expense during 2019. Ten percent of the receivables sold are withheld and received on the due date of the original invoice. We have received cash, net of fees and amounts withheld, of approximately $57 million under these arrangements during 2019. Structured Equipment Financing ―In the second quarter of 2019, we entered into a $37 million uncommitted revolving re-invoicing facility for the settlement of certain equipment supplier invoices. As of December 31, 2019, we received approximately $32 million under this arrangement, with repayment obligations maturing in January 2020. Interest expense and origination fees associated with this facility were not material. Uncommitted Facilities —We are party to a number of short-term uncommitted bilateral credit facilities and surety bond arrangements (the “Uncommitted Facilities”) across several geographic regions, as follows:
December 31, 2019
December 31, 2018
Uncommitted Line Capacity
Utilized
Uncommitted Line Capacity
Utilized
(In millions)
Bank Guarantee and Bilateral Letter of Credit (1)
$
1,842
$
1,293
$
1,669
$
1,060
Surety Bonds (2)
835
601
842
475
(3)
(4)
We also continue to maintain guarantees on behalf of CB&amp;I’s former Capital Services Operations business and we are entitled to an indemnity from CSVC for the surety bonds and guarantees The financial institutions that provide the Uncommitted Facilities have no obligation to issue letters of credit or bank guarantees, or to post surety bonds, on our behalf, and they may be able to demand that we provide them with cash or other collateral to backstop these liabilities. Covenants Compliance As of December 31, 2019, we were not in compliance with certain covenants and other obligations under our financing arrangements, including (1) the minimum fixed charge coverage and maximum total leverage ratios covenants under the Credit Agreement and the Letter of Credit Agreement; (2) the adjusted EBITDA covenant under the Superpriority Credit Agreement; (3) our obligation to make interest payments as a result of the failure to make the $69 million interest payment ; (4) financial covenants under the North Ocean financing agreement; and (5) certain covenants under several of our The commencement of the Chapter 11 Cases constituted events of default that accelerated our obligations under these facilities. However, the ability of the lenders to exercise remedies was stayed upon commencement of the Chapter 11 Cases and continues to be stayed. Debtor-in-Possession Financing In connection with the RSA and the Chapter 11 Cases, certain Consenting Parties or their affiliates provided us with superpriority debtor-in-possession financing pursuant to the DIP Credit Agreement. The DIP Credit Agreement provides for, among other things, term loans and letters of credit in an aggregate principal amount of up to $2.81 billion, including: (1) $ 300 million made available at closing, (b) $ 243 million th at was made available upon entry of the Final DIP Order and (c) $ 200 million amount of term loans outstanding under Tranche A and Tranche B of the New LC Facility under our Superpriority Credit Agreement that was rolled up from the Superpriority Credit Agreement and deemed issued under the DIP Credit Agreement upon entry of the Final DIP Order (the “DIP LC Facility” and, together with the DIP Term Facility, the “DIP Facilities”) . The Final DIP Order was entered by the Bankruptcy Court on February 24, 2020 . We intend to use proceeds of the DIP Facilities to, among other things: (1) pay certain fees, interest, payments and expenses related to the Chapter 11 Cases; (2) pay adequate protection payments; (3) fund our working capital needs and expenditures during the Chapter 11 proceedings; (4) fund the Carve-Out (as defined below), which accounts for certain administrative, court and legal fees payable in connection with the Chapter 11 Cases; and (5) pay fees and expenses related to the transactions contemplated by the DIP Facilities. All loans outstanding under the DIP Term Facility bear interest at an adjusted LIBOR rate plus 9.00% per annum. All undrawn letters of credit under the DIP LC Facility (other than cash secured letters of credit) bear interest at a rate of 9.00% per annum. During the continuance of an event of default, the outstanding amounts under the DIP Facilities would bear interest at an addition</t>
  </si>
  <si>
    <t>LEASE OBLIGATIONS</t>
  </si>
  <si>
    <t>Leases [Abstract]</t>
  </si>
  <si>
    <t>NOTE 14—LEASE OBLIGATIONS The following tables summarize our leased assets and lease liability obligations:
December 31, 2019
December 31, 2018
(In millions)
Leases
Classification
Assets
Operating lease assets
Operating lease right-of-use assets
$
364
$
-
Finance lease assets
Property, plant and equipment, net
50
70
Total leased assets
414
70
Liabilities
Current
Operating
Current portion of long-term lease obligations
98
-
Finance (1)
Finance lease obligation
47
8
145
8
Noncurrent
Operating
Long-term lease obligations
304
-
Finance
Finance lease obligation
-
66
304
66
Total lease liabilities
$
449
$
74
(1)
As a result of the debt compliance matters, we determined that the classification our finance lease obligations was current and, accordingly, we recorded those obligations within Current Liabilities on the Balance Sheet as of December 31, 2019. Our finance leases as of December 31, 2019 and 2018, included the lease of the Amazon Amazon Amazon Our finance leases as of December 31, 2018 also included $17 million associated with the jack-up barge in our MENA region, leased under a charter agreement, stipulating a purchase obligation at the end of the lease term. On November 11, 2019, we signed a charter modification agreement. Under the modified terms the lease is no longer considered a finance lease and is accounted for as an operating lease as of December 31, 2019. The commencement of the Chapter 11 Cases constituted events of default under the Amazon Our lease cost was as follows:
Year ended
December 31, 2019
Lease cost
Classification in the Statement of Operations
(In millions)
Operating lease cost (1)
SG&amp;A expenses
$
52
Operating lease cost (1)
Cost of operations
89
Finance lease cost
Amortization of leased assets
Cost of operations
3
Interest on lease liabilities
Net interest expense
4
Net lease cost
$
148
(1)
Includes short-term leases and immaterial variable lease costs. Future minimum lease payments for our operating and finance lease obligations as of December 31, 2019 are as follows:
Operating leases
Finance leases
Total
(In millions)
2020
$
102
$
8
$
110
2021
89
8
97
2022
77
8
85
2023
61
8
69
2024
54
8
62
After 2024
287
24
311
Total lease payments
670
64
734
Less: Interest
(268
)
(17
)
(285
)
Present value of lease liabilities
$
402
$
47
$
449
Lease term and discount rates for our operating and finance lease obligations are as follows:
Lease Term and Discount Rate
December 31, 2019
Weighted-average remaining lease term (years)
Operating leases
7.5
Finance leases
8.1
Weighted-average discount rate
Operating leases
9.8
%
Finance leases
9.9
% Supplemental information for our operating and finance lease obligations are as follows:
Other information
December 31, 2019
(In millions)
Cash paid for amounts included in the measurement of lease liabilities
Operating cash flows from operating leases
$
(106
)
Financing cash flows from finance leases
(6
)
Leased assets obtained in exchange for new operating lease liabilities
364
Leased assets obtained in exchange for new finance lease liabilities
-</t>
  </si>
  <si>
    <t>PENSION AND POSTRETIREMENT BENEFITS</t>
  </si>
  <si>
    <t>Compensation And Retirement Disclosure [Abstract]</t>
  </si>
  <si>
    <t>NOTE 15—PENSION AND POSTRETIREMENT BENEFITS Defined Contribution Plans We sponsor multiple defined contribution plans for eligible employees with various features, including voluntary employee pre-tax and Roth-based contributions, and employer matching and other contributions. We expensed $37 million in 2019, $22 million in 2018 (including $16 million associated with the acquired CB&amp;I plans from the Combination Date through December 31, 2018), and $5 million in 2017 for these plans. We also provide benefits under the McDermott International, Inc. Director and Executive Deferred Compensation Plan (the “Deferred Compensation Plan”), which is a non-qualified defined contribution plan. In addition, we sponsor multiple defined contribution plans that cover eligible employees for which we do not provide contributions. The cost of these plans was not significant to us in 2019, 2018 or 2017. Defined Benefit Pension and Other Postretirement Plans We sponsor various defined benefit pension plans covering eligible employees and provide specific post-retirement benefits for eligible retired U.S. employees and their dependents through health care and life insurance benefit programs. These plans may be changed or terminated by us at any time. The following tables present information for our material defined benefit pension and other postretirement plans: Components of Net Periodic Benefit Cost
U. S. Pension Plans
Non-U. S. Pension Plans
Other Postretirement Plans
Year Ended December 31,
Year Ended December 31,
Year Ended December 31,
2019
2018
2017
2019
2018
2017
2019
2018
2017
(In millions)
Components of periodic benefit cost:
Service cost
$
-
$
-
$
-
$
11
$
8
$
-
$
-
$
-
$
-
Interest cost
19
18
20
18
12
1
1
1
-
Expected return on plan assets
(17
)
(19
)
(20
)
(23
)
(17
)
(1
)
-
-
-
Amortization of prior service costs
-
-
-
-
-
-
(1
)
-
-
Actuarial loss (gain) (1)
(21
)
15
(5
)
30
33
-
(2
)
(1
)
-
Net periodic benefit cost (income) (2) (3 )
$
(19
)
$
14
$
(5
)
$
36
$
36
$
-
$
(2
)
$
-
$
-
(1 )
Actuarial loss for 2019 was $6 million and was primarily associated with loss in the Netherlands plan ($37 million) partially offset by actuarial gains in the United States ($23 million) and the United Kingdom ($7 million) plans.
( 2 )
The components of periodic benefit cost (income) other than the service cost component are included within Other non-operating expense (income) in our Statements of Operations. The service cost component is included in Cost of operations and SG&amp;A expenses, in our Statements of Operations, along with other compensation costs rendered by the participating employees.
( 3 )
Net periodic benefit cost for 2018 included expense of $37 million for the acquired CB&amp;I plans from the Combination Date through December 31, 2018. Change in Projected Benefit Obligation and Plan Assets
U. S. Pension Plans
Non-U. S. Pension Plans
Other Postretirement Plans
2019
2018
2019
2018
2019
2018
(In millions)
Change in projected benefit obligation:
Projected benefit obligation at beginning of year
$
481
$
511
$
902
$
-
$
20
$
-
Acquisition (1)
-
16
-
933
-
31
Service cost
-
-
11
8
-
-
Interest cost
19
18
18
12
1
1
Actuarial loss (gain)
40
(27
)
96
(7
)
(2
)
(1
)
Prior service cost (2 )
-
-
-
5
-
(11
)
Plan participants' contribution
-
-
3
2
-
1
Benefits paid
(37
)
(37
)
(38
)
(27
)
(1
)
(1
)
Currency translation
-
-
-
(24
)
-
-
Projected benefit obligation at end of year
$
503
$
481
$
992
$
902
$
18
$
20
Change in plan assets:
Fair value of plan assets at beginning of year
$
450
$
497
$
703
$
1
$
-
$
-
Acquisition (1)
-
12
-
763
-
-
Actual return (loss) on plan assets
78
(23
)
90
(23
)
-
-
Company contributions
1
1
14
5
1
1
Plan participants' contributions
-
-
3
2
-
-
Benefits paid
(37
)
(37
)
(38
)
(25
)
(1
)
(1
)
Currency translation
-
-
3
(20
)
-
-
Fair value of plan assets at end of year
492
450
775
703
-
-
Net funded status
$
(11
)
$
(31
)
$
(217
)
$
(199
)
$
(18
)
$
(20
)
Amounts recognized in balance sheet consist of:
Prepaid benefit cost within Other non-current assets
$
9
$
-
$
9
$
4
$
-
$
-
Accrued benefit cost within accrued liabilities
(1
)
(2
)
(2
)
(2
)
(2
)
(2
)
Accrued benefit cost within Other non-current liabilities
(19
)
(29
)
(224
)
(201
)
(16
)
(18
)
Net funded status recognized
$
(11
)
$
(31
)
$
(217
)
$
(199
)
$
(18
)
$
(20
)
Unrecognized net prior service cost (credits)
$
-
$
-
$
4
$
4
$
(10
)
$
(11
)
Accumulated other comprehensive loss (income), before taxes
$
-
$
-
$
4
$
4
$
(10
)
$
(11
)
(1)
Acquisition amounts include the benefit obligation and plan assets at the Combination Date associated with acquired CB&amp;I pension plans.
(2 )
Prior service cost for 2018 primarily related to plan changes for our plans in the United Kingdom and our U.S. retiree welfare plan. Prior service cost for plan changes is deferred to AOCI and amortized into Other non-operating expense (income). Accumulated Benefit Obligations —As of December 31, 2019 and 2018, the accumulated benefit obligation for all defined benefit pension plans was $1.5 billion and $1.4 billion, respectively.
U. S. Pension Plans
Non-U. S Pension Plans
Other Postretirement Plans
2019 (1)
2018
2019
2018
2019
2018
(In millions)
Projected benefit obligation
$
32
$
481
$
877
$
796
$
17
$
20
Accumulated benefit obligation
$
32
$
481
$
854
$
777
$
17
$
20
Fair value of plan assets
$
12
$
450
$
651
$
594
$
-
$
-
(1)
The decrease from 2018 to 2019 primarily related to our U.S. qualified plan being in a net funded position in 2019, as the plan’s fair value exceeded its accumulated benefit obligation. Plan Assumptions —The following table presents the weighted-average assumptions used to measure our defined benefit pension and other postretirement plans:
U. S. Pension Plans
Non-U. S. Pension Plans
Other Postretirement Plans
2019
2018
2019
2018
2019
2018
Weighted average assumptions used to determine net periodic benefit obligations at December 31,
Discount rate
3.0
%
4.1
%
1.3
%
2.1
%
3.1
%
4.1
%
Rate of compensation increase (1)
N/A
N/A
1.3
%
1.6
%
N/A
N/A
Weighted average assumptions used to determine net periodic benefit cost:
Discount rate
4.1
%
3.6
%
2.1
%
2.1
%
4.1
%
4.1
%
Expected return on plan assets (2)
4.0
%
4.0
%
3.5
%
3.5
%
N/A
N/A
Rate of compensation increase (1)
N/A
N/A
1.3
%
1.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 The following table illustrates the sensitivity to changes in certain assumptions, holding all other assumptions constant, for our pension plans.
Effect on
Pretax Pension
Pension Benefit
Expense in
Obligation at
2019 (1)
December 31, 2019
(in millions)
25-basis-point change in discount rate
$
52
$
53
(1)
A 25-basis-point change in the expected rate of return on plan assets would not have a material impact on pretax pension expense in 2019. Investment Strategy —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 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s of December 31, 2019, our target weighted-average asset allocations by asset category were: equity securities (20%-25%), fixed income securities (70%-75%) and other investments (5%-10%). Our pension assets are categorized within the valuation hierarchy based on the lowest level of input that is significant to the fair value measurement. Assets that are valued using quoted prices are classified within level 1 of the valuation hierarchy, assets that are valued using internally developed models that use, as their basis, readily observable market parameters, are classified within level 2 of the valuation hierarchy, and assets that are valued based on models with significant unobservable market parameters are classified within level 3 of the valuation hierarchy. The following tables present the fair values of our plan assets by investment category and valuation hierarchy level as of December 31, 2019 and 2018:
December 31, 2019
Level 1
Level 2
Level 3
Total
Asset category
(In millions)
Fixed income securities:
U.S. fixed income securities
$
168
$
228
$
4
$
400
International government bonds (1)
-
254
-
254
International corporate bonds (2)
-
99
-
99
International mortgage funds (3)
-
66
-
66
All other fixed income securities (4)
-
46
-
46
Equity securities:
U.S. equities
73
-
-
73
International funds (5)
-
197
-
197
Emerging markets growth funds
-
16
-
16
U.S. equity funds
-
15
-
15
Other investments:
Asset allocation funds (6)
-
86
-
86
Cash and accrued Items
15
-
15
Total Investments
$
256
$
1,007
$
4
$
1,267
December 31, 2018
Level 1
Level 2
Level 3
Total
Asset category
(In millions)
Fixed income securities:
U.S. fixed income securities
$
148
$
223
$
6
$
377
International government bonds
-
245
-
245
International corporate bonds
-
94
-
94
International mortgage funds
-
69
-
69
All other fixed income securities
-
41
-
41
Equity securities:
U.S. equities
57
-
-
57
International funds
-
157
-
157
Emerging markets growth funds
-
13
-
13
U.S. equity funds
-
12
-
12
Other investments:
Asset allocation funds
-
74
-
74
Cash and accrued Items
14
-
-
14
Total Investments
$
219
$
928
$
6
$
1,153
The following provides descriptions for plan asset categories with significant balances in the tables above:
(1)
Investments in predominately E.U. government securities and U.K. Treasury securities, with credit ratings primarily AAA.
(2)
Investments in European and U.K. fixed interest securities , with credit ratings of primarily BBB and above.
(3)
Investments in international mortgage funds.
(4)
Investments predominantly in various international fixed income obligations that are individually insignificant.
(5)
Investments in various funds that track international indices.
(6)
Investments in fixed income securities, equities and alternative asset classes, including commodities and property assets. Benefit Payments —The following table includes the expected defined benefit and other postretirement plan payments for the next 10 years:
U. S. pension plans
Non-U. S. pension plans
Other postretirement plans
(In millions)
Expected employer contributions to trusts of defined benefit plans:
2020
$
3
$
14
$
2
Expected benefit payments:
2020
$
37
$
35
$
2
2021
36
35
1
2022
36
36
1
2023
35
37
1
2024
34
38
1
2025-2029
159
192
5
Health Care Cost Inflation — As noted above, we provide specific postretirement health care benefits for eligible retired U.S. employees and their dependents. Eligible current retirees can elect coverage on a retiree-pay-all basis; there is no longer a company subsidy for the cost of coverage. Future retirees and new employees are not eligible for these post-retirement health care benefits. Additionally, there is a closed group of retirees for which we assume some or all of the cost of coverage. For this group, health care cost trend rates are projected at annual rates ranging from 6.25% in 2020 down to 5.0% in 2025 and after. A change in the assumed health care cost trends by one percentage point is estimated to have an immaterial impact on the total service and interest cost components of net postretirement health care cost for 2019 and the accumulated postretirement benefit obligation as of December 31, 2019. Multi-Employer Pension Plans We contribute to certain union sponsored multi-employer defined benefit pension plans in the United States and Canada, all resulting from the acquired CB&amp;I operations.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9, among other disclosures:
Pension Protection Act (% Funded) (1)
Total Company Contributions (2)
Expiration Date of Collective Bargaining Agreement (3) (4)
Pension Fund
EIN/Plan Number
Plan Year End
2019
2018
FIP/RP Plan
2019
2018
Boilermaker-Blacksmith National Pension Trust (5)
48-6168020-001
12/31
Less Than 65%
65%-80%
Yes
$
11
$
6
Various
Boilermakers' National Pension Plan (Canada)
366708
12/31
N/A
N/A
N/A
2
1
04/19
All Other (6 )
2
3
Total
$
15
$
10
(1)
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
(2)
(3)
The expiration dates of our labor agreements associated with the plans noted as “Various” above vary based upon the duration of the applicable projects.
(4)
If a revised collective-bargaining agreement has not been concluded before the expiration date of this Agreement, it may be extended beyond that date to whatever extent may be mutually agreed to between the Union and the BCA of Alberta, or as provided by applicable laws, statutes or regulations.
(5)
( 6 )
Our remaining contributions in 2019 to various U.S. and Canadian plans were individually immaterial. We also contribute to our multi-employer plans for annuity benefits covered under the defined contribution portion of the plans as well as health benefits. In 2019, we made contributions to our multi-employer plans of $11 million for these additional benefits.</t>
  </si>
  <si>
    <t>FAIR VALUE MEASUREMENTS</t>
  </si>
  <si>
    <t>Fair Value Disclosures [Abstract]</t>
  </si>
  <si>
    <t>NOTE 16—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s of December 31, 2019 and 2018 that are (1) measured and reported at fair value in the Consolidated Financial Statements on a recurring basis and (2) not measured at fair value on a recurring basis in the Consolidated Financial Statements:
December 31, 2019
Carrying Amount
Fair Value
Level 1
Level 2
Level 3
(In millions)
Measured at fair value on recurring basis
Forward contracts (1)
$
(75
)
(75
)
$
-
$
(75
)
$
-
Embedded derivatives (2)
(28
)
(28
)
-
-
(28
)
Not measured at fair value on recurring basis
Debt and finance lease obligations (3)
(4,353
)
(2,362
)
-
(2,275
)
(87
)
December 31, 2018
Carrying Amount
Fair Value
Level 1
Level 2
Level 3
(In millions)
Measured at fair value on recurring basis
Forward contracts
$
(39
)
$
(39
)
$
-
$
(39
)
$
-
Not measured at fair value on recurring basis
Debt and finance lease obligations
(3,633
)
(3,287
)
-
(3,197
)
(90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 2 )
The fair value of the embedded derivatives, discussed in Note 13, Debt inputs to the fair value measurement of the embedded derivatives are unobservable and reflect our estimates of forward yield, using a risk-free rate and a USD Energy CCC yield curve.
(3)
Our debt instruments are generally valued using a market approach based on quoted prices for similar instruments traded in active markets and are classified as Level 2 within the fair value hierarchy. Quoted prices were not available for the NO 105 construction financing, vendor equipment financing or finance leases. Therefore, these instruments were valued based on the present value of future cash flows discounted at estimated borrowing rates for similar debt instruments or on estimated prices based on current yields for debt issues of similar quality and terms and are classified as Level 3 within the fair value hierarchy. The carrying amounts that we have reported for our other financial instruments, including cash and cash equivalents, restricted cash and cash equivalents, accounts receivable, accounts payable and revolving credit facility debt approximate their fair values due to the short maturity of those instruments. Fair v alue of n on -f inancial i nstruments We evaluate the vessels in our fleet for impairment whenever events or changes in circumstances indicate their carrying amount may not be recoverable. In those evaluations, we compare estimated future undiscounted cash flows generated by each asset to the carrying value of the asset to determine if a write-down may be required. If the undiscounted cash flow test is failed, we estimate the fair value of the asset and compare such estimated fair value to the carrying value of the asset to determine if there has been an impairment. The fair value measurement is based on inputs that are not observable in the market and thus represent level 3 inputs. During the third quarter of 2019, indicators of impairment were present for our Thebaud Sea During the fourth quarter of 2018, indicators of impairment were present for two of our vessels, the Emerald Sea Thebaud Sea Impairment charges for 2019 and 2018 were recorded in our Corporate segment.</t>
  </si>
  <si>
    <t>DERIVATIVE FINANCIAL INSTRUMENTS</t>
  </si>
  <si>
    <t>Derivative Instruments And Hedging Activities Disclosure [Abstract]</t>
  </si>
  <si>
    <t>NOTE 17—DERIVATIVE FINANCIAL INSTRUMENTS Foreign Currency Exchange Rate Derivatives —The notional value of our outstanding foreign exchange rate derivative contracts totaled $664 million as of December 31, 2019, with maturities extending through September 2023 As of December 31, 2019, we deferred approximately $12 million of net losses in AOCI in connection with foreign exchange rate derivatives designated as cash flow hedges, and we expect to reclassify approximately $6 million of deferred losses out of AOCI by December 31, 2020,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was designated as a cash flow hedge at inception and through September 30, 2019. Accordingly, changes in the fair value of the swap arrangement were previously deferred in AOCI until the associated underlying exposure impacts our interest expense. As of December 31, 2019, the fair value of the swap arrangement was in a net liability position totaling approximately $67 million. The fair value of outstanding derivative instruments is determined using observable financial market inputs, such as quoted market prices, and is classified as Level 2 in nature. As of December 31, 2019, in light of the circumstances described in Note 2, we believe that our hedged forecasted transaction is no longer probable to occur, and as such, our hedge accounting has ceased and our previously deferred unrealized losses in AOCI of approximately $67 million have been reclassified into interest expense in our Statement of Operations for the year ended December 31, 2019. The following table presents the total fair value of the derivatives by underlying risk and balance sheet classification:
December 31, 2019
December 31, 2018
Derivatives designated as cash flow hedges
Derivatives Not Designated as cash flow hedges
Derivatives Designated as cash flow hedges
Derivatives not designated as cash flow hedges
(In millions)
Other current assets
$
3
$
1
$
3
$
3
Other non-current assets
1
-
-
-
Total derivatives asset
$
4
$
1
$
3
$
3
Accrued liabilities
$
10
$
68
$
10
$
3
Other non-current liabilities
2
-
32
-
Total derivatives liability
$
12
$
68
$
42
$
3
The following table presents the total value, by underlying risk, recognized in other comprehensive income and reclassified from AOCI to Cost of operations (foreign currency derivatives) and Interest expense, net (interest rate derivatives) in the Statements of Operations for the years ended December 31, 2019, 2018 and 2017:
Year ended December 31,
2019
2018
2017
(In millions)
Amount of (loss) gain recognized in other comprehensive income (loss)
Foreign exchange hedges
$
(13
)
$
(14
)
$
16
Interest rate hedges
(44
)
(32
)
-
Gain (loss) recognized on derivatives designated as cash flow hedges
Foreign exchange hedges
Revenue
8
-
-
Cost of operations
2
7
5
Interest rate hedges
Interest expense
8
1
-
Loss recognized on derivatives not designated as cash flow hedges
Foreign exchange hedges
Revenue
(2
)
-
-
Cost of operations
(1
)
(14
)
-
Interest rate hedges
Interest expense
67
-
-</t>
  </si>
  <si>
    <t>INCOME TAXES</t>
  </si>
  <si>
    <t>Income Tax Disclosure [Abstract]</t>
  </si>
  <si>
    <t>NOTE 18—INCOME TAXES McDermott International, Inc. is a Panamanian corporation that earns all of its income outside of Panama and, as a result, is not subject to income tax in Panama. During 2018, subsequent to the Combination, McDermott became a tax resident of the United Kingdom. We operate in various taxing jurisdictions around the world. Each of these jurisdictions has a regime of taxation that varies, not only with respect to nominal rate, but also with respect to the basis on which these rates are applied. These variations, aligned with the changes in our mix of income or loss from these jurisdictions, may contribute to shifts, sometimes significant, in our effective tax rate. The components of our provision (benefit) for income taxes were as follows:
Year Ended December 31,
2019
2018
2017
(In millions)
U.S.:
Current
$
(16
)
$
-
$
-
Deferred
6
-
-
Other than U.S.:
Current
62
82
62
Deferred
6
22
7
Total provision for income taxes
$
58
$
104
$
69
The geographic sources of (loss) income before income taxes are as follows:
Year Ended December 31,
2019
2018
2017
(In millions)
U.S.
$
(2,031
)
$
(2,450
)
$
123
Other than U.S.
(795
)
(121
)
126
(Loss) income before provision for income taxes
$
(2,826
)
$
(2,571
)
$
249
The following is a reconciliation of the U.K. statutory federal tax rate for 2019 and 2018 and the Panamanian statutory federal tax rate for 2017 to the consolidated effective tax rates:
Year Ended December 31,
2019
2018
2017
Federal statutory rate
19
%
19
%
25
%
Goodwill impairment
(11
%)
(14
%)
-
Non-Panama operations
-
-
16
%
Change in valuation allowance for deferred tax assets - the U.S.
(4
%)
(7
%)
(18
%)
Change in valuation allowance for deferred tax assets - Others
(3
%)
(3
%)
3
%
Audit settlements and reserves
-
-
1
%
Other
(3
%)
1
%
1
%
Effective tax rate
(2
%)
(4
%)
28
% Deferred income taxes reflect the net tax effects of temporary differences between the carrying amounts of assets and liabilities for financial reporting purposes and the amounts used for tax purposes, as well as operating loss and tax credit carryforwards. Significant components of deferred tax assets and liabilities were as follows:
December 31,
2019
2018
(In millions)
Deferred tax assets:
U.S. Federal net operating loss carryforward and other credits
$
454
$
294
State net operating loss carryforward and other credits
196
248
Non-U.S. net operating losses
233
189
Accounts receivable basis difference
114
161
Partnership investments
75
153
Depreciation and amortization
115
64
Disallowed interest
108
51
Pension liability
49
49
Accrued liabilities for incentive compensation
20
32
Contract revenue and cost/long-term contracts
69
17
Insurance and legal reserves
20
17
Operating lease liability
66
-
Other
20
32
Total deferred tax assets
1,539
1,307
Valuation allowance for deferred tax assets
(1,472
)
(1,307
)
Deferred tax assets
$
67
$
-
Deferred tax liabilities:
Investments in foreign subsidiaries
38
33
Depreciation and amortization
15
7
Pension liability
2
-
Right of use assets
67
-
Other
4
7
Total deferred tax liabilities
126
47
Net deferred tax liabilities
$
(59
)
$
(47
) Deferred tax assets and liabilities are recorded net by tax jurisdiction in the accompanying Consolidated Balance Sheets. Deferred tax assets and liabilities were as follows:
December 31,
2019
2018
(In millions)
Deferred tax assets
$
-
$
-
Deferred tax liabilities
59
47
Net deferred tax liabilities
$
(59
)
$
(47
) Valuation Allowance At December 31, 2019, we had a VA of approximately $1.47 billion for DTAs that we expect cannot be realized through carrybacks, future reversals of existing taxable temporary differences or based on our estimate of future taxable income. After completion of the Combination in 2018, we incurred losses primarily resulting from goodwill impairments (See Note 9, Goodwill and Other Intangible Assets Revenue Recognition Changes in the VA for deferred tax assets were as follows:
Year Ended December 31,
2019
2018
2017
(In millions)
Balance at beginning of period
$
1,307
$
200
$
335
Addition due to the Combination
39
836
-
2018 Federal benefit of state adjustment (1)
(62
)
-
-
Charged to costs and expenses
206
250
(32
)
Charged to other accounts
(18
)
21
(103
)
Balance at end of period
$
1,472
$
1,307
$
200
(1)
The change in the 2018 Federal Benefit of State (FBOS) VA was included in the State tax, not in the VA. The change in the 2019 FBOS VA is included in the VA. Therefore, the 2018 FBOS VA was adjusted to reflect the adjusted beginning balance with FBOS. Other Our net operating loss DTAs, valuation allowance and expiration dates for Non-U.S., U.S. and State DTAs were as follows:
Net operating loss DTAs
Valuation allowance
Expiration
(In millions)
Non-U.S.
$
233
$
(233
)
2020- Unlimited
U.S.
386
(386
)
2031- Unlimited
State
192
(192
)
2020- 2039 As of December 31, 2019, we did not provide deferred income taxes on temporary differences of our subsidiaries which are indefinitely reinvested. The amount of those temporary differences is approximately $210 million, the reversal of which would result in withholding tax of $18 to $20 million. We do not foresee having to reverse the outside basis differences in those entities as a result of the current bankruptcy filing. Our cash and debt structure allows us to access funds outside the U.S. and its foreign subsidiaries, which can be used to fund the U.S. and non-U.S. operations and service the debt. Deferred income taxes are provided as necessary with respect to basis differences that are not indefinitely reinvested. We operate under a tax holiday in Malaysia, effective through December 31, 2020, which may be extended for an additional five years if we satisfy certain requirements. The Malaysian tax holiday reduced our foreign income tax expense by $17.4 million and $17.5 million in 2019 and 2018, respectively. The benefit of the tax holiday on net income per share (diluted) was $0.10 for 2019. We conduct business globally and, as a result, we or our various affiliated entities file income tax returns in a number of jurisdictions. In the normal course of business, we are subject to examination by taxing authorities throughout the world, including such major jurisdictions as Malaysia, Australia, Indonesia, Singapore, Saudi Arabia, Kuwait, India, Qatar, Brunei, the U.K., Canada and the United States. With few exceptions, we are no longer subject to tax examinations for years prior to 2011. A reconciliation of unrecognized tax benefits is as follows:
Year Ended December 31,
2019
2018
2017
(In millions)
Balance at beginning of period
$
58
$
39
$
41
Changes due to the Combination
-
14
-
Changes due to exchange rate fluctuations
-
(1
)
1
Increases based on tax positions taken in the current year
4
2
1
Increases based on tax positions taken in prior years
5
9
4
Decreases based on tax positions taken in prior years
(9
)
(5
)
(2
)
Decreases due to settlements
-
-
(6
)
Decreases due to lapse of applicable statute of limitation
(2
)
-
-
Balance at end of period
$
56
$
58
$
39
Approximately $52 million of the balance of unrecognized tax benefits at December 31, 2019 would reduce our effective tax rate if recognized. We recognize accrued interest and penalties related to unrecognized tax benefits in income tax expense. At December 31, 2019, 2018 and 2017, we had recorded liabilities of approximately $12 million, $20 million and $24 million, respectively, for the payment of tax-related interest and penalties.</t>
  </si>
  <si>
    <t>EQUITY-BASED COMPENSATION</t>
  </si>
  <si>
    <t>Disclosure Of Compensation Related Costs Sharebased Payments [Abstract]</t>
  </si>
  <si>
    <t>NOTE 19—EQUITY-BASED COMPENSATION General — In May 2019, our stockholders approved the (the “2019 LTIP”). Under the 2019 LTIP we can award stock-based compensation to members of our Board of Directors, employees and consultants in a number of forms, including incentive and non-qualified stock options, restricted stock, restricted stock units (“RSUs”), and performance shares or units. As of December 31, 2019, there were 3.2 million shares remaining available for future awards under these equity-based compensation plans. Our plans are administered by the Compensation Committee of our Board of Directors, which selects those employees eligible to receive awards and determines the number of shares or stock options subject to each award, as well as the terms, conditions, performance measures and other provisions of the award. Combination ― As of the Combination Date, unvested and unexercised stock-settled equity-based awards (which included approximately 2.1 million RSUs and stock options and stock appreciation rights with respect to 0.1 million shares) relating to shares of CB&amp;I’s common stock were cancelled and converted into comparable McDermott stock-settled awards with generally the same terms and conditions as those prior to the Combination Date. The restricted stock units generally vest over a period ranging from three to four years from the original grant date. Equity-Based Compensation Expense― Compensation expense is generally recognized on a straight-line basis over the requisite service periods of the awards we expect to ultimately vest. We recognize forfeitures as they occur, rather than estimating expected forfeitures. Equity instruments, such as RSUs, are measured at fair value on the grant date. Equity awards expected to be settled in cash are designated as liability awards and are valued at the market price of the underlying stock on the date of payment. Compensation cost for the liability awards is re-measured at the end of each reporting period and is recognized as an expense over the applicable service period. Total compensation expense, primarily recognized within SG&amp;A, was as follows:
2019
2018 (1)
2017
(In millions)
RSUs
$
20
$
44
$
15
Liability awards
1
8
8
Total
$
21
$
52
$
23
(1)
Compensation expense in 2018 included $26 million, recorded within Restructuring costs in our Consolidated Statements of Operations, associated with accelerated vesting for employees who were terminated as a result of the Combination. The components of the total gross unrecognized estimated compensation expense for equity awards and their expected remaining weighted-average periods for expense recognition are as follows:
Amount (In millions)
Weighted-Average Period(years)
Restricted stock and restricted stock units (1)
$
24
1.7
(1)
Excludes liability awards. Stock Options― There were no stock options granted in 2019, 2018 or 2017. CB&amp;I’s stock options that were cancelled and converted in connection with the Combination were not material. There were no stock options exercised during 2019 and 2017, and stock options exercised during 2018 were not material. As of December 31, 2019, we had outstanding stock options to purchase 0.5 million shares with a weighted-average exercise price per share of approximately $37. All outstanding stock options vested prior to December 31, 2019. Had all option holders exercised their options on December 31, 2019, the aggregate intrinsic value of the options would have been negative, as their exercise price was higher than the closing price of our common stock on December 31, 2019. Restricted Stock Units (“RSUs”)― RSUs and changes during 2019 were as follows (share data in millions):
Number of Shares
Weighted-Average Grant Date Fair Value
Outstanding as of December 31, 2018
3
$
19.39
Granted
2
8.67
Vested
(2)
11.52
Outstanding as of December 31, 2019
3
12.32
There were no tax benefits realized related to RSUs and RSAs that lapsed or vested during 2019, 2018 and 2017. Liability awards― Approximately 2 As of December 31, 2019, the unrecognized compensation cost related to liability awards was $1.3 million, calculated based on the December 31, 2019 fair value of these awards, and is expected to be recognized over a weighted average period of two years. Effects of the Chapter 11 Cases on the Common Stock — The provisions of the RSA and the Plan of Reorganization contemplate that the obligations to issue securities under our equity compensation plans will be cancelled and discharged in connection with the Chapter 11 Cases.</t>
  </si>
  <si>
    <t>STOCKHOLDERS' EQUITY</t>
  </si>
  <si>
    <t>Stockholders Equity Note [Abstract]</t>
  </si>
  <si>
    <t>STOCKHOLDERS’ EQUITY</t>
  </si>
  <si>
    <t>NOTE 20— STOCKHOLDERS’ EQUITY Shares Outstanding and Treasury Shares ― The changes in the number of shares outstanding and treasury shares held by us are as follows (in millions):
Year ended December 31,
2019
2018
Shares outstanding
Beginning balance
181
95
Common stock issued (1)
13
2
Shares issued in the Combination (Note 3, Business Combination (2)
-
85
Purchase of common stock
(1
)
(1
)
Ending balance
193
181
Shares held as Treasury shares
Beginning balance
3
3
Purchase of common stock
1
1
Retirement of common stock
(1
)
(1
)
Ending balance
3
3
Ordinary shares issued at the end of the period
196
183
(1) Debt (2) Business Combination, Effects of the Chapter 11 Cases on the Common Stock — The provisions of the RSA and the Plan of Reorganization contemplate that our existing equity interests will be cancelled and discharged in connection with the Chapter 11 Cases and the holders of those equity interests, including the holders of our outstanding shares of common stock, will be entitled to no recovery relating to those equity interests. Accumulated Other Comprehensive (Loss) Income ―The components of AOCI included in stockholders’ equity are as follows:
December 31,
2019
2018
(In millions)
Foreign currency translation adjustments ("CTA")
$
(97
)
$
(73
)
Net unrealized loss on derivative financial instruments
(12
)
(40
)
Defined benefit pension and other postretirement plans
6
6
Accumulated other comprehensive loss
$
(103
)
$
(107
) 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January 1, 2018
$
(49
)
$
(2
)
$
-
$
(51
)
Other comprehensive (loss) income before reclassification
(24
)
(46
)
6
(64
)
Amounts reclassified from AOCI (2)
-
8
-
8
Net current period other comprehensive income
(24
)
(38
)
6
(56
)
December 31, 2018
$
(73
)
$
(40
)
$
6
$
(107
)
Other comprehensive (loss) income before reclassification
(24
)
(57
)
-
(81
)
Amounts reclassified from AOCI (2)
-
85
-
85
Net current period other comprehensive (loss) income
(24
)
28
-
4
December 31, 2019
$
(97
)
$
(12
)
$
6
$
(103
)
(1)
Refer to Note 17, Derivative Financial Instruments
(2)
Noncontrolling Interest ―In 2002, P.T. Sarana Interfab Mandiri (“PTSIM”) acquired a 25% participating interest in our subsidiary, PT McDermott Indonesia (“PTMI”). After two years, PTSIM had the option to sell its interest to us for $5 million plus PTSIM’s share of PTMI’s undistributed earnings to the date of such sale. In January 2019, McDermott and PTSIM entered into framework agreement, restructuring the PTMI shareholders agreement, whereby PTSIM waived its put option right and exchanged its participating interest in PTMI for a non-participating interest, in exchange for a payment of approximately $29 million. In 2019, we paid the first two installments, totaling approximately $15 million, and had a remaining liability of approximately $14 million as of December 31, 2019, scheduled to be payable in early 2020.</t>
  </si>
  <si>
    <t>REDEEMABLE PREFERRED STOCK</t>
  </si>
  <si>
    <t>Redeemable Preferred Stock [Abstract]</t>
  </si>
  <si>
    <t>NOTE 21—REDEEMABLE PREFERRED STOCK On November 29, 2018 (the “Closing Date”), we completed a private placement of (1) 300,000 shares of 12% Redeemable Preferred Stock, par value $1.00 per share (the “Redeemable Preferred Stock”), and (2) Series A Warrants (the “Series A Warrants”) to purchase approximately 6.8 million shares of our common stock, with an initial exercise price per share of $0.01, for aggregate proceeds of $289.5 million, before payment of approximately $18 million of directly related issuance costs. Redeemable Preferred Stock —The Redeemable Preferred Stock initially had an Accreted Value (as defined in the Certificate of Designation with respect to the Redeemable Preferred Stock (the “Certificate of Designation”)) of $1,000.00 per share. Pursuant to the Certificate of Designation, the holders of the Redeemable Preferred Stock are entitled to receive cumulative compounding preferred cash dividends quarterly in arrears at a fixed rate of 12.0% per annum compounded quarterly (of which 3.0% accrues each quarter) on the Accreted Value per share (the “ Dividend Rate ” ). The cash dividends are payable only when, as and if declared by our Board of Directors out of funds legally available for payment of dividends. The Certificate of Designation provides that, if a cash dividend is not declared and paid in respect of any dividend payment period ending on or prior to December 31, 2021, then the Accreted Value of each outstanding share of Redeemable Preferred Stock will automatically be increased by the amount of the dividend otherwise payable for such dividend payment period, except the applicable dividend rate for this purpose is 13.0% per annum (the “PIK Dividend Rate”). Such automatic increase in the Accreted Value of each outstanding share of Redeemable Preferred Stock would be in full satisfaction of the preferred dividend that would have otherwise accrued for such dividend payment period. Our Board of Directors declared, and we paid cash dividends on the Redeemable Preferred Stock on the first dividend payment date (December 31, 2018), but our Board of Directors did not declare cash dividends on the Redeemable Preferred Stock on the March 31, June 30, September 30 and December 31, 2019 dividend payment dates and, as a result, the Accreted Value of the Redeemable Preferred Stock was increased by the amount of the accrued but unpaid dividends (i.e., a paid-in-kind (“PIK”) dividend). On October 21, 2019, in connection with our entering into the Superpriority Credit Agreement, the Credit Agreement Amendment and the LC Agreement Amendment, we entered into a consent and waiver agreement (the “Consent and Waiver Agreement”) with the holders of the Redeemable Preferred Stock. Pursuant to the Consent and Waiver Agreement, we agreed to, among other things: (1) issue to the holders of the Redeemable Preferred Stock shares of Redeemable Preferred Stock in an aggregate amount equal to 3.0% of the Accreted Value; and (2) issue an additional number of Series A Warrants to purchase Common Stock with an initial exercise price per share of $0.01, subject to certain adjustments equal to the product of 1.5% times the total number of shares of Common Stock outstanding as of October 21, 2019. Additionally, we agreed to increase the Dividend Rate and the PIK Dividend Rate to 14.0% per annum and 15.0% per annum, respectively, per share of Redeemable Preferred Stock. The Consent and Waiver Agreement allowed us to incur the indebtedness and other obligations pursuant to Tranche A under the Superpriority Credit Agreement. Additionally, on December 1, 2019 we entered into a second c onsent and waiver agreement, which allowed us to incur additional indebtedness under the Superpriority Credit Agreement. The provisions of the RSA and the Plan of Reorganization contemplate that our existing equity interests will be cancelled and discharged in connection with the Chapter 11 Cases and the holders of those equity interests, including the holders of the Redeemable Preferred Stock and the Series A Warrants, will be entitled to no recovery relating to those equity interests. The fair value upon issuance represented the net impact of $289.5 million of aggregate proceeds, less $18 million of fees and $43 million of fair value assigned to the Series A Warrants (included within Capital in excess of par value in our Balance Sheet). The fair value measurement upon issuance was based on inputs that were not observable in the market and thus represented level 3 inputs. We record accretion as an adjustment to Retained earnings (deficit) over the seven years from the Closing Date through the expected redemption date of November 29, 2025 using the effective interest method. From the Closing Date through December 31, 2019, we recorded cumulative accretion of approximately $17 million with respect to the Redeemable Preferred Stock. As of December 31, 2019, the Redeemable Preferred Stock balance was $290 million, The fair value measurement of the Series A Warrants was based on the market-observable fair value of our common stock upon issuance and thus represented a level 1 input . The fair value of the additional Series A Warrants issued in connection with the Consent and Waiver Agreement entered into on October 21, 2019 was $5 million as of December 31, 2019 (included within Capital in excess of par value on our Balance Sheet as of December 31, 2019).</t>
  </si>
  <si>
    <t>EARNINGS PER SHARE</t>
  </si>
  <si>
    <t>Earnings Per Share [Abstract]</t>
  </si>
  <si>
    <t>NOTE 22—EARNINGS PER SHARE The following table sets forth the computation of basic and diluted earnings per common share.
Year ended December 31,
2019 (1)
2018 (1)
2017 (2)
(In millions, except per share amounts)
Net (loss) income attributable to McDermott
$
(2,909
)
$
(2,687
)
$
179
Dividends on redeemable preferred stock
(44
)
(3
)
-
Accretion of redeemable preferred stock
(16
)
(1
)
-
Net (loss) income attributable to common stockholders
$
(2,969
)
$
(2,691
)
$
179
Weighted average common stock (basic)
182
150
91
Effect of dilutive securities:
Restricted stock and tangible equity units
-
-
4
Potential dilutive common stock
182
150
95
Net (loss) income per share attributable to common stockholders
Basic:
$
(16.31
)
$
(17.94
)
$
1.97
Diluted:
$
(16.31
)
$
(17.94
)
$
1.88
(1)
(2)</t>
  </si>
  <si>
    <t>COMMITMENTS AND CONTINGENCIES</t>
  </si>
  <si>
    <t>Commitments And Contingencies Disclosure [Abstract]</t>
  </si>
  <si>
    <t>NOTE 23—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that we are responsible for certain cost overruns, delays and consequential damages on the project. The customer is claiming total damages in excess of $4.5 billion. We have asserted a counterclaim against the customer for approximately $250 million. The parties have submitted final witness statements, expert reports and other filings. Hearings are expected to commence in the fourth quarter of 2020 and, after a multi-month hiatus, conclude in the second quarter of 2021. The venue for the arbitration hearings is expected to be in Washington, D.C.. We do not believe a risk of material loss is probable related to this matter, and accordingly, our reserves for this matter were not significant as of December 31, 2019.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future losses. We do not believe a risk of material loss is probable related to these matters, and, accordingly, our reserves were not significant as of December 31, 2019.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Mercury Litigation — Certain of our subsidiaries are co-defendants in a group of consolidated “toxic exposure” claims, involving 54 plaintiffs who allege they were exposed to mercury while working in a chlorine manufacturing facility located in Muscle Shoals, Alabama. The matter was commenced on December 14, 2011 and is captioned Aretha Abernathy, et al. v. Occidental Chemical Corp., et al. , CV 11-900266, Circuit Court of Colbert County, Alabama. The plaintiffs consist of former employees of subsidiaries of CB&amp;I, as well as other defendants. On October 18, 2019, prior to the start of the trial of the claims of the first four plaintiffs, the parties reached a settlement resolving all claims of all 54 plaintiffs and several potential plaintiffs. The settlement amount will be paid directly by our insurance carriers. As a result of the settlement, under the terms of certain insurance policies, additional deductible amounts may be due. We do not believe a risk of material loss is probable for additional deductible amounts due upon resolution of these matters, and accordingly, our reserves for this matter were not significant as of December 31, 2019. Labor Litigation —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 and one 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and a settlement has been reached between the parties. We do not believe a risk of material loss is probable related to this matter, and, accordingly, our reserves for this matter were not significant as of December 31, 2019. Pre-Combination CB&amp;I Securities Litigation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 No. 1:17-cv-01580-LGS (the “Securities Litigation”). The defendants in the case are: CB&amp;I; a former chief executive officer of CB&amp;I; a former chief financial officer of CB&amp;I; and a former controller and chief accounting officer of CB&amp;I. On June 14, 2017, the court named ALSAR Partnership Ltd. as lead plaintiff. On August 14, 2017, a consolidated amended complaint was filed alleging violations of Sections 10(b) and 20(a) of the U.S. Securities Exchange Act of 1934, as amended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The parties have completed fact discovery and are currently engaged in expert discovery. On February 4, 2019, lead plaintiff ALSAR Partnership Ltd. and additional plaintiffs Iron Workers Local 40, 361, &amp; 417 – Union Security Funds and Iron Workers Local 580 – Joint Funds moved for class certification and appointment as class representatives. On October 16, 2019, the court-appointed special master issued a report and recommendation regarding class certification and appointment of class representatives and class counsel, recommending that the court grant the plaintiffs’ motion. We are not able at this time to determine the likelihood of loss, if any, arising from this matter and, accordingly, no amounts have been accrued as of December 31, 2019. We believe the claims are without merit and intend to defend against them vigorously. On October 26, 2018, two actions were filed by individual plaintiffs based on allegations similar to those alleged in the Securities Litigation. On February 25, 2019, a third action was filed by an individual plaintiff based on similar allegations. All three actions were filed in the United States District Court for the Southern District of New York and are captioned Gotham Diversified Neutral Master Fund, LP, et al. v. Chicago Bridge &amp; Iron Company N.V. et al. Appaloosa Investment L.P., et al., v. Chicago Bridge &amp; Iron Company N.V., et al. CB Litigation Recovery I, LLC v. Chicago Bridge &amp; Iron Company N.V., et al.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 No. 17-10-12820. The other defendants are the same individual defendants as in the Securities Litigation described above. The plaintiffs alleged that the individual defendants made, or had authority over the content and method of communicating information to the public, including the alleged misstatements and omissions detailed in the complaint, resulting in a financial loss on shares of stock purchased by the plaintiffs. Discovery in this matter is proceeding. We are not able at this time to determine the likelihood of loss, if any, arising from this matter and, accordingly, no amounts have been accrued as of December 3 1 , 2019. We believe the claims are without merit and intend to defend against them vigorously. Post-Combination McDermott Securities Litigation— On November 15, 2018, a complaint was filed in the United States District Court for the Southern District of Texas seeking class action status on behalf of purchasers of McDermott common stock and alleging damages on their behalf arising from allegedly false and misleading statements made during the class period from January 24, 2018 to October 30, 2018. The case is captioned: Edwards v. McDermott International, Inc., et al. , No. 4:18-cv-04330. The defendants in the case are: McDermott; David Dickson, our president and chief executive officer; and Stuart Spence, our former chief financial officer. The plaintiff has alleged that the defendants made material misrepresentations and omissions about the integration of the CB&amp;I business, certain CB&amp;I projects and their fair values, and our business, prospects and operations. The plaintiff asserts claims under Sections 10(b) and 20(a) of the Exchange Act and Rule 10b-5 thereunder. On January 14, 2019, a related action was filed in the United States District Court for the Southern District of Texas seeking class action status on behalf of all shareholders of McDermott common stock as of April 4, 2018 who had the right to vote on the Combination, captioned: The Public Employees Retirement System of Mississippi v. McDermott International, Inc., et al. , No. 4:19-cv-00135. The plaintiff has alleged the defendants (which include our chief executive officer and former chief financial officer) made material misrepresentations and omissions in the proxy statement we used in connection with the Combination. The plaintiff asserted claims under Section 14(a) and 20(a) of the Exchange Act. We filed a motion to consolidate the two actions, and the court granted that motion on February 22, 2019. The court appointed lead plaintiffs for both sets of claims on June 5, 2019. The plaintiffs subsequently filed amended pleadings to, among other things, add Chicago Bridge &amp; Iron N.V. (“CB&amp;I”) and CB&amp;I’s former chief executive officer as additional defendants, and, on January 30, 2020, we filed motions to dismiss all of the claims. We are not able at this time to determine the likelihood of loss, if any, arising from these matters and, accordingly, no amounts have been accrued as of December 31, 2019. We believe the claims are without merit and we intend to defend against them vigorously SEC and Federal Grand Jury Investigations —By letter dated July 26, 2019, together with accompanying subpoenas, the U.S. Securities and Exchange Commission (the “SEC”) notified us that it is conducting an investigation related to disclosures we made concerning the reporting of projected losses associated with the Cameron LNG project. We have been and intend to continue cooperating with the SEC in this investigation, including by producing documents requested by the SEC. Also, by letter dated February 25, 2020, together with an accompanying subpoena, the office of the United States Attorney for the Southern District of Texas within the U.S. Department of Justice notified us that a Federal Grand Jury is conducting a criminal investigation and requested various documents, including cost forecasts and other financial-related information, related to the Cameron LNG project. We intend to cooperate with the United States Attorney’s office and the Federal Grand Jury in this investigation, including by producing the documents that have been requested. Saudi Arabia Customs Audit — During the fourth quarter of 2019, McDermott Arabia Co. Ltd received a customs audit report from the General Directorate of Customs Audit department in Saudi Arabia, stating that additional custom duties are applicable on structures and platforms imported during the period from 2014 to 2019. The audit report claims that customs on imported structures and platforms of $64.7 million are owed to the Saudi Arabia Customs Authority. We are currently assessing the customs audit report and are required to post a bond for the assessed amount; however, we do not believe a risk of material loss is probable related to this matter and, accordingly, no amounts have been accrued as of December 31, 2019. We believe the audit report is incorrect, and we intend to challenge the assessment vigorously.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matters or for the investigation or remediation of environmental conditions during 2020 and 2021. As of December 31, 2019, we had no environmental reserve recorded. Asset Retirement Obligations (“ARO”) In March 2019, pursuant to a Memorandum of Understanding signed between Saudi Aramco and McDermott in 2017, we signed an agreement to enter into a long-term land lease agreement with Saudi Aramco, to establish a fabrication facility located within the new King Salman International Complex for Maritime Industries being developed by Saudi Aramco in Ras Al-Khair, Saudi Arabia. Construction activities are now in progress and the new facility is expected to be operational by 2022. In connection with the contemplated lease, the closure of our current fabrication facility in Dubai, United Arab Emirates, is expected to occur in 2030. ARO recorded as of December 31, 2019 was equal to the present value of the estimated costs to decommission the current fabrication facility and was not materi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9, we determined that we had approximately $171 million of potential liquidated damages exposure, based on performance under contracts to date, and included $24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t>
  </si>
  <si>
    <t>SEGMENT REPORTING</t>
  </si>
  <si>
    <t>Segment Reporting [Abstract]</t>
  </si>
  <si>
    <t xml:space="preserve">NOTE 24—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The segment information for the prior periods presented has been recast to conform to the current presentation. We also report certain corporate and other non-operating activities under the heading “Corporate and Other.” Corporate and Other primarily reflects c reportable of vessels, abrication facilities and engineering resources Intersegment sales are recorded at prices we generally establish by reference to similar transactions with unaffiliated customers and were not material during 2019, 2018 and 2017 and are eliminated upon consolidation. Operating Information by Segment
Year ended December 31,
2019
2018
2017
(In millions)
Revenues:
NCSA
$
4,627
$
3,928
$
246
EARC
761
271
19
MENA
1,790
1,704
2,120
APAC
666
411
600
Technology
587
391
-
Total revenues
$
8,431
$
6,705
$
2,985
Operating (loss) income:
Segment operating (loss) income:
NCSA
$
(1,546
)
$
(1,537
)
$
(4
)
EARC
(319
)
(74
)
(13
)
MENA
181
328
451
APAC
1
56
93
Technology
156
(519
)
-
Total segment operating (loss) income
(1,527
)
(1,746
)
527
Corporate (1)
(555
)
(510
)
(220
)
Total operating (loss) income
$
(2,082
)
$
(2,256
)
$
307
Goodwill impairment (2)
NCSA
$
1,111
$
1,484
$
-
EARC
319
40
-
APAC
-
52
-
Technology
-
592
-
Total goodwill impairment
$
1,430
$
2,168
$
-
Depreciation and amortization:
NCSA
$
65
$
59
$
26
EARC
14
13
-
MENA
50
51
31
APAC
15
19
36
Technology
74
92
-
Corporate
49
45
8
Total depreciation and amortization
$
267
$
279
$
101
Capital expenditures (3)
NCSA
$
7
$
5
$
23
EARC
2
-
-
MENA
18
19
31
APAC
8
12
9
Technology
2
-
-
Corporate (4)
55
50
56
Total Capital expenditures
$
92
$
86
$
119
Income (loss) from investments in unconsolidated affiliates:
NCSA
$
1
$
-
$
(1
)
EARC
(5
)
(5
)
(4
)
MENA
12
5
-
APAC
4
(8
)
(7
)
Technology
27
27
-
Corporate
(5
)
(6
)
-
Total income (loss) from investments in unconsolidated affiliates:
$
34
$
13
$
(12
)
December 31,
2019
2018
(In millions)
Segment assets:
NCSA
$
1,826
$
3,257
EARC
554
1,169
MENA
1,317
1,472
APAC
1,518
1,147
Technology
2,590
2,752
Corporate (5)
932
(357
)
Total assets
$
8,737
$
9,440
Investments in unconsolidated affiliates (6)
EARC
$
1
$
2
MENA
70
60
APAC
3
-
Technology
381
385
Corporate
-
5
Total investments in unconsolidated affiliates
$
455
$
452
(1)
Corporate operating results include: 2019
•
$57 million in transaction costs (see Note 12, Restructuring and Integrations Costs and Transaction Costs ) ;
•
$114 million in restructuring and integration costs (see Note 12, Restructuring and Integrations Costs and Transaction Costs) ; and
•
$18 million of impairment charges associated with our marine vessels (see Note 16, Fair Value Measurements). 2018
•
$48 million in transaction costs associated with the Combination
•
$134 million in restructuring and integration costs;
•
$58 million of vessel related impairment charges; and
•
$25 million of expense associated with the need to make alternate arrangements for a third-party vessel charter, because the previously designated vessel was withdrawn from the market. 2017
•
$4 million gain on sale of assets; and
•
$9 million in transaction costs associated with the Combination (see Note 3, Business Combination).
(2)
Represents impairment of goodwill associated with our NCSA and EARC reporting units in 2019 and our NCSA, EARC, APAC and Technology reporting units in 2018. See Note 9, Goodwill and Other Intangible Assets
(3)
Capital expenditures reported represent cash purchases. At December 31, 2019, 2018 and 2017, we had approximately $160 million, $26 million and $8 million, respectively, of accrued and unpaid capital expenditures reported in PP&amp;E and accrued liabilities.
(4)
Corporate capital expenditures in 2019 and 2018 include upgrades to the Amazon Amazon Lease Obligations Following the purchase, we sold this vessel to an unrelated third party and simultaneously entered into an 11-year bareboat charter agreement
(5)
Corporate assets at December 31, 2018 include negative cash balances associated with our international cash pooling program, which ceased in the fourth quarter of 2019.
(6)
The Consolidated Balance Sheets as of December 31, 2019 and 2018 include approximately $48 million and $15 million of accounts receivable, respectively, from our unconsolidated affiliates. Significant Customer Information Our significant customers by segments during 2019, 2018 and 2017 were as follows:
% of
Consolidated
Reportable
Revenues
Segment
Year Ended December 31, 2019:
Saudi Aramco
11%
MENA
Year Ended December 31, 2018:
Saudi Aramco
19%
MENA
Cameron LNG
10%
NCSA
Year Ended December 31, 2017:
Saudi Aramco
63%
MENA
Inpex Operations Australia Pty Ltd
11%
APAC Operating Information by Geography
Year Ended December 31,
2019
2018
2017
(In millions)
Geographic revenues:
United States
$
4,431
$
3,695
$
102
Saudi Arabia
999
1,304
1,965
Qatar
467
173
149
India
373
144
201
Denmark
332
118
-
Russia
303
96
-
United Arab Emirates
271
130
5
Mexico
216
191
143
Australia
168
253
344
Other countries
871
601
76
Total revenue
$
8,431
$
6,705
$
2,985
December 31,
2019
2018
(In millions)
Property, plant and equipment, net (1)
India
$
798
$
429
United States
324
797
Netherlands
222
-
Sri Lanka
209
-
Mexico
180
192
Qatar
160
2
Indonesia
47
246
Other countries
189
401
Total property, plant and equipment, net
$
2,129
$
2,067
(1)
Our marine vessels are included in the area in which they were located as of the reporting date. </t>
  </si>
  <si>
    <t>QUARTERLY FINANCIAL DATA (UNAUDITED)</t>
  </si>
  <si>
    <t>Quarterly Financial Information Disclosure [Abstract]</t>
  </si>
  <si>
    <t xml:space="preserve">NOTE 25—QUARTERLY FINANCIAL DATA (UNAUDITED) The following tables
2019
March 31
June 30
September 30
December 31
(In millions, except per share data amounts)
Revenues
$
2,211
$
2,137
$
2,121
1,962
Project intangibles and inventory related amortization (1)
10
10
7
7
Gross profit
183
178
(59
)
(115
)
Other intangibles amortization (2)
22
22
21
22
Transaction costs (3)
4
11
14
28
Restructuring and integration costs (4)
69
20
14
11
Goodwill impairment (5)
-
-
1,370
60
Intangible Asset impairments (6)
-
-
143
19
Other asset impairments (7)
-
-
18
-
Loss on asset disposals
-
102
-
2
Net loss (8)
(57
)
(114
)
(1,864
)
(849
)
Net loss attributable to McDermott
(56
)
(132
)
(1,873
)
(848
)
Dividends on redeemable preferred stock (9)
(10
)
(10
)
(10
)
(14
)
Accretion of redeemable preferred stock (9)
(4
)
(4
)
(4
)
(4
)
Net loss attributable to common stockholders
(70
)
(146
)
(1,887
)
(866
)
Income (loss) per share
Basic
$
(0.39
)
$
(0.80
)
$
(10.37
)
(4.69
)
Diluted
$
(0.39
)
$
(0.80
)
$
(10.37
)
(4.69
)
2018 ( 10 )
March 31
June 30
September 30
December 31
(In millions, except per share data amounts)
Revenues
$
608
$
1,735
$
2,289
$
2,073
Project intangibles and inventory related amortization (1)
$
-
$
12
$
30
41
Gross profit
130
237
273
(122
)
Other intangibles amortization (2)
-
10
25
27
Transaction costs (3)
3
37
5
3
Restructuring and integration costs (4)
12
63
31
28
Goodwill impairment (5)
-
-
-
2,168
Other asset impairments ( 7 )
-
-
-
58
Net income (loss)
34
45
-
(2,757
)
Net income (loss) attributable to McDermott
35
47
2
(2,771
)
Dividends on redeemable preferred stock ( 9 )
-
-
-
(3
)
Accretion of redeemable preferred stock ( 9 )
-
-
-
(1
)
Net income (loss) attributable to common stockholders
35
47
2
(2,775
)
Income (loss) per share
Basic
$
0.12
$
0.33
$
0.01
$
(15.33
)
Diluted
$
0.12
$
0.33
$
0.01
$
(15.33
)
( 1 )
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
( 2 )
Represents amortization of other intangible assets acquired in the Combination. See Note 9, Goodwill and Other Intangible Assets , for further discussion.
( 3 )
2019—primarily relates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 2018—primarily relates to professional service fees (including audit, legal and advisory services) associated with the Combination. See Note 3, Business Combination
( 4 )
P rimarily represents costs related to achieve our CPI. See Note 12, Restructuring and Integration Costs, for further discussion.
( 5 )
2019—r epresents impairment of goodwill associated with our NCSA and EARC reporting units, resulting from our interim and annual impairment assessment. See Note 9, Goodwill and Other Intangible Assets , for further discussion. 2018—r epresents impairment of goodwill associated with our NCSA, EARC, APAC and Technology reporting units, resulting from our annual impairment assessment.
( 6 )
Represents impairment of intangible assets, primarily in our NCSA segment. Goodwill and Other Intangible Assets
(7)
Represents charges associated with the impairment of vessels and other marine equipment, due to changes in their level of planned utilization. See Note 16, Fair Value Measurements, for further discussion.
(8)
Net loss for the quarter ended December 31, 2019 included the impact on interest expense of: (1) $316 million of DIC amortization, primarily associated with the accelerated DIC amortization due to our non-compliance with certain covenants and other obligations contained in our financing arrangements , discussed in Note 13, Debt ; (2) $67 million of expense associated with our interest rate swap arrangement, reclassified from AOCI into interest expense, discussed in Note 17, Derivative Financial Instruments ; and (3) a $32 million of gain associated with the valuation of the Superpriority Credit Agreement embedded derivative, discussed in Note 13, Debt .
( 9 )
Represents dividends paid and accrued on the shares of 12% Redeemable Preferred Stock and accretion of the stock over the seven years from November 29, 2018 through the expected redemption date of November 29, 2025, using the effective interest method. See Note 21, Redeemable Preferred Stock , for further discussion
( 10 )
Results in the second, third and fourth quarters of 2018 reflect impacts of the Combination from the Combination Date. </t>
  </si>
  <si>
    <t>BASIS OF PRESENTATION AND SIGNIFICANT ACCOUNTING POLICIES (Policies)</t>
  </si>
  <si>
    <t>Nature of Operations</t>
  </si>
  <si>
    <t xml:space="preserve">Nature of Operations McDermott International, Inc. (“McDermott,” “we” or “us”), a corporation incorporated under the laws of the Republic of Panama in 1959, is a fully integrated provider of engineering, procurement, construction and installation (“EPCI”) and technology solutions to the energy industry. We design and build end-to-end infrastructure and technology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 producing regions throughout the world. We execute our contracts through a variety of methods, principally fixed-price, but also including cost reimbursable, cost-plus, day-rate and unit-rate basis or some combination of those methods. </t>
  </si>
  <si>
    <t>Organization</t>
  </si>
  <si>
    <t xml:space="preserve">Organization Our business is organized into five Segment Reporting, </t>
  </si>
  <si>
    <t>Basis of Presentation</t>
  </si>
  <si>
    <t xml:space="preserve">Basis of Presentation We have presented our Consolidated Financial Statements in U.S. Dollars in accordance with accounting principles generally accepted in the United States (“GAAP”). These Consolidated Financial Statements reflect all wholly owned subsidiaries and those entities we are required to consolidate. See the discussion below under the caption “Joint Venture and Consortium Arrangements” in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t>
  </si>
  <si>
    <t>Restructuring Support Agreement and Chapter 11 Proceedings</t>
  </si>
  <si>
    <t>Restructuring Support Agreement and Chapter 11 Proceedings On January 21, 2020 (the “Petition Date”), McDermott and certain of its subsidiaries (collectively, the “Debtors”): (1) entered into a Restructuring Support Agreement (together with all exhibits and schedules thereto, the “RSA”) with certain of their lenders, letter of credit issuers and holders of the Senior Notes issued by certain of the Debtors and guaranteed by McDermott and certain of the other Debtors (such lenders, letter of credit issuers and holders of the Senior Notes are referred to below as the “Consenting Parties”); and (2) filed voluntary petitions (the “Bankruptcy Petitions”) for reorganization under Chapter 11 of the United States Bankruptcy Code (the “Bankruptcy Code”) in the United States Bankruptcy Court for the Southern District of Texas (the “Bankruptcy Court”) to pursue a Joint Prepackaged Chapter 11 Plan of Reorganization of the Debtors (as proposed pursuant to the RSA, the “Plan of Reorganization”). At the time of filing the Chapter 11 cases (the “Chapter 11 Cases”), the Debtors had the support of more than two-thirds of all of their funded debt creditors for the RSA. The Chapter 11 Cases are being jointly administered under the caption In re McDermott International, Inc., Case No. 20-30336. The Debtors continue to operate their businesses as “debtors-in-possession” under the jurisdiction of the Bankruptcy Court and in accordance with the applicable provisions of the Bankruptcy Code and orders of the Bankruptcy Court. In connection with the RSA and the Chapter 11 Cases, certain Consenting Parties or their affiliates have provided the Debtors with superpriority debtor-in-possession financing pursuant to a new credit agreement (the “DIP Credit Agreement”). The DIP Credit Agreement provides for, among other things, term loans and letters of credit in an aggregate principal amount of up to $2.81 billion, including (1) up to $2,067 million under a term loan facility consisting of (a) a $550 million tranche that was made available at closing, (b) a $650 million tranche that was made available upon entry of the Final DIP Order (as defined in the RSA), (c) a $823 million tranche consisting of the principal amount of term loans outstanding under Tranche A and Tranche B of the New Term Loan Facility under our Superpriority Credit Agreement and accrued interest and fees related to term loans outstanding under Tranche A and Tranche B of the New Term Loan Facility under our Superpriority Credit Agreement and the New LC Facility under our Superpriority Credit Agreement, in each case that was rolled up from the Superpriority Credit Agreement and deemed issued under the DIP Credit Agreement upon entry of the Final DIP Order and (d) a $44 million tranche consisting of the make-whole amount owed to the lenders under our Superpriority Credit Agreement that was rolled up from the Superpriority Credit Agreement and deemed issued under the DIP Credit Agreement upon entry of the Final DIP Order (the “DIP Term Facility”) and (2) up to $743 million under a letter of credit facility consisting of (a) $300 million made available at closing, (b) $243 million that was made available upon entry of the Final DIP Order and (c) $200 million amount of term loans outstanding under Tranche A and Tranche B of the New LC Facility under our Superpriority Credit Agreement that was rolled up from the Superpriority Credit Agreement and deemed issued under the DIP Credit Agreement upon entry of the Final DIP Order (the “DIP LC Facility” and, together with the DIP Term Facility, the “DIP Facilities”). The Final DIP Order was entered by the Bankruptcy Court on February 24, 2020. We intend to use proceeds of the DIP Facilities to, among other things: (1) pay certain fees, interest, payments and expenses related to the Chapter 11 Cases; (2) pay adequate protection payments; (3) fund our working capital needs and expenditures during the Chapter 11 proceedings; (4) fund the Carve-Out (as defined below), which accounts for certain administrative, court and legal fees payable in connection with the Chapter 11 Cases; and (5) pay fees and expenses related to the transactions contemplated by the DIP Facilities. In addition to the DIP Facilities, the RSA contemplates that, on the Effective Date, the Debtors will (1) conduct a non-backstopped equity rights offering (the “Rights Offering”) and (2) enter into new exit credit facilities (the “Exit Facilities”), as described in Item 7, “Management’s Discussion and Analysis of Financial Condition and Results of Operations—Liquidity and Capital Resources.” Accordingly, consummation of the Plan of Reorganization will require that the Debtors meet all of the conditions to completion of the Exit Facilities. The Plan of Reorganization, which remains subject to the approval of the Bankruptcy Court, provides that, among other things, on the effective date of the Plan of Reorganization (the “Effective Date”):
•
holders of claims arising under the DIP Credit Agreement shall be paid in full, in cash, on the Effective Date, funded from the proceeds of the Lummus Technology sale or, to the extent not paid in full from the proceeds of the Lummus Technology sale:
•
holders of claims arising under the DIP Term Loans (as defined in the Plan of Reorganization) other than the Make Whole Amount (as defined in the Plan of Reorganization) shall receive cash on hand and proceeds from the Exit Facilities;
•
holders of claims arising under the DIP Term Loans constituting the Make Whole Amount shall receive their respective pro rata shares of the term loans arising under the Make Whole Tranche (as defined in the Plan of Reorganization); and
•
holders of claims arising under drawn DIP Letters of Credit (as defined in the Plan of Reorganization) that have not been reimbursed in full in cash as of the Effective Date shall receive payment in full in cash.
•
holders of DIP Cash Secured Letters of Credit (as defined in the Plan of Reorganization) shall receive participation in the Cash Secured Exit Facility (as defined in the RSA) in amounts equal to their respective DIP Cash Secured Letter of Credit Claims (as defined in the Plan of Reorganization; provided that any such cash collateral in the DIP Cash Secured LC Account (as defined in the DIP Credit Facility Term Sheet) shall collateralize the Cash Secured LC Exit Facility);
•
holders of claims arising under the DIP Letters of Credit (other than the DIP Cash Secured Letters of Credit) shall receive participation in the Super Senior Exit Facility in amounts equal to their respective DIP Letter of Credit Facility commitments;
•
holders of claims arising under the (1) 2021 LC Facility (as defined in the Plan of Reorganization), (2) the 2023 LC Facility (as defined in the Plan of Reorganization), (3) the Revolving Credit Facility (as defined in the Plan of Reorganization) and (4) the Lloyds’ LC Facility (as defined in the Plan of Reorganization) shall receive participation rights in the Roll-Off LC Exit Facility (as defined in the Plan of Reorganization) or receive their respective pro rata shares of the Secured Creditor Funded Debt Distribution (as defined in the Plan of Reorganization), depending upon the nature of such claims;
•
holders of claims arising under the Term Loan Facility and Credit Agreement Hedging Claims (as defined in the Plan of Reorganization) other than hedging obligations rolled into the DIP Facilities and the Exit Facilities, will receive pro rata shares of the Secured Creditor Funded Debt Distribution;
•
holders of claims arising under the Senior Notes will receive their pro rata shares of (a) 6% of the new common equity interests in the reorganized McDermott (the “New Common Stock”), plus additional shares of New Common Stock as a result of the Prepetition Funded Secured Claims Excess Cash Adjustment (as defined in the Plan of Reorganization ), subject to dilution on account of the New Warrants and a new Management Incentive Plan (each as defined in the RSA); and (b) the New Warrants;
•
holders of general unsecured claims shall either (1) have their claims reinstated or (2) be paid in full in cash;
•
each existing equity interest in any of the Debtors other than McDermott shall be reinstated or cancelled, released and extinguished without any distribution at the Debtors’ election and with the consent of the Required Consenting Lenders (as defined in the Plan of Reorganization); and
•
each existing equity interest in McDermott will be cancelled, released and extinguished without any distribution. The deadline to vote on the Plan of Reorganization was February 19, 2020, and the results of that voting continued to reflect the support of more than two-thirds of all the Debtors’ funded debt creditors. The Bankruptcy Court has set March 12, 2020 as the date for the hearing on confirmation of the Plan of Reorganization. The RSA contains certain covenants on the part of the Debtors and the Consenting Parties, including that the Consenting Parties, among other things, (1) vote in favor of the Plan of Reorganization in the Chapter 11 Cases and (2) otherwise support and take all actions that are necessary and appropriate to facilitate the confirmation of the Plan of Reorganization and consummation of the Debtors’ restructuring in accordance with the RSA. The RSA further provides that the Consenting Parties shall have the right, but not the obligation, to terminate the RSA upon the occurrence of certain events, including the failure of the Debtors to achieve certain milestones. The RSA also contemplates that, on or prior to the Effective Date, we will complete the Lummus Technology sale. In order to pursue the satisfaction of that requirement, we have entered into a Share and Asset Purchase Agreement (the “SAPA”) with a “stalking horse” bidder. The Lummus Technology sale will be subject to the approval of the Bankruptcy Court. Under the terms of the SAPA, the stalking horse bidder has agreed, absent any higher or otherwise better bid, to acquire the Lummus Technology business from us for a purchase price of $2.725 billion, subject to certain adjustments. If we receive any bids that are higher or otherwise better than the terms reflected in the SAPA, we expect to conduct an auction for the Lummus Technology business on March 9, 2020. If we consummate an alternative sale of the Lummus Technology business to any person other than the stalking horse bidder, we would be required to pay to the stalking horse bidder a break-up fee equal to 3% of the purchase price and reimburse certain expenses associated with the negotiation, drafting and execution of the SAPA. On February 24, 2020, the Bankruptcy Court approved the selection of the stalking horse bidder and the contractual protections provided to that bidder described above, as well as the bidding procedures for the ultimate sale process. The foregoing descriptions of the RSA, the Plan of Reorganization, the DIP Facilities and the SAPA are not complete and are qualified in their entirety by reference to the full text of each of those documents, copies of which are filed as exhibits to this report. These Consolidated Financial Statements have been prepared assuming that we will continue as a going concern and contemplate the realization of assets and the satisfaction of liabilities in the normal course of business. As a result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se Consolidated Financial Statements. Further, the plan of reorganization could materially change the amounts and classifications of assets and liabilities reported in thes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Chapter 11 Cases. As a result of our financial condition, the defaults under our debt agreements and the risks and uncertainties surrounding the Chapter 11 Cases, substantial doubt exists regarding our ability to continue as a going concern. We believe that, once we receive the approval of the Plan of Reorganization by the Bankruptcy Court, our successful implementation of the Plan of Reorganization and the finalization of the Lummus Technology sale, among other factors, substantial doubt regarding our ability to continue as a going concern would be alleviated .</t>
  </si>
  <si>
    <t>Reclassifications</t>
  </si>
  <si>
    <t xml:space="preserve">Reclassifications Bidding and Proposal Costs— We began classifying bid and proposal costs in Cost of operations in our Statements of Operations in the second quarter of 2018, as a result of our realignment of commercial personnel within our operating groups in conjunction with the Combination. For periods reported prior to the second quarter of 2018, bid and proposal costs were included in Selling, general and administrative (“SG&amp;A”) expenses. For the years ended December 31, 2018 and 2017, our SG&amp;A expenses included bid and proposal expenses of $10 million and $37 million, respectively. Income (Loss) from Investments in Unconsolidated Affiliates— Our Statement of Operations for the year ended December 31, 2017 reflects the reclassification of a $12 million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an expected expansion in activity of these unconsolidated joint ventures in 2018 and in the future, we now believe the activities of these unconsolidated joint ventures are integral to our ongoing operations and are most appropriately reflected in Operating income. Income (loss) from investments in unconsolidated affiliates that are not integral to our operations will continue to be presented below Operating income. See Note 10, for further discussion of our unconsolidated joint ventures. Reverse Common Stock Split—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se Consolidated Financial Statements to reflect the reverse stock split. Pension and Postretirement Benefit Costs — In conjunction with our adoption of Accounting Standards Update (“ASU”) 2017-07 in the first quarter of 2018, we reclassified non-service costs relating to our pension and postretirement plans from SG&amp;A to Other non-operating income (expense) for all historical periods presented. The reclassification did not result in a material impact. Loss on Asset disposals— In the second quarter of 2019, we sold Alloy Piping Products LLC (“APP”), as discussed in Note 4, . Loss from the disposition of APP is included in Loss on asset disposals in our Consolidated Statements of Operations (our “Statements of Operations”). To conform to current period presentation, $3 million loss and $2 million gain on asset disposals presented in Other operating expense during the years ended December 31, 2018 and 2017, respectively, has been reclassified to Loss on asset disposals. </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related to the embedded derivatives within the Superpriority Credit Agreement;
•
determination of fair value with respect to acquired assets and liabilities;
•
assessment of our ability to continue as a going concern;
•
classification of all of our long-term debt obligations, including finance lease obligations, as current as of December 31, 2019;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If the underlying estimates and assumptions upon which the Consolidated Financial Statements are based change in the future, actual amounts may differ from those included in the Consolidated Financial Statements.</t>
  </si>
  <si>
    <t>Revenue Recognition</t>
  </si>
  <si>
    <t xml:space="preserve">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s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fixed-price, cost-reimbursabl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December 31, 2019.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s supply. We measure transfer of control utilizing an input method to measure progress of the performance obligation based upon the cost-to-cost measure of progress, as it best depicts the transfer of assets to the customer,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consolidated financial statements and related disclosures. See Note 5, Revenue Recognition, for further discussion.
•
Performance Obligation Satisfied at a Point-in-Time Method —Contracts with performance obligations that do not meet the criteria to be recognized over time are required to be recognized at a point in time, whereby revenues and gross profit are recognized only when a performance obligation is complete and a customer has obtained control of a promised asset. Revenues for contracts recognized at a point in time include our “generic” catalysts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 in time, we measure transfer of control considering physical possession of the asset, legal transfer of title, significant risks and rewards of ownership, customer acceptance and our rights to payment. See Note 5, Revenue Recognition, for further discussion.
•
Remaining Performance Obligations (“RPOs”) ―RPOs r 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which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5 , Revenue Recognition,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5, Revenue Recognition, for further discussion.
•
Loss Recognition ―Revenues from customers may not cover increases in our costs or our total estimated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solidated Balance Sheets (our “Balance Sheets”), accruals of provisions for estimated losses on all active uncompleted projects are included in Advance billings on contracts. See Note 5, Revenue Recognition,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unbilled receivables for which we have an unconditional right to payment,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8, Accounts Receivable,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t>
  </si>
  <si>
    <t>Concentration of Credit Risk</t>
  </si>
  <si>
    <t>Concentration of Credit Risk —Our principal customers are businesses in the oil and gas exploration and development, petrochemical, natural resources and power industries.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4, , for additional information about our operations in different geographic areas.</t>
  </si>
  <si>
    <t>Bidding and Proposal Costs</t>
  </si>
  <si>
    <t xml:space="preserve">Bidding and Proposal Costs ―Bidding and proposal costs are generally charged to Cost of operations as incurred, but in certain cases their recognition may be deferred if specific probability criteria are met. We had no significant deferred bidding and proposal costs at December 31, 2019. </t>
  </si>
  <si>
    <t>Transaction Costs</t>
  </si>
  <si>
    <t xml:space="preserve">Transaction Costs —Transaction costs in 2019 primarily related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 </t>
  </si>
  <si>
    <t>Restructuring and Integration Costs</t>
  </si>
  <si>
    <t xml:space="preserve">Restructuring and Integration Costs —Restructuring and integration costs primarily relate to the costs to achieve our combination profitability initiative (“CPI”). See Note 12, for further discussion. </t>
  </si>
  <si>
    <t>Stock-Based Compensation</t>
  </si>
  <si>
    <t>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9, for additional information.</t>
  </si>
  <si>
    <t>Cash, Cash Equivalents and Restricted Cash</t>
  </si>
  <si>
    <t>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ash collateral deposits for our letter of credit facilities, as further discussed in Note 13, .</t>
  </si>
  <si>
    <t>Leases</t>
  </si>
  <si>
    <t xml:space="preserve">Leases —We classify an arrangement as a lease at inception if we have the right to control the use of an identified asset we do not legally own for a period of time in exchange for consideration. In general, leases with an initial term of 12 months or less are not recorded on our Balance Sheet unless it is reasonably certain we will renew the lease. All leases with an initial term of more than 12 months, whether classified as operating or finance, are recorded on our Balance Sheets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n incremental borrowing rate based on information available at the commencement date. Our lease terms may include options to extend or terminate the lease. Lease expense for operating leases and the amortization of the right-of-use asset for finance leases are recognized on a straight-line basis over the lease terms, in each case taking into account such option when it is reasonably certain we will exercise that option. We have lease agreements with lease and non-lease components, which are generally accounted for separately for all leases other than leases at our construction project sites. Non-lease components included in assets and obligations under operating leases are not material to our consolidated financial statements. For our joint ventures, consortiums and other collaborative arrangements (referred to as “joint ventures” and “consortiums”), the right-of-use asset and lease obligations are generally recognized by the party that enters into the lease agreement, which could be the joint venture directly, one of our joint venture members or us. We have recognized our proportionate share of leases entered into by our joint ventures, where the joint venture has the right to control the use of an identified asset. </t>
  </si>
  <si>
    <t>Property, Plant and Equipment</t>
  </si>
  <si>
    <t>Property, Plant and Equipment —We carry our property, plant and equipment at depreciated cost. Except for major marine vessels, we depreciate our property, plant and equipment using the straight-line method, over the estimated economic useful lives of three to 46 years for buildings and three to 28 years for machinery and equipment. We do not depreciate property, plant and equipment classified as held for sale. See Note 11, for disclosure of the components of property, plant and equipment.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t>
  </si>
  <si>
    <t>Goodwill —Goodwill represents the excess of the purchase price over the fair value of net assets acquired in connection with the Combina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on October 1 of each year.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Goodwill and Other Intangible Assets</t>
  </si>
  <si>
    <t>Intangible and Other Long-Lived Assets</t>
  </si>
  <si>
    <t xml:space="preserve">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undiscounted cash flow associated with the asset or asset group will be compared to its respective carrying amount to determine if an impairment exists. If the asset or asset group fails the recoverability test, we will perform a fair value measurement to determine and record an impairment charge. See Note 3, Business Combination Goodwill and Other Intangible Assets, Fair Value Measurements, </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t>
  </si>
  <si>
    <t>Derivative Financial Instruments</t>
  </si>
  <si>
    <t>Derivative Financial Instruments —We utilize derivative financial instruments in certain circumstances to mitigate the effects of changes in foreign currency exchange rates and interest rates, as described below.
•
Foreign Currency Rate Derivatives — We do not engage in currency speculation. However, we utilize foreign currency exchange rate derivatives on an ongoing basis to hedge against certain foreign currency related operating exposures. We generally apply hedge accounting treatment for contracts used to hedge operating exposures and designate them as cash flow hedges. Therefore, gains and losses are included in AOCI until the associated underlying operating exposure impacts our earnings, at which time the impact of the hedge is recorded within the Statement of Operations line item associated with the underlying exposure. Changes in the fair value of instruments that we do not designate as cash flow hedges are recognized in the Statement of Operations line item associated with the underlying exposure.
•
Interest Rate Derivatives — On May 8, 2018, we entered into a U.S. dollar interest rate swap arrangement to mitigate exposure associated with cash flow variability on the Term Facility in an aggregate notional value of $1.94 billion. The swap arrangement had been designated as a cash flow hedge. As of December 31, 2019, in light of the circumstances described in “— Basis of Presentation,” we believe that our hedged forecasted transaction is not probable to occur and as such, our hedge accounting has ceased and our previously recognized unrealized losses in AOCI of approximately $67 million have been reclassified into the interest expense in our Statement of Operations for the year ended December 31, 2019. See Note 16, Fair Value Measurements Derivative Financial Instruments,</t>
  </si>
  <si>
    <t>Joint Venture and Consortium Arrangements</t>
  </si>
  <si>
    <t>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 arrangements using either (1) proportionate consolidation for both the Balance Sheet and Statement of Operations when we meet the applicable accounting criteria to do so, or (2) the equity method. For incorporated unconsolidated joint ventures and consortiums where we utilize the equity method of accounting, we record our share of the profit or loss of the investments, net of income taxes, in the Statements of Operations. Results from unconsolidated joint ventures that are deemed to be integral to our operations are recorded within Income (loss) from investments in unconsolidated affiliates in the Statements of Operations, and results from any other joint ventures are recorded within Non-operating loss from investments in unconsolidated affiliat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Consolidated Financial Statements as an impairment. See Note 10, Joint Venture and Consortium Arrangements,</t>
  </si>
  <si>
    <t>Insurance and Self-Insurance</t>
  </si>
  <si>
    <t>Insurance and Self-Insurance —Our wholly owned “captive” insurance subsidiaries provide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ies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Consolidated Financial Statements for claims have historically been reasonably accurate. Claims as a result of our operations, if greater in frequency or severity than actuarially predicted, could adversely impact the ability of our captive insurance subsidiaries to respond to all claims presented.</t>
  </si>
  <si>
    <t>Pension and Postretirement Benefit Plans</t>
  </si>
  <si>
    <t xml:space="preserve">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We estimate income or expense related to our pension and postretirement benefit plans based on actuarial assumptions, including assumptions regarding discount rates and expected returns on plan assets, adjusted for current period actuarial gains and losses. We determine our discount rate based on a review of published financial data and discussions with our third-party actuary regarding rates of return on high-quality, fixed-income investments currently available and expected to be available during the period to maturity of our pension obligations. Based on historical data and discussions with our investment consultant, we determine our expected return on plan assets, utilizing the expected long-term rate of return on our plan assets and the market value of our plan assets. The expected long-term rate of return is based on the expected return of the various asset classes held in the plan, weighted by the target allocation of the plan’s assets. Changes in these assumptions can result in significant changes in our estimated pension income or expense and our consolidated financial condition. We revise our assumptions annually based on changes in current interest rates, return on plan assets and the underlying demographics of our workforce. These assumptions are reasonably likely to change in future periods and may have a material impact on our future earnings. See Note 15, Pension and Postretirement Benefits, For defined contribution plans, we make employer contributions pursuant to the terms of those plans. The employer contributions are recognized as employee benefit expense when due. </t>
  </si>
  <si>
    <t>Loss Contingencies</t>
  </si>
  <si>
    <t xml:space="preserve">Loss Contingencies —We record liabilities for loss contingencies when it is probable that a liability has been incurred and the amount of loss is reasonably estimable. We provide disclosure when there is a reasonable possibility that the ultimate loss will exceed by a material amount the recorded provision or if the loss is not reasonably estimable but is expected to be material to our financial results. We are currently involved in litigation and other proceedings, as discussed in Note 23, . We have accrued our estimates of the probable losses associated with these matters, and associated legal costs are generally recognized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 </t>
  </si>
  <si>
    <t>Income Taxes</t>
  </si>
  <si>
    <t>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During 2018, following the Combination, McDermott became a U.K. tax resident.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On a periodic and ongoing basis, we evaluate our net DTAs (including our NOL DTAs) and assess the appropriateness of our VAs. A VA is provided to offset any net DTAs if, based on the available evidence, it is more likely than not that some or all of the DTAs will not be realized. The realization of our net DTAs depends on our ability to generate sufficient future taxable income of the appropriate character and in the appropriate jurisdiction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may be recorded within income tax expense. See Note 18, Income Taxes,</t>
  </si>
  <si>
    <t>Preferred Stock</t>
  </si>
  <si>
    <t>Preferred Stock— We issued Redeemable Preferred Stock and Series A Warrants in a private placement in 2018 (See Note 21, , for further discussion). Total net consideration, after deduction for direct issuance costs, was allocated to the Redeemable Preferred Stock and the Series A Warrants based on their relative fair value. We may redeem the Redeemable Preferred Stock at any time, and the Redeemable Preferred Stock is contingently redeemable at the option of the holders after seven years or upon a change of control. As a result of the holders’ contingent redemption rights that are outside of our control, our Redeemable Preferred Stock is classified outside of stockholders’ equity in the mezzanine section of our Balance Sheet. As the holders’ redemption option is only subject to passage of time, the carrying value of the Redeemable Preferred Stock is accreted to its redemption value using the effective interest method from the date of issuance through the earliest assumed date of redemption. Accretion and accrued dividends are treated as a reduction to the calculation of net income attributable to common shareholders. We record a liability for dividends in the period they are declared. In conjunction with the private placement, we also issued Series A Warrants to purchase a number of shares of our common stock. Our Series A Warrants are considered standalone financial instruments and are recorded within stockholder’s equity. Equity classified Series A Warrants are recognized based on the allocated consideration on the date of issuance, recorded in Capital in excess of par value and not re-measured.</t>
  </si>
  <si>
    <t>Recently Adopted Accounting Guidance</t>
  </si>
  <si>
    <t>Recently Adopted Accounting Guidance Leases —In February 2016, the Financial Accounting Standards Board (the “FASB”) issued Accounting Standards Update (“ASU”) 2016-02 . This ASU requires entities that lease assets—referred to as “lessees”—to recognize on the balance sheet the assets and liabilities for the rights and obligations created by leases with lease terms of more than 12 months. We adopted this ASU effective January 1, 2019 using the modified retrospective application, applying the new standard to leases in place as of the adoption date. Prior periods have not been adjusted. We elected to apply certain practical expedients allowed upon the adoption of this ASU, which, among other things, allowed us to: not reassess whether any expired or existing contracts contain leases; carry forward the historical lease classification; and not have to reassess any initial direct cost of any expired or existing leases. Adoption of the new standard resulted in the recording of Operating lease right-of-use assets, Current portion of long-term lease obligations and Long-term lease obligations of approximately $424 million, $101 million and $342 million, respectively, as of January 1, 2019. The adoption of this ASU did not have a material impact on our Statement of Operations, Consolidated Statement of Cash Flows (“Statement of Cash Flows”) or the determination of compliance with financial covenants under our current debt agreements. See Note 14, Lease Obligations Income Taxes —In January 2018, the FASB issued ASU 2018-02, . This ASU gives entities the option to reclassify to retained earnings the tax effects resulting from the U.S. Tax Cuts and Jobs Act related to items in AOCI that the FASB refers to as having been stranded in AOCI. We adopted this ASU effective January 1, 2019. The adoption of this ASU did not have a material impact on the Consolidated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We adopted this ASU effective January 1, 2019. The adoption of this ASU did not have a material impact on the Consolidated Financial Statements. See Note 17 , for related disclosures. In October 2018, the FASB issued ASU No. 2018-16, Derivatives and Hedging: Inclusion of the Secured Overnight Financing Rate (SOFR) Overnight Index Swap (OIS) Rate as a Benchmark Interest Rate for Hedge Accounting Purposes Derivative Financial Instruments</t>
  </si>
  <si>
    <t>Accounting Guidance Issued But Not Adopted</t>
  </si>
  <si>
    <t>Accounting Guidance Issued but Not Adopted as of December 31, 2019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adopting the new standard effective January 1, 2020. We are currently finalizing our methodology, process and controls associated with estimating expected credit losses as prescribed in ASU 2016-13. Based on our developed method, which considers historical credit losses and the probability of default for relevant counterparties, the overall impact of the adoption of ASC 326 is not expected to have a material impact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re adopting the new standard effective January 1, 2020. The adoption of this ASU is not expected to have a material impact on our future consolidated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We are adopting the new standard effective January 1, 2020. The adoption of this ASU is not expected to have a material impact on our future consolidated financial statements and related disclosures.</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t>
  </si>
  <si>
    <t>Summary of Preliminary Purchase Price Allocation</t>
  </si>
  <si>
    <t>The following summarizes our final purchase price allocation at the Combination Date (in millions):
May 10, 2018
Net tangible assets:
Cash
$
498
Accounts receivable
791
Inventory
111
Contracts in progress
272
Assets held for sale (1)
70
Other current assets
272
Investments in unconsolidated affiliates (2)
426
Property, plant and equipment
396
Other non-current assets
127
Accounts payable
(499
)
Advance billings on contracts (3)
(2,410
)
Deferred tax liabilities
(16
)
Other current liabilities
(1,237
)
Other non-current liabilities
(453
)
Noncontrolling interest
14
Total net tangible liabilities
(1,638
)
Project-related intangible assets/liabilities, net (4)
150
Other intangible assets (5)
1,063
Net identifiable liabilities
(425
)
Goodwill (6)
4,990
Total Combination consideration transferred
4,565
Less: Cash acquired
(498
)
Total Combination consideration transferred, net of cash acquired
$
4,067
(1)
(2)
Investments in unconsolidated affiliates includes a fair value adjustment of $ million associated with the Combination. Approximately $ million of the fair value adjustment is attributable to the basis difference between McDermott’s investment and the underlying equity in identifiable assets of unconsolidated affiliates and will be amortized to Investment in unconsolidated affiliates-related amortization over a range of two to 30 years based on the life of assets to which the basis difference is attributed.
(3)
Advance billings on contracts
(4)
Project
(5)
Other intangible assets are reflected in the table below and recorded at estimated fair value, as determined by our management, based on available information, which includes final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
(6)
Goodwill and Other Intangible Assets</t>
  </si>
  <si>
    <t>Schedule of Other Intangible Assets</t>
  </si>
  <si>
    <t>(5)
Other intangible assets are reflected in the table below and recorded at estimated fair value, as determined by our management, based on available information, which includes final valuations prepared by external experts. The estimated useful lives for intangible assets were determined based upon the remaining useful economic lives of the intangible assets that are expected to contribute directly or indirectly to future cash flows.
May 10, 2018
Fair value
Useful Life Range
Weighted Average Useful Life
(In millions)
Process technologies
$
511
10-30
27
Trade names
400
10-20
12
Customer relationships
126
4-11
10
Trademarks
26
10
10
Total
$
1,063</t>
  </si>
  <si>
    <t>Summary of Pro Forma Financial Information</t>
  </si>
  <si>
    <t>Further, the pro forma financial information does not purport to project the future operating results of the combined business operations following the Combination.
Year ended December 31,
2018 (1)
2017 (1)
(In millions, except per share amounts)
Pro forma revenue
$
9,208
$
9,658
Net (loss) income attributable to common stockholders
(2,523
)
(1,189
)
Pro forma net loss per share attributable to common stockholders
Basic
$
(13.94
)
$
(6.57
)
Diluted
$
(13.94
)
$
(6.57
)
Basic (2)
181
181
Diluted
181
181
(1)
2018 — 2017 — These pro forma results exclude the effect of adjustments to the opening balance sheet associated with fair value purchase accounting estimates.
(2)
The effects of restricted stock, warrants and redeemable preferred stock were not included in the calculation of diluted earnings per share for 2018 and 2017, due to the net losses in those periods.</t>
  </si>
  <si>
    <t>ACQUISITION AND DISPOSITION TRANSACTIONS (Tables)</t>
  </si>
  <si>
    <t>Summary of Loss on APP Sale Included in Loss on Asset Disposals</t>
  </si>
  <si>
    <t>Loss on the APP sale is included in Loss on asset disposals in our Statement of Operations and is summarized as follows:
(In millions)
Assets
Inventory
$
69
Property and equipment
25
Goodwill
90
Other assets
11
Assets sold
$
195
Liabilities
Accounts payable
$
8
Other liabilities
3
Liabilities sold
$
11
Net assets sold
$
184
Sale proceeds (net of transaction costs of $2)
83
Loss on net assets sold
$
101</t>
  </si>
  <si>
    <t>REVENUE RECOGNITION (Tables)</t>
  </si>
  <si>
    <t>Summary of RPOs by Segment</t>
  </si>
  <si>
    <t>Our RPOs by segment were as follows:
December 31, 2019
December 31, 2018
(Dollars in millions)
NCSA
$
7,070
38
%
$
5,649
52
%
EARC
3,415
18
%
1,378
12
%
MENA
6,047
33
%
1,834
17
%
APAC
1,487
8
%
1,420
13
%
Technology
619
3
%
632
6
%
Total
$
18,638
100
%
$
10,913
100
%</t>
  </si>
  <si>
    <t>Summary of RPOs Expected Revenue Recognition</t>
  </si>
  <si>
    <t>Of the December 31, 2019 RPOs, we expect to recognize revenues as follows:
2020
2021
Thereafter
(In millions)
Total RPOs
$
9,512
$
4,959
$
4,167</t>
  </si>
  <si>
    <t>Summary of Revenue by Product Offering, Contract Types and Revenue Recognition Methodology</t>
  </si>
  <si>
    <t>Our revenue by product offering, contract types and revenue recognition methodology was as follows:
Year ended December 31,
2019 (2)
2018 (2)
2017 (2)
(In millions)
Revenue by product offering:
Offshore and subsea
$
2,845
$
2,289
$
2,985
LNG
1,445
1,309
-
Downstream (1)
3,173
2,224
-
Power
968
883
-
$
8,431
$
6,705
$
2,985
Revenue by contract type:
Fixed price
$
6,835
$
5,239
$
2,895
Reimbursable
926
1,004
-
Hybrid
485
260
-
Unit-basis and other
185
202
90
$
8,431
$
6,705
$
2,985
Revenue by recognition methodology:
Over time
$
8,283
$
6,628
$
2,985
At a point in time
148
77
-
$
8,431
$
6,705
$
2,985
(1)
(2)</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2019
2018
(In millions)
Cash and cash equivalents
$
800
$
520
Restricted cash and cash equivalents (1)
393
325
Total cash, cash equivalents and restricted cash shown in the Statements of Cash Flows
$
1,193
$
845
(1)
Debt</t>
  </si>
  <si>
    <t>ACCOUNTS RECEIVABLE (Tables)</t>
  </si>
  <si>
    <t>Trade Receivable Balances</t>
  </si>
  <si>
    <t>Our trade receivable balances at December 31, 2019 and 2018 included the following:
December 31,
2019
2018
(In millions)
Contract receivables (1)
$
969
$
794
Retainages (2)
148
155
Less allowances
(30
)
(17
)
Accounts receivable —
$
1,087
$
932
(1)
(2)</t>
  </si>
  <si>
    <t>GOODWILL AND OTHER INTANGIBLE ASSETS (Tables)</t>
  </si>
  <si>
    <t>Schedule of Changes in the Carrying Amount of Goodwill by Reporting Segment</t>
  </si>
  <si>
    <t>The changes in the carrying amount of goodwill by reporting units, which represent our reporting segments, for 2019 were as follows:
NCSA
EARC
MENA
Technology
Total
(In millions)
Balance as of December 31, 2018 (1)
$
1,041
$
421
$
46
$
1,146
$
2,654
Adjustments to finalize purchase accounting estimates (2)
160
-
4
4
168
Allocation to APP disposition
(90
)
-
-
-
(90
)
Currency translation adjustments
-
(5
)
-
(11
)
(16
)
Goodwill impairment
(1,111
)
(319
)
-
-
(1,430
)
Balance as of December 31, 2019
$
-
$
97
$
50
$
1,139
$
1,286
(1)
As of December 31, 2018, we had approximately $2.2 billion of cumulative impairment charges recorded in conjunction with our impairment assessment performed during the fourth quarter of 2018, as previously described in the 2018 Form 10-K.
(2)
Our purchase accounting allocation was finalized in the second quarter of 2019. See Note 3, Business Combination,</t>
  </si>
  <si>
    <t>Schedule of Key Assumptions Used in Deriving Reporting Units Fair Value</t>
  </si>
  <si>
    <t>Key assumptions used in deriving the reporting units’ fair values in our interim quantitative impairment assessment
Discount rate
Compound annual growth rate
Terminal growth rate
NCSA
33.0
%
29
%
2
%
EARC
33.5
%
46
%
2
%
MENA
34.0
%
17
%
2
%
Technology
15.0
%
8
%
2
%</t>
  </si>
  <si>
    <t>Schedule of Intangible Assets</t>
  </si>
  <si>
    <t xml:space="preserve">Our other intangible assets at December 31, 2019 and 2018, including the December 31, 2019 weighted-average useful lives, were as follows:
December 31, 2019
December 31, 2018
Weighted Average Useful Life
Gross Carrying Amount
Accumulated Amortization
Net Carrying Amount
Gross Carrying Amount
Accumulated Amortization
Net Carrying Amount
(In years)
(In millions)
Process technologies
27
$
509
$
(36
)
$
473
$
514
$
(14
)
$
500
Trade names
13
212
(31
)
181
401
(23
)
378
Customer relationships
10
123
(47
)
76
129
(23
)
106
Trademarks
10
26
(5
)
21
27
(2
)
25
Total (1)
21
$
870
$
(119
)
$
751
$
1,071
$
(62
)
$
1,009
(1)
The decrease in other intangible assets during 2019 primarily related to an impairment charge of $159 million, amortization expense of $87 million, intangible assets allocated to the disposition of APP and the impact of foreign currency translation, partially offset by an increase of approximately $6 million due to the acquisition of the assets of Siluria, discussed in Note 4, Acquisition and Disposition Transactions Our project-related intangibles at December 31, 2019 and 2018, including the December 31, 2019 weighted-average useful lives, were as follows:
December 31, 2019
December 31, 2018
Weighted Average Useful Life
Gross Carrying Amount
Accumulated Amortization
Net Carrying Amount
Gross Carrying Amount
Accumulated Amortization
Net Carrying Amount
(In years)
(In millions)
Project-related intangible assets
4
$
246
$
(198
)
$
48
$
259
$
(122
)
$
137
Project-related intangible liabilities
2
(109
)
99
(10
)
(109
)
43
(66
)
Total (1)
$
137
$
(99
)
$
38
$
150
$
(79
)
$
71
(1)
The decrease in project-related intangible assets during 2019 primarily related to net amortization expense of $34 million, impairment of $3 million and the impact of foreign currency translation. Net a </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December 31, 2019
December 31, 2018
(In millions)
Current assets (1)
$
529
$
299
Non-current assets
6
10
Total assets
$
535
$
309
Current liabilities
$
671
$
992
( 1 )
— ,</t>
  </si>
  <si>
    <t>Summarized Balance Sheet Information for Proportionately Consolidated Collaborative Arrangement</t>
  </si>
  <si>
    <t>The following table presents summarized balance sheet information for our share of that proportionately consolidated collaborative arrangement:
December 31, 2019
(In millions)
Current assets
$
180
Non-current assets
-
Total assets
$
180
Current liabilities
$
175
The components of property, plant and equipment, other current assets, and other current and non-current liabilities as of December 31, 2019 and 2018 were as follows:
December 31,
2019
2018
(In millions)
Property, plant and equipment
Marine vessels
$
1,723
$
1,686
Construction and other equipment
643
704
Buildings
296
292
Company equipment under construction
204
99
Assets under finance lease
59
75
Land
39
41
Other
282
185
Total property, plant and equipment
3,246
3,082
Accumulated depreciation (1)
(1,117
)
(1,015
)
Property, plant and equipment, net
$
2,129
$
2,067
Accrued liabilities
Accrued contract costs
$
767
$
796
Advances from equity method and proportionally consolidated joint ventures and consortiums (2)
124
148
Income taxes payable
70
69
Accrued interest payable
126
32
Other accrued liabilities (3)
571
519
Accrued liabilities
$
1,658
$
1,564
Other non-current liabilities
Pension, post-retirement medical and other employee benefit obligations
$
338
$
324
Self-insurance reserve
76
80
Income tax reserves
84
86
Other (4)
285
174
Other non-current liabilities
$
783
$
664
(1)
Our depreciation expense was approximately $128 million, $115 million and $93 million in 2019, 2018 and 2017, respectively. For a discussion relating to impairments of marine-vessel-related property, plant and equipment, see Note 16, Fair Value Measurements
( 2 )
Joint Venture and Consortium Arrangements
( 3 )
(4)
Includes $129 million in 2019 and $17 million in 2018 associated with accrued liabilities incurred in connection with the Amazon Modification Agreements, as defined in Note 14, Lease Obligations .</t>
  </si>
  <si>
    <t>Summarized Balance Sheet Information for Consolidated Joint Ventures</t>
  </si>
  <si>
    <t>The following table presents summarized balance sheet information for our consolidated joint ventures, including other consolidated joint ventures that are not individually material to our financial results:
December 31, 2019
December 31, 2018
(In millions)
Current assets
$
39
$
102
Non-current assets
16
15
Total assets
$
55
$
117
Current liabilities
$
120
$
138</t>
  </si>
  <si>
    <t>SUPPLEMENTAL BALANCE SHEET DETAIL (Tables)</t>
  </si>
  <si>
    <t>DEBT (Tables)</t>
  </si>
  <si>
    <t>Debt Instrument [Line Items]</t>
  </si>
  <si>
    <t>Summary of Long-Term Debt Obligations</t>
  </si>
  <si>
    <t>The carrying values of our long-term debt obligations are as follows:
December 31,
2019
2018
(In millions)
Current
Revolving credit facility
$
801
$
-
New Term Facility
$
746
$
-
Term Facility
2,220
23
10.625% senior notes
1,300
-
Structured equipment financing
32
-
North Ocean 105 construction financing
8
8
Less: unamortized debt issuance costs
-
(1
)
Current debt, net of unamortized debt issuance costs
4,306
30
Long-term
Term Facility
$
-
$
2,243
10.625% senior notes
-
1,300
North Ocean 105 construction financing
-
16
Less: current maturities of long-term debt
-
(30
)
Less: unamortized debt issuance costs
-
(136
)
Long-term debt, net of unamortized debt issuance costs
$
-
$
3,393</t>
  </si>
  <si>
    <t>Schedule of Minimum Adjusted Earnings Before Interest Taxes Depreciation and Amortization</t>
  </si>
  <si>
    <t>Test Period End Date
Adjusted EBITDA (In millions)
December 31, 2019
$
430
March 31, 2020
470
June 30, 2020
530
September 30, 2020
880
December 31, 2020
960
March 31, 2021
1,090
June 30, 2021
1,210</t>
  </si>
  <si>
    <t>Summary of Future Scheduled Maturities of the Term Facility</t>
  </si>
  <si>
    <t>The future scheduled maturities of the Term Facility are:
(In millions)
2020
$
23
2021
23
2022
23
2023
23
2024
23
Thereafter
2,105
$
2,220</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Facilities —We are party to a number of short-term uncommitted bilateral credit facilities and surety bond arrangements (the “Uncommitted Facilities”) across several geographic regions, as follows:
December 31, 2019
December 31, 2018
Uncommitted Line Capacity
Utilized
Uncommitted Line Capacity
Utilized
(In millions)
Bank Guarantee and Bilateral Letter of Credit (1)
$
1,842
$
1,293
$
1,669
$
1,060
Surety Bonds (2)
835
601
842
475
(3)
(4)
We also continue to maintain guarantees on behalf of CB&amp;I’s former Capital Services Operations business and we are entitled to an indemnity from CSVC for the surety bonds and guarantees</t>
  </si>
  <si>
    <t>DIP Credit Agreement [Member]</t>
  </si>
  <si>
    <t>Test Period End Date
Adjusted EBITDA (In millions)
June 30, 2020
230
September 30, 2020
410
December 31, 2020
640</t>
  </si>
  <si>
    <t>Schedule of Maximum Project Charges</t>
  </si>
  <si>
    <t>Test Period End Date
Maximum Project Charges (In millions)
December 31, 2019
260
March 31, 2019
50
June 30, 2020
50
September 30, 2020
40
December 31, 2020
30</t>
  </si>
  <si>
    <t>LEASE OBLIGATIONS (Tables)</t>
  </si>
  <si>
    <t>Summary of Leased Assets and Lease Liability Obligations</t>
  </si>
  <si>
    <t>The following tables summarize our leased assets and lease liability obligations:
December 31, 2019
December 31, 2018
(In millions)
Leases
Classification
Assets
Operating lease assets
Operating lease right-of-use assets
$
364
$
-
Finance lease assets
Property, plant and equipment, net
50
70
Total leased assets
414
70
Liabilities
Current
Operating
Current portion of long-term lease obligations
98
-
Finance (1)
Finance lease obligation
47
8
145
8
Noncurrent
Operating
Long-term lease obligations
304
-
Finance
Finance lease obligation
-
66
304
66
Total lease liabilities
$
449
$
74
(1)
As a result of the debt compliance matters, we determined that the classification our finance lease obligations was current and, accordingly, we recorded those obligations within Current Liabilities on the Balance Sheet as of December 31, 2019.</t>
  </si>
  <si>
    <t>Schedule of Lease Cost</t>
  </si>
  <si>
    <t xml:space="preserve">Our lease cost was as follows:
Year ended
December 31, 2019
Lease cost
Classification in the Statement of Operations
(In millions)
Operating lease cost (1)
SG&amp;A expenses
$
52
Operating lease cost (1)
Cost of operations
89
Finance lease cost
Amortization of leased assets
Cost of operations
3
Interest on lease liabilities
Net interest expense
4
Net lease cost
$
148
(1)
Includes short-term leases and immaterial variable lease costs. </t>
  </si>
  <si>
    <t>Schedule of Future Minimum Lease Payments for Operating and Finance Lease Obligations</t>
  </si>
  <si>
    <t>Future minimum lease payments for our operating and finance lease obligations as of December 31, 2019 are as follows:
Operating leases
Finance leases
Total
(In millions)
2020
$
102
$
8
$
110
2021
89
8
97
2022
77
8
85
2023
61
8
69
2024
54
8
62
After 2024
287
24
311
Total lease payments
670
64
734
Less: Interest
(268
)
(17
)
(285
)
Present value of lease liabilities
$
402
$
47
$
449</t>
  </si>
  <si>
    <t>Schedule of Lease Term and Discount Rates for Operating and Finance Lease Obligations</t>
  </si>
  <si>
    <t>Lease term and discount rates for our operating and finance lease obligations are as follows:
Lease Term and Discount Rate
December 31, 2019
Weighted-average remaining lease term (years)
Operating leases
7.5
Finance leases
8.1
Weighted-average discount rate
Operating leases
9.8
%
Finance leases
9.9
%</t>
  </si>
  <si>
    <t>Schedule of Supplemental Information for Operating and Finance Lease Obligations</t>
  </si>
  <si>
    <t>Supplemental information for our operating and finance lease obligations are as follows:
Other information
December 31, 2019
(In millions)
Cash paid for amounts included in the measurement of lease liabilities
Operating cash flows from operating leases
$
(106
)
Financing cash flows from finance leases
(6
)
Leased assets obtained in exchange for new operating lease liabilities
364
Leased assets obtained in exchange for new finance lease liabilities
-</t>
  </si>
  <si>
    <t>PENSION AND POSTRETIREMENT BENEFITS (Tables)</t>
  </si>
  <si>
    <t>Net Periodic Benefit Cost</t>
  </si>
  <si>
    <t>The following tables present information for our material defined benefit pension and other postretirement plans:
Components of Net Periodic Benefit Cost
U. S. Pension Plans
Non-U. S. Pension Plans
Other Postretirement Plans
Year Ended December 31,
Year Ended December 31,
Year Ended December 31,
2019
2018
2017
2019
2018
2017
2019
2018
2017
(In millions)
Components of periodic benefit cost:
Service cost
$
-
$
-
$
-
$
11
$
8
$
-
$
-
$
-
$
-
Interest cost
19
18
20
18
12
1
1
1
-
Expected return on plan assets
(17
)
(19
)
(20
)
(23
)
(17
)
(1
)
-
-
-
Amortization of prior service costs
-
-
-
-
-
-
(1
)
-
-
Actuarial loss (gain) (1)
(21
)
15
(5
)
30
33
-
(2
)
(1
)
-
Net periodic benefit cost (income) (2) (3 )
$
(19
)
$
14
$
(5
)
$
36
$
36
$
-
$
(2
)
$
-
$
-
(1 )
Actuarial loss for 2019 was $6 million and was primarily associated with loss in the Netherlands plan ($37 million) partially offset by actuarial gains in the United States ($23 million) and the United Kingdom ($7 million) plans.
( 2 )
The components of periodic benefit cost (income) other than the service cost component are included within Other non-operating expense (income) in our Statements of Operations. The service cost component is included in Cost of operations and SG&amp;A expenses, in our Statements of Operations, along with other compensation costs rendered by the participating employees.
( 3 )
Net periodic benefit cost for 2018 included expense of $37 million for the acquired CB&amp;I plans from the Combination Date through December 31, 2018.</t>
  </si>
  <si>
    <t>Change in Projected Benefit Obligation and Plan Assets</t>
  </si>
  <si>
    <t xml:space="preserve">Change in Projected Benefit Obligation and Plan Assets
U. S. Pension Plans
Non-U. S. Pension Plans
Other Postretirement Plans
2019
2018
2019
2018
2019
2018
(In millions)
Change in projected benefit obligation:
Projected benefit obligation at beginning of year
$
481
$
511
$
902
$
-
$
20
$
-
Acquisition (1)
-
16
-
933
-
31
Service cost
-
-
11
8
-
-
Interest cost
19
18
18
12
1
1
Actuarial loss (gain)
40
(27
)
96
(7
)
(2
)
(1
)
Prior service cost (2 )
-
-
-
5
-
(11
)
Plan participants' contribution
-
-
3
2
-
1
Benefits paid
(37
)
(37
)
(38
)
(27
)
(1
)
(1
)
Currency translation
-
-
-
(24
)
-
-
Projected benefit obligation at end of year
$
503
$
481
$
992
$
902
$
18
$
20
Change in plan assets:
Fair value of plan assets at beginning of year
$
450
$
497
$
703
$
1
$
-
$
-
Acquisition (1)
-
12
-
763
-
-
Actual return (loss) on plan assets
78
(23
)
90
(23
)
-
-
Company contributions
1
1
14
5
1
1
Plan participants' contributions
-
-
3
2
-
-
Benefits paid
(37
)
(37
)
(38
)
(25
)
(1
)
(1
)
Currency translation
-
-
3
(20
)
-
-
Fair value of plan assets at end of year
492
450
775
703
-
-
Net funded status
$
(11
)
$
(31
)
$
(217
)
$
(199
)
$
(18
)
$
(20
)
Amounts recognized in balance sheet consist of:
Prepaid benefit cost within Other non-current assets
$
9
$
-
$
9
$
4
$
-
$
-
Accrued benefit cost within accrued liabilities
(1
)
(2
)
(2
)
(2
)
(2
)
(2
)
Accrued benefit cost within Other non-current liabilities
(19
)
(29
)
(224
)
(201
)
(16
)
(18
)
Net funded status recognized
$
(11
)
$
(31
)
$
(217
)
$
(199
)
$
(18
)
$
(20
)
Unrecognized net prior service cost (credits)
$
-
$
-
$
4
$
4
$
(10
)
$
(11
)
Accumulated other comprehensive loss (income), before taxes
$
-
$
-
$
4
$
4
$
(10
)
$
(11
)
(1)
Acquisition amounts include the benefit obligation and plan assets at the Combination Date associated with acquired CB&amp;I pension plans.
(2 )
Prior service cost for 2018 primarily related to plan changes for our plans in the United Kingdom and our U.S. retiree welfare plan. Prior service cost for plan changes is deferred to AOCI and amortized into Other non-operating expense (income). </t>
  </si>
  <si>
    <t>Summary of Defined Benefit Plans with Accumulated Benefit Obligation in Excess of Plan Assets</t>
  </si>
  <si>
    <t xml:space="preserve">The following table includes summary information for those defined benefit plans with an accumulated benefit obligation in excess of plan assets:
U. S. Pension Plans
Non-U. S Pension Plans
Other Postretirement Plans
2019 (1)
2018
2019
2018
2019
2018
(In millions)
Projected benefit obligation
$
32
$
481
$
877
$
796
$
17
$
20
Accumulated benefit obligation
$
32
$
481
$
854
$
777
$
17
$
20
Fair value of plan assets
$
12
$
450
$
651
$
594
$
-
$
-
(1)
The decrease from 2018 to 2019 primarily related to our U.S. qualified plan being in a net funded position in 2019, as the plan’s fair value exceeded its accumulated benefit obligation. </t>
  </si>
  <si>
    <t>Weighted-Average Assumptions Used to Measure Defined Benefit Pension and Other Postretirement Plans and Summary of Sensitivity Changes in Certain Assumptions in Pension Plans</t>
  </si>
  <si>
    <t>Plan Assumptions —The following table presents the weighted-average assumptions used to measure our defined benefit pension and other postretirement plans:
U. S. Pension Plans
Non-U. S. Pension Plans
Other Postretirement Plans
2019
2018
2019
2018
2019
2018
Weighted average assumptions used to determine net periodic benefit obligations at December 31,
Discount rate
3.0
%
4.1
%
1.3
%
2.1
%
3.1
%
4.1
%
Rate of compensation increase (1)
N/A
N/A
1.3
%
1.6
%
N/A
N/A
Weighted average assumptions used to determine net periodic benefit cost:
Discount rate
4.1
%
3.6
%
2.1
%
2.1
%
4.1
%
4.1
%
Expected return on plan assets (2)
4.0
%
4.0
%
3.5
%
3.5
%
N/A
N/A
Rate of compensation increase (1)
N/A
N/A
1.3
%
1.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 The following table illustrates the sensitivity to changes in certain assumptions, holding all other assumptions constant, for our pension plans.
Effect on
Pretax Pension
Pension Benefit
Expense in
Obligation at
2019 (1)
December 31, 2019
(in millions)
25-basis-point change in discount rate
$
52
$
53
(1)
A 25-basis-point change in the expected rate of return on plan assets would not have a material impact on pretax pension expense in 2019.</t>
  </si>
  <si>
    <t>Fair Value of Plan Assets by Investment Category</t>
  </si>
  <si>
    <t>The following tables present the fair values of our plan assets by investment category and valuation hierarchy level as of December 31, 2019 and 2018:
December 31, 2019
Level 1
Level 2
Level 3
Total
Asset category
(In millions)
Fixed income securities:
U.S. fixed income securities
$
168
$
228
$
4
$
400
International government bonds (1)
-
254
-
254
International corporate bonds (2)
-
99
-
99
International mortgage funds (3)
-
66
-
66
All other fixed income securities (4)
-
46
-
46
Equity securities:
U.S. equities
73
-
-
73
International funds (5)
-
197
-
197
Emerging markets growth funds
-
16
-
16
U.S. equity funds
-
15
-
15
Other investments:
Asset allocation funds (6)
-
86
-
86
Cash and accrued Items
15
-
15
Total Investments
$
256
$
1,007
$
4
$
1,267
December 31, 2018
Level 1
Level 2
Level 3
Total
Asset category
(In millions)
Fixed income securities:
U.S. fixed income securities
$
148
$
223
$
6
$
377
International government bonds
-
245
-
245
International corporate bonds
-
94
-
94
International mortgage funds
-
69
-
69
All other fixed income securities
-
41
-
41
Equity securities:
U.S. equities
57
-
-
57
International funds
-
157
-
157
Emerging markets growth funds
-
13
-
13
U.S. equity funds
-
12
-
12
Other investments:
Asset allocation funds
-
74
-
74
Cash and accrued Items
14
-
-
14
Total Investments
$
219
$
928
$
6
$
1,153
The following provides descriptions for plan asset categories with significant balances in the tables above:
(1)
Investments in predominately E.U. government securities and U.K. Treasury securities, with credit ratings primarily AAA.
(2)
Investments in European and U.K. fixed interest securities , with credit ratings of primarily BBB and above.
(3)
Investments in international mortgage funds.
(4)
Investments predominantly in various international fixed income obligations that are individually insignificant.
(5)
Investments in various funds that track international indices.
(6)
Investments in fixed income securities, equities and alternative asset classes, including commodities and property assets.</t>
  </si>
  <si>
    <t>Expected Defined Benefit and Other Postretirement Plan Payments</t>
  </si>
  <si>
    <t>Benefit Payments —The following table includes the expected defined benefit and other postretirement plan payments for the next 10 years:
U. S. pension plans
Non-U. S. pension plans
Other postretirement plans
(In millions)
Expected employer contributions to trusts of defined benefit plans:
2020
$
3
$
14
$
2
Expected benefit payments:
2020
$
37
$
35
$
2
2021
36
35
1
2022
36
36
1
2023
35
37
1
2024
34
38
1
2025-2029
159
192
5</t>
  </si>
  <si>
    <t>Additional Information Regarding Significant Multi-Employer Defined Benefit Pension Plans</t>
  </si>
  <si>
    <t>Pension Protection Act (% Funded) (1)
Total Company Contributions (2)
Expiration Date of Collective Bargaining Agreement (3) (4)
Pension Fund
EIN/Plan Number
Plan Year End
2019
2018
FIP/RP Plan
2019
2018
Boilermaker-Blacksmith National Pension Trust (5)
48-6168020-001
12/31
Less Than 65%
65%-80%
Yes
$
11
$
6
Various
Boilermakers' National Pension Plan (Canada)
366708
12/31
N/A
N/A
N/A
2
1
04/19
All Other (6 )
2
3
Total
$
15
$
10
(1)
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
(2)
(3)
The expiration dates of our labor agreements associated with the plans noted as “Various” above vary based upon the duration of the applicable projects.
(4)
If a revised collective-bargaining agreement has not been concluded before the expiration date of this Agreement, it may be extended beyond that date to whatever extent may be mutually agreed to between the Union and the BCA of Alberta, or as provided by applicable laws, statutes or regulations.
(5)
( 6 )
Our remaining contributions in 2019 to various U.S. and Canadian plans were individually immaterial.</t>
  </si>
  <si>
    <t>FAIR VALUE MEASUREMENTS (Tables)</t>
  </si>
  <si>
    <t>Schedule of Financial Instruments Measured at Fair Value on Recurring and Nonrecurring Basis</t>
  </si>
  <si>
    <t xml:space="preserve">The following table presents the fair value of our financial instruments as of December 31, 2019 and 2018 that are (1) measured and reported at fair value in the Consolidated Financial Statements on a recurring basis and (2) not measured at fair value on a recurring basis in the Consolidated Financial Statements:
December 31, 2019
Carrying Amount
Fair Value
Level 1
Level 2
Level 3
(In millions)
Measured at fair value on recurring basis
Forward contracts (1)
$
(75
)
(75
)
$
-
$
(75
)
$
-
Embedded derivatives (2)
(28
)
(28
)
-
-
(28
)
Not measured at fair value on recurring basis
Debt and finance lease obligations (3)
(4,353
)
(2,362
)
-
(2,275
)
(87
)
December 31, 2018
Carrying Amount
Fair Value
Level 1
Level 2
Level 3
(In millions)
Measured at fair value on recurring basis
Forward contracts
$
(39
)
$
(39
)
$
-
$
(39
)
$
-
Not measured at fair value on recurring basis
Debt and finance lease obligations
(3,633
)
(3,287
)
-
(3,197
)
(90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 2 )
The fair value of the embedded derivatives, discussed in Note 13, Debt inputs to the fair value measurement of the embedded derivatives are unobservable and reflect our estimates of forward yield, using a risk-free rate and a USD Energy CCC yield curve.
(3)
Our debt instruments are generally valued using a market approach based on quoted prices for similar instruments traded in active markets and are classified as Level 2 within the fair value hierarchy. Quoted prices were not available for the NO 105 construction financing, vendor equipment financing or finance leases. Therefore, these instruments were valued based on the present value of future cash flows discounted at estimated borrowing rates for similar debt instruments or on estimated prices based on current yields for debt issues of similar quality and terms and are classified as Level 3 within the fair value hierarchy. </t>
  </si>
  <si>
    <t>DERIVATIVE FINANCIAL INSTRUMENTS (Tables)</t>
  </si>
  <si>
    <t>Schedule of Fair Value by Underlying Risk and Balance Sheet Classification</t>
  </si>
  <si>
    <t>The following table presents the total fair value of the derivatives by underlying risk and balance sheet classification:
December 31, 2019
December 31, 2018
Derivatives designated as cash flow hedges
Derivatives Not Designated as cash flow hedges
Derivatives Designated as cash flow hedges
Derivatives not designated as cash flow hedges
(In millions)
Other current assets
$
3
$
1
$
3
$
3
Other non-current assets
1
-
-
-
Total derivatives asset
$
4
$
1
$
3
$
3
Accrued liabilities
$
10
$
68
$
10
$
3
Other non-current liabilities
2
-
32
-
Total derivatives liability
$
12
$
68
$
42
$
3</t>
  </si>
  <si>
    <t>Schedule of Total Value by Underlying Risk Recognized in Other Comprehensive Income and Reclassified from AOCI to Cost of Operations and Interest Expense, Net in Statement of Operations</t>
  </si>
  <si>
    <t>The following table presents the total value, by underlying risk, recognized in other comprehensive income and reclassified from AOCI to Cost of operations (foreign currency derivatives) and Interest expense, net (interest rate derivatives) in the Statements of Operations for the years ended December 31, 2019, 2018 and 2017:
Year ended December 31,
2019
2018
2017
(In millions)
Amount of (loss) gain recognized in other comprehensive income (loss)
Foreign exchange hedges
$
(13
)
$
(14
)
$
16
Interest rate hedges
(44
)
(32
)
-
Gain (loss) recognized on derivatives designated as cash flow hedges
Foreign exchange hedges
Revenue
8
-
-
Cost of operations
2
7
5
Interest rate hedges
Interest expense
8
1
-
Loss recognized on derivatives not designated as cash flow hedges
Foreign exchange hedges
Revenue
(2
)
-
-
Cost of operations
(1
)
(14
)
-
Interest rate hedges
Interest expense
67
-
-</t>
  </si>
  <si>
    <t>INCOME TAXES (Tables)</t>
  </si>
  <si>
    <t>Components of provision (benefit) for income taxes</t>
  </si>
  <si>
    <t>The components of our provision (benefit) for income taxes were as follows:
Year Ended December 31,
2019
2018
2017
(In millions)
U.S.:
Current
$
(16
)
$
-
$
-
Deferred
6
-
-
Other than U.S.:
Current
62
82
62
Deferred
6
22
7
Total provision for income taxes
$
58
$
104
$
69</t>
  </si>
  <si>
    <t>Geographic Source of (Loss) Income Before Provision for Income Taxes</t>
  </si>
  <si>
    <t>The geographic sources of (loss) income before income taxes are as follows:
Year Ended December 31,
2019
2018
2017
(In millions)
U.S.
$
(2,031
)
$
(2,450
)
$
123
Other than U.S.
(795
)
(121
)
126
(Loss) income before provision for income taxes
$
(2,826
)
$
(2,571
)
$
249</t>
  </si>
  <si>
    <t>Reconciliation of U.K. Statutory Federal Tax Rate and Panamanian Statutory Federal Tax Rate to Consolidated Effective Tax Rates</t>
  </si>
  <si>
    <t>The following is a reconciliation of the U.K. statutory federal tax rate for 2019 and 2018 and the Panamanian statutory federal tax rate for 2017 to the consolidated effective tax rates:
Year Ended December 31,
2019
2018
2017
Federal statutory rate
19
%
19
%
25
%
Goodwill impairment
(11
%)
(14
%)
-
Non-Panama operations
-
-
16
%
Change in valuation allowance for deferred tax assets - the U.S.
(4
%)
(7
%)
(18
%)
Change in valuation allowance for deferred tax assets - Others
(3
%)
(3
%)
3
%
Audit settlements and reserves
-
-
1
%
Other
(3
%)
1
%
1
%
Effective tax rate
(2
%)
(4
%)
28
%</t>
  </si>
  <si>
    <t>Significant Components of Deferred Tax Assets and Liabilities</t>
  </si>
  <si>
    <t>Significant components of deferred tax assets and liabilities were as follows:
December 31,
2019
2018
(In millions)
Deferred tax assets:
U.S. Federal net operating loss carryforward and other credits
$
454
$
294
State net operating loss carryforward and other credits
196
248
Non-U.S. net operating losses
233
189
Accounts receivable basis difference
114
161
Partnership investments
75
153
Depreciation and amortization
115
64
Disallowed interest
108
51
Pension liability
49
49
Accrued liabilities for incentive compensation
20
32
Contract revenue and cost/long-term contracts
69
17
Insurance and legal reserves
20
17
Operating lease liability
66
-
Other
20
32
Total deferred tax assets
1,539
1,307
Valuation allowance for deferred tax assets
(1,472
)
(1,307
)
Deferred tax assets
$
67
$
-
Deferred tax liabilities:
Investments in foreign subsidiaries
38
33
Depreciation and amortization
15
7
Pension liability
2
-
Right of use assets
67
-
Other
4
7
Total deferred tax liabilities
126
47
Net deferred tax liabilities
$
(59
)
$
(47
)</t>
  </si>
  <si>
    <t>Summary of Deferred Tax Assets and Liabilities Recorded by Accompanying Consolidated Balance Sheets</t>
  </si>
  <si>
    <t>Deferred tax assets and liabilities are recorded net by tax jurisdiction in the accompanying Consolidated Balance Sheets. Deferred tax assets and liabilities were as follows:
December 31,
2019
2018
(In millions)
Deferred tax assets
$
-
$
-
Deferred tax liabilities
59
47
Net deferred tax liabilities
$
(59
)
$
(47
)</t>
  </si>
  <si>
    <t>Schedule of Changes in Valuation Allowance for Deferred Tax Assets</t>
  </si>
  <si>
    <t xml:space="preserve">Changes in the VA for deferred tax assets were as follows:
Year Ended December 31,
2019
2018
2017
(In millions)
Balance at beginning of period
$
1,307
$
200
$
335
Addition due to the Combination
39
836
-
2018 Federal benefit of state adjustment (1)
(62
)
-
-
Charged to costs and expenses
206
250
(32
)
Charged to other accounts
(18
)
21
(103
)
Balance at end of period
$
1,472
$
1,307
$
200
(1)
The change in the 2018 Federal Benefit of State (FBOS) VA was included in the State tax, not in the VA. The change in the 2019 FBOS VA is included in the VA. Therefore, the 2018 FBOS VA was adjusted to reflect the adjusted beginning balance with FBOS. </t>
  </si>
  <si>
    <t>Summary of Net Operating Loss, Valuation Allowance and Expiration Dates</t>
  </si>
  <si>
    <t>Our net operating loss DTAs, valuation allowance and expiration dates for Non-U.S., U.S. and State DTAs were as follows:
Net operating loss DTAs
Valuation allowance
Expiration
(In millions)
Non-U.S.
$
233
$
(233
)
2020- Unlimited
U.S.
386
(386
)
2031- Unlimited
State
192
(192
)
2020- 2039</t>
  </si>
  <si>
    <t>Reconciliation of Unrecognized Tax Benefits</t>
  </si>
  <si>
    <t>A reconciliation of unrecognized tax benefits is as follows:
Year Ended December 31,
2019
2018
2017
(In millions)
Balance at beginning of period
$
58
$
39
$
41
Changes due to the Combination
-
14
-
Changes due to exchange rate fluctuations
-
(1
)
1
Increases based on tax positions taken in the current year
4
2
1
Increases based on tax positions taken in prior years
5
9
4
Decreases based on tax positions taken in prior years
(9
)
(5
)
(2
)
Decreases due to settlements
-
-
(6
)
Decreases due to lapse of applicable statute of limitation
(2
)
-
-
Balance at end of period
$
56
$
58
$
39</t>
  </si>
  <si>
    <t>EQUITY-BASED COMPENSATION (Tables)</t>
  </si>
  <si>
    <t>Total Stock-Based Compensation Expense Primarily Recognized Within SG&amp;A</t>
  </si>
  <si>
    <t>Total compensation expense, primarily recognized within SG&amp;A, was as follows:
2019
2018 (1)
2017
(In millions)
RSUs
$
20
$
44
$
15
Liability awards
1
8
8
Total
$
21
$
52
$
23
(1)
Compensation expense in 2018 included $26 million, recorded within Restructuring costs in our Consolidated Statements of Operations, associated with accelerated vesting for employees who were terminated as a result of the Combination.</t>
  </si>
  <si>
    <t>Total Gross Unrecognized Estimated Compensation Expense and Expected Weighted-Average Periods</t>
  </si>
  <si>
    <t xml:space="preserve">The components of the total gross unrecognized estimated compensation expense for equity awards and their expected remaining weighted-average periods for expense recognition are as follows:
Amount (In millions)
Weighted-Average Period(years)
Restricted stock and restricted stock units (1)
$
24
1.7
(1)
Excludes liability awards. </t>
  </si>
  <si>
    <t>RSUs and Changes</t>
  </si>
  <si>
    <t>RSUs and changes during 2019 were as follows (share data in millions):
Number of Shares
Weighted-Average Grant Date Fair Value
Outstanding as of December 31, 2018
3
$
19.39
Granted
2
8.67
Vested
(2)
11.52
Outstanding as of December 31, 2019
3
12.32</t>
  </si>
  <si>
    <t>STOCKHOLDERS' EQUITY (Tables)</t>
  </si>
  <si>
    <t>Accumulated Other Comprehensive Income Loss [Line Items]</t>
  </si>
  <si>
    <t>Changes in the Number of Shares Outstanding and Treasury Shares Held by the Company</t>
  </si>
  <si>
    <t xml:space="preserve">Shares Outstanding and Treasury Shares ― The changes in the number of shares outstanding and treasury shares held by us are as follows (in millions):
Year ended December 31,
2019
2018
Shares outstanding
Beginning balance
181
95
Common stock issued (1)
13
2
Shares issued in the Combination (Note 3, Business Combination (2)
-
85
Purchase of common stock
(1
)
(1
)
Ending balance
193
181
Shares held as Treasury shares
Beginning balance
3
3
Purchase of common stock
1
1
Retirement of common stock
(1
)
(1
)
Ending balance
3
3
Ordinary shares issued at the end of the period
196
183
(1) Debt (2) Business Combination, </t>
  </si>
  <si>
    <t>Components of Accumulated Other Comprehensive Income (Loss) Included in Stockholders' Equity</t>
  </si>
  <si>
    <t xml:space="preserve">The components of AOCI included in stockholders’ equity are as follows:
December 31,
2019
2018
(In millions)
Foreign currency translation adjustments ("CTA")
$
(97
)
$
(73
)
Net unrealized loss on derivative financial instruments
(12
)
(40
)
Defined benefit pension and other postretirement plans
6
6
Accumulated other comprehensive loss
$
(103
)
$
(107
) </t>
  </si>
  <si>
    <t>Reclassifications [Member]</t>
  </si>
  <si>
    <t>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January 1, 2018
$
(49
)
$
(2
)
$
-
$
(51
)
Other comprehensive (loss) income before reclassification
(24
)
(46
)
6
(64
)
Amounts reclassified from AOCI (2)
-
8
-
8
Net current period other comprehensive income
(24
)
(38
)
6
(56
)
December 31, 2018
$
(73
)
$
(40
)
$
6
$
(107
)
Other comprehensive (loss) income before reclassification
(24
)
(57
)
-
(81
)
Amounts reclassified from AOCI (2)
-
85
-
85
Net current period other comprehensive (loss) income
(24
)
28
-
4
December 31, 2019
$
(97
)
$
(12
)
$
6
$
(103
)
(1)
Refer to Note 17, Derivative Financial Instruments
(2)</t>
  </si>
  <si>
    <t>EARNINGS PER SHARE (Tables)</t>
  </si>
  <si>
    <t>Computation of Basic and Diluted Earnings Per Share</t>
  </si>
  <si>
    <t>The following table sets forth the computation of basic and diluted earnings per common share.
Year ended December 31,
2019 (1)
2018 (1)
2017 (2)
(In millions, except per share amounts)
Net (loss) income attributable to McDermott
$
(2,909
)
$
(2,687
)
$
179
Dividends on redeemable preferred stock
(44
)
(3
)
-
Accretion of redeemable preferred stock
(16
)
(1
)
-
Net (loss) income attributable to common stockholders
$
(2,969
)
$
(2,691
)
$
179
Weighted average common stock (basic)
182
150
91
Effect of dilutive securities:
Restricted stock and tangible equity units
-
-
4
Potential dilutive common stock
182
150
95
Net (loss) income per share attributable to common stockholders
Basic:
$
(16.31
)
$
(17.94
)
$
1.97
Diluted:
$
(16.31
)
$
(17.94
)
$
1.88
(1)
(2)</t>
  </si>
  <si>
    <t>SEGMENT REPORTING (Tables)</t>
  </si>
  <si>
    <t>Operating Information by Segment</t>
  </si>
  <si>
    <t>Operating Information by Segment
Year ended December 31,
2019
2018
2017
(In millions)
Revenues:
NCSA
$
4,627
$
3,928
$
246
EARC
761
271
19
MENA
1,790
1,704
2,120
APAC
666
411
600
Technology
587
391
-
Total revenues
$
8,431
$
6,705
$
2,985
Operating (loss) income:
Segment operating (loss) income:
NCSA
$
(1,546
)
$
(1,537
)
$
(4
)
EARC
(319
)
(74
)
(13
)
MENA
181
328
451
APAC
1
56
93
Technology
156
(519
)
-
Total segment operating (loss) income
(1,527
)
(1,746
)
527
Corporate (1)
(555
)
(510
)
(220
)
Total operating (loss) income
$
(2,082
)
$
(2,256
)
$
307
Goodwill impairment (2)
NCSA
$
1,111
$
1,484
$
-
EARC
319
40
-
APAC
-
52
-
Technology
-
592
-
Total goodwill impairment
$
1,430
$
2,168
$
-
Depreciation and amortization:
NCSA
$
65
$
59
$
26
EARC
14
13
-
MENA
50
51
31
APAC
15
19
36
Technology
74
92
-
Corporate
49
45
8
Total depreciation and amortization
$
267
$
279
$
101
Capital expenditures (3)
NCSA
$
7
$
5
$
23
EARC
2
-
-
MENA
18
19
31
APAC
8
12
9
Technology
2
-
-
Corporate (4)
55
50
56
Total Capital expenditures
$
92
$
86
$
119
Income (loss) from investments in unconsolidated affiliates:
NCSA
$
1
$
-
$
(1
)
EARC
(5
)
(5
)
(4
)
MENA
12
5
-
APAC
4
(8
)
(7
)
Technology
27
27
-
Corporate
(5
)
(6
)
-
Total income (loss) from investments in unconsolidated affiliates:
$
34
$
13
$
(12
)
December 31,
2019
2018
(In millions)
Segment assets:
NCSA
$
1,826
$
3,257
EARC
554
1,169
MENA
1,317
1,472
APAC
1,518
1,147
Technology
2,590
2,752
Corporate (5)
932
(357
)
Total assets
$
8,737
$
9,440
Investments in unconsolidated affiliates (6)
EARC
$
1
$
2
MENA
70
60
APAC
3
-
Technology
381
385
Corporate
-
5
Total investments in unconsolidated affiliates
$
455
$
452
(1)
Corporate operating results include: 2019
•
$57 million in transaction costs (see Note 12, Restructuring and Integrations Costs and Transaction Costs ) ;
•
$114 million in restructuring and integration costs (see Note 12, Restructuring and Integrations Costs and Transaction Costs) ; and
•
$18 million of impairment charges associated with our marine vessels (see Note 16, Fair Value Measurements). 2018
•
$48 million in transaction costs associated with the Combination
•
$134 million in restructuring and integration costs;
•
$58 million of vessel related impairment charges; and
•
$25 million of expense associated with the need to make alternate arrangements for a third-party vessel charter, because the previously designated vessel was withdrawn from the market. 2017
•
$4 million gain on sale of assets; and
•
$9 million in transaction costs associated with the Combination (see Note 3, Business Combination).
(2)
Represents impairment of goodwill associated with our NCSA and EARC reporting units in 2019 and our NCSA, EARC, APAC and Technology reporting units in 2018. See Note 9, Goodwill and Other Intangible Assets
(3)
Capital expenditures reported represent cash purchases. At December 31, 2019, 2018 and 2017, we had approximately $160 million, $26 million and $8 million, respectively, of accrued and unpaid capital expenditures reported in PP&amp;E and accrued liabilities.
(4)
Corporate capital expenditures in 2019 and 2018 include upgrades to the Amazon Amazon Lease Obligations Following the purchase, we sold this vessel to an unrelated third party and simultaneously entered into an 11-year bareboat charter agreement
(5)
Corporate assets at December 31, 2018 include negative cash balances associated with our international cash pooling program, which ceased in the fourth quarter of 2019.
(6)
The Consolidated Balance Sheets as of December 31, 2019 and 2018 include approximately $48 million and $15 million of accounts receivable, respectively, from our unconsolidated affiliates.</t>
  </si>
  <si>
    <t>Significant Impact of Customers on Company Segments</t>
  </si>
  <si>
    <t xml:space="preserve">Our significant customers by segments during 2019, 2018 and 2017 were as follows:
% of
Consolidated
Reportable
Revenues
Segment
Year Ended December 31, 2019:
Saudi Aramco
11%
MENA
Year Ended December 31, 2018:
Saudi Aramco
19%
MENA
Cameron LNG
10%
NCSA
Year Ended December 31, 2017:
Saudi Aramco
63%
MENA
Inpex Operations Australia Pty Ltd
11%
APAC </t>
  </si>
  <si>
    <t>Operating Information about Revenues by Geography</t>
  </si>
  <si>
    <t>Operating Information by Geography
Year Ended December 31,
2019
2018
2017
(In millions)
Geographic revenues:
United States
$
4,431
$
3,695
$
102
Saudi Arabia
999
1,304
1,965
Qatar
467
173
149
India
373
144
201
Denmark
332
118
-
Russia
303
96
-
United Arab Emirates
271
130
5
Mexico
216
191
143
Australia
168
253
344
Other countries
871
601
76
Total revenue
$
8,431
$
6,705
$
2,985</t>
  </si>
  <si>
    <t>Operating Information about Property, Plant and Equipment, Net by Geography</t>
  </si>
  <si>
    <t>December 31,
2019
2018
(In millions)
Property, plant and equipment, net (1)
India
$
798
$
429
United States
324
797
Netherlands
222
-
Sri Lanka
209
-
Mexico
180
192
Qatar
160
2
Indonesia
47
246
Other countries
189
401
Total property, plant and equipment, net
$
2,129
$
2,067
(1)
Our marine vessels are included in the area in which they were located as of the reporting date.</t>
  </si>
  <si>
    <t>QUARTERLY FINANCIAL DATA (UNAUDITED) (Tables)</t>
  </si>
  <si>
    <t>Selected Unaudited Quarterly Financial Information</t>
  </si>
  <si>
    <t xml:space="preserve">The following tables
2019
March 31
June 30
September 30
December 31
(In millions, except per share data amounts)
Revenues
$
2,211
$
2,137
$
2,121
1,962
Project intangibles and inventory related amortization (1)
10
10
7
7
Gross profit
183
178
(59
)
(115
)
Other intangibles amortization (2)
22
22
21
22
Transaction costs (3)
4
11
14
28
Restructuring and integration costs (4)
69
20
14
11
Goodwill impairment (5)
-
-
1,370
60
Intangible Asset impairments (6)
-
-
143
19
Other asset impairments (7)
-
-
18
-
Loss on asset disposals
-
102
-
2
Net loss (8)
(57
)
(114
)
(1,864
)
(849
)
Net loss attributable to McDermott
(56
)
(132
)
(1,873
)
(848
)
Dividends on redeemable preferred stock (9)
(10
)
(10
)
(10
)
(14
)
Accretion of redeemable preferred stock (9)
(4
)
(4
)
(4
)
(4
)
Net loss attributable to common stockholders
(70
)
(146
)
(1,887
)
(866
)
Income (loss) per share
Basic
$
(0.39
)
$
(0.80
)
$
(10.37
)
(4.69
)
Diluted
$
(0.39
)
$
(0.80
)
$
(10.37
)
(4.69
)
2018 ( 10 )
March 31
June 30
September 30
December 31
(In millions, except per share data amounts)
Revenues
$
608
$
1,735
$
2,289
$
2,073
Project intangibles and inventory related amortization (1)
$
-
$
12
$
30
41
Gross profit
130
237
273
(122
)
Other intangibles amortization (2)
-
10
25
27
Transaction costs (3)
3
37
5
3
Restructuring and integration costs (4)
12
63
31
28
Goodwill impairment (5)
-
-
-
2,168
Other asset impairments ( 7 )
-
-
-
58
Net income (loss)
34
45
-
(2,757
)
Net income (loss) attributable to McDermott
35
47
2
(2,771
)
Dividends on redeemable preferred stock ( 9 )
-
-
-
(3
)
Accretion of redeemable preferred stock ( 9 )
-
-
-
(1
)
Net income (loss) attributable to common stockholders
35
47
2
(2,775
)
Income (loss) per share
Basic
$
0.12
$
0.33
$
0.01
$
(15.33
)
Diluted
$
0.12
$
0.33
$
0.01
$
(15.33
)
( 1 )
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
( 2 )
Represents amortization of other intangible assets acquired in the Combination. See Note 9, Goodwill and Other Intangible Assets , for further discussion.
( 3 )
2019—primarily relates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 2018—primarily relates to professional service fees (including audit, legal and advisory services) associated with the Combination. See Note 3, Business Combination
( 4 )
P rimarily represents costs related to achieve our CPI. See Note 12, Restructuring and Integration Costs, for further discussion.
( 5 )
2019—r epresents impairment of goodwill associated with our NCSA and EARC reporting units, resulting from our interim and annual impairment assessment. See Note 9, Goodwill and Other Intangible Assets , for further discussion. 2018—r epresents impairment of goodwill associated with our NCSA, EARC, APAC and Technology reporting units, resulting from our annual impairment assessment.
( 6 )
Represents impairment of intangible assets, primarily in our NCSA segment. Goodwill and Other Intangible Assets
(7)
Represents charges associated with the impairment of vessels and other marine equipment, due to changes in their level of planned utilization. See Note 16, Fair Value Measurements, for further discussion.
(8)
Net loss for the quarter ended December 31, 2019 included the impact on interest expense of: (1) $316 million of DIC amortization, primarily associated with the accelerated DIC amortization due to our non-compliance with certain covenants and other obligations contained in our financing arrangements , discussed in Note 13, Debt ; (2) $67 million of expense associated with our interest rate swap arrangement, reclassified from AOCI into interest expense, discussed in Note 17, Derivative Financial Instruments ; and (3) a $32 million of gain associated with the valuation of the Superpriority Credit Agreement embedded derivative, discussed in Note 13, Debt .
( 9 )
Represents dividends paid and accrued on the shares of 12% Redeemable Preferred Stock and accretion of the stock over the seven years from November 29, 2018 through the expected redemption date of November 29, 2025, using the effective interest method. See Note 21, Redeemable Preferred Stock , for further discussion
( 10 )
Results in the second, third and fourth quarters of 2018 reflect impacts of the Combination from the Combination Date. </t>
  </si>
  <si>
    <t>Nature of Operations and Organization - Additional Information (Detail)</t>
  </si>
  <si>
    <t>Dec. 31, 2019Segment</t>
  </si>
  <si>
    <t>Number of operating groups, which represent our reportable segments</t>
  </si>
  <si>
    <t>Basis of Presentation and Significant Accounting Policies - Additional Information (Detail)</t>
  </si>
  <si>
    <t>May 10, 2018</t>
  </si>
  <si>
    <t>May 08, 2018USD ($)</t>
  </si>
  <si>
    <t>Dec. 31, 2019USD ($)</t>
  </si>
  <si>
    <t>Jun. 30, 2019USD ($)</t>
  </si>
  <si>
    <t>Dec. 31, 2018USD ($)</t>
  </si>
  <si>
    <t>Dec. 31, 2017USD ($)</t>
  </si>
  <si>
    <t>Jan. 01, 2019USD ($)</t>
  </si>
  <si>
    <t>Organization Consolidation And Presentation Of Financial Statements Disclosure [Line Items]</t>
  </si>
  <si>
    <t>Percentage of new common equity interests</t>
  </si>
  <si>
    <t>6.00%</t>
  </si>
  <si>
    <t>Reverse stock split</t>
  </si>
  <si>
    <t>three-to-one</t>
  </si>
  <si>
    <t>Reverse stock split, conversion ratio</t>
  </si>
  <si>
    <t>Gain (loss) on asset disposals</t>
  </si>
  <si>
    <t>Redeemable preferred stock, redemption description</t>
  </si>
  <si>
    <t>We may redeem the Redeemable Preferred Stock at any time, and the Redeemable Preferred Stock is contingently redeemable at the option of the holders after seven years or upon a change of control.</t>
  </si>
  <si>
    <t>ASU 2016-02 [Member]</t>
  </si>
  <si>
    <t>Interest Rate Swap [Member] | Designated as Hedging Instrument [Member] | Cash Flow Hedging [Member]</t>
  </si>
  <si>
    <t>Interest rate derivatives</t>
  </si>
  <si>
    <t>Marine Assets [Member]</t>
  </si>
  <si>
    <t>Property, plant and equipment economic useful lives</t>
  </si>
  <si>
    <t>25 years</t>
  </si>
  <si>
    <t>Minimum percentage of equivalent straight-line depreciation for low utilization period</t>
  </si>
  <si>
    <t>25.00%</t>
  </si>
  <si>
    <t>Other Capitalized Property Plant And Equipment [Member]</t>
  </si>
  <si>
    <t>5 years</t>
  </si>
  <si>
    <t>Minimum [Member] | Building [Member]</t>
  </si>
  <si>
    <t>3 years</t>
  </si>
  <si>
    <t>Minimum [Member] | Machinery and Equipment [Member]</t>
  </si>
  <si>
    <t>Maximum [Member] | Building [Member]</t>
  </si>
  <si>
    <t>46 years</t>
  </si>
  <si>
    <t>Maximum [Member] | Machinery and Equipment [Member]</t>
  </si>
  <si>
    <t>28 years</t>
  </si>
  <si>
    <t>Pre-Combination Bid and Proposal Costs [Member]</t>
  </si>
  <si>
    <t>Operating Income [Member] | Oil and Gas and Qingdao McDermott Wuchuan Offshore Engineering Company Ltd [Member]</t>
  </si>
  <si>
    <t>Other Operating Expense [Member]</t>
  </si>
  <si>
    <t>Interest Expense [Member]</t>
  </si>
  <si>
    <t>Unrealized losses recognized</t>
  </si>
  <si>
    <t>Letter of Credit Facility [Member]</t>
  </si>
  <si>
    <t>Available capacity under credit facility</t>
  </si>
  <si>
    <t>Letters of credit outstanding</t>
  </si>
  <si>
    <t>DIP Credit Agreement [Member] | Letter of Credit Facility [Member]</t>
  </si>
  <si>
    <t>DIP Credit Agreement [Member] | Letter of Credit Facility [Member] | Tranche A [Member] | Available at Closing [Member]</t>
  </si>
  <si>
    <t>DIP Credit Agreement [Member] | Letter of Credit Facility [Member] | Tranche B [Member] | Available upon Entry of Final DIP Order [Member]</t>
  </si>
  <si>
    <t>DIP Credit Agreement [Member] | Letter of Credit Facility [Member] | Tranche C [Member]</t>
  </si>
  <si>
    <t>DIP Credit Agreement [Member] | Term Loan Facility [Member]</t>
  </si>
  <si>
    <t>DIP Credit Agreement [Member] | Term Loan Facility [Member] | Tranche A [Member] | Available at Closing [Member]</t>
  </si>
  <si>
    <t>Line of credit facility available for capital</t>
  </si>
  <si>
    <t>DIP Credit Agreement [Member] | Term Loan Facility [Member] | Tranche B [Member] | Available upon Entry of Final DIP Order [Member]</t>
  </si>
  <si>
    <t>DIP Credit Agreement [Member] | Term Loan Facility [Member] | Tranche C [Member]</t>
  </si>
  <si>
    <t>DIP Credit Agreement [Member] | Term Loan Facility [Member] | Tranche D [Member]</t>
  </si>
  <si>
    <t>Share and asset purchase agreement [Member]</t>
  </si>
  <si>
    <t>Amount paid to acquire bid</t>
  </si>
  <si>
    <t>Break up fee percentage equal to purchase price</t>
  </si>
  <si>
    <t>3.00%</t>
  </si>
  <si>
    <t>Business Combination - Additional Information (Detail) - USD ($) $ in Millions</t>
  </si>
  <si>
    <t>Dec. 18, 2017</t>
  </si>
  <si>
    <t>Business Acquisition [Line Items]</t>
  </si>
  <si>
    <t>Number of equity shares issued for business acquisition</t>
  </si>
  <si>
    <t>Business combination, ownership percentage</t>
  </si>
  <si>
    <t>53.00%</t>
  </si>
  <si>
    <t>Business combination, net of cash acquired</t>
  </si>
  <si>
    <t>Estimated fair value of the net tangible and identifiable intangible assets acquired recorded as goodwill</t>
  </si>
  <si>
    <t>Outstanding RPOs</t>
  </si>
  <si>
    <t>Chicago Bridge &amp; Iron Company N.V. [Member]</t>
  </si>
  <si>
    <t>Business acquisition, date of acquisition agreement</t>
  </si>
  <si>
    <t>Dec. 18,
		2017</t>
  </si>
  <si>
    <t>Business acquisition, combination date</t>
  </si>
  <si>
    <t>May 10,
		2018</t>
  </si>
  <si>
    <t>Business combination, consideration</t>
  </si>
  <si>
    <t>Business combination, number of McDermott's shares entitled for each share of CB&amp;I owned</t>
  </si>
  <si>
    <t>Business combination, number of converted shares acquired</t>
  </si>
  <si>
    <t>Business combination, gross purchase price</t>
  </si>
  <si>
    <t>Chicago Bridge &amp; Iron Company N.V. [Member] | Effect of Reverse Stock Split [Member]</t>
  </si>
  <si>
    <t>As discussed in Note 3, Business Combination,</t>
  </si>
  <si>
    <t>Goodwill resulted from the acquired established workforce, which does not qualify for separate recognition, as well as expected future cost savings and revenue synergies associated with the combined operations. Of the $5 billion of goodwill recorded in conjunction with the Combination, $2.7 billion, $461 million, $50 million, $52 million and $1.7 billion was allocated to our NCSA, EARC, MENA, APAC and Technology reporting segments, respectively. Approximately $1.7 billion of the opening goodwill balance is deductible for tax purposes. See Note 9, Goodwill and Other Intangible Assets</t>
  </si>
  <si>
    <t>Business Combination - Schedule of Purchase Consideration (Detail) - USD ($) $ / shares in Units, $ in Millions</t>
  </si>
  <si>
    <t>Equity Combination consideration transferred</t>
  </si>
  <si>
    <t>Total Combination consideration transferred, net of cash acquired</t>
  </si>
  <si>
    <t>CB&amp;I shares for Combination consideration</t>
  </si>
  <si>
    <t>McDermott stock price on May 10, 2018</t>
  </si>
  <si>
    <t>Fair value of converted awards earned prior to the Combination</t>
  </si>
  <si>
    <t>Total equity Combination consideration transferred</t>
  </si>
  <si>
    <t>Cash consideration transferred</t>
  </si>
  <si>
    <t>Total Combination consideration transferred</t>
  </si>
  <si>
    <t>Less: Cash acquired</t>
  </si>
  <si>
    <t>Business Combination - Summary of Final Purchase Price Allocation (Detail) - USD ($) $ in Millions</t>
  </si>
  <si>
    <t>Net tangible assets:</t>
  </si>
  <si>
    <t>Cash</t>
  </si>
  <si>
    <t>Assets held for sale</t>
  </si>
  <si>
    <t>Property, plant and equipment</t>
  </si>
  <si>
    <t>Deferred tax liabilities</t>
  </si>
  <si>
    <t>Other current liabilities</t>
  </si>
  <si>
    <t>Total net tangible liabilities</t>
  </si>
  <si>
    <t>Project-related intangible assets/liabilities, net</t>
  </si>
  <si>
    <t>[5]</t>
  </si>
  <si>
    <t>Other intangible assets</t>
  </si>
  <si>
    <t>[6]</t>
  </si>
  <si>
    <t>Net identifiable liabilities</t>
  </si>
  <si>
    <t>[7]</t>
  </si>
  <si>
    <t>Assets held for sale included CB&amp;amp;I’s former administrative headquarters within Corporate and various fabrication facilities within NCSA. During the third quarter of 2018, we completed the sale of CB&amp;amp;I’s former administrative headquarters for proceeds of $52 million.</t>
  </si>
  <si>
    <t xml:space="preserve">Investments in unconsolidated affiliates includes a fair value adjustment of $ million associated with the Combination. Approximately $ million of the fair value adjustment is attributable to the basis difference between McDermott’s investment and the underlying equity in identifiable assets of unconsolidated affiliates and will be amortized to Investment in unconsolidated affiliates-related amortization over a range of two to 30 years based on the life of assets to which the basis difference is attributed. </t>
  </si>
  <si>
    <t>Project</t>
  </si>
  <si>
    <t>Other intangible assets are reflected in the table below and recorded at estimated fair value, as determined by our management, based on available information, which includes final valuations prepared by external experts. The estimated useful lives for intangible assets were determined based upon the remaining useful economic lives of the intangible assets that are expected to contribute directly or indirectly to future cash flows.</t>
  </si>
  <si>
    <t>Business Combination - Summary of Final Purchase Price Allocation (Parenthetical) (Detail) - USD ($) $ in Millions</t>
  </si>
  <si>
    <t>Sep. 30, 2018</t>
  </si>
  <si>
    <t>NCSA [Member]</t>
  </si>
  <si>
    <t>MENA [Member]</t>
  </si>
  <si>
    <t>Technology [Member]</t>
  </si>
  <si>
    <t>Business combination, fair value adjustment in unconsolidated affiliates</t>
  </si>
  <si>
    <t>Business combination, fair value adjustment in unconsolidated affiliates amortized investment</t>
  </si>
  <si>
    <t>Accrued provisions for estimated losses on projects</t>
  </si>
  <si>
    <t>Project related intangible assets, net</t>
  </si>
  <si>
    <t>Project related intangible liabilities, net</t>
  </si>
  <si>
    <t>Goodwill deductible for tax purposes</t>
  </si>
  <si>
    <t>Chicago Bridge &amp; Iron Company N.V. [Member] | NCSA [Member]</t>
  </si>
  <si>
    <t>Chicago Bridge &amp; Iron Company N.V. [Member] | EARC [Member]</t>
  </si>
  <si>
    <t>Chicago Bridge &amp; Iron Company N.V. [Member] | MENA [Member]</t>
  </si>
  <si>
    <t>Chicago Bridge &amp; Iron Company N.V. [Member] | APAC [Member]</t>
  </si>
  <si>
    <t>Chicago Bridge &amp; Iron Company N.V. [Member] | Technology [Member]</t>
  </si>
  <si>
    <t>Chicago Bridge &amp; Iron Company N.V. [Member] | Minimum [Member]</t>
  </si>
  <si>
    <t>Business combination, fair value adjustment in unconsolidated affiliates related amortization period</t>
  </si>
  <si>
    <t>2 years</t>
  </si>
  <si>
    <t>Business combination, Intangible assets amortized liabilities projects progress</t>
  </si>
  <si>
    <t>Chicago Bridge &amp; Iron Company N.V. [Member] | Maximum [Member]</t>
  </si>
  <si>
    <t>30 years</t>
  </si>
  <si>
    <t>6 years</t>
  </si>
  <si>
    <t>Business Combination - Summary of Final Purchase Price Allocation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Trade Names [Member]</t>
  </si>
  <si>
    <t>12 years</t>
  </si>
  <si>
    <t>Trade Names [Member] | Minimum [Member]</t>
  </si>
  <si>
    <t>Trade Names [Member] | Maximum [Member]</t>
  </si>
  <si>
    <t>20 years</t>
  </si>
  <si>
    <t>Customer Relationships [Member]</t>
  </si>
  <si>
    <t>Customer Relationships [Member] | Minimum [Member]</t>
  </si>
  <si>
    <t>4 years</t>
  </si>
  <si>
    <t>Customer Relationships [Member] | Maximum [Member]</t>
  </si>
  <si>
    <t>11 years</t>
  </si>
  <si>
    <t>Trademarks [Member]</t>
  </si>
  <si>
    <t>Business Combination - Summary of Pro Forma Financial Information (Detail) - Chicago Bridge &amp; Iron Company N.V. [Member] - USD ($) $ / shares in Units, shares in Millions, $ in Millions</t>
  </si>
  <si>
    <t>Pro forma revenue</t>
  </si>
  <si>
    <t>Pro forma net loss per share attributable to common stockholders</t>
  </si>
  <si>
    <t>[1],[2]</t>
  </si>
  <si>
    <t>(1)
2018 — 2017 —</t>
  </si>
  <si>
    <t>(2)
The effects of restricted stock, warrants and redeemable preferred stock were not included in the calculation of diluted earnings per share for 2018 and 2017, due to the net losses in those periods.</t>
  </si>
  <si>
    <t>Business Combination - Summary of Pro Forma Financial Information (Parenthetical) (Detail) - USD ($)</t>
  </si>
  <si>
    <t>3 Months Ended</t>
  </si>
  <si>
    <t>Sep. 30, 2019</t>
  </si>
  <si>
    <t>Jun. 30, 2019</t>
  </si>
  <si>
    <t>Mar. 31, 2019</t>
  </si>
  <si>
    <t>Jun. 30, 2018</t>
  </si>
  <si>
    <t>Mar. 31, 2018</t>
  </si>
  <si>
    <t>Business Acquisition Pro Forma Information Nonrecurring Adjustment [Line Items]</t>
  </si>
  <si>
    <t>Restructuring costs</t>
  </si>
  <si>
    <t>P rimarily represents costs related to achieve our CPI. See Note 12, Restructuring and Integration Costs, for further discussion.</t>
  </si>
  <si>
    <t>Results in the second, third and fourth quarters of 2018 reflect impacts of the Combination from the Combination Date.</t>
  </si>
  <si>
    <t>2019—primarily relates to legal and other professional fees associated with the sale processes for the pipe fabrication business and the Lummus Technology business and the now-terminated effort to sell our industrial storage tanks business, as well as professional and other fees associated with the Chapter 11 Cases.</t>
  </si>
  <si>
    <t>2018—primarily relates to professional service fees (including audit, legal and advisory services) associated with the Combination. See Note 3, Business Combination</t>
  </si>
  <si>
    <t>Acquisition And Disposition Transactions - Additional Information (Detail) - Siluria Technologies [Member] $ in Millions</t>
  </si>
  <si>
    <t>Jul. 15, 2019USD ($)</t>
  </si>
  <si>
    <t>Jul. 15,
		2019</t>
  </si>
  <si>
    <t>Business combination, intangible assets</t>
  </si>
  <si>
    <t>Acquisition and Disposition Transactions - Summary of Loss on APP Sale Included in Loss on Asset Disposals (Detail) - USD ($) $ in Millions</t>
  </si>
  <si>
    <t>Jun. 27, 2019</t>
  </si>
  <si>
    <t>Liabilities</t>
  </si>
  <si>
    <t>Sale proceeds (net of transaction costs of $2)</t>
  </si>
  <si>
    <t>Loss on net assets sold</t>
  </si>
  <si>
    <t>Alloy Piping Products [Member]</t>
  </si>
  <si>
    <t>Assets</t>
  </si>
  <si>
    <t>Property and equipment</t>
  </si>
  <si>
    <t>Other assets</t>
  </si>
  <si>
    <t>Assets sold</t>
  </si>
  <si>
    <t>Other liabilities</t>
  </si>
  <si>
    <t>Liabilities sold</t>
  </si>
  <si>
    <t>Net assets sold</t>
  </si>
  <si>
    <t>Acquisition and Disposition Transactions - Summary of Loss on APP Sale Included in Loss on Asset Disposals(Parenthetical) (Detail) $ in Millions</t>
  </si>
  <si>
    <t>Jun. 27, 2019USD ($)</t>
  </si>
  <si>
    <t>Income Statement Balance Sheet And Additional Disclosures By Disposal Groups Including Discontinued Operations [Line Items]</t>
  </si>
  <si>
    <t>Disposal group, transaction costs</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38.00%</t>
  </si>
  <si>
    <t>52.00%</t>
  </si>
  <si>
    <t>EARC [Member]</t>
  </si>
  <si>
    <t>18.00%</t>
  </si>
  <si>
    <t>12.00%</t>
  </si>
  <si>
    <t>33.00%</t>
  </si>
  <si>
    <t>17.00%</t>
  </si>
  <si>
    <t>APAC [Member]</t>
  </si>
  <si>
    <t>8.00%</t>
  </si>
  <si>
    <t>13.00%</t>
  </si>
  <si>
    <t>Revenue Recognition - Summary of RPOs Expected Revenue Recognition (Detail) - USD ($) $ in Millions</t>
  </si>
  <si>
    <t>Total RPOs</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Revenue Recognition - Summary of Revenue by Product Offering, Contract Types and Revenue Recognition Methodology (Detail) - USD ($) $ in Millions</t>
  </si>
  <si>
    <t>Disaggregation Of Revenue [Line Items]</t>
  </si>
  <si>
    <t>Offshore and subsea [Member]</t>
  </si>
  <si>
    <t>LNG [Member]</t>
  </si>
  <si>
    <t>Downstream [Member]</t>
  </si>
  <si>
    <t>Power [Member]</t>
  </si>
  <si>
    <t>Fixed priced [Member]</t>
  </si>
  <si>
    <t>Reimbursable [Member]</t>
  </si>
  <si>
    <t>Hybrid [Member]</t>
  </si>
  <si>
    <t>Unit-basis and other [Member]</t>
  </si>
  <si>
    <t>Over time [Member]</t>
  </si>
  <si>
    <t>At a point in time [Member]</t>
  </si>
  <si>
    <t>Includes the results of our Technology operating group.</t>
  </si>
  <si>
    <t>Revenue Recognition - Additional Information (Detail) - USD ($) $ in Millions</t>
  </si>
  <si>
    <t>Revenue Recognition Multiple Deliverable Arrangements [Line Items]</t>
  </si>
  <si>
    <t>Revenues recognized due to changes in transaction price</t>
  </si>
  <si>
    <t>Revenue included from settlement of claims</t>
  </si>
  <si>
    <t>Unapproved change orders and claims</t>
  </si>
  <si>
    <t>Unapproved change orders and claims in our RPO balance</t>
  </si>
  <si>
    <t>Incentives amount included in transaction prices</t>
  </si>
  <si>
    <t>Incentives amount included in our RPO balance</t>
  </si>
  <si>
    <t>Estimated percentage of in progress as of combination date</t>
  </si>
  <si>
    <t>0.00%</t>
  </si>
  <si>
    <t>Effect of changes in estimated project cost on operating results</t>
  </si>
  <si>
    <t>Uncompleted Contracts [Member]</t>
  </si>
  <si>
    <t>Provisions for estimated losses</t>
  </si>
  <si>
    <t>Cameron Liquefied Natural Gas Project [Member]</t>
  </si>
  <si>
    <t>Freeport LNG Train 3 Project [Member]</t>
  </si>
  <si>
    <t>NCSA [Member] | Cameron Liquefied Natural Gas Project [Member]</t>
  </si>
  <si>
    <t>Percentage of complete acquired on post combination basis</t>
  </si>
  <si>
    <t>87.00%</t>
  </si>
  <si>
    <t>Percentage of complete acquired on pre combination basis</t>
  </si>
  <si>
    <t>96.00%</t>
  </si>
  <si>
    <t>Revenue recognized achievement of progress milestones</t>
  </si>
  <si>
    <t>NCSA [Member] | Freeport LNG Trains 1 and 2 Project [Member]</t>
  </si>
  <si>
    <t>97.00%</t>
  </si>
  <si>
    <t>99.00%</t>
  </si>
  <si>
    <t>Incentive revenues recognized</t>
  </si>
  <si>
    <t>NCSA [Member] | Freeport LNG Train 3 Project [Member]</t>
  </si>
  <si>
    <t>NCSA [Member] | Rota 3 pipeline project [Member]</t>
  </si>
  <si>
    <t>Percentage of completion</t>
  </si>
  <si>
    <t>66.00%</t>
  </si>
  <si>
    <t>NCSA [Member] | Asheville power plant project [Member]</t>
  </si>
  <si>
    <t>98.00%</t>
  </si>
  <si>
    <t>NCSA [Member] | Line 1 and Line 10 project for Pemex [Member]</t>
  </si>
  <si>
    <t>Project Changes in Estimates - Additional Information (Detail) $ in Millions</t>
  </si>
  <si>
    <t>Sep. 30, 2019USD ($)</t>
  </si>
  <si>
    <t>Dec. 31, 2018USD ($)Project</t>
  </si>
  <si>
    <t>NCSA [Member] | Freeport LNG Project [Member]</t>
  </si>
  <si>
    <t>NCSA [Member] | Power Projects [Member]</t>
  </si>
  <si>
    <t>NCSA [Member] | Downstream Petrochemical Projects [Member]</t>
  </si>
  <si>
    <t>NCSA [Member] | Calpine [Member]</t>
  </si>
  <si>
    <t>NCSA [Member] | Abkatun A2, Line 1 and Line 10 and Xanab Project for Pemex [Member]</t>
  </si>
  <si>
    <t>Number of projects | Project</t>
  </si>
  <si>
    <t>NCSA, MENA and APAC [Member]</t>
  </si>
  <si>
    <t>Cash, Cash Equivalents and Restricted Cash - Reconciliation of Cash, Cash Equivalents, and Restricted Cash (Detail) - USD ($) $ in Millions</t>
  </si>
  <si>
    <t>Dec. 31, 2016</t>
  </si>
  <si>
    <t>Total cash, cash equivalents and restricted cash shown in the Statements of Cash Flows</t>
  </si>
  <si>
    <t>Accounts Receivable - Trade Receivable Balances (Detail) - USD ($) $ in Millions</t>
  </si>
  <si>
    <t>Accounts Notes And Loans Receivable [Line Items]</t>
  </si>
  <si>
    <t>Contract receivables</t>
  </si>
  <si>
    <t>Retainages</t>
  </si>
  <si>
    <t>Accounts receivable-trade, net</t>
  </si>
  <si>
    <t>Contract receivables [Member]</t>
  </si>
  <si>
    <t>Less allowances</t>
  </si>
  <si>
    <t>Accounts Receivable -Trade Receivable Balances (Parenthetical) (Detail) - USD ($) $ in Millions</t>
  </si>
  <si>
    <t>Retainages expected to be collected in 2021</t>
  </si>
  <si>
    <t>Retainages expected to be collected after 2021</t>
  </si>
  <si>
    <t>Accounts Receivable [Member] | At a point in time [Member]</t>
  </si>
  <si>
    <t>Unbilled receivables</t>
  </si>
  <si>
    <t>Goodwill and Other Intangible Assets - Changes in the Carrying Amount of Goodwill by Reporting Segment (Detail) - USD ($) $ in Millions</t>
  </si>
  <si>
    <t>Goodwill [Line Items]</t>
  </si>
  <si>
    <t>Balance as of December 31, 2018</t>
  </si>
  <si>
    <t>Adjustments to finalize purchase accounting estimates</t>
  </si>
  <si>
    <t>Allocation to APP disposition</t>
  </si>
  <si>
    <t>Currency translation adjustments</t>
  </si>
  <si>
    <t>[4],[5]</t>
  </si>
  <si>
    <t>Balance as of December 31, 2019</t>
  </si>
  <si>
    <t>Our purchase accounting allocation was finalized in the second quarter of 2019. See Note 3, Business Combination,</t>
  </si>
  <si>
    <t>2019—r epresents impairment of goodwill associated with our NCSA and EARC reporting units, resulting from our interim and annual impairment assessment. See Note 9, Goodwill and Other Intangible Assets , for further discussion.</t>
  </si>
  <si>
    <t>2018—r epresents impairment of goodwill associated with our NCSA, EARC, APAC and Technology reporting units, resulting from our annual impairment assessment.</t>
  </si>
  <si>
    <t>Goodwill and Other Intangible Assets - Changes in the Carrying Amount of Goodwill by Reporting Segment (Parenthetical) (Detail) - USD ($) $ in Millions</t>
  </si>
  <si>
    <t>Cumulative impairment charges</t>
  </si>
  <si>
    <t>[2],[3]</t>
  </si>
  <si>
    <t>Goodwill and Other Intangible Assets - Additional Information (Detail) - USD ($) $ in Millions</t>
  </si>
  <si>
    <t>Aug. 31, 2019</t>
  </si>
  <si>
    <t>Impairment of intangible assets</t>
  </si>
  <si>
    <t>Amortization expense of intangible assets, 2020</t>
  </si>
  <si>
    <t>Amortization expense of intangible assets, 2021</t>
  </si>
  <si>
    <t>MENA [Member] | Discount rate [Member]</t>
  </si>
  <si>
    <t>Discount rate</t>
  </si>
  <si>
    <t>MENA [Member] | Minimum [Member]</t>
  </si>
  <si>
    <t>Fair value of reporting units exceeded</t>
  </si>
  <si>
    <t>Technology [Member] | Discount rate [Member]</t>
  </si>
  <si>
    <t>Technology [Member] | Minimum [Member]</t>
  </si>
  <si>
    <t>28.00%</t>
  </si>
  <si>
    <t>Discount rate on forecasted and terminal discounted future cash flows</t>
  </si>
  <si>
    <t>(35.50%)</t>
  </si>
  <si>
    <t>EARC [Member] | Process Technologies [Member]</t>
  </si>
  <si>
    <t>EARC [Member] | Discount rate [Member]</t>
  </si>
  <si>
    <t>EARC [Member] | Maximum [Member] | Discount rate [Member]</t>
  </si>
  <si>
    <t>NCSA [Member] | Trade Names [Member]</t>
  </si>
  <si>
    <t>1 year 9 months 18 days</t>
  </si>
  <si>
    <t>8 years 8 months 12 days</t>
  </si>
  <si>
    <t>NCSA [Member] | Discount rate [Member]</t>
  </si>
  <si>
    <t>Goodwill and Other Intangible Assets - Schedule of Key Assumptions Used in Deriving Reporting Units Fair Value (Detail)</t>
  </si>
  <si>
    <t>Discount rate [Member] | NCSA [Member]</t>
  </si>
  <si>
    <t>Goodwill Measurement Input</t>
  </si>
  <si>
    <t>Discount rate [Member] | EARC [Member]</t>
  </si>
  <si>
    <t>Discount rate [Member] | MENA [Member]</t>
  </si>
  <si>
    <t>Discount rate [Member] | Technology [Member]</t>
  </si>
  <si>
    <t>Compound annual growth rate [Member] | NCSA [Member]</t>
  </si>
  <si>
    <t>Compound annual growth rate [Member] | EARC [Member]</t>
  </si>
  <si>
    <t>Compound annual growth rate [Member] | MENA [Member]</t>
  </si>
  <si>
    <t>Compound annual growth rate [Member] | Technology [Member]</t>
  </si>
  <si>
    <t>Terminal growth rate [Member] | NCSA [Member]</t>
  </si>
  <si>
    <t>Terminal growth rate [Member] | EARC [Member]</t>
  </si>
  <si>
    <t>Terminal growth rate [Member] | MENA [Member]</t>
  </si>
  <si>
    <t>Terminal growth rate [Member] | Technology [Member]</t>
  </si>
  <si>
    <t>Goodwill and Other Intangible Assets - Schedule of Other Intangible Assets (Detail) - USD ($) $ in Millions</t>
  </si>
  <si>
    <t>Net Carrying Amount</t>
  </si>
  <si>
    <t>Other Intangible Assets [Member]</t>
  </si>
  <si>
    <t>Weighted Average Useful Life</t>
  </si>
  <si>
    <t>21 years</t>
  </si>
  <si>
    <t>Gross Carrying Amount</t>
  </si>
  <si>
    <t>Accumulated Amortization</t>
  </si>
  <si>
    <t>Other Intangible Assets [Member] | Process Technologies [Member]</t>
  </si>
  <si>
    <t>Other Intangible Assets [Member] | Trade Names [Member]</t>
  </si>
  <si>
    <t>13 years</t>
  </si>
  <si>
    <t>Other Intangible Assets [Member] | Customer Relationships [Member]</t>
  </si>
  <si>
    <t>Other Intangible Assets [Member] | Trademarks [Member]</t>
  </si>
  <si>
    <t>The decrease in other intangible assets during 2019 primarily related to an impairment charge of $159 million, amortization expense of $87 million, intangible assets allocated to the disposition of APP and the impact of foreign currency translation, partially offset by an increase of approximately $6 million due to the acquisition of the assets of Siluria, discussed in Note 4, Acquisition and Disposition Transactions</t>
  </si>
  <si>
    <t>Goodwill and Other Intangible Assets - Schedule of Other Intangible Assets (Parenthetical) (Detail) - USD ($) $ in Millions</t>
  </si>
  <si>
    <t>Impairment charge</t>
  </si>
  <si>
    <t>Intangible asset, impact of foreign currency translation</t>
  </si>
  <si>
    <t>Amortization expense, 2020</t>
  </si>
  <si>
    <t>Amortization expense, 2021</t>
  </si>
  <si>
    <t>Amortization expense, 2022</t>
  </si>
  <si>
    <t>Amortization expense, 2023</t>
  </si>
  <si>
    <t>Amortization expense, 2024</t>
  </si>
  <si>
    <t>Represents amortization of other intangible assets acquired in the Combination. See Note 9, Goodwill and Other Intangible Assets , for further discussion.</t>
  </si>
  <si>
    <t>Goodwill and Other Intangible Assets - Schedule of Project Related Intangibles (Detail) - USD ($) $ in Millions</t>
  </si>
  <si>
    <t>Project related intangible assets, Weighted Average Useful Life</t>
  </si>
  <si>
    <t>Project related intangible assets, Gross Carrying Amount</t>
  </si>
  <si>
    <t>Project related intangible assets, Accumulated Amortization</t>
  </si>
  <si>
    <t>Project related intangible assets, Net Carrying Amount</t>
  </si>
  <si>
    <t>Project related intangible liabilities, Weighted Average Useful Life</t>
  </si>
  <si>
    <t>Project related intangible liabilities, Gross Carrying Amount</t>
  </si>
  <si>
    <t>Project related intangible liabilities, Accumulated Amortization</t>
  </si>
  <si>
    <t>Project related intangible liabilities, Net Carrying Amount</t>
  </si>
  <si>
    <t>Total, Gross Carrying Amount</t>
  </si>
  <si>
    <t>Total, Accumulated Amortization</t>
  </si>
  <si>
    <t>Total, Net Carrying Amount</t>
  </si>
  <si>
    <t xml:space="preserve">The decrease in project-related intangible assets during 2019 primarily related to net amortization expense of $34 million, impairment of $3 million and the impact of foreign currency translation. Net a </t>
  </si>
  <si>
    <t>Goodwill and Other Intangible Assets - Schedule of Project Related Intangibles (Parenthetical) (Detail) - USD ($) $ in Millions</t>
  </si>
  <si>
    <t>Net amortization expense</t>
  </si>
  <si>
    <t>Project Related Intangibles [Member]</t>
  </si>
  <si>
    <t>Net amortization expense, 2020</t>
  </si>
  <si>
    <t>Net amortization expense, 2021</t>
  </si>
  <si>
    <t>Net amortization expense, 2022</t>
  </si>
  <si>
    <t>Net amortization expense, 2023</t>
  </si>
  <si>
    <t>Joint Venture and Consortium Arrangements - Additional Information (Detail) $ in Millions</t>
  </si>
  <si>
    <t>Mar. 08, 2019USD ($)</t>
  </si>
  <si>
    <t>Nov. 08, 2018USD ($)</t>
  </si>
  <si>
    <t>Dec. 31, 2019USD ($)TrainLNG</t>
  </si>
  <si>
    <t>Schedule Of Equity Method Investments And Joint Ventures [Line Items]</t>
  </si>
  <si>
    <t>Equity method investment, percentage</t>
  </si>
  <si>
    <t>Investment in unconsolidated affiliate related amortization</t>
  </si>
  <si>
    <t>Dividends Received</t>
  </si>
  <si>
    <t>Chevron-Lummus Global [Member]</t>
  </si>
  <si>
    <t>50.00%</t>
  </si>
  <si>
    <t>NET Power [Member]</t>
  </si>
  <si>
    <t>32.50%</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29.60%</t>
  </si>
  <si>
    <t>Oxy Low Carbon Ventures Limited Liability Corporation | NET Power [Member]</t>
  </si>
  <si>
    <t>5.40%</t>
  </si>
  <si>
    <t>10.00%</t>
  </si>
  <si>
    <t>Equity method investment, amount sold</t>
  </si>
  <si>
    <t>Cash payment on equity method investment</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ge in consolidated joint ventures</t>
  </si>
  <si>
    <t>70.00%</t>
  </si>
  <si>
    <t>McDermott/Orano [Member] | Orano [Member]</t>
  </si>
  <si>
    <t>Conversion of NCI and distribution to NCI partners</t>
  </si>
  <si>
    <t>McDermott/Orano [Member] | Orano [Member] | Variable Interest Entities ("VIEs") [Member]</t>
  </si>
  <si>
    <t>30.00%</t>
  </si>
  <si>
    <t>Profit sharing percentage transfer to Orano</t>
  </si>
  <si>
    <t>Mc Dermott And Kentz</t>
  </si>
  <si>
    <t>Number of liquefied natural gas trains | LNG</t>
  </si>
  <si>
    <t>Mc Dermott And Kentz | McDermott [Member] | Variable Interest Entities ("VIEs") [Member]</t>
  </si>
  <si>
    <t>65.00%</t>
  </si>
  <si>
    <t>Mc Dermott And Kentz | Kentz [Member] | Variable Interest Entities ("VIEs") [Member]</t>
  </si>
  <si>
    <t>35.00%</t>
  </si>
  <si>
    <t>McDermott/Zachry [Member]</t>
  </si>
  <si>
    <t>Ownership percentage by parent</t>
  </si>
  <si>
    <t>Number of liquefied natural gas trains | Train</t>
  </si>
  <si>
    <t>McDermott/Zachry [Member] | Zachry [Member]</t>
  </si>
  <si>
    <t>Ownership percentage by noncontrolling owners</t>
  </si>
  <si>
    <t>McDermott/Zachry/Chiyoda [Member]</t>
  </si>
  <si>
    <t>33.30%</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CCS JV [Member]</t>
  </si>
  <si>
    <t>24.983%</t>
  </si>
  <si>
    <t>CCS JV [Member] | Chiyoda [Member]</t>
  </si>
  <si>
    <t>0.068%</t>
  </si>
  <si>
    <t>CCS JV [Member] | Saipem [Member]</t>
  </si>
  <si>
    <t>74.949%</t>
  </si>
  <si>
    <t>Joint Venture and Consortium Arrangements - Summarized Balance Sheet Information for Proportionately Consolidated Consortiums (Detail) - USD ($) $ in Millions</t>
  </si>
  <si>
    <t>Current assets</t>
  </si>
  <si>
    <t>Current liabilities</t>
  </si>
  <si>
    <t>Proportionately Consolidated Joint Ventures [Member]</t>
  </si>
  <si>
    <t>Non-current assets</t>
  </si>
  <si>
    <t>Our consortium arrangements may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s of December 31, 2019 and 2018, Accounts receivable — ,</t>
  </si>
  <si>
    <t>Joint Venture and Consortium Arrangements - Summarized Balance Sheet Information for Proportionately Consolidated Consortiums (Parenthetical) (Detail) - USD ($) $ in Millions</t>
  </si>
  <si>
    <t>Accounts Receivable-other [Member] | Proportionately Consolidated Joint Ventures [Member]</t>
  </si>
  <si>
    <t>Advances from ventures</t>
  </si>
  <si>
    <t>Joint Venture and Consortium Arrangements - Summarized Balance Sheet Information for Proportionately Consolidated Collaborative Arrangement (Detail) - USD ($) $ in Millions</t>
  </si>
  <si>
    <t>Collaborative Arrangement [Member]</t>
  </si>
  <si>
    <t>Joint Venture and Consortium Arrangements - Summarized Balance Sheet Information for Consolidated Joint Venture (Detail) - USD ($) $ in Millions</t>
  </si>
  <si>
    <t>Variable Interest Entity [Line Items]</t>
  </si>
  <si>
    <t>Supplemental Balance Sheet Detail - Components of Supplemental Balance Sheet Detail (Detail) - USD ($) $ in Millions</t>
  </si>
  <si>
    <t>Less accumulated depreciation</t>
  </si>
  <si>
    <t>Accrued liabilities</t>
  </si>
  <si>
    <t>Accrued contract costs</t>
  </si>
  <si>
    <t>Advances from equity method and proportionally consolidated joint ventures and consortiums</t>
  </si>
  <si>
    <t>Income taxes payable</t>
  </si>
  <si>
    <t>Accrued interest payable</t>
  </si>
  <si>
    <t>Other accrued liabilities</t>
  </si>
  <si>
    <t>Pension, post-retirement medical and other employee benefit obligations</t>
  </si>
  <si>
    <t>Self-insurance reserve</t>
  </si>
  <si>
    <t>Income tax reserves</t>
  </si>
  <si>
    <t>Marine Vessels [Member]</t>
  </si>
  <si>
    <t>Construction And Other Equipment [Member]</t>
  </si>
  <si>
    <t>Building [Member]</t>
  </si>
  <si>
    <t>Company Equipment under Construction [Member]</t>
  </si>
  <si>
    <t>Assets under Finance Leases [Member]</t>
  </si>
  <si>
    <t>Land [Member]</t>
  </si>
  <si>
    <t>Other [Member}</t>
  </si>
  <si>
    <t>Our depreciation expense was approximately $128 million, $115 million and $93 million in 2019, 2018 and 2017, respectively. For a discussion relating to impairments of marine-vessel-related property, plant and equipment, see Note 16, Fair Value Measurements</t>
  </si>
  <si>
    <t>Represents advances from our joint ventures and consortiums in which we participate. See Note 10, Joint Venture and Consortium Arrangements</t>
  </si>
  <si>
    <t>Represents various accruals that are individually less than 5% of total current liabilities.</t>
  </si>
  <si>
    <t>Includes $129 million in 2019 and $17 million in 2018 associated with accrued liabilities incurred in connection with the Amazon Modification Agreements, as defined in Note 14, Lease Obligations .</t>
  </si>
  <si>
    <t>Supplemental Balance Sheet Detail - Components of Supplemental Balance Sheet Detail (Parenthetical) (Detail) - USD ($) $ in Millions</t>
  </si>
  <si>
    <t>Supplemental Balance Sheet Detail [Line Items]</t>
  </si>
  <si>
    <t>Accrued Liabilities [Member]</t>
  </si>
  <si>
    <t>Depreciation expense</t>
  </si>
  <si>
    <t>Maximum [Member]</t>
  </si>
  <si>
    <t>Percentage of total current liabilities</t>
  </si>
  <si>
    <t>5.00%</t>
  </si>
  <si>
    <t>Supplemental Balance Sheet Detail - Additional Information (Detail) - USD ($) $ in Millions</t>
  </si>
  <si>
    <t>Interest incurred</t>
  </si>
  <si>
    <t>Interest capitalized</t>
  </si>
  <si>
    <t>Restructuring and Integration Costs and Transaction Costs - Additional Information (Detail) - USD ($)</t>
  </si>
  <si>
    <t>Accrued liability associated with transaction costs</t>
  </si>
  <si>
    <t>Debt - Summary of Long-Term Debt Obligations (Detail) - USD ($) $ in Millions</t>
  </si>
  <si>
    <t>Less: unamortized debt issuance costs</t>
  </si>
  <si>
    <t>Current debt, net of unamortized debt issuance costs</t>
  </si>
  <si>
    <t>Less: current maturities of long-term debt</t>
  </si>
  <si>
    <t>Long-term debt, net of unamortized debt issuance costs</t>
  </si>
  <si>
    <t>Revolving Credit Facility [Member]</t>
  </si>
  <si>
    <t>New Term Facility [Member]</t>
  </si>
  <si>
    <t>Long-term borrowing current</t>
  </si>
  <si>
    <t>Term Facility [Member]</t>
  </si>
  <si>
    <t>Long-term borrowing</t>
  </si>
  <si>
    <t>10.625% Senior Notes [Member]</t>
  </si>
  <si>
    <t>North Ocean 105 Construction Financing [Member]</t>
  </si>
  <si>
    <t>Debt - Additional Information (Detail)</t>
  </si>
  <si>
    <t>Feb. 26, 2020USD ($)</t>
  </si>
  <si>
    <t>Jan. 23, 2020USD ($)</t>
  </si>
  <si>
    <t>Dec. 01, 2019USD ($)</t>
  </si>
  <si>
    <t>Nov. 01, 2019USD ($)</t>
  </si>
  <si>
    <t>Oct. 21, 2019USD ($)Subsidiary</t>
  </si>
  <si>
    <t>Oct. 30, 2018USD ($)</t>
  </si>
  <si>
    <t>Apr. 18, 2018USD ($)</t>
  </si>
  <si>
    <t>Sep. 30, 2010USD ($)Installment</t>
  </si>
  <si>
    <t>Letter of credit facility fee percentage</t>
  </si>
  <si>
    <t>0.50%</t>
  </si>
  <si>
    <t>Letter of credit outstanding fronting fee percentage</t>
  </si>
  <si>
    <t>0.25%</t>
  </si>
  <si>
    <t>Aggregate percentage of equity will receive by lenders upon funding</t>
  </si>
  <si>
    <t>15.00%</t>
  </si>
  <si>
    <t>Debt Instrument Scheduled Interest Payment Due</t>
  </si>
  <si>
    <t>Letter of credit participation fee percentage</t>
  </si>
  <si>
    <t>Redemption price percentage</t>
  </si>
  <si>
    <t>Minimum percentage of aggregate principle amount called up for immediate repayment upon default of scheduled interest payment</t>
  </si>
  <si>
    <t>Failure to make interest payment due</t>
  </si>
  <si>
    <t>Percentage of interest acquired in subsidiary</t>
  </si>
  <si>
    <t>Future maturities 2020</t>
  </si>
  <si>
    <t>Debtor in possession of financing interest rate percentage</t>
  </si>
  <si>
    <t>9.00%</t>
  </si>
  <si>
    <t>Debtor in possession financing additional interest rate on borrowings in event of default</t>
  </si>
  <si>
    <t>2.00%</t>
  </si>
  <si>
    <t>Payments of debt issuance costs</t>
  </si>
  <si>
    <t>Interest expense recognized</t>
  </si>
  <si>
    <t>JRM Mexico [Member]</t>
  </si>
  <si>
    <t>Receivables sold</t>
  </si>
  <si>
    <t>Factoring costs trade receivables</t>
  </si>
  <si>
    <t>Percentage of receivables sold withheld and received</t>
  </si>
  <si>
    <t>Cash received from receivables, net of fees and amounts withheld</t>
  </si>
  <si>
    <t>Fiscal Quarters Ending December 31, 2019 through June 30, 2020 [Member]</t>
  </si>
  <si>
    <t>Minimum fixed charge coverage ratio</t>
  </si>
  <si>
    <t>0.70%</t>
  </si>
  <si>
    <t>Fiscal Quarters Ending September 30, 2020 and December 31, 2020 [Member]</t>
  </si>
  <si>
    <t>1.10%</t>
  </si>
  <si>
    <t>Fiscal Quarters Ending March 31, 2021 [Member]</t>
  </si>
  <si>
    <t>1.20%</t>
  </si>
  <si>
    <t>Maximum permitted leverage ratio</t>
  </si>
  <si>
    <t>5.30%</t>
  </si>
  <si>
    <t>Fiscal Quarters Ending June 30, 2021 [Member]</t>
  </si>
  <si>
    <t>1.40%</t>
  </si>
  <si>
    <t>4.80%</t>
  </si>
  <si>
    <t>Fiscal Quarters Ending September 30, 2021 and December 31, 2021 [Member]</t>
  </si>
  <si>
    <t>1.30%</t>
  </si>
  <si>
    <t>Fiscal Quarter Ending after December 31, 2021 [Member]</t>
  </si>
  <si>
    <t>1.50%</t>
  </si>
  <si>
    <t>3.25%</t>
  </si>
  <si>
    <t>Fiscal Quarter Ending December 31, 2019 [Member]</t>
  </si>
  <si>
    <t>11.70%</t>
  </si>
  <si>
    <t>Fiscal Quarter Ending March 31, 2020 [Member]</t>
  </si>
  <si>
    <t>11.60%</t>
  </si>
  <si>
    <t>Fiscal Quarter Ending June 30, 2020 [Member]</t>
  </si>
  <si>
    <t>10.30%</t>
  </si>
  <si>
    <t>Fiscal Quarter Ending September 30, 2020 [Member]</t>
  </si>
  <si>
    <t>6.50%</t>
  </si>
  <si>
    <t>Fiscal Quarter Ending December 31, 2020 [Member]</t>
  </si>
  <si>
    <t>Fiscal Quarters Ending September 30, 2021 [Member]</t>
  </si>
  <si>
    <t>4.70%</t>
  </si>
  <si>
    <t>Fiscal Quarters Ending December 31, 2021 [Member]</t>
  </si>
  <si>
    <t>Financial Letters of Credit [Member]</t>
  </si>
  <si>
    <t>4.25%</t>
  </si>
  <si>
    <t>Performance Stand By Letters Of Credit [Member]</t>
  </si>
  <si>
    <t>2.125%</t>
  </si>
  <si>
    <t>Stock and other equity percentage</t>
  </si>
  <si>
    <t>Maximum [Member] | JRM Mexico [Member]</t>
  </si>
  <si>
    <t>Base rate and applicable margin</t>
  </si>
  <si>
    <t>Maximum [Member] | Financial Letters of Credit [Member]</t>
  </si>
  <si>
    <t>Maximum [Member] | Performance Stand By Letters Of Credit [Member]</t>
  </si>
  <si>
    <t>Minimum [Member] | JRM Mexico [Member]</t>
  </si>
  <si>
    <t>Minimum [Member] | Financial Letters of Credit [Member]</t>
  </si>
  <si>
    <t>3.75%</t>
  </si>
  <si>
    <t>Minimum [Member] | Performance Stand By Letters Of Credit [Member]</t>
  </si>
  <si>
    <t>1.875%</t>
  </si>
  <si>
    <t>Interbank Equilibrium Interest Rate [Member] | Maximum [Member] | Mexico [Member]</t>
  </si>
  <si>
    <t>1.70%</t>
  </si>
  <si>
    <t>Interbank Equilibrium Interest Rate [Member] | Minimum [Member] | Mexico [Member]</t>
  </si>
  <si>
    <t>Level 3 [Member]</t>
  </si>
  <si>
    <t>Fair value of embedded derivatives</t>
  </si>
  <si>
    <t>Morgan Stanley Senior Funding Inc</t>
  </si>
  <si>
    <t>Senior secured long-term borrowing</t>
  </si>
  <si>
    <t>New LC Facility [Member]</t>
  </si>
  <si>
    <t>Debt instrument issued or deemed issued</t>
  </si>
  <si>
    <t>Facility expire month and year</t>
  </si>
  <si>
    <t>2023-05</t>
  </si>
  <si>
    <t>Borrowing outstanding</t>
  </si>
  <si>
    <t>Maximum borrowing outstanding</t>
  </si>
  <si>
    <t>Revolving Credit Facility [Member] | Eurodollar Rate [Member]</t>
  </si>
  <si>
    <t>Revolving Credit Facility [Member] | Eurodollar Rate [Member] | Maximum [Member]</t>
  </si>
  <si>
    <t>Revolving Credit Facility [Member] | Eurodollar Rate [Member] | Minimum [Member]</t>
  </si>
  <si>
    <t>Revolving Credit Facility [Member] | Base Rate</t>
  </si>
  <si>
    <t>Revolving Credit Facility [Member] | Base Rate | Maximum [Member]</t>
  </si>
  <si>
    <t>Revolving Credit Facility [Member] | Base Rate | Minimum [Member]</t>
  </si>
  <si>
    <t>2.75%</t>
  </si>
  <si>
    <t>Debt instrument maturity month and year</t>
  </si>
  <si>
    <t>2020-01</t>
  </si>
  <si>
    <t>Borrowings outstanding prior to bifurcation of embedded derivatives</t>
  </si>
  <si>
    <t>Term Facility [Member] | Interest Rate Swap [Member] | Designated as Hedging Instrument [Member] | Cash Flow Hedging [Member]</t>
  </si>
  <si>
    <t>Term Facility [Member] | Eurodollar Rate [Member]</t>
  </si>
  <si>
    <t>Term Facility [Member] | Base Rate</t>
  </si>
  <si>
    <t>4.00%</t>
  </si>
  <si>
    <t>Term Facility [Member] | Floor Rate [Member]</t>
  </si>
  <si>
    <t>1.00%</t>
  </si>
  <si>
    <t>Senior Secured Credit Facility [Member] | Term Facility Letters of Credit [Member]</t>
  </si>
  <si>
    <t>Term facility, borrowings outstanding Amount</t>
  </si>
  <si>
    <t>Second-lien Notes [Member]</t>
  </si>
  <si>
    <t>Aggregate principal amount redeemed</t>
  </si>
  <si>
    <t>Debt instrument interest rate</t>
  </si>
  <si>
    <t>Senior Notes [Member]</t>
  </si>
  <si>
    <t>Issue of second-lien seven-year senior secured notes</t>
  </si>
  <si>
    <t>2024-05</t>
  </si>
  <si>
    <t>Senior Notes [Member] | One or More Qualified Equity Offerings [Member]</t>
  </si>
  <si>
    <t>110.625%</t>
  </si>
  <si>
    <t>Senior Notes [Member] | Maximum [Member]</t>
  </si>
  <si>
    <t>Superpriority Credit Agreement [Member]</t>
  </si>
  <si>
    <t>Number of subsidiaries | Subsidiary</t>
  </si>
  <si>
    <t>Embedded Derivative Liability, Valuation Technique [Extensible List]</t>
  </si>
  <si>
    <t>us-gaap:ValuationTechniqueDiscountedCashFlowMember</t>
  </si>
  <si>
    <t>Debt instrument maximum cost adjustments amount</t>
  </si>
  <si>
    <t>Percentage of delivered approved budget less than projected amount</t>
  </si>
  <si>
    <t>20.00%</t>
  </si>
  <si>
    <t>Percentage of delivered approved budget exceeds projected amount</t>
  </si>
  <si>
    <t>Percentage of delivered approved budget exceeds projected amount for first week</t>
  </si>
  <si>
    <t>Debt instrument covenant one liquidity</t>
  </si>
  <si>
    <t>Debt instrument covenant three minimum liquidity</t>
  </si>
  <si>
    <t>Superpriority Credit Agreement [Member] | Maximum [Member]</t>
  </si>
  <si>
    <t>Debt instrument covenant minimum liquidity</t>
  </si>
  <si>
    <t>Superpriority Credit Agreement [Member] | Level 3 [Member]</t>
  </si>
  <si>
    <t>Superpriority Credit Agreement [Member] | Tranche A [Member]</t>
  </si>
  <si>
    <t>Superpriority Credit Agreement [Member] | New LC Facility [Member]</t>
  </si>
  <si>
    <t>Excess cash flow</t>
  </si>
  <si>
    <t>75.00%</t>
  </si>
  <si>
    <t>Superpriority Credit Agreement [Member] | New LC Facility [Member] | First Six Months After Closing [Member]</t>
  </si>
  <si>
    <t>Percentage of principal amount of term loan to be repaid</t>
  </si>
  <si>
    <t>Superpriority Credit Agreement [Member] | New LC Facility [Member] | Maximum [Member] | First Six Months After Closing [Member]</t>
  </si>
  <si>
    <t>Superpriority Credit Agreement [Member] | New LC Facility [Member] | Base Rate</t>
  </si>
  <si>
    <t>Superpriority Credit Agreement [Member] | New LC Facility [Member] | Tranche A [Member]</t>
  </si>
  <si>
    <t>Superpriority Credit Agreement [Member] | New Term Facility [Member]</t>
  </si>
  <si>
    <t>Superpriority Credit Agreement [Member] | New Term Facility [Member] | Eurodollar Rate [Member]</t>
  </si>
  <si>
    <t>Superpriority Credit Agreement [Member] | New Term Facility [Member] | Base Rate</t>
  </si>
  <si>
    <t>Superpriority Credit Agreement [Member] | New Term Facility [Member] | Tranche A [Member]</t>
  </si>
  <si>
    <t>Superpriority Credit Facility [Member] | Tranche B [Member]</t>
  </si>
  <si>
    <t>Superpriority Credit Facility [Member] | New LC Facility [Member] | Tranche B [Member]</t>
  </si>
  <si>
    <t>Superpriority Credit Facility [Member] | New Term Facility [Member] | Tranche B [Member]</t>
  </si>
  <si>
    <t>Credit Agreement [Member]</t>
  </si>
  <si>
    <t>Credit Agreement [Member] | Letter of Credit Facility [Member]</t>
  </si>
  <si>
    <t>Credit Agreement [Member] | Term Facility Letters of Credit [Member]</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ailable credit facility for issuance</t>
  </si>
  <si>
    <t>Credit Agreement [Member] | Term Facility [Member]</t>
  </si>
  <si>
    <t>Term facility maturity period</t>
  </si>
  <si>
    <t>7 years</t>
  </si>
  <si>
    <t>Weighted average interest rate</t>
  </si>
  <si>
    <t>7.70%</t>
  </si>
  <si>
    <t>Debt instrument periodic payment</t>
  </si>
  <si>
    <t>Credit Agreement [Member] | Term Facility [Member] | Letter of Credit Facility [Member]</t>
  </si>
  <si>
    <t>Credit Agreement [Member] | Term Facility [Member] | Financial Letters of Credit</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Debt Instrument Variable Rate Administrative Agent's Prime Rate [Member] | Term Facility [Member] | Eurodollar Rate [Member]</t>
  </si>
  <si>
    <t>Debt Instrument Variable Rate Administrative Agent's Prime Rate [Member] | Term Facility [Member] | Federal Funds Rate [Member]</t>
  </si>
  <si>
    <t>Letter of Credit Agreement [Member] | Letter of Credit Facility [Member]</t>
  </si>
  <si>
    <t>2021-12</t>
  </si>
  <si>
    <t>Letter Of Credit Agreement Amendment | Letter of Credit Facility [Member]</t>
  </si>
  <si>
    <t>North Ocean Construction Financing [Member]</t>
  </si>
  <si>
    <t>North Ocean Construction Financing [Member] | Secured Debt [Member] | North Ocean 105 [Member]</t>
  </si>
  <si>
    <t>Debt instrument frequency of installments</t>
  </si>
  <si>
    <t>semiannual</t>
  </si>
  <si>
    <t>Number of semiannual installments of principal repayment | Installment</t>
  </si>
  <si>
    <t>Principal repayment</t>
  </si>
  <si>
    <t>Debt instrument date of first installment payment</t>
  </si>
  <si>
    <t>Oct. 1,
		2012</t>
  </si>
  <si>
    <t>Principal repayment, description</t>
  </si>
  <si>
    <t>The financing agreement requires principal repayment in 17 consecutive semiannual installments of approximately $4 million, which commenced on October 1, 2012.</t>
  </si>
  <si>
    <t>Date entered by the Bankruptcy Court</t>
  </si>
  <si>
    <t>Feb. 24,
		2020</t>
  </si>
  <si>
    <t>Percentage of delivered approved budget exceeds projected amount for third week</t>
  </si>
  <si>
    <t>Percentage of vendor disbursement and JV infusions delivered approved budget exceeds projected amount</t>
  </si>
  <si>
    <t>Percentage of vendor disbursements and JV infusions delivered approved budget if projected amount exceed for first week</t>
  </si>
  <si>
    <t>Percentage of vendor disbursements and JV infusions delivered approved budget exceeds projected amount for third week</t>
  </si>
  <si>
    <t>DIP Credit Agreement [Member] | Letter of Credit Facility [Member] | Subsequent Event [Member]</t>
  </si>
  <si>
    <t>DIP Credit Agreement [Member] | Term Facility [Member] | Subsequent Event [Member]</t>
  </si>
  <si>
    <t>The fair value of the embedded derivatives, discussed in Note 13, Debt inputs to the fair value measurement of the embedded derivatives are unobservable and reflect our estimates of forward yield, using a risk-free rate and a USD Energy CCC yield curve.</t>
  </si>
  <si>
    <t>Debt - Schedule of Minimum Adjusted EBITDA (Detail) - USD ($) $ in Millions</t>
  </si>
  <si>
    <t>Oct. 21, 2019</t>
  </si>
  <si>
    <t>December 31, 2019 [Member] | Superpriority Credit Agreement [Member]</t>
  </si>
  <si>
    <t>Minimum Adjusted EBITDA</t>
  </si>
  <si>
    <t>March 31, 2020 [Member] | Superpriority Credit Agreement [Member]</t>
  </si>
  <si>
    <t>June 30, 2020 [Member] | Superpriority Credit Agreement [Member]</t>
  </si>
  <si>
    <t>June 30, 2020 [Member] | DIP Credit Agreement [Member]</t>
  </si>
  <si>
    <t>September 30, 2020 [Member] | Superpriority Credit Agreement [Member]</t>
  </si>
  <si>
    <t>September 30, 2020 [Member] | DIP Credit Agreement [Member]</t>
  </si>
  <si>
    <t>December 31, 2020 [Member] | Superpriority Credit Agreement [Member]</t>
  </si>
  <si>
    <t>December 31, 2020 [Member] | DIP Credit Agreement [Member]</t>
  </si>
  <si>
    <t>March 31, 2021 [Member] | Superpriority Credit Agreement [Member]</t>
  </si>
  <si>
    <t>June 30, 2021 [Member] | Superpriority Credit Agreement [Member]</t>
  </si>
  <si>
    <t>Debt - Summary of Future Scheduled Maturities of the Term Facility (Detail) $ in Millions</t>
  </si>
  <si>
    <t>2020</t>
  </si>
  <si>
    <t>2021</t>
  </si>
  <si>
    <t>2022</t>
  </si>
  <si>
    <t>2023</t>
  </si>
  <si>
    <t>2024</t>
  </si>
  <si>
    <t>Thereafter</t>
  </si>
  <si>
    <t>Total debt</t>
  </si>
  <si>
    <t>Debt - Summary of Redemption Prices Expressed as Percentage (Detail)</t>
  </si>
  <si>
    <t>Dec. 01, 2019</t>
  </si>
  <si>
    <t>Debt Instrument Redemption [Line Items]</t>
  </si>
  <si>
    <t>Optional redemption price expressed as percentage</t>
  </si>
  <si>
    <t>2021 [Member] | Senior Notes [Member]</t>
  </si>
  <si>
    <t>105.313%</t>
  </si>
  <si>
    <t>2022 [Member] | Senior Notes [Member]</t>
  </si>
  <si>
    <t>102.656%</t>
  </si>
  <si>
    <t>2023 and thereafter [Member] | Senior Notes [Member]</t>
  </si>
  <si>
    <t>Debt - Schedule of Uncommitted Bilateral Credit Facilities and Surety Bond Arrangements (Detail) - Uncommitted Bilateral Letter of Credit Facilities and Surety Bond Arrangements [Member] - USD ($) $ in Millions</t>
  </si>
  <si>
    <t>Bank Guarantee and Bilateral Letter of Credit [Member]</t>
  </si>
  <si>
    <t>Surety Bonds [Member]</t>
  </si>
  <si>
    <t>We also continue to maintain guarantees on behalf of CB&amp;I’s former Capital Services Operations business and we are entitled to an indemnity from CSVC for the surety bonds and guarantees</t>
  </si>
  <si>
    <t>Debt - Schedule of Uncommitted Bilateral Credit Facilities and Surety Bond Arrangements (Parenthetical) (Detail) $ in Millions</t>
  </si>
  <si>
    <t>Capacity available upon provision of cash collateral</t>
  </si>
  <si>
    <t>Debt instrument, collateral amount</t>
  </si>
  <si>
    <t>Debt - Schedule of Maximum Project Charges (Detail) - DIP Credit Agreement [Member] $ in Millions</t>
  </si>
  <si>
    <t>December 31, 2019 [Member]</t>
  </si>
  <si>
    <t>Maximum Project Charges</t>
  </si>
  <si>
    <t>March 31, 2020 [Member]</t>
  </si>
  <si>
    <t>June 30, 2020 [Member]</t>
  </si>
  <si>
    <t>September 30, 2020 [Member]</t>
  </si>
  <si>
    <t>December 31, 2020 [Member]</t>
  </si>
  <si>
    <t>Lease Obligations - Summary of Leased Assets and Lease Liability Obligations (Detail) - USD ($) $ in Millions</t>
  </si>
  <si>
    <t>Operating lease assets</t>
  </si>
  <si>
    <t>Finance lease assets</t>
  </si>
  <si>
    <t>Finance Lease, Right-of-Use Asset, Statement of Financial Position [Extensible List]</t>
  </si>
  <si>
    <t>us-gaap:PropertyPlantAndEquipmentNet</t>
  </si>
  <si>
    <t>Total leased assets</t>
  </si>
  <si>
    <t>Operating liabilities, Current</t>
  </si>
  <si>
    <t>Finance liabilities, Current</t>
  </si>
  <si>
    <t>Lease liabilities, Current</t>
  </si>
  <si>
    <t>Operating liabilities, Noncurrent</t>
  </si>
  <si>
    <t>Finance liabilities, Noncurrent</t>
  </si>
  <si>
    <t>Lease liabilities, Noncurrent</t>
  </si>
  <si>
    <t>Total lease liabilities</t>
  </si>
  <si>
    <t>As a result of the debt compliance matters, we determined that the classification our finance lease obligations was current and, accordingly, we recorded those obligations within Current Liabilities on the Balance Sheet as of December 31, 2019.</t>
  </si>
  <si>
    <t>Lease Obligations - Additional Information (Detail) - USD ($) $ in Millions</t>
  </si>
  <si>
    <t>Jul. 27, 2018</t>
  </si>
  <si>
    <t>Lessee Lease Description [Line Items]</t>
  </si>
  <si>
    <t>Finance lease liability</t>
  </si>
  <si>
    <t>Jack-up Barge [Member]</t>
  </si>
  <si>
    <t>Amazon Pipe-lay and Construction Vessel [Member]</t>
  </si>
  <si>
    <t>Capital expenditure expected</t>
  </si>
  <si>
    <t>Accumulated amortization,net</t>
  </si>
  <si>
    <t>Amazon Pipe-lay and Construction Vessel [Member] | Minimum [Member]</t>
  </si>
  <si>
    <t>Cost of modification including project management and other fees and expenses</t>
  </si>
  <si>
    <t>Amazon Pipe-lay and Construction Vessel [Member] | Maximum [Member]</t>
  </si>
  <si>
    <t>Lease Obligations - Schedule of Lease Cost (Detail) $ in Millions</t>
  </si>
  <si>
    <t>Finance lease cost</t>
  </si>
  <si>
    <t>Net lease cost</t>
  </si>
  <si>
    <t>SG&amp;A expenses [Member]</t>
  </si>
  <si>
    <t>Operating lease cost</t>
  </si>
  <si>
    <t>Cost of operations [Member]</t>
  </si>
  <si>
    <t>Amortization of leased assets</t>
  </si>
  <si>
    <t>Net interest expense [Member]</t>
  </si>
  <si>
    <t>Interest on lease liabilities</t>
  </si>
  <si>
    <t>Includes short-term leases and immaterial variable lease costs.</t>
  </si>
  <si>
    <t>Lease Obligations - Schedule of Future Minimum Lease Payments for Operating and Finance Lease Obligations (Detail) - USD ($) $ in Millions</t>
  </si>
  <si>
    <t>Operating leases</t>
  </si>
  <si>
    <t>After 2024</t>
  </si>
  <si>
    <t>Total lease payments</t>
  </si>
  <si>
    <t>Less: Interest</t>
  </si>
  <si>
    <t>Present value of lease liabilities</t>
  </si>
  <si>
    <t>Finance leases</t>
  </si>
  <si>
    <t>Operating and financing leases</t>
  </si>
  <si>
    <t>Lease Obligations - Schedule of Lease Term and Discount Rates for Operating and Finance Lease Obligations (Detail)</t>
  </si>
  <si>
    <t>Weighted-average remaining lease term (years)</t>
  </si>
  <si>
    <t>7 years 6 months</t>
  </si>
  <si>
    <t>8 years 1 month 6 days</t>
  </si>
  <si>
    <t>Weighted-average discount rate</t>
  </si>
  <si>
    <t>9.80%</t>
  </si>
  <si>
    <t>9.90%</t>
  </si>
  <si>
    <t>Lease Obligations - Schedule of Supplemental Information for Operating and Finance Lease Obligations (Detail) $ in Millions</t>
  </si>
  <si>
    <t>Cash paid for amounts included in the measurement of lease liabilities</t>
  </si>
  <si>
    <t>Operating cash flows from operating leases</t>
  </si>
  <si>
    <t>Financing cash flows from finance leases</t>
  </si>
  <si>
    <t>Leased assets obtained in exchange for new operating lease liabilities</t>
  </si>
  <si>
    <t>Pension and Post-retirement Benefits - Additional Information (Detail) - USD ($) $ in Millions</t>
  </si>
  <si>
    <t>8 Months Ended</t>
  </si>
  <si>
    <t>Defined Benefit Plan Disclosure [Line Items]</t>
  </si>
  <si>
    <t>Defined contribution expense</t>
  </si>
  <si>
    <t>Health care cost trend rates in 2020</t>
  </si>
  <si>
    <t>6.25%</t>
  </si>
  <si>
    <t>Health care cost trend rates projected to decline in 2025</t>
  </si>
  <si>
    <t>Year health care cost trend rates projected to decline</t>
  </si>
  <si>
    <t>2025</t>
  </si>
  <si>
    <t>Contributions to multi-employer plans</t>
  </si>
  <si>
    <t>Fixed Income [Member] | Minimum [Member]</t>
  </si>
  <si>
    <t>Target weighted-average asset allocations by asset category</t>
  </si>
  <si>
    <t>Fixed Income [Member] | Maximum [Member]</t>
  </si>
  <si>
    <t>Equity Securities [Member] | Minimum [Member]</t>
  </si>
  <si>
    <t>Equity Securities [Member] | Maximum [Member]</t>
  </si>
  <si>
    <t>Other Investments [Member] | Minimum [Member]</t>
  </si>
  <si>
    <t>Other Investments [Member] | Maximum [Member]</t>
  </si>
  <si>
    <t>Pension Plans [Member]</t>
  </si>
  <si>
    <t>Accumulated benefit obligation for all defined benefit pension plans</t>
  </si>
  <si>
    <t>CB&amp;I [Member]</t>
  </si>
  <si>
    <t>Pension and Post-retirement Benefits - Net Periodic Benefit Cost (Detail) - USD ($) $ in Millions</t>
  </si>
  <si>
    <t>Actuarial loss (gain)</t>
  </si>
  <si>
    <t>U.S. Pension Plans [Member]</t>
  </si>
  <si>
    <t>Pension Plans [Member] | U.S. Pension Plans [Member]</t>
  </si>
  <si>
    <t>Interest cost</t>
  </si>
  <si>
    <t>Expected return on plan assets</t>
  </si>
  <si>
    <t>Net periodic benefit cost (income)</t>
  </si>
  <si>
    <t>Pension Plans [Member] | Non-U. S. Pension Plans [Member]</t>
  </si>
  <si>
    <t>Service cost</t>
  </si>
  <si>
    <t>Other Postretirement Plans [Member]</t>
  </si>
  <si>
    <t>Amortization of prior service costs</t>
  </si>
  <si>
    <t>Actuarial loss for 2019 was $6 million and was primarily associated with loss in the Netherlands plan ($37 million) partially offset by actuarial gains in the United States ($23 million) and the United Kingdom ($7 million) plans.</t>
  </si>
  <si>
    <t>Net periodic benefit cost for 2018 included expense of $37 million for the acquired CB&amp;amp;I plans from the Combination Date through December 31, 2018.</t>
  </si>
  <si>
    <t>The components of periodic benefit cost (income) other than the service cost component are included within Other non-operating expense (income) in our Statements of Operations. The service cost component is included in Cost of operations and SG&amp;amp;A expenses, in our Statements of Operations, along with other compensation costs rendered by the participating employees.</t>
  </si>
  <si>
    <t>Pension and Post-retirement Benefits - Net Periodic Benefit Cost (Income) (Parenthetical) (Detail) - USD ($) $ in Millions</t>
  </si>
  <si>
    <t>Actuarial gain (loss)</t>
  </si>
  <si>
    <t>Net periodic benefit cost</t>
  </si>
  <si>
    <t>Netherlands [Member]</t>
  </si>
  <si>
    <t>United Kingdom [Member]</t>
  </si>
  <si>
    <t>United States [Member]</t>
  </si>
  <si>
    <t>Pension and Postretirement Benefits - Change in Projected Benefit Obligation and Plan Assets (Detail) - USD ($) $ in Millions</t>
  </si>
  <si>
    <t>Change in plan assets:</t>
  </si>
  <si>
    <t>Fair value of plan assets at beginning of year</t>
  </si>
  <si>
    <t>Fair value of plan assets at end of year</t>
  </si>
  <si>
    <t>Change in projected benefit obligation:</t>
  </si>
  <si>
    <t>Projected benefit obligation at beginning of year</t>
  </si>
  <si>
    <t>Acquisition</t>
  </si>
  <si>
    <t>Benefits paid</t>
  </si>
  <si>
    <t>Projected benefit obligation at end of year</t>
  </si>
  <si>
    <t>Actual return (loss) on plan assets</t>
  </si>
  <si>
    <t>Company contributions</t>
  </si>
  <si>
    <t>Net funded status</t>
  </si>
  <si>
    <t>Amounts recognized in balance sheet consist of:</t>
  </si>
  <si>
    <t>Prepaid benefit cost within Other non-current assets</t>
  </si>
  <si>
    <t>Accrued benefit cost within accrued liabilities</t>
  </si>
  <si>
    <t>Accrued benefit cost within Other non-current liabilities</t>
  </si>
  <si>
    <t>Net funded status recognized</t>
  </si>
  <si>
    <t>Prior service cost</t>
  </si>
  <si>
    <t>Plan participants' contribution</t>
  </si>
  <si>
    <t>Currency translation</t>
  </si>
  <si>
    <t>Plan participants' contributions</t>
  </si>
  <si>
    <t>Unrecognized net prior service cost (credits)</t>
  </si>
  <si>
    <t>Accumulated other comprehensive loss (income), before taxes</t>
  </si>
  <si>
    <t>Acquisition amounts include the benefit obligation and plan assets at the Combination Date associated with acquired CB&amp;amp;I pension plans.</t>
  </si>
  <si>
    <t xml:space="preserve">Prior service cost for 2018 primarily related to plan changes for our plans in the United Kingdom and our U.S. retiree welfare plan. Prior service cost for plan changes is deferred to AOCI and amortized into Other non-operating expense (income). </t>
  </si>
  <si>
    <t>Pension and Postretirement Benefits - Summary of Defined Benefit Plans with Accumulated Benefit Obligation in Excess of Plan Assets (Detail) - USD ($) $ in Millions</t>
  </si>
  <si>
    <t>Projected benefit obligation</t>
  </si>
  <si>
    <t>Accumulated benefit obligation</t>
  </si>
  <si>
    <t>Fair value of plan assets</t>
  </si>
  <si>
    <t>The decrease from 2018 to 2019 primarily related to our U.S. qualified plan being in a net funded position in 2019, as the plan’s fair value exceeded its accumulated benefit obligation.</t>
  </si>
  <si>
    <t>Pension and Postretirement Benefits - Weighted-Average Assumptions Used to Measure Defined Benefit Pension and Other Postretirement Plans (Detail)</t>
  </si>
  <si>
    <t>Weighted average assumptions used to determine net periodic benefit obligations at December 31,</t>
  </si>
  <si>
    <t>4.10%</t>
  </si>
  <si>
    <t>Weighted average assumptions used to determine net periodic benefit cost:</t>
  </si>
  <si>
    <t>3.60%</t>
  </si>
  <si>
    <t>2.10%</t>
  </si>
  <si>
    <t>Rate of compensation increase</t>
  </si>
  <si>
    <t>1.60%</t>
  </si>
  <si>
    <t>3.50%</t>
  </si>
  <si>
    <t>3.10%</t>
  </si>
  <si>
    <t>The expected long-term rate of return on plan assets was derived using historical returns by asset category and expectations of future performance.</t>
  </si>
  <si>
    <t>The rate of compensation increase relates solely to the defined benefit plans that factor compensation increases into the valuation.</t>
  </si>
  <si>
    <t>Pension and Postretirement Benefits - Summary of Sensitivity Changes in Certain Assumptions in Pension Plans (Detail) $ in Millions</t>
  </si>
  <si>
    <t>25-basis-point change in discount rate, Effect on Pretax Pension Expense</t>
  </si>
  <si>
    <t>25-basis-point change in discount rate, Effect on Pension Benefit Obligation</t>
  </si>
  <si>
    <t>Pension and Postretirement Benefits - Fair Value of Plan Assets by Investment Category (Detail) - USD ($) $ in Millions</t>
  </si>
  <si>
    <t>Total Investments</t>
  </si>
  <si>
    <t>U.S. Fixed Income Securities [Member]</t>
  </si>
  <si>
    <t>International Government Bonds [Member]</t>
  </si>
  <si>
    <t>International Corporate Bonds [Member]</t>
  </si>
  <si>
    <t>International Mortgage Funds [Member]</t>
  </si>
  <si>
    <t>All Other Fixed Income Securities [Member]</t>
  </si>
  <si>
    <t>U.S. Equities [Member]</t>
  </si>
  <si>
    <t>International Funds [Member]</t>
  </si>
  <si>
    <t>Emerging Markets Growth Funds [Member]</t>
  </si>
  <si>
    <t>U.S. Equity Funds [Member]</t>
  </si>
  <si>
    <t>Asset Allocation Funds [Member]</t>
  </si>
  <si>
    <t>Cash and Accrued Items [Member]</t>
  </si>
  <si>
    <t>Level 1 [Member]</t>
  </si>
  <si>
    <t>Level 1 [Member] | U.S. Fixed Income Securities [Member]</t>
  </si>
  <si>
    <t>Level 1 [Member] | U.S. Equities [Member]</t>
  </si>
  <si>
    <t>Level 1 [Member] | Cash and Accrued Items [Member]</t>
  </si>
  <si>
    <t>Level 2 [Member]</t>
  </si>
  <si>
    <t>Level 2 [Member] | U.S. Fixed Income Securities [Member]</t>
  </si>
  <si>
    <t>Level 2 [Member] | International Government Bonds [Member]</t>
  </si>
  <si>
    <t>Level 2 [Member] | International Corporate Bonds [Member]</t>
  </si>
  <si>
    <t>Level 2 [Member] | International Mortgage Funds [Member]</t>
  </si>
  <si>
    <t>Level 2 [Member] | All Other Fixed Income Securities [Member]</t>
  </si>
  <si>
    <t>Level 2 [Member] | International Funds [Member]</t>
  </si>
  <si>
    <t>Level 2 [Member] | Emerging Markets Growth Funds [Member]</t>
  </si>
  <si>
    <t>Level 2 [Member] | U.S. Equity Funds [Member]</t>
  </si>
  <si>
    <t>Level 2 [Member] | Asset Allocation Funds [Member]</t>
  </si>
  <si>
    <t>Level 3 [Member] | U.S. Fixed Income Securities [Member]</t>
  </si>
  <si>
    <t>Investments in predominately E.U. government securities and U.K. Treasury securities, with credit ratings primarily AAA.</t>
  </si>
  <si>
    <t>Investments in European and U.K. fixed interest securities , with credit ratings of primarily BBB and above.</t>
  </si>
  <si>
    <t>Investments in international mortgage funds.</t>
  </si>
  <si>
    <t>Investments predominantly in various international fixed income obligations that are individually insignificant.</t>
  </si>
  <si>
    <t>Investments in various funds that track international indices.</t>
  </si>
  <si>
    <t>Investments in fixed income securities, equities and alternative asset classes, including commodities and property assets.</t>
  </si>
  <si>
    <t>Pension and Postretirement Benefits - Expected Defined Benefit and Other Postretirement Plan Payments (Detail) $ in Millions</t>
  </si>
  <si>
    <t>Expected employer contributions to trusts of defined benefit plans:</t>
  </si>
  <si>
    <t>Expected benefit payments:</t>
  </si>
  <si>
    <t>2025-2029</t>
  </si>
  <si>
    <t>Pension and Postretirement Benefits - Additional Information Regarding Significant Multi-Employer Defined Benefit Pension Plans (Detail) - USD ($) $ in Millions</t>
  </si>
  <si>
    <t>Multiemployer Plans [Line Items]</t>
  </si>
  <si>
    <t>Total Company Contributions</t>
  </si>
  <si>
    <t>Boilermaker-Blacksmith National Pension Trust [Member]</t>
  </si>
  <si>
    <t>EIN/Plan Number</t>
  </si>
  <si>
    <t>48-6168020-001</t>
  </si>
  <si>
    <t>Pension Protection Act (% Funded)</t>
  </si>
  <si>
    <t>Less than 65 percent</t>
  </si>
  <si>
    <t>Between 65 and less than 80 percent</t>
  </si>
  <si>
    <t>FIP/RP Plan</t>
  </si>
  <si>
    <t>Implemented</t>
  </si>
  <si>
    <t>Multiemployer Plans, Collective-Bargaining Arrangement, Description</t>
  </si>
  <si>
    <t>[2],[4],[5]</t>
  </si>
  <si>
    <t>Various</t>
  </si>
  <si>
    <t>Boilermakers' National Pension Plan (Canada) [Member]</t>
  </si>
  <si>
    <t>366708</t>
  </si>
  <si>
    <t>NA</t>
  </si>
  <si>
    <t>04/19</t>
  </si>
  <si>
    <t>All Other [Member]</t>
  </si>
  <si>
    <t>[1],[6]</t>
  </si>
  <si>
    <t>Our 2019 contributions as a percentage of total plan contributions were not available for any of our plans. The level of our contributions to each plan noted above varies from period to period based upon the level of work being performed that is covered under the applicable collective bargaining agreement.</t>
  </si>
  <si>
    <t>For both the 2019 and 2018 plan years, the plan utilized an amortization extension. Additionally, in 2019, the plan adopted a rehabilitation plan to enable the plan to reach a funded status of 65% or greater by the end of the rehabilitation period ending in December 31, 2031.</t>
  </si>
  <si>
    <t>Pension Protection Act Zone Status and FIP/RP plans are applicable to our U.S.-registered plans only, as these terms are not defined within Canadian pension legislation. In the United States, plans funded less than 65% are in the red zone, plans funded at least 65%, but less than 80%, are in the yellow zone, and plans funded at least 80% are in the green zone. The requirement for FIP or RP plans in the United States is based on the funding level or zone status of the applicable plan.</t>
  </si>
  <si>
    <t>If a revised collective-bargaining agreement has not been concluded before the expiration date of this Agreement, it may be extended beyond that date to whatever extent may be mutually agreed to between the Union and the BCA of Alberta, or as provided by applicable laws, statutes or regulations.</t>
  </si>
  <si>
    <t>The expiration dates of our labor agreements associated with the plans noted as “Various” above vary based upon the duration of the applicable projects.</t>
  </si>
  <si>
    <t>Our remaining contributions in 2019 to various U.S. and Canadian plans were individually immaterial.</t>
  </si>
  <si>
    <t>Pension and Postretirement Benefits - Additional Information Regarding Significant Multi-Employer Defined Benefit Pension Plans (Parenthetical) (Detail)</t>
  </si>
  <si>
    <t>Red Zone [Member]</t>
  </si>
  <si>
    <t>Multiemployer plans, funded status</t>
  </si>
  <si>
    <t>Yellow Zone [Member]</t>
  </si>
  <si>
    <t>Green Zone [Member]</t>
  </si>
  <si>
    <t>At least 80 percent</t>
  </si>
  <si>
    <t>Fair Value Measurements - Schedule of Financial Instruments Measured at Fair Value on Recurring and Nonrecurring Basis (Detail) - USD ($) $ in Millions</t>
  </si>
  <si>
    <t>Carrying Amount [Member]</t>
  </si>
  <si>
    <t>Measured at fair value on recurring basis</t>
  </si>
  <si>
    <t>Forward contracts, liability</t>
  </si>
  <si>
    <t>Embedded derivatives</t>
  </si>
  <si>
    <t>Not measured at fair value on recurring basis</t>
  </si>
  <si>
    <t>Debt and finance lease obligations</t>
  </si>
  <si>
    <t>Fair Value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 xml:space="preserve">Our debt instruments are generally valued using a market approach based on quoted prices for similar instruments traded in active markets and are classified as Level 2 within the fair value hierarchy. Quoted prices were not available for the NO 105 construction financing, vendor equipment financing or finance leases. Therefore, these instruments were valued based on the present value of future cash flows discounted at estimated borrowing rates for similar debt instruments or on estimated prices based on current yields for debt issues of similar quality and terms and are classified as Level 3 within the fair value hierarchy. </t>
  </si>
  <si>
    <t>Fair Value Measurements - Additional Information (Detail) $ in Millions</t>
  </si>
  <si>
    <t>Sep. 30, 2019USD ($)SupportSystem</t>
  </si>
  <si>
    <t>Dec. 31, 2018USD ($)Vessel</t>
  </si>
  <si>
    <t>Fair Value Balance Sheet Grouping Financial Statement Captions [Line Items]</t>
  </si>
  <si>
    <t>Aggregate carrying value of assets</t>
  </si>
  <si>
    <t>Number of offshore diving operations saturation support systems | SupportSystem</t>
  </si>
  <si>
    <t>Estimated fair value of assets</t>
  </si>
  <si>
    <t>Non-cash impairment charges</t>
  </si>
  <si>
    <t>Number of vessels | Vessel</t>
  </si>
  <si>
    <t>Derivative Financial Instruments - Additional Information (Detail) - USD ($)</t>
  </si>
  <si>
    <t>1 Months Ended</t>
  </si>
  <si>
    <t>May 08, 2018</t>
  </si>
  <si>
    <t>Derivative [Line Items]</t>
  </si>
  <si>
    <t>Net gain (loss) on derivative financial instruments</t>
  </si>
  <si>
    <t>Recognized unrealized losses in AOCI reclassified to interest expense</t>
  </si>
  <si>
    <t>Reclassification out of AOCI [Member]</t>
  </si>
  <si>
    <t>Notional value of outstanding derivative contracts</t>
  </si>
  <si>
    <t>Fair value of swap arrangement in net liability position</t>
  </si>
  <si>
    <t>Foreign Exchange Rate [Member]</t>
  </si>
  <si>
    <t>Derivative contracts, maturity date</t>
  </si>
  <si>
    <t>Sep. 30,
		2023</t>
  </si>
  <si>
    <t>Fair value of derivative contracts</t>
  </si>
  <si>
    <t>Net deferred losses expected to be reclassified from AOCI over next 12 months</t>
  </si>
  <si>
    <t>Derivative Financial Instruments - Schedule of Fair Value by Underlying Risk and Balance Sheet Classification (Detail) - Cash Flow Hedging [Member] - USD ($) $ in Millions</t>
  </si>
  <si>
    <t>Designated as Hedging Instrument [Member]</t>
  </si>
  <si>
    <t>Derivatives Fair Value [Line Items]</t>
  </si>
  <si>
    <t>Total derivatives asset</t>
  </si>
  <si>
    <t>Total derivatives liability</t>
  </si>
  <si>
    <t>Designated as Hedging Instrument [Member] | Accrued Liabilities [Member]</t>
  </si>
  <si>
    <t>Derivatives Not Designated as Hedges [Member]</t>
  </si>
  <si>
    <t>Derivatives Not Designated as Hedges [Member] | Accrued Liabilities [Member]</t>
  </si>
  <si>
    <t>Other Current Assets [Member] | Designated as Hedging Instrument [Member]</t>
  </si>
  <si>
    <t>Other Current Assets [Member] | Derivatives Not Designated as Hedges [Member]</t>
  </si>
  <si>
    <t>Other Non-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Cost of Operations and Interest Expense, Net in Statement of Operations (Detail) - USD ($) $ in Millions</t>
  </si>
  <si>
    <t>Derivative Instruments Gain Loss [Line Items]</t>
  </si>
  <si>
    <t>Amount of (loss) gain recognized in other comprehensive income (loss)</t>
  </si>
  <si>
    <t>Designated as Hedging Instrument [Member] | Foreign Exchange Hedges [Member]</t>
  </si>
  <si>
    <t>Designated as Hedging Instrument [Member] | Interest Rate Hedges [Member]</t>
  </si>
  <si>
    <t>Derivatives not Designated as Hedges [Member] | Foreign Exchange Hedges [Member]</t>
  </si>
  <si>
    <t>Derivatives not Designated as Hedges [Member] | Interest Rate Hedges [Member]</t>
  </si>
  <si>
    <t>Income Taxes - Components of Provision (Benefit) for Income Taxes (Detail) - USD ($) $ in Millions</t>
  </si>
  <si>
    <t>U.S.:</t>
  </si>
  <si>
    <t>Current</t>
  </si>
  <si>
    <t>Deferred</t>
  </si>
  <si>
    <t>Other than U.S.:</t>
  </si>
  <si>
    <t>Total provision for income taxes</t>
  </si>
  <si>
    <t>Income Taxes - Geographic Source of (Loss) Income Before Income Taxes (Detail) - USD ($) $ in Millions</t>
  </si>
  <si>
    <t>U.S.</t>
  </si>
  <si>
    <t>Other than U.S.</t>
  </si>
  <si>
    <t>Income Taxes - Reconciliation of U.K. Statutory Federal Tax Rate and Panamanian Statutory Federal Tax Rate to Consolidated Effective Tax Rates (Detail)</t>
  </si>
  <si>
    <t>Schedule Of Income Tax [Line Items]</t>
  </si>
  <si>
    <t>Federal statutory rate</t>
  </si>
  <si>
    <t>19.00%</t>
  </si>
  <si>
    <t>(11.00%)</t>
  </si>
  <si>
    <t>(14.00%)</t>
  </si>
  <si>
    <t>Non-Panama operations</t>
  </si>
  <si>
    <t>16.00%</t>
  </si>
  <si>
    <t>Audit settlements and reserves</t>
  </si>
  <si>
    <t>(3.00%)</t>
  </si>
  <si>
    <t>Effective tax rate</t>
  </si>
  <si>
    <t>(2.00%)</t>
  </si>
  <si>
    <t>(4.00%)</t>
  </si>
  <si>
    <t>Domestic Country [Member]</t>
  </si>
  <si>
    <t>Change in valuation allowance for deferred tax assets</t>
  </si>
  <si>
    <t>(7.00%)</t>
  </si>
  <si>
    <t>(18.00%)</t>
  </si>
  <si>
    <t>Foreign Country [Member]</t>
  </si>
  <si>
    <t>Income Taxes - Significant Components of Deferred Tax Assets and Liabilities (Detail) - USD ($) $ in Millions</t>
  </si>
  <si>
    <t>Deferred tax assets:</t>
  </si>
  <si>
    <t>Valuation allowance for deferred tax assets</t>
  </si>
  <si>
    <t>Deferred tax liabilities:</t>
  </si>
  <si>
    <t>Investments in foreign subsidiaries</t>
  </si>
  <si>
    <t>Net deferred tax liabilities</t>
  </si>
  <si>
    <t>Reportable Legal Entities [Member]</t>
  </si>
  <si>
    <t>U.S. Federal net operating loss carryforward and other credits</t>
  </si>
  <si>
    <t>State net operating loss carryforward and other credits</t>
  </si>
  <si>
    <t>Non-U.S. net operating losses</t>
  </si>
  <si>
    <t>Accounts receivable basis difference</t>
  </si>
  <si>
    <t>Partnership investments</t>
  </si>
  <si>
    <t>Disallowed interest</t>
  </si>
  <si>
    <t>Pension liability</t>
  </si>
  <si>
    <t>Accrued liabilities for incentive compensation</t>
  </si>
  <si>
    <t>Contract revenue and cost/long-term contracts</t>
  </si>
  <si>
    <t>Insurance and legal reserves</t>
  </si>
  <si>
    <t>Operating lease liability</t>
  </si>
  <si>
    <t>Total deferred tax assets</t>
  </si>
  <si>
    <t>Deferred tax assets</t>
  </si>
  <si>
    <t>Right of use assets</t>
  </si>
  <si>
    <t>Total deferred tax liabilities</t>
  </si>
  <si>
    <t>Income Taxes - Summary of Deferred Tax Assets and Liabilities are Recorded by Tax Jurisdiction in Accompanying Consolidated Balance Sheets (Detail) - USD ($) $ in Millions</t>
  </si>
  <si>
    <t>Income Taxes - Additional Information (Detail) - USD ($) $ / shares in Units, $ in Millions</t>
  </si>
  <si>
    <t>Income Tax [Line Items]</t>
  </si>
  <si>
    <t>Temporary differences, amount</t>
  </si>
  <si>
    <t>Unrecognized tax benefits reduce effective tax rate</t>
  </si>
  <si>
    <t>Liabilities recorded for payment of tax-related interest and penalties</t>
  </si>
  <si>
    <t>Malaysia [Member]</t>
  </si>
  <si>
    <t>Reduction in income tax expense related to tax holiday</t>
  </si>
  <si>
    <t>Income tax holiday, effective date</t>
  </si>
  <si>
    <t>effective through December 31, 2020</t>
  </si>
  <si>
    <t>Income tax holiday period</t>
  </si>
  <si>
    <t>Income tax holiday, description</t>
  </si>
  <si>
    <t xml:space="preserve">We operate under a tax holiday in Malaysia, effective through December 31, 2020, which may be extended for an additional five years if we satisfy certain requirements. </t>
  </si>
  <si>
    <t>Income tax holiday, income tax benefits on net income per share (diluted)</t>
  </si>
  <si>
    <t>Minimum [Member]</t>
  </si>
  <si>
    <t>Reversal would result in withholding tax, amount</t>
  </si>
  <si>
    <t>Income Taxes - Changes in VA for Deferred Tax Assets (Detail) - Valuation Allowance for Deferred Tax Assets [Member] - USD ($) $ in Millions</t>
  </si>
  <si>
    <t>Balance at beginning of period</t>
  </si>
  <si>
    <t>Addition due to the Combination</t>
  </si>
  <si>
    <t>2018 Federal benefit of state adjustment</t>
  </si>
  <si>
    <t>Charged to costs and expenses</t>
  </si>
  <si>
    <t>Charged to other accounts</t>
  </si>
  <si>
    <t>Balance at end of period</t>
  </si>
  <si>
    <t>The change in the 2018 Federal Benefit of State (FBOS) VA was included in the State tax, not in the VA. The change in the 2019 FBOS VA is included in the VA. Therefore, the 2018 FBOS VA was adjusted to reflect the adjusted beginning balance with FBOS.</t>
  </si>
  <si>
    <t>Income Taxes - Summary of Net Operating Loss, Valuation Allowance and Expiration Dates (Detail) $ in Millions</t>
  </si>
  <si>
    <t>Income Tax Contingency [Line Items]</t>
  </si>
  <si>
    <t>Valuation allowance</t>
  </si>
  <si>
    <t>Non-U.S. [Member]</t>
  </si>
  <si>
    <t>Net operating loss DTAs</t>
  </si>
  <si>
    <t>Non-U.S. [Member] | Minimum [Member]</t>
  </si>
  <si>
    <t>Expiration</t>
  </si>
  <si>
    <t>Non-U.S. [Member] | Maximum [Member]</t>
  </si>
  <si>
    <t>Unlimited</t>
  </si>
  <si>
    <t>U.S. [Member]</t>
  </si>
  <si>
    <t>U.S. [Member] | Minimum [Member]</t>
  </si>
  <si>
    <t>2031</t>
  </si>
  <si>
    <t>U.S. [Member] | Maximum [Member]</t>
  </si>
  <si>
    <t>State [Member]</t>
  </si>
  <si>
    <t>State [Member] | Minimum [Member]</t>
  </si>
  <si>
    <t>State [Member] | Maximum [Member]</t>
  </si>
  <si>
    <t>2039</t>
  </si>
  <si>
    <t>Income Taxes - Reconciliation of Unrecognized Tax Benefits (Detail) - USD ($) $ in Millions</t>
  </si>
  <si>
    <t>Changes due to the Combination</t>
  </si>
  <si>
    <t>Changes due to exchange rate fluctuations</t>
  </si>
  <si>
    <t>Increases based on tax positions taken in the current year</t>
  </si>
  <si>
    <t>Increases based on tax positions taken in prior years</t>
  </si>
  <si>
    <t>Decreases based on tax positions taken in prior years</t>
  </si>
  <si>
    <t>Decreases due to settlements</t>
  </si>
  <si>
    <t>Decreases due to lapse of applicable statute of limitation</t>
  </si>
  <si>
    <t>Equity-Based Compensation - Additional Information (Detail) - USD ($)</t>
  </si>
  <si>
    <t>Share Based Compensation Arrangement By Share Based Payment Award [Line Items]</t>
  </si>
  <si>
    <t>Number of stock options, granted</t>
  </si>
  <si>
    <t>Number of options, exercised</t>
  </si>
  <si>
    <t>Outstanding stock options</t>
  </si>
  <si>
    <t>Stock options, weighted-average exercise price per share</t>
  </si>
  <si>
    <t>Tax benefits realized related to RSUs and RSAs</t>
  </si>
  <si>
    <t>RSUs [Member]</t>
  </si>
  <si>
    <t>Stock-settled equity-based awards, RSUs, unvested</t>
  </si>
  <si>
    <t>Liability Awards [Member]</t>
  </si>
  <si>
    <t>Units awarded</t>
  </si>
  <si>
    <t>Units outstanding</t>
  </si>
  <si>
    <t>Unrecognized compensation costs related to awards</t>
  </si>
  <si>
    <t>Expected weighted-average period for recognition of compensation cost</t>
  </si>
  <si>
    <t>Chicago Bridge &amp; Iron Company N.V. [Member] | RSUs [Member]</t>
  </si>
  <si>
    <t>Chicago Bridge &amp; Iron Company N.V. [Member] | RSUs [Member] | Minimum [Member]</t>
  </si>
  <si>
    <t>Stock-settled equity-based awards, restricted stock units, vesting period</t>
  </si>
  <si>
    <t>Chicago Bridge &amp; Iron Company N.V. [Member] | RSUs [Member] | Maximum [Member]</t>
  </si>
  <si>
    <t>Chicago Bridge &amp; Iron Company N.V. [Member] | Stock Options and Stock Appreciation Rights [Member]</t>
  </si>
  <si>
    <t>Stock-settled equity-based awards, stock options and stock appreciation rights, unvested</t>
  </si>
  <si>
    <t>2019 McDermott International, Inc. Long-Term Incentive Plan [Member]</t>
  </si>
  <si>
    <t>Remaining number of shares available for future awards</t>
  </si>
  <si>
    <t>Equity-Based Compensation - Total Stock-Based Compensation Expense Primarily Recognized Within SG&amp;A (Detail) - USD ($) $ in Millions</t>
  </si>
  <si>
    <t>Stock-based compensation expense</t>
  </si>
  <si>
    <t>Compensation expense in 2018 included $26 million, recorded within Restructuring costs in our Consolidated Statements of Operations, associated with accelerated vesting for employees who were terminated as a result of the Combination.</t>
  </si>
  <si>
    <t>Equity-Based Compensation - Total Stock-Based Compensation Expense Primarily Recognized Within SG&amp;A (Parenthetical) (Detail) - USD ($) $ in Millions</t>
  </si>
  <si>
    <t>Restructuring Costs [Member] | Chicago Bridge &amp; Iron Company N.V. [Member]</t>
  </si>
  <si>
    <t>Equity-Based Compensation - Total Gross Unrecognized Estimated Compensation Expense and Expected Weighted-Average Periods (Detail) - Restricted Stock and Restricted Stock Units [Member] $ in Millions</t>
  </si>
  <si>
    <t>Unrecognized estimated compensation expense for equity awards</t>
  </si>
  <si>
    <t>Weighted-average period for expense recognition</t>
  </si>
  <si>
    <t>1 year 8 months 12 days</t>
  </si>
  <si>
    <t>Excludes liability awards.</t>
  </si>
  <si>
    <t>Equity-Based Compensation - RSUs and Changes (Detail) - RSUs [Member] shares in Millions</t>
  </si>
  <si>
    <t>Dec. 31, 2019$ / sharesshares</t>
  </si>
  <si>
    <t>Number of Shares, Outstanding as of December 31, 2018 | shares</t>
  </si>
  <si>
    <t>Number of Shares, Granted | shares</t>
  </si>
  <si>
    <t>Number of Shares, Vested | shares</t>
  </si>
  <si>
    <t>Number of Shares, Outstanding as of December 31, 2019 | shares</t>
  </si>
  <si>
    <t>Weighted Average Grant Date Fair Value, Outstanding as of December 31, 2018 | $ / shares</t>
  </si>
  <si>
    <t>Weighted-Average Grant Date Fair Value, Granted | $ / shares</t>
  </si>
  <si>
    <t>Weighted-Average Grant Date Fair Value, Vested | $ / shares</t>
  </si>
  <si>
    <t>Weighted Average Grant Date Fair Value, Outstanding as of December 31, 2019 | $ / shares</t>
  </si>
  <si>
    <t>Stockholder's Equity - Changes in the Number of Shares Outstanding and Treasury Shares Held by the Company (Details) - shares shares in Millions</t>
  </si>
  <si>
    <t>Shares Outstanding [Abstract]</t>
  </si>
  <si>
    <t>Beginning balance</t>
  </si>
  <si>
    <t>Shares issued in the Combination (Note 3, Business Combination)</t>
  </si>
  <si>
    <t>Purchase of common stock</t>
  </si>
  <si>
    <t>Ending balance</t>
  </si>
  <si>
    <t>Shares Held as Treasury Shares [Abstract]</t>
  </si>
  <si>
    <t>In December 2019, in connection with the Superpriority Credit Agreement, discussed in Note 13, Debt</t>
  </si>
  <si>
    <t>Stockholders' Equity - Additional Information (Detail) $ / shares in Units, shares in Thousands, $ in Millions</t>
  </si>
  <si>
    <t>May 10, 2018USD ($)shares</t>
  </si>
  <si>
    <t>Jan. 31, 2019USD ($)</t>
  </si>
  <si>
    <t>Dec. 31, 2019USD ($)$ / sharesshares</t>
  </si>
  <si>
    <t>Dec. 31, 2018$ / sharesshares</t>
  </si>
  <si>
    <t>Dec. 31, 2002USD ($)Installment</t>
  </si>
  <si>
    <t>Common stock, par value | $ / shares</t>
  </si>
  <si>
    <t>P.T. Sarana Interfab Mandiri [Member]</t>
  </si>
  <si>
    <t>Percentage of participating interest acquired in subsidiary</t>
  </si>
  <si>
    <t>Option to sell interest | $</t>
  </si>
  <si>
    <t>Series B Warrants [Member]</t>
  </si>
  <si>
    <t>Warrant issued</t>
  </si>
  <si>
    <t>Series A Preferred Stock [Member]</t>
  </si>
  <si>
    <t>Preferred stock, shares issued</t>
  </si>
  <si>
    <t>Preferred stock par value | $ / shares</t>
  </si>
  <si>
    <t>Stock-settled equity-based awards, restricted stock units, unvested</t>
  </si>
  <si>
    <t>Business combination, consideration | $</t>
  </si>
  <si>
    <t>Payment during period | $</t>
  </si>
  <si>
    <t>Chicago Bridge &amp; Iron Company N.V. [Member] | Stock Options [Member]</t>
  </si>
  <si>
    <t>Stock-settled equity-based awards, stock options, unvested</t>
  </si>
  <si>
    <t>PT McDermott Indonesia [Member]</t>
  </si>
  <si>
    <t>Stock purchase price per share | $ / shares</t>
  </si>
  <si>
    <t>Number of installments payable | Installment</t>
  </si>
  <si>
    <t>Remaining liability | $</t>
  </si>
  <si>
    <t>Stockholder's Equity - Components of Accumulated Other Comprehensive Income (Loss) included in Stockholders' Equity (Detail) - USD ($) $ in Millions</t>
  </si>
  <si>
    <t>Foreign currency translation adjustments ("CTA")</t>
  </si>
  <si>
    <t>Net unrealized loss on derivative financial instruments</t>
  </si>
  <si>
    <t>Defined benefit pension and other postretirement plans</t>
  </si>
  <si>
    <t>Stockholder's Equity - Components of Accumulated Other Comprehensive Income (Loss) Reclassified (Detail) - USD ($) $ in Millions</t>
  </si>
  <si>
    <t>Beginning Balance</t>
  </si>
  <si>
    <t>Net current period other comprehensive (loss) income</t>
  </si>
  <si>
    <t>Ending Balance</t>
  </si>
  <si>
    <t>Foreign Currency Translation Adjustments [Member]</t>
  </si>
  <si>
    <t>Other comprehensive (loss) income before reclassification</t>
  </si>
  <si>
    <t>Net Unrealized Loss on Derivative Financial Instruments [Member]</t>
  </si>
  <si>
    <t>Amounts reclassified from AOCI</t>
  </si>
  <si>
    <t>Defined Benefit Pension and Other Postretirement Plans [Member]</t>
  </si>
  <si>
    <t>Accumulated Other Comprehensive Income (Loss) [Member]</t>
  </si>
  <si>
    <t>Refer to Note 17, Derivative Financial Instruments</t>
  </si>
  <si>
    <t>Amounts are net of tax, which was not material in 2019 and 2018.</t>
  </si>
  <si>
    <t>Redeemable Preferred Stock - Additional Information (Detail) - USD ($) $ / shares in Units, $ in Millions</t>
  </si>
  <si>
    <t>Nov. 29, 2018</t>
  </si>
  <si>
    <t>Temporary Equity [Line Items]</t>
  </si>
  <si>
    <t>Shares issued</t>
  </si>
  <si>
    <t>Preferred stock dividend rate</t>
  </si>
  <si>
    <t>14.00%</t>
  </si>
  <si>
    <t>Initial excise price per share</t>
  </si>
  <si>
    <t>Payment of directly related issuance costs</t>
  </si>
  <si>
    <t>Redeemable preferred stock accreted value</t>
  </si>
  <si>
    <t>Dividends, paid-in-kind</t>
  </si>
  <si>
    <t>Adjusted percentage of outstanding common stock</t>
  </si>
  <si>
    <t>Dividends paid</t>
  </si>
  <si>
    <t>Redeemable Preferred Stock [Member]</t>
  </si>
  <si>
    <t>Accreted value of redeemable preferred stock</t>
  </si>
  <si>
    <t>Preferred stock dividend rate per quarter</t>
  </si>
  <si>
    <t>Preferred stock applicable dividend rate when prior dividend unpaid</t>
  </si>
  <si>
    <t>Period of accretion adjustment to retained earnings deficit</t>
  </si>
  <si>
    <t>Expected redemption date</t>
  </si>
  <si>
    <t>Nov. 29,
		2025</t>
  </si>
  <si>
    <t>Cumulative catch-up adjustment to opening Retained earnings (Accumulated deficit)</t>
  </si>
  <si>
    <t>Adjusted accretion and PIK on redeemable preferred stock</t>
  </si>
  <si>
    <t>Series A Warrants [Member]</t>
  </si>
  <si>
    <t>Fair value of warrants</t>
  </si>
  <si>
    <t>Consent and waiver agreement entered date</t>
  </si>
  <si>
    <t>Oct. 21,
		2019</t>
  </si>
  <si>
    <t>Private Placement [Member] | Redeemable Preferred Stock [Member]</t>
  </si>
  <si>
    <t>Preferred stock par value</t>
  </si>
  <si>
    <t>Private Placement [Member] | Series A Warrants [Member]</t>
  </si>
  <si>
    <t>Warrants to purchase common shares</t>
  </si>
  <si>
    <t>Proceeds from issuance of warrants, net of discount</t>
  </si>
  <si>
    <t>Represents dividends paid and accrued on the shares of 12% Redeemable Preferred Stock and accretion of the stock over the seven years from November 29, 2018 through the expected redemption date of November 29, 2025, using the effective interest method. See Note 21, Redeemable Preferred Stock , for further discussion</t>
  </si>
  <si>
    <t>Earnings Per Share - Computation of Basic and Diluted Earnings Per Share (Detail) - USD ($) $ / shares in Units, shares in Millions, $ in Millions</t>
  </si>
  <si>
    <t>Weighted average common stock (basic)</t>
  </si>
  <si>
    <t>Effect of dilutive securities:</t>
  </si>
  <si>
    <t>Restricted stock and tangible equity units</t>
  </si>
  <si>
    <t>Potential dilutive common stock</t>
  </si>
  <si>
    <t>Basic:</t>
  </si>
  <si>
    <t>Diluted:</t>
  </si>
  <si>
    <t>Earnings Per Share - Computation of Basic and Diluted Earnings Per Share (Parenthetical) (Detail) shares in Millions</t>
  </si>
  <si>
    <t>Dec. 31, 2017shares</t>
  </si>
  <si>
    <t>Antidilutive securities excluded from earnings per share computation, shares</t>
  </si>
  <si>
    <t>Commitments and Contingencies - Additional Information (Detail)</t>
  </si>
  <si>
    <t>Oct. 21, 2019Plaintiff</t>
  </si>
  <si>
    <t>Oct. 18, 2019Plaintiff</t>
  </si>
  <si>
    <t>Mar. 08, 2016USD ($)</t>
  </si>
  <si>
    <t>Dec. 31, 2019USD ($)Plaintiff</t>
  </si>
  <si>
    <t>Commitments And Contingencies Disclosure [Line Items]</t>
  </si>
  <si>
    <t>Loss contingency estimate</t>
  </si>
  <si>
    <t>Potential environmental liabilities</t>
  </si>
  <si>
    <t>Reduction in Transaction Price [Member]</t>
  </si>
  <si>
    <t>Cost Reimbursable Projects [Member]</t>
  </si>
  <si>
    <t>Loss contingency, damages amount</t>
  </si>
  <si>
    <t>Asserted claims against customer</t>
  </si>
  <si>
    <t>Consolidated Joint Venture Projects [Member]</t>
  </si>
  <si>
    <t>Net of amounts owned to joint venture</t>
  </si>
  <si>
    <t>Reserve for estimated project losses</t>
  </si>
  <si>
    <t>Reserve for estimated project losses at joint venture level</t>
  </si>
  <si>
    <t>Mercury Litigation [Member]</t>
  </si>
  <si>
    <t>Number of plaintiffs | Plaintiff</t>
  </si>
  <si>
    <t>Number of plaintiffs set for the trials of the claims | Plaintiff</t>
  </si>
  <si>
    <t>Chicago Bridge &amp; Iron Company N.V. Securities Litigation [Member]</t>
  </si>
  <si>
    <t>Loss contingency accrual liability amount</t>
  </si>
  <si>
    <t>Gotham Diversified Neutral Master Fund, LP, et al. v. Chicago Bridge &amp; Iron Company N.V. et al., and Appaloosa Investment L.P., et al., v. Chicago Bridge &amp; Iron Company N.V., et al. [Member]</t>
  </si>
  <si>
    <t>Daniel Cohen, et al. v. Chicago Bridge &amp; Iron Company, N.V., et al. [Member]</t>
  </si>
  <si>
    <t>Edwards v. McDermott International, Inc., et al.. [Member]</t>
  </si>
  <si>
    <t>Saudi Arabia Customs Audit [Member]</t>
  </si>
  <si>
    <t>Segment Reporting - Additional Information (Detail)</t>
  </si>
  <si>
    <t>Number of operating segments</t>
  </si>
  <si>
    <t>Segment Reporting - Operating Information by Segment (Detail) - USD ($) $ in Millions</t>
  </si>
  <si>
    <t>Segment Reporting Information [Line Items]</t>
  </si>
  <si>
    <t>[3],[4]</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8]</t>
  </si>
  <si>
    <t>[6],[9]</t>
  </si>
  <si>
    <t>[10]</t>
  </si>
  <si>
    <t xml:space="preserve">(1)
Corporate operating results include: 2019
•
$57 million in transaction costs (see Note 12, Restructuring and Integrations Costs and Transaction Costs ) ;
•
$114 million in restructuring and integration costs (see Note 12, Restructuring and Integrations Costs and Transaction Costs) ; and
•
$18 million of impairment charges associated with our marine vessels (see Note 16, Fair Value Measurements). 2018
•
$48 million in transaction costs associated with the Combination
•
$134 million in restructuring and integration costs;
•
$58 million of vessel related impairment charges; and
•
$25 million of expense associated with the need to make alternate arrangements for a third-party vessel charter, because the previously designated vessel was withdrawn from the market. 2017
•
$4 million gain on sale of assets; and
•
$9 million in transaction costs associated with the Combination (see Note 3, Business Combination). </t>
  </si>
  <si>
    <t>[9]</t>
  </si>
  <si>
    <t>Corporate capital expenditures in 2019 and 2018 include upgrades to the Amazon Amazon Lease Obligations Following the purchase, we sold this vessel to an unrelated third party and simultaneously entered into an 11-year bareboat charter agreement</t>
  </si>
  <si>
    <t>Corporate assets at December 31, 2018 include negative cash balances associated with our international cash pooling program, which ceased in the fourth quarter of 2019.</t>
  </si>
  <si>
    <t>Segment Reporting - Operating Information by Segment (Parenthetical) (Detail) - USD ($)</t>
  </si>
  <si>
    <t>Impairment charges</t>
  </si>
  <si>
    <t>[3],[5]</t>
  </si>
  <si>
    <t>Accrued and unpaid capital expenditures reported in PP&amp;E and accrued liabilities</t>
  </si>
  <si>
    <t>Receivables from unconsolidated affiliates</t>
  </si>
  <si>
    <t>Bareboat charter agreement, term</t>
  </si>
  <si>
    <t>Corporate and Other [Member]</t>
  </si>
  <si>
    <t>Expense with need to make alternate arrangements</t>
  </si>
  <si>
    <t>Gain on sale of assets</t>
  </si>
  <si>
    <t>Represents charges associated with the impairment of vessels and other marine equipment, due to changes in their level of planned utilization. See Note 16, Fair Value Measurements, for further discussion.</t>
  </si>
  <si>
    <t>Segment Reporting - Significant Impact of Customers on Company Segments (Detail) - Customer Concentration Risk [Member] - Sales Revenue, Net [Member]</t>
  </si>
  <si>
    <t>MENA [Member] | Saudi Aramco [Member]</t>
  </si>
  <si>
    <t>Percentage of consolidated revenues</t>
  </si>
  <si>
    <t>11.00%</t>
  </si>
  <si>
    <t>63.00%</t>
  </si>
  <si>
    <t>NCSA [Member] | Cameron LNG [Member]</t>
  </si>
  <si>
    <t>APAC [Member] | Inpex Operations Australia Pty Ltd [Member]</t>
  </si>
  <si>
    <t>Segment Reporting - Operating Information about Revenues by Geography (Detail) - USD ($) $ in Millions</t>
  </si>
  <si>
    <t>Segment Reporting Revenue Reconciling Item [Line Items]</t>
  </si>
  <si>
    <t>Russia [Member]</t>
  </si>
  <si>
    <t>Saudi Arabia [Member]</t>
  </si>
  <si>
    <t>Australia [Member]</t>
  </si>
  <si>
    <t>Qatar [Member]</t>
  </si>
  <si>
    <t>Mexico [Member]</t>
  </si>
  <si>
    <t>India [Member]</t>
  </si>
  <si>
    <t>United Arab Emirates [Member]</t>
  </si>
  <si>
    <t>Denmark [Member]</t>
  </si>
  <si>
    <t>Other countries [Member]</t>
  </si>
  <si>
    <t>Segment Reporting - Operating Information about Property, Plant and Equipment, Net by Geography (Detail) - USD ($) $ in Millions</t>
  </si>
  <si>
    <t>Sri Lanka [Member]</t>
  </si>
  <si>
    <t>Indonesia [Member]</t>
  </si>
  <si>
    <t>Quarterly Financial Data (Unaudited) - Selected Unaudited Quarterly Financial Information (Detail) - USD ($)</t>
  </si>
  <si>
    <t>Project intangibles and inventory related amortization</t>
  </si>
  <si>
    <t>Gross profit</t>
  </si>
  <si>
    <t>Intangible Asset impairments</t>
  </si>
  <si>
    <t>[11]</t>
  </si>
  <si>
    <t>Loss on asset disposals</t>
  </si>
  <si>
    <t>[12]</t>
  </si>
  <si>
    <t>[13]</t>
  </si>
  <si>
    <t>[14]</t>
  </si>
  <si>
    <t>[15]</t>
  </si>
  <si>
    <t>Net income (loss) attributable to common stockholders</t>
  </si>
  <si>
    <t>Income (loss) per share</t>
  </si>
  <si>
    <t>Represents amortization of fair value adjustments for RPOs acquired in the Combination and normalized profit margin fair value associated with acquired long-term contracts that were deemed to be lower than market value as of the Combination Date. Also included is amortization associated with fair value adjustments to inventory balances acquired in the Combination.</t>
  </si>
  <si>
    <t>Represents impairment of intangible assets, primarily in our NCSA segment. Goodwill and Other Intangible Assets</t>
  </si>
  <si>
    <t>Net loss for the quarter ended December 31, 2019 included the impact on interest expense of: (1) $316 million of DIC amortization, primarily associated with the accelerated DIC amortization due to our non-compliance with certain covenants and other obligations contained in our financing arrangements , discussed in Note 13, Debt ; (2) $67 million of expense associated with our interest rate swap arrangement, reclassified from AOCI into interest expense, discussed in Note 17, Derivative Financial Instruments ; and (3) a $32 million of gain associated with the valuation of the Superpriority Credit Agreement embedded derivative, discussed in Note 13, Debt .</t>
  </si>
  <si>
    <t>Quarterly Financial Data (Unaudited) - Selected Unaudited Quarterly Financial Information (Parenthetical) (Detail) - USD ($) $ in Millions</t>
  </si>
  <si>
    <t>Quarterly Financial Information [Line Items]</t>
  </si>
  <si>
    <t>Interest expense</t>
  </si>
  <si>
    <t>Redemption value accretion period (in years)</t>
  </si>
  <si>
    <t>Superpriority Credit Agreement [Member] | Interest Expense [Member]</t>
  </si>
  <si>
    <t>Gain associated with valuation of embedded derivativ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0_);(#,##0.00000)" numFmtId="167"/>
    <numFmt formatCode="#,##0.000_);(#,##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193081224</v>
      </c>
    </row>
    <row r="22" spans="1:4">
      <c r="A22" s="4" t="s">
        <v>36</v>
      </c>
      <c r="D22" s="6" t="n">
        <v>1.8</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64"/>
    <col customWidth="1" max="3" min="3" width="4"/>
  </cols>
  <sheetData>
    <row r="1" spans="1:3">
      <c r="A1" s="1" t="s">
        <v>1280</v>
      </c>
      <c r="B1" s="2" t="s">
        <v>1</v>
      </c>
    </row>
    <row r="2" spans="1:3">
      <c r="B2" s="2" t="s">
        <v>530</v>
      </c>
    </row>
    <row r="3" spans="1:3">
      <c r="A3" s="3" t="s">
        <v>1281</v>
      </c>
    </row>
    <row r="4" spans="1:3">
      <c r="A4" s="4" t="s">
        <v>1282</v>
      </c>
      <c r="B4" s="7" t="n">
        <v>148</v>
      </c>
    </row>
    <row r="5" spans="1:3">
      <c r="A5" s="4" t="s">
        <v>1283</v>
      </c>
    </row>
    <row r="6" spans="1:3">
      <c r="A6" s="3" t="s">
        <v>1271</v>
      </c>
    </row>
    <row r="7" spans="1:3">
      <c r="A7" s="4" t="s">
        <v>1284</v>
      </c>
      <c r="B7" s="5" t="n">
        <v>52</v>
      </c>
      <c r="C7" s="4" t="s">
        <v>67</v>
      </c>
    </row>
    <row r="8" spans="1:3">
      <c r="A8" s="4" t="s">
        <v>1285</v>
      </c>
    </row>
    <row r="9" spans="1:3">
      <c r="A9" s="3" t="s">
        <v>1271</v>
      </c>
    </row>
    <row r="10" spans="1:3">
      <c r="A10" s="4" t="s">
        <v>1284</v>
      </c>
      <c r="B10" s="5" t="n">
        <v>89</v>
      </c>
      <c r="C10" s="4" t="s">
        <v>67</v>
      </c>
    </row>
    <row r="11" spans="1:3">
      <c r="A11" s="3" t="s">
        <v>1281</v>
      </c>
    </row>
    <row r="12" spans="1:3">
      <c r="A12" s="4" t="s">
        <v>1286</v>
      </c>
      <c r="B12" s="5" t="n">
        <v>3</v>
      </c>
    </row>
    <row r="13" spans="1:3">
      <c r="A13" s="4" t="s">
        <v>1287</v>
      </c>
    </row>
    <row r="14" spans="1:3">
      <c r="A14" s="3" t="s">
        <v>1281</v>
      </c>
    </row>
    <row r="15" spans="1:3">
      <c r="A15" s="4" t="s">
        <v>1288</v>
      </c>
      <c r="B15" s="7" t="n">
        <v>4</v>
      </c>
    </row>
    <row r="16" spans="1:3"/>
    <row r="17" spans="1:3">
      <c r="A17" s="4" t="s">
        <v>67</v>
      </c>
      <c r="B17" s="4" t="s">
        <v>1289</v>
      </c>
    </row>
  </sheetData>
  <mergeCells count="5">
    <mergeCell ref="A1:A2"/>
    <mergeCell ref="B1:C1"/>
    <mergeCell ref="B2:C2"/>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63</v>
      </c>
    </row>
    <row r="2" spans="1:3">
      <c r="A2" s="3" t="s">
        <v>1291</v>
      </c>
    </row>
    <row r="3" spans="1:3">
      <c r="A3" s="4" t="s">
        <v>1225</v>
      </c>
      <c r="B3" s="7" t="n">
        <v>102</v>
      </c>
    </row>
    <row r="4" spans="1:3">
      <c r="A4" s="4" t="s">
        <v>1226</v>
      </c>
      <c r="B4" s="5" t="n">
        <v>89</v>
      </c>
    </row>
    <row r="5" spans="1:3">
      <c r="A5" s="4" t="s">
        <v>1227</v>
      </c>
      <c r="B5" s="5" t="n">
        <v>77</v>
      </c>
    </row>
    <row r="6" spans="1:3">
      <c r="A6" s="4" t="s">
        <v>1228</v>
      </c>
      <c r="B6" s="5" t="n">
        <v>61</v>
      </c>
    </row>
    <row r="7" spans="1:3">
      <c r="A7" s="4" t="s">
        <v>1229</v>
      </c>
      <c r="B7" s="5" t="n">
        <v>54</v>
      </c>
    </row>
    <row r="8" spans="1:3">
      <c r="A8" s="4" t="s">
        <v>1292</v>
      </c>
      <c r="B8" s="5" t="n">
        <v>287</v>
      </c>
    </row>
    <row r="9" spans="1:3">
      <c r="A9" s="4" t="s">
        <v>1293</v>
      </c>
      <c r="B9" s="5" t="n">
        <v>670</v>
      </c>
    </row>
    <row r="10" spans="1:3">
      <c r="A10" s="4" t="s">
        <v>1294</v>
      </c>
      <c r="B10" s="5" t="n">
        <v>-268</v>
      </c>
    </row>
    <row r="11" spans="1:3">
      <c r="A11" s="4" t="s">
        <v>1295</v>
      </c>
      <c r="B11" s="5" t="n">
        <v>402</v>
      </c>
    </row>
    <row r="12" spans="1:3">
      <c r="A12" s="3" t="s">
        <v>1296</v>
      </c>
    </row>
    <row r="13" spans="1:3">
      <c r="A13" s="4" t="s">
        <v>1225</v>
      </c>
      <c r="B13" s="5" t="n">
        <v>8</v>
      </c>
    </row>
    <row r="14" spans="1:3">
      <c r="A14" s="4" t="s">
        <v>1226</v>
      </c>
      <c r="B14" s="5" t="n">
        <v>8</v>
      </c>
    </row>
    <row r="15" spans="1:3">
      <c r="A15" s="4" t="s">
        <v>1227</v>
      </c>
      <c r="B15" s="5" t="n">
        <v>8</v>
      </c>
    </row>
    <row r="16" spans="1:3">
      <c r="A16" s="4" t="s">
        <v>1228</v>
      </c>
      <c r="B16" s="5" t="n">
        <v>8</v>
      </c>
    </row>
    <row r="17" spans="1:3">
      <c r="A17" s="4" t="s">
        <v>1229</v>
      </c>
      <c r="B17" s="5" t="n">
        <v>8</v>
      </c>
    </row>
    <row r="18" spans="1:3">
      <c r="A18" s="4" t="s">
        <v>1292</v>
      </c>
      <c r="B18" s="5" t="n">
        <v>24</v>
      </c>
    </row>
    <row r="19" spans="1:3">
      <c r="A19" s="4" t="s">
        <v>1293</v>
      </c>
      <c r="B19" s="5" t="n">
        <v>64</v>
      </c>
    </row>
    <row r="20" spans="1:3">
      <c r="A20" s="4" t="s">
        <v>1294</v>
      </c>
      <c r="B20" s="5" t="n">
        <v>-17</v>
      </c>
    </row>
    <row r="21" spans="1:3">
      <c r="A21" s="4" t="s">
        <v>1295</v>
      </c>
      <c r="B21" s="5" t="n">
        <v>47</v>
      </c>
    </row>
    <row r="22" spans="1:3">
      <c r="A22" s="3" t="s">
        <v>1297</v>
      </c>
    </row>
    <row r="23" spans="1:3">
      <c r="A23" s="4" t="s">
        <v>1225</v>
      </c>
      <c r="B23" s="5" t="n">
        <v>110</v>
      </c>
    </row>
    <row r="24" spans="1:3">
      <c r="A24" s="4" t="s">
        <v>1226</v>
      </c>
      <c r="B24" s="5" t="n">
        <v>97</v>
      </c>
    </row>
    <row r="25" spans="1:3">
      <c r="A25" s="4" t="s">
        <v>1227</v>
      </c>
      <c r="B25" s="5" t="n">
        <v>85</v>
      </c>
    </row>
    <row r="26" spans="1:3">
      <c r="A26" s="4" t="s">
        <v>1228</v>
      </c>
      <c r="B26" s="5" t="n">
        <v>69</v>
      </c>
    </row>
    <row r="27" spans="1:3">
      <c r="A27" s="4" t="s">
        <v>1229</v>
      </c>
      <c r="B27" s="5" t="n">
        <v>62</v>
      </c>
    </row>
    <row r="28" spans="1:3">
      <c r="A28" s="4" t="s">
        <v>1292</v>
      </c>
      <c r="B28" s="5" t="n">
        <v>311</v>
      </c>
    </row>
    <row r="29" spans="1:3">
      <c r="A29" s="4" t="s">
        <v>1293</v>
      </c>
      <c r="B29" s="5" t="n">
        <v>734</v>
      </c>
    </row>
    <row r="30" spans="1:3">
      <c r="A30" s="4" t="s">
        <v>1294</v>
      </c>
      <c r="B30" s="5" t="n">
        <v>-285</v>
      </c>
    </row>
    <row r="31" spans="1:3">
      <c r="A31" s="4" t="s">
        <v>1295</v>
      </c>
      <c r="B31" s="7" t="n">
        <v>449</v>
      </c>
      <c r="C31" s="7" t="n">
        <v>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298</v>
      </c>
      <c r="B1" s="2" t="s">
        <v>2</v>
      </c>
    </row>
    <row r="2" spans="1:2">
      <c r="A2" s="3" t="s">
        <v>1299</v>
      </c>
    </row>
    <row r="3" spans="1:2">
      <c r="A3" s="4" t="s">
        <v>1291</v>
      </c>
      <c r="B3" s="4" t="s">
        <v>1300</v>
      </c>
    </row>
    <row r="4" spans="1:2">
      <c r="A4" s="4" t="s">
        <v>1296</v>
      </c>
      <c r="B4" s="4" t="s">
        <v>1301</v>
      </c>
    </row>
    <row r="5" spans="1:2">
      <c r="A5" s="3" t="s">
        <v>1302</v>
      </c>
    </row>
    <row r="6" spans="1:2">
      <c r="A6" s="4" t="s">
        <v>1291</v>
      </c>
      <c r="B6" s="4" t="s">
        <v>1303</v>
      </c>
    </row>
    <row r="7" spans="1:2">
      <c r="A7" s="4" t="s">
        <v>1296</v>
      </c>
      <c r="B7" s="4" t="s">
        <v>13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530</v>
      </c>
    </row>
    <row r="3" spans="1:2">
      <c r="A3" s="3" t="s">
        <v>1306</v>
      </c>
    </row>
    <row r="4" spans="1:2">
      <c r="A4" s="4" t="s">
        <v>1307</v>
      </c>
      <c r="B4" s="7" t="n">
        <v>-106</v>
      </c>
    </row>
    <row r="5" spans="1:2">
      <c r="A5" s="4" t="s">
        <v>1308</v>
      </c>
      <c r="B5" s="5" t="n">
        <v>-6</v>
      </c>
    </row>
    <row r="6" spans="1:2">
      <c r="A6" s="4" t="s">
        <v>1309</v>
      </c>
      <c r="B6" s="7" t="n">
        <v>36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0</v>
      </c>
      <c r="B1" s="2" t="s">
        <v>1311</v>
      </c>
      <c r="C1" s="2" t="s">
        <v>1</v>
      </c>
    </row>
    <row r="2" spans="1:5">
      <c r="B2" s="2" t="s">
        <v>63</v>
      </c>
      <c r="C2" s="2" t="s">
        <v>2</v>
      </c>
      <c r="D2" s="2" t="s">
        <v>63</v>
      </c>
      <c r="E2" s="2" t="s">
        <v>64</v>
      </c>
    </row>
    <row r="3" spans="1:5">
      <c r="A3" s="3" t="s">
        <v>1312</v>
      </c>
    </row>
    <row r="4" spans="1:5">
      <c r="A4" s="4" t="s">
        <v>1313</v>
      </c>
      <c r="C4" s="7" t="n">
        <v>37</v>
      </c>
      <c r="D4" s="7" t="n">
        <v>22</v>
      </c>
      <c r="E4" s="7" t="n">
        <v>5</v>
      </c>
    </row>
    <row r="5" spans="1:5">
      <c r="A5" s="4" t="s">
        <v>1314</v>
      </c>
      <c r="C5" s="4" t="s">
        <v>1315</v>
      </c>
    </row>
    <row r="6" spans="1:5">
      <c r="A6" s="4" t="s">
        <v>1316</v>
      </c>
      <c r="C6" s="4" t="s">
        <v>1005</v>
      </c>
    </row>
    <row r="7" spans="1:5">
      <c r="A7" s="4" t="s">
        <v>1317</v>
      </c>
      <c r="C7" s="4" t="s">
        <v>1318</v>
      </c>
    </row>
    <row r="8" spans="1:5">
      <c r="A8" s="4" t="s">
        <v>1319</v>
      </c>
      <c r="C8" s="7" t="n">
        <v>11</v>
      </c>
    </row>
    <row r="9" spans="1:5">
      <c r="A9" s="4" t="s">
        <v>1320</v>
      </c>
    </row>
    <row r="10" spans="1:5">
      <c r="A10" s="3" t="s">
        <v>1312</v>
      </c>
    </row>
    <row r="11" spans="1:5">
      <c r="A11" s="4" t="s">
        <v>1321</v>
      </c>
      <c r="C11" s="4" t="s">
        <v>1145</v>
      </c>
    </row>
    <row r="12" spans="1:5">
      <c r="A12" s="4" t="s">
        <v>1322</v>
      </c>
    </row>
    <row r="13" spans="1:5">
      <c r="A13" s="3" t="s">
        <v>1312</v>
      </c>
    </row>
    <row r="14" spans="1:5">
      <c r="A14" s="4" t="s">
        <v>1321</v>
      </c>
      <c r="C14" s="4" t="s">
        <v>551</v>
      </c>
    </row>
    <row r="15" spans="1:5">
      <c r="A15" s="4" t="s">
        <v>1323</v>
      </c>
    </row>
    <row r="16" spans="1:5">
      <c r="A16" s="3" t="s">
        <v>1312</v>
      </c>
    </row>
    <row r="17" spans="1:5">
      <c r="A17" s="4" t="s">
        <v>1321</v>
      </c>
      <c r="C17" s="4" t="s">
        <v>931</v>
      </c>
    </row>
    <row r="18" spans="1:5">
      <c r="A18" s="4" t="s">
        <v>1324</v>
      </c>
    </row>
    <row r="19" spans="1:5">
      <c r="A19" s="3" t="s">
        <v>1312</v>
      </c>
    </row>
    <row r="20" spans="1:5">
      <c r="A20" s="4" t="s">
        <v>1321</v>
      </c>
      <c r="C20" s="4" t="s">
        <v>1156</v>
      </c>
    </row>
    <row r="21" spans="1:5">
      <c r="A21" s="4" t="s">
        <v>1325</v>
      </c>
    </row>
    <row r="22" spans="1:5">
      <c r="A22" s="3" t="s">
        <v>1312</v>
      </c>
    </row>
    <row r="23" spans="1:5">
      <c r="A23" s="4" t="s">
        <v>1321</v>
      </c>
      <c r="C23" s="4" t="s">
        <v>1005</v>
      </c>
    </row>
    <row r="24" spans="1:5">
      <c r="A24" s="4" t="s">
        <v>1326</v>
      </c>
    </row>
    <row r="25" spans="1:5">
      <c r="A25" s="3" t="s">
        <v>1312</v>
      </c>
    </row>
    <row r="26" spans="1:5">
      <c r="A26" s="4" t="s">
        <v>1321</v>
      </c>
      <c r="C26" s="4" t="s">
        <v>924</v>
      </c>
    </row>
    <row r="27" spans="1:5">
      <c r="A27" s="4" t="s">
        <v>1327</v>
      </c>
    </row>
    <row r="28" spans="1:5">
      <c r="A28" s="3" t="s">
        <v>1312</v>
      </c>
    </row>
    <row r="29" spans="1:5">
      <c r="A29" s="4" t="s">
        <v>1328</v>
      </c>
      <c r="B29" s="7" t="n">
        <v>1400</v>
      </c>
      <c r="C29" s="7" t="n">
        <v>1500</v>
      </c>
      <c r="D29" s="7" t="n">
        <v>1400</v>
      </c>
    </row>
    <row r="30" spans="1:5">
      <c r="A30" s="4" t="s">
        <v>1329</v>
      </c>
    </row>
    <row r="31" spans="1:5">
      <c r="A31" s="3" t="s">
        <v>1312</v>
      </c>
    </row>
    <row r="32" spans="1:5">
      <c r="A32" s="4" t="s">
        <v>1313</v>
      </c>
      <c r="B32" s="7" t="n">
        <v>16</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0</v>
      </c>
      <c r="C1" s="2" t="s">
        <v>1</v>
      </c>
    </row>
    <row r="2" spans="1:5">
      <c r="C2" s="2" t="s">
        <v>2</v>
      </c>
      <c r="D2" s="2" t="s">
        <v>63</v>
      </c>
      <c r="E2" s="2" t="s">
        <v>64</v>
      </c>
    </row>
    <row r="3" spans="1:5">
      <c r="A3" s="3" t="s">
        <v>1312</v>
      </c>
    </row>
    <row r="4" spans="1:5">
      <c r="A4" s="4" t="s">
        <v>1331</v>
      </c>
      <c r="C4" s="7" t="n">
        <v>6</v>
      </c>
    </row>
    <row r="5" spans="1:5">
      <c r="A5" s="4" t="s">
        <v>1332</v>
      </c>
    </row>
    <row r="6" spans="1:5">
      <c r="A6" s="3" t="s">
        <v>1312</v>
      </c>
    </row>
    <row r="7" spans="1:5">
      <c r="A7" s="4" t="s">
        <v>1331</v>
      </c>
      <c r="C7" s="5" t="n">
        <v>-23</v>
      </c>
    </row>
    <row r="8" spans="1:5">
      <c r="A8" s="4" t="s">
        <v>1333</v>
      </c>
    </row>
    <row r="9" spans="1:5">
      <c r="A9" s="3" t="s">
        <v>1312</v>
      </c>
    </row>
    <row r="10" spans="1:5">
      <c r="A10" s="4" t="s">
        <v>1334</v>
      </c>
      <c r="C10" s="5" t="n">
        <v>19</v>
      </c>
      <c r="D10" s="7" t="n">
        <v>18</v>
      </c>
      <c r="E10" s="7" t="n">
        <v>20</v>
      </c>
    </row>
    <row r="11" spans="1:5">
      <c r="A11" s="4" t="s">
        <v>1335</v>
      </c>
      <c r="C11" s="5" t="n">
        <v>-17</v>
      </c>
      <c r="D11" s="5" t="n">
        <v>-19</v>
      </c>
      <c r="E11" s="5" t="n">
        <v>-20</v>
      </c>
    </row>
    <row r="12" spans="1:5">
      <c r="A12" s="4" t="s">
        <v>1331</v>
      </c>
      <c r="B12" s="4" t="s">
        <v>67</v>
      </c>
      <c r="C12" s="5" t="n">
        <v>-21</v>
      </c>
      <c r="D12" s="5" t="n">
        <v>15</v>
      </c>
      <c r="E12" s="5" t="n">
        <v>-5</v>
      </c>
    </row>
    <row r="13" spans="1:5">
      <c r="A13" s="4" t="s">
        <v>1336</v>
      </c>
      <c r="B13" s="4" t="s">
        <v>822</v>
      </c>
      <c r="C13" s="5" t="n">
        <v>-19</v>
      </c>
      <c r="D13" s="5" t="n">
        <v>14</v>
      </c>
      <c r="E13" s="5" t="n">
        <v>-5</v>
      </c>
    </row>
    <row r="14" spans="1:5">
      <c r="A14" s="4" t="s">
        <v>1337</v>
      </c>
    </row>
    <row r="15" spans="1:5">
      <c r="A15" s="3" t="s">
        <v>1312</v>
      </c>
    </row>
    <row r="16" spans="1:5">
      <c r="A16" s="4" t="s">
        <v>1338</v>
      </c>
      <c r="C16" s="5" t="n">
        <v>11</v>
      </c>
      <c r="D16" s="5" t="n">
        <v>8</v>
      </c>
    </row>
    <row r="17" spans="1:5">
      <c r="A17" s="4" t="s">
        <v>1334</v>
      </c>
      <c r="C17" s="5" t="n">
        <v>18</v>
      </c>
      <c r="D17" s="5" t="n">
        <v>12</v>
      </c>
      <c r="E17" s="5" t="n">
        <v>1</v>
      </c>
    </row>
    <row r="18" spans="1:5">
      <c r="A18" s="4" t="s">
        <v>1335</v>
      </c>
      <c r="C18" s="5" t="n">
        <v>-23</v>
      </c>
      <c r="D18" s="5" t="n">
        <v>-17</v>
      </c>
      <c r="E18" s="7" t="n">
        <v>-1</v>
      </c>
    </row>
    <row r="19" spans="1:5">
      <c r="A19" s="4" t="s">
        <v>1331</v>
      </c>
      <c r="B19" s="4" t="s">
        <v>67</v>
      </c>
      <c r="C19" s="5" t="n">
        <v>30</v>
      </c>
      <c r="D19" s="5" t="n">
        <v>33</v>
      </c>
    </row>
    <row r="20" spans="1:5">
      <c r="A20" s="4" t="s">
        <v>1336</v>
      </c>
      <c r="B20" s="4" t="s">
        <v>822</v>
      </c>
      <c r="C20" s="5" t="n">
        <v>36</v>
      </c>
      <c r="D20" s="5" t="n">
        <v>36</v>
      </c>
    </row>
    <row r="21" spans="1:5">
      <c r="A21" s="4" t="s">
        <v>1339</v>
      </c>
    </row>
    <row r="22" spans="1:5">
      <c r="A22" s="3" t="s">
        <v>1312</v>
      </c>
    </row>
    <row r="23" spans="1:5">
      <c r="A23" s="4" t="s">
        <v>1334</v>
      </c>
      <c r="C23" s="5" t="n">
        <v>1</v>
      </c>
      <c r="D23" s="5" t="n">
        <v>1</v>
      </c>
    </row>
    <row r="24" spans="1:5">
      <c r="A24" s="4" t="s">
        <v>1340</v>
      </c>
      <c r="C24" s="5" t="n">
        <v>-1</v>
      </c>
    </row>
    <row r="25" spans="1:5">
      <c r="A25" s="4" t="s">
        <v>1331</v>
      </c>
      <c r="B25" s="4" t="s">
        <v>67</v>
      </c>
      <c r="C25" s="5" t="n">
        <v>-2</v>
      </c>
      <c r="D25" s="7" t="n">
        <v>-1</v>
      </c>
    </row>
    <row r="26" spans="1:5">
      <c r="A26" s="4" t="s">
        <v>1336</v>
      </c>
      <c r="B26" s="4" t="s">
        <v>822</v>
      </c>
      <c r="C26" s="7" t="n">
        <v>-2</v>
      </c>
    </row>
    <row r="27" spans="1:5"/>
    <row r="28" spans="1:5">
      <c r="A28" s="4" t="s">
        <v>67</v>
      </c>
      <c r="B28" s="4" t="s">
        <v>1341</v>
      </c>
    </row>
    <row r="29" spans="1:5">
      <c r="A29" s="4" t="s">
        <v>78</v>
      </c>
      <c r="B29" s="4" t="s">
        <v>1342</v>
      </c>
    </row>
    <row r="30" spans="1:5">
      <c r="A30" s="4" t="s">
        <v>96</v>
      </c>
      <c r="B30" s="4" t="s">
        <v>1343</v>
      </c>
    </row>
  </sheetData>
  <mergeCells count="6">
    <mergeCell ref="A1:B2"/>
    <mergeCell ref="C1:E1"/>
    <mergeCell ref="A27:D27"/>
    <mergeCell ref="B28:D28"/>
    <mergeCell ref="B29:D29"/>
    <mergeCell ref="B30:D3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63</v>
      </c>
      <c r="C1" s="2" t="s">
        <v>2</v>
      </c>
    </row>
    <row r="2" spans="1:3">
      <c r="A2" s="3" t="s">
        <v>1312</v>
      </c>
    </row>
    <row r="3" spans="1:3">
      <c r="A3" s="4" t="s">
        <v>1345</v>
      </c>
      <c r="C3" s="7" t="n">
        <v>-6</v>
      </c>
    </row>
    <row r="4" spans="1:3">
      <c r="A4" s="4" t="s">
        <v>1329</v>
      </c>
    </row>
    <row r="5" spans="1:3">
      <c r="A5" s="3" t="s">
        <v>1312</v>
      </c>
    </row>
    <row r="6" spans="1:3">
      <c r="A6" s="4" t="s">
        <v>1346</v>
      </c>
      <c r="B6" s="7" t="n">
        <v>37</v>
      </c>
    </row>
    <row r="7" spans="1:3">
      <c r="A7" s="4" t="s">
        <v>1347</v>
      </c>
    </row>
    <row r="8" spans="1:3">
      <c r="A8" s="3" t="s">
        <v>1312</v>
      </c>
    </row>
    <row r="9" spans="1:3">
      <c r="A9" s="4" t="s">
        <v>1345</v>
      </c>
      <c r="C9" s="5" t="n">
        <v>-37</v>
      </c>
    </row>
    <row r="10" spans="1:3">
      <c r="A10" s="4" t="s">
        <v>1348</v>
      </c>
    </row>
    <row r="11" spans="1:3">
      <c r="A11" s="3" t="s">
        <v>1312</v>
      </c>
    </row>
    <row r="12" spans="1:3">
      <c r="A12" s="4" t="s">
        <v>1345</v>
      </c>
      <c r="C12" s="5" t="n">
        <v>7</v>
      </c>
    </row>
    <row r="13" spans="1:3">
      <c r="A13" s="4" t="s">
        <v>1349</v>
      </c>
    </row>
    <row r="14" spans="1:3">
      <c r="A14" s="3" t="s">
        <v>1312</v>
      </c>
    </row>
    <row r="15" spans="1:3">
      <c r="A15" s="4" t="s">
        <v>1345</v>
      </c>
      <c r="C15" s="7" t="n">
        <v>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0</v>
      </c>
      <c r="C1" s="2" t="s">
        <v>1</v>
      </c>
    </row>
    <row r="2" spans="1:5">
      <c r="C2" s="2" t="s">
        <v>2</v>
      </c>
      <c r="D2" s="2" t="s">
        <v>63</v>
      </c>
      <c r="E2" s="2" t="s">
        <v>64</v>
      </c>
    </row>
    <row r="3" spans="1:5">
      <c r="A3" s="3" t="s">
        <v>1351</v>
      </c>
    </row>
    <row r="4" spans="1:5">
      <c r="A4" s="4" t="s">
        <v>1352</v>
      </c>
      <c r="C4" s="7" t="n">
        <v>1153</v>
      </c>
    </row>
    <row r="5" spans="1:5">
      <c r="A5" s="4" t="s">
        <v>1353</v>
      </c>
      <c r="C5" s="5" t="n">
        <v>1267</v>
      </c>
      <c r="D5" s="7" t="n">
        <v>1153</v>
      </c>
    </row>
    <row r="6" spans="1:5">
      <c r="A6" s="4" t="s">
        <v>1333</v>
      </c>
    </row>
    <row r="7" spans="1:5">
      <c r="A7" s="3" t="s">
        <v>1354</v>
      </c>
    </row>
    <row r="8" spans="1:5">
      <c r="A8" s="4" t="s">
        <v>1355</v>
      </c>
      <c r="C8" s="5" t="n">
        <v>481</v>
      </c>
      <c r="D8" s="5" t="n">
        <v>511</v>
      </c>
    </row>
    <row r="9" spans="1:5">
      <c r="A9" s="4" t="s">
        <v>1356</v>
      </c>
      <c r="B9" s="4" t="s">
        <v>67</v>
      </c>
      <c r="D9" s="5" t="n">
        <v>16</v>
      </c>
    </row>
    <row r="10" spans="1:5">
      <c r="A10" s="4" t="s">
        <v>1334</v>
      </c>
      <c r="C10" s="5" t="n">
        <v>19</v>
      </c>
      <c r="D10" s="5" t="n">
        <v>18</v>
      </c>
      <c r="E10" s="7" t="n">
        <v>20</v>
      </c>
    </row>
    <row r="11" spans="1:5">
      <c r="A11" s="4" t="s">
        <v>1331</v>
      </c>
      <c r="C11" s="5" t="n">
        <v>40</v>
      </c>
      <c r="D11" s="5" t="n">
        <v>-27</v>
      </c>
    </row>
    <row r="12" spans="1:5">
      <c r="A12" s="4" t="s">
        <v>1357</v>
      </c>
      <c r="C12" s="5" t="n">
        <v>-37</v>
      </c>
      <c r="D12" s="5" t="n">
        <v>-37</v>
      </c>
    </row>
    <row r="13" spans="1:5">
      <c r="A13" s="4" t="s">
        <v>1358</v>
      </c>
      <c r="C13" s="5" t="n">
        <v>503</v>
      </c>
      <c r="D13" s="5" t="n">
        <v>481</v>
      </c>
      <c r="E13" s="5" t="n">
        <v>511</v>
      </c>
    </row>
    <row r="14" spans="1:5">
      <c r="A14" s="3" t="s">
        <v>1351</v>
      </c>
    </row>
    <row r="15" spans="1:5">
      <c r="A15" s="4" t="s">
        <v>1352</v>
      </c>
      <c r="C15" s="5" t="n">
        <v>450</v>
      </c>
      <c r="D15" s="5" t="n">
        <v>497</v>
      </c>
    </row>
    <row r="16" spans="1:5">
      <c r="A16" s="4" t="s">
        <v>1356</v>
      </c>
      <c r="B16" s="4" t="s">
        <v>67</v>
      </c>
      <c r="D16" s="5" t="n">
        <v>12</v>
      </c>
    </row>
    <row r="17" spans="1:5">
      <c r="A17" s="4" t="s">
        <v>1359</v>
      </c>
      <c r="C17" s="5" t="n">
        <v>78</v>
      </c>
      <c r="D17" s="5" t="n">
        <v>-23</v>
      </c>
    </row>
    <row r="18" spans="1:5">
      <c r="A18" s="4" t="s">
        <v>1360</v>
      </c>
      <c r="C18" s="5" t="n">
        <v>1</v>
      </c>
      <c r="D18" s="5" t="n">
        <v>1</v>
      </c>
    </row>
    <row r="19" spans="1:5">
      <c r="A19" s="4" t="s">
        <v>1357</v>
      </c>
      <c r="C19" s="5" t="n">
        <v>-37</v>
      </c>
      <c r="D19" s="5" t="n">
        <v>-37</v>
      </c>
    </row>
    <row r="20" spans="1:5">
      <c r="A20" s="4" t="s">
        <v>1353</v>
      </c>
      <c r="C20" s="5" t="n">
        <v>492</v>
      </c>
      <c r="D20" s="5" t="n">
        <v>450</v>
      </c>
      <c r="E20" s="5" t="n">
        <v>497</v>
      </c>
    </row>
    <row r="21" spans="1:5">
      <c r="A21" s="4" t="s">
        <v>1361</v>
      </c>
      <c r="C21" s="5" t="n">
        <v>-11</v>
      </c>
      <c r="D21" s="5" t="n">
        <v>-31</v>
      </c>
    </row>
    <row r="22" spans="1:5">
      <c r="A22" s="3" t="s">
        <v>1362</v>
      </c>
    </row>
    <row r="23" spans="1:5">
      <c r="A23" s="4" t="s">
        <v>1363</v>
      </c>
      <c r="C23" s="5" t="n">
        <v>9</v>
      </c>
    </row>
    <row r="24" spans="1:5">
      <c r="A24" s="4" t="s">
        <v>1364</v>
      </c>
      <c r="C24" s="5" t="n">
        <v>-1</v>
      </c>
      <c r="D24" s="5" t="n">
        <v>-2</v>
      </c>
    </row>
    <row r="25" spans="1:5">
      <c r="A25" s="4" t="s">
        <v>1365</v>
      </c>
      <c r="C25" s="5" t="n">
        <v>-19</v>
      </c>
      <c r="D25" s="5" t="n">
        <v>-29</v>
      </c>
    </row>
    <row r="26" spans="1:5">
      <c r="A26" s="4" t="s">
        <v>1366</v>
      </c>
      <c r="C26" s="5" t="n">
        <v>-11</v>
      </c>
      <c r="D26" s="5" t="n">
        <v>-31</v>
      </c>
    </row>
    <row r="27" spans="1:5">
      <c r="A27" s="4" t="s">
        <v>1337</v>
      </c>
    </row>
    <row r="28" spans="1:5">
      <c r="A28" s="3" t="s">
        <v>1354</v>
      </c>
    </row>
    <row r="29" spans="1:5">
      <c r="A29" s="4" t="s">
        <v>1355</v>
      </c>
      <c r="C29" s="5" t="n">
        <v>902</v>
      </c>
    </row>
    <row r="30" spans="1:5">
      <c r="A30" s="4" t="s">
        <v>1356</v>
      </c>
      <c r="B30" s="4" t="s">
        <v>67</v>
      </c>
      <c r="D30" s="5" t="n">
        <v>933</v>
      </c>
    </row>
    <row r="31" spans="1:5">
      <c r="A31" s="4" t="s">
        <v>1338</v>
      </c>
      <c r="C31" s="5" t="n">
        <v>11</v>
      </c>
      <c r="D31" s="5" t="n">
        <v>8</v>
      </c>
    </row>
    <row r="32" spans="1:5">
      <c r="A32" s="4" t="s">
        <v>1334</v>
      </c>
      <c r="C32" s="5" t="n">
        <v>18</v>
      </c>
      <c r="D32" s="5" t="n">
        <v>12</v>
      </c>
      <c r="E32" s="5" t="n">
        <v>1</v>
      </c>
    </row>
    <row r="33" spans="1:5">
      <c r="A33" s="4" t="s">
        <v>1331</v>
      </c>
      <c r="C33" s="5" t="n">
        <v>96</v>
      </c>
      <c r="D33" s="5" t="n">
        <v>-7</v>
      </c>
    </row>
    <row r="34" spans="1:5">
      <c r="A34" s="4" t="s">
        <v>1367</v>
      </c>
      <c r="B34" s="4" t="s">
        <v>78</v>
      </c>
      <c r="D34" s="5" t="n">
        <v>5</v>
      </c>
    </row>
    <row r="35" spans="1:5">
      <c r="A35" s="4" t="s">
        <v>1368</v>
      </c>
      <c r="C35" s="5" t="n">
        <v>3</v>
      </c>
      <c r="D35" s="5" t="n">
        <v>2</v>
      </c>
    </row>
    <row r="36" spans="1:5">
      <c r="A36" s="4" t="s">
        <v>1357</v>
      </c>
      <c r="C36" s="5" t="n">
        <v>-38</v>
      </c>
      <c r="D36" s="5" t="n">
        <v>-27</v>
      </c>
    </row>
    <row r="37" spans="1:5">
      <c r="A37" s="4" t="s">
        <v>1369</v>
      </c>
      <c r="D37" s="5" t="n">
        <v>-24</v>
      </c>
    </row>
    <row r="38" spans="1:5">
      <c r="A38" s="4" t="s">
        <v>1358</v>
      </c>
      <c r="C38" s="5" t="n">
        <v>992</v>
      </c>
      <c r="D38" s="5" t="n">
        <v>902</v>
      </c>
    </row>
    <row r="39" spans="1:5">
      <c r="A39" s="3" t="s">
        <v>1351</v>
      </c>
    </row>
    <row r="40" spans="1:5">
      <c r="A40" s="4" t="s">
        <v>1352</v>
      </c>
      <c r="C40" s="5" t="n">
        <v>703</v>
      </c>
      <c r="D40" s="5" t="n">
        <v>1</v>
      </c>
    </row>
    <row r="41" spans="1:5">
      <c r="A41" s="4" t="s">
        <v>1356</v>
      </c>
      <c r="B41" s="4" t="s">
        <v>67</v>
      </c>
      <c r="D41" s="5" t="n">
        <v>763</v>
      </c>
    </row>
    <row r="42" spans="1:5">
      <c r="A42" s="4" t="s">
        <v>1359</v>
      </c>
      <c r="C42" s="5" t="n">
        <v>90</v>
      </c>
      <c r="D42" s="5" t="n">
        <v>-23</v>
      </c>
    </row>
    <row r="43" spans="1:5">
      <c r="A43" s="4" t="s">
        <v>1360</v>
      </c>
      <c r="C43" s="5" t="n">
        <v>14</v>
      </c>
      <c r="D43" s="5" t="n">
        <v>5</v>
      </c>
    </row>
    <row r="44" spans="1:5">
      <c r="A44" s="4" t="s">
        <v>1370</v>
      </c>
      <c r="C44" s="5" t="n">
        <v>3</v>
      </c>
      <c r="D44" s="5" t="n">
        <v>2</v>
      </c>
    </row>
    <row r="45" spans="1:5">
      <c r="A45" s="4" t="s">
        <v>1357</v>
      </c>
      <c r="C45" s="5" t="n">
        <v>-38</v>
      </c>
      <c r="D45" s="5" t="n">
        <v>-25</v>
      </c>
    </row>
    <row r="46" spans="1:5">
      <c r="A46" s="4" t="s">
        <v>1369</v>
      </c>
      <c r="C46" s="5" t="n">
        <v>3</v>
      </c>
      <c r="D46" s="5" t="n">
        <v>-20</v>
      </c>
    </row>
    <row r="47" spans="1:5">
      <c r="A47" s="4" t="s">
        <v>1353</v>
      </c>
      <c r="C47" s="5" t="n">
        <v>775</v>
      </c>
      <c r="D47" s="5" t="n">
        <v>703</v>
      </c>
      <c r="E47" s="7" t="n">
        <v>1</v>
      </c>
    </row>
    <row r="48" spans="1:5">
      <c r="A48" s="4" t="s">
        <v>1361</v>
      </c>
      <c r="C48" s="5" t="n">
        <v>-217</v>
      </c>
      <c r="D48" s="5" t="n">
        <v>-199</v>
      </c>
    </row>
    <row r="49" spans="1:5">
      <c r="A49" s="3" t="s">
        <v>1362</v>
      </c>
    </row>
    <row r="50" spans="1:5">
      <c r="A50" s="4" t="s">
        <v>1363</v>
      </c>
      <c r="C50" s="5" t="n">
        <v>9</v>
      </c>
      <c r="D50" s="5" t="n">
        <v>4</v>
      </c>
    </row>
    <row r="51" spans="1:5">
      <c r="A51" s="4" t="s">
        <v>1364</v>
      </c>
      <c r="C51" s="5" t="n">
        <v>-2</v>
      </c>
      <c r="D51" s="5" t="n">
        <v>-2</v>
      </c>
    </row>
    <row r="52" spans="1:5">
      <c r="A52" s="4" t="s">
        <v>1365</v>
      </c>
      <c r="C52" s="5" t="n">
        <v>-224</v>
      </c>
      <c r="D52" s="5" t="n">
        <v>-201</v>
      </c>
    </row>
    <row r="53" spans="1:5">
      <c r="A53" s="4" t="s">
        <v>1366</v>
      </c>
      <c r="C53" s="5" t="n">
        <v>-217</v>
      </c>
      <c r="D53" s="5" t="n">
        <v>-199</v>
      </c>
    </row>
    <row r="54" spans="1:5">
      <c r="A54" s="4" t="s">
        <v>1371</v>
      </c>
      <c r="C54" s="5" t="n">
        <v>4</v>
      </c>
      <c r="D54" s="5" t="n">
        <v>4</v>
      </c>
    </row>
    <row r="55" spans="1:5">
      <c r="A55" s="4" t="s">
        <v>1372</v>
      </c>
      <c r="C55" s="5" t="n">
        <v>4</v>
      </c>
      <c r="D55" s="5" t="n">
        <v>4</v>
      </c>
    </row>
    <row r="56" spans="1:5">
      <c r="A56" s="4" t="s">
        <v>1339</v>
      </c>
    </row>
    <row r="57" spans="1:5">
      <c r="A57" s="3" t="s">
        <v>1354</v>
      </c>
    </row>
    <row r="58" spans="1:5">
      <c r="A58" s="4" t="s">
        <v>1355</v>
      </c>
      <c r="C58" s="5" t="n">
        <v>20</v>
      </c>
    </row>
    <row r="59" spans="1:5">
      <c r="A59" s="4" t="s">
        <v>1356</v>
      </c>
      <c r="B59" s="4" t="s">
        <v>67</v>
      </c>
      <c r="D59" s="5" t="n">
        <v>31</v>
      </c>
    </row>
    <row r="60" spans="1:5">
      <c r="A60" s="4" t="s">
        <v>1334</v>
      </c>
      <c r="C60" s="5" t="n">
        <v>1</v>
      </c>
      <c r="D60" s="5" t="n">
        <v>1</v>
      </c>
    </row>
    <row r="61" spans="1:5">
      <c r="A61" s="4" t="s">
        <v>1331</v>
      </c>
      <c r="C61" s="5" t="n">
        <v>-2</v>
      </c>
      <c r="D61" s="5" t="n">
        <v>-1</v>
      </c>
    </row>
    <row r="62" spans="1:5">
      <c r="A62" s="4" t="s">
        <v>1367</v>
      </c>
      <c r="B62" s="4" t="s">
        <v>78</v>
      </c>
      <c r="D62" s="5" t="n">
        <v>-11</v>
      </c>
    </row>
    <row r="63" spans="1:5">
      <c r="A63" s="4" t="s">
        <v>1368</v>
      </c>
      <c r="D63" s="5" t="n">
        <v>1</v>
      </c>
    </row>
    <row r="64" spans="1:5">
      <c r="A64" s="4" t="s">
        <v>1357</v>
      </c>
      <c r="C64" s="5" t="n">
        <v>-1</v>
      </c>
      <c r="D64" s="5" t="n">
        <v>-1</v>
      </c>
    </row>
    <row r="65" spans="1:5">
      <c r="A65" s="4" t="s">
        <v>1358</v>
      </c>
      <c r="C65" s="5" t="n">
        <v>18</v>
      </c>
      <c r="D65" s="5" t="n">
        <v>20</v>
      </c>
    </row>
    <row r="66" spans="1:5">
      <c r="A66" s="3" t="s">
        <v>1351</v>
      </c>
    </row>
    <row r="67" spans="1:5">
      <c r="A67" s="4" t="s">
        <v>1360</v>
      </c>
      <c r="C67" s="5" t="n">
        <v>1</v>
      </c>
      <c r="D67" s="5" t="n">
        <v>1</v>
      </c>
    </row>
    <row r="68" spans="1:5">
      <c r="A68" s="4" t="s">
        <v>1357</v>
      </c>
      <c r="C68" s="5" t="n">
        <v>-1</v>
      </c>
      <c r="D68" s="5" t="n">
        <v>-1</v>
      </c>
    </row>
    <row r="69" spans="1:5">
      <c r="A69" s="4" t="s">
        <v>1361</v>
      </c>
      <c r="C69" s="5" t="n">
        <v>-18</v>
      </c>
      <c r="D69" s="5" t="n">
        <v>-20</v>
      </c>
    </row>
    <row r="70" spans="1:5">
      <c r="A70" s="3" t="s">
        <v>1362</v>
      </c>
    </row>
    <row r="71" spans="1:5">
      <c r="A71" s="4" t="s">
        <v>1364</v>
      </c>
      <c r="C71" s="5" t="n">
        <v>-2</v>
      </c>
      <c r="D71" s="5" t="n">
        <v>-2</v>
      </c>
    </row>
    <row r="72" spans="1:5">
      <c r="A72" s="4" t="s">
        <v>1365</v>
      </c>
      <c r="C72" s="5" t="n">
        <v>-16</v>
      </c>
      <c r="D72" s="5" t="n">
        <v>-18</v>
      </c>
    </row>
    <row r="73" spans="1:5">
      <c r="A73" s="4" t="s">
        <v>1366</v>
      </c>
      <c r="C73" s="5" t="n">
        <v>-18</v>
      </c>
      <c r="D73" s="5" t="n">
        <v>-20</v>
      </c>
    </row>
    <row r="74" spans="1:5">
      <c r="A74" s="4" t="s">
        <v>1371</v>
      </c>
      <c r="C74" s="5" t="n">
        <v>-10</v>
      </c>
      <c r="D74" s="5" t="n">
        <v>-11</v>
      </c>
    </row>
    <row r="75" spans="1:5">
      <c r="A75" s="4" t="s">
        <v>1372</v>
      </c>
      <c r="C75" s="7" t="n">
        <v>-10</v>
      </c>
      <c r="D75" s="7" t="n">
        <v>-11</v>
      </c>
    </row>
    <row r="76" spans="1:5"/>
    <row r="77" spans="1:5">
      <c r="A77" s="4" t="s">
        <v>67</v>
      </c>
      <c r="B77" s="4" t="s">
        <v>1373</v>
      </c>
    </row>
    <row r="78" spans="1:5">
      <c r="A78" s="4" t="s">
        <v>78</v>
      </c>
      <c r="B78" s="4" t="s">
        <v>1374</v>
      </c>
    </row>
  </sheetData>
  <mergeCells count="5">
    <mergeCell ref="A1:B2"/>
    <mergeCell ref="C1:E1"/>
    <mergeCell ref="A76:D76"/>
    <mergeCell ref="B77:D77"/>
    <mergeCell ref="B78:D7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75</v>
      </c>
      <c r="B1" s="2" t="s">
        <v>2</v>
      </c>
      <c r="D1" s="2" t="s">
        <v>63</v>
      </c>
    </row>
    <row r="2" spans="1:4">
      <c r="A2" s="4" t="s">
        <v>1333</v>
      </c>
    </row>
    <row r="3" spans="1:4">
      <c r="A3" s="3" t="s">
        <v>1312</v>
      </c>
    </row>
    <row r="4" spans="1:4">
      <c r="A4" s="4" t="s">
        <v>1376</v>
      </c>
      <c r="B4" s="7" t="n">
        <v>32</v>
      </c>
      <c r="C4" s="4" t="s">
        <v>67</v>
      </c>
      <c r="D4" s="7" t="n">
        <v>481</v>
      </c>
    </row>
    <row r="5" spans="1:4">
      <c r="A5" s="4" t="s">
        <v>1377</v>
      </c>
      <c r="B5" s="5" t="n">
        <v>32</v>
      </c>
      <c r="C5" s="4" t="s">
        <v>67</v>
      </c>
      <c r="D5" s="5" t="n">
        <v>481</v>
      </c>
    </row>
    <row r="6" spans="1:4">
      <c r="A6" s="4" t="s">
        <v>1378</v>
      </c>
      <c r="B6" s="5" t="n">
        <v>12</v>
      </c>
      <c r="C6" s="4" t="s">
        <v>67</v>
      </c>
      <c r="D6" s="5" t="n">
        <v>450</v>
      </c>
    </row>
    <row r="7" spans="1:4">
      <c r="A7" s="4" t="s">
        <v>1337</v>
      </c>
    </row>
    <row r="8" spans="1:4">
      <c r="A8" s="3" t="s">
        <v>1312</v>
      </c>
    </row>
    <row r="9" spans="1:4">
      <c r="A9" s="4" t="s">
        <v>1376</v>
      </c>
      <c r="B9" s="5" t="n">
        <v>877</v>
      </c>
      <c r="D9" s="5" t="n">
        <v>796</v>
      </c>
    </row>
    <row r="10" spans="1:4">
      <c r="A10" s="4" t="s">
        <v>1377</v>
      </c>
      <c r="B10" s="5" t="n">
        <v>854</v>
      </c>
      <c r="D10" s="5" t="n">
        <v>777</v>
      </c>
    </row>
    <row r="11" spans="1:4">
      <c r="A11" s="4" t="s">
        <v>1378</v>
      </c>
      <c r="B11" s="5" t="n">
        <v>651</v>
      </c>
      <c r="D11" s="5" t="n">
        <v>594</v>
      </c>
    </row>
    <row r="12" spans="1:4">
      <c r="A12" s="4" t="s">
        <v>1339</v>
      </c>
    </row>
    <row r="13" spans="1:4">
      <c r="A13" s="3" t="s">
        <v>1312</v>
      </c>
    </row>
    <row r="14" spans="1:4">
      <c r="A14" s="4" t="s">
        <v>1376</v>
      </c>
      <c r="B14" s="5" t="n">
        <v>17</v>
      </c>
      <c r="D14" s="5" t="n">
        <v>20</v>
      </c>
    </row>
    <row r="15" spans="1:4">
      <c r="A15" s="4" t="s">
        <v>1377</v>
      </c>
      <c r="B15" s="7" t="n">
        <v>17</v>
      </c>
      <c r="D15" s="7" t="n">
        <v>20</v>
      </c>
    </row>
    <row r="16" spans="1:4"/>
    <row r="17" spans="1:4">
      <c r="A17" s="4" t="s">
        <v>67</v>
      </c>
      <c r="B17" s="4" t="s">
        <v>1379</v>
      </c>
    </row>
  </sheetData>
  <mergeCells count="3">
    <mergeCell ref="B1:C1"/>
    <mergeCell ref="A16:D16"/>
    <mergeCell ref="B17:D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0</v>
      </c>
      <c r="C1" s="2" t="s">
        <v>1</v>
      </c>
    </row>
    <row r="2" spans="1:4">
      <c r="C2" s="2" t="s">
        <v>2</v>
      </c>
      <c r="D2" s="2" t="s">
        <v>63</v>
      </c>
    </row>
    <row r="3" spans="1:4">
      <c r="A3" s="4" t="s">
        <v>1333</v>
      </c>
    </row>
    <row r="4" spans="1:4">
      <c r="A4" s="3" t="s">
        <v>1381</v>
      </c>
    </row>
    <row r="5" spans="1:4">
      <c r="A5" s="4" t="s">
        <v>829</v>
      </c>
      <c r="C5" s="4" t="s">
        <v>582</v>
      </c>
      <c r="D5" s="4" t="s">
        <v>1382</v>
      </c>
    </row>
    <row r="6" spans="1:4">
      <c r="A6" s="3" t="s">
        <v>1383</v>
      </c>
    </row>
    <row r="7" spans="1:4">
      <c r="A7" s="4" t="s">
        <v>829</v>
      </c>
      <c r="C7" s="4" t="s">
        <v>1382</v>
      </c>
      <c r="D7" s="4" t="s">
        <v>1384</v>
      </c>
    </row>
    <row r="8" spans="1:4">
      <c r="A8" s="4" t="s">
        <v>1335</v>
      </c>
      <c r="B8" s="4" t="s">
        <v>67</v>
      </c>
      <c r="C8" s="4" t="s">
        <v>1125</v>
      </c>
      <c r="D8" s="4" t="s">
        <v>1125</v>
      </c>
    </row>
    <row r="9" spans="1:4">
      <c r="A9" s="4" t="s">
        <v>1337</v>
      </c>
    </row>
    <row r="10" spans="1:4">
      <c r="A10" s="3" t="s">
        <v>1381</v>
      </c>
    </row>
    <row r="11" spans="1:4">
      <c r="A11" s="4" t="s">
        <v>829</v>
      </c>
      <c r="C11" s="4" t="s">
        <v>1069</v>
      </c>
      <c r="D11" s="4" t="s">
        <v>1385</v>
      </c>
    </row>
    <row r="12" spans="1:4">
      <c r="A12" s="4" t="s">
        <v>1386</v>
      </c>
      <c r="B12" s="4" t="s">
        <v>78</v>
      </c>
      <c r="C12" s="4" t="s">
        <v>1069</v>
      </c>
      <c r="D12" s="4" t="s">
        <v>1387</v>
      </c>
    </row>
    <row r="13" spans="1:4">
      <c r="A13" s="3" t="s">
        <v>1383</v>
      </c>
    </row>
    <row r="14" spans="1:4">
      <c r="A14" s="4" t="s">
        <v>829</v>
      </c>
      <c r="C14" s="4" t="s">
        <v>1385</v>
      </c>
      <c r="D14" s="4" t="s">
        <v>1385</v>
      </c>
    </row>
    <row r="15" spans="1:4">
      <c r="A15" s="4" t="s">
        <v>1335</v>
      </c>
      <c r="B15" s="4" t="s">
        <v>67</v>
      </c>
      <c r="C15" s="4" t="s">
        <v>1388</v>
      </c>
      <c r="D15" s="4" t="s">
        <v>1388</v>
      </c>
    </row>
    <row r="16" spans="1:4">
      <c r="A16" s="4" t="s">
        <v>1386</v>
      </c>
      <c r="B16" s="4" t="s">
        <v>78</v>
      </c>
      <c r="C16" s="4" t="s">
        <v>1069</v>
      </c>
      <c r="D16" s="4" t="s">
        <v>1387</v>
      </c>
    </row>
    <row r="17" spans="1:4">
      <c r="A17" s="4" t="s">
        <v>1339</v>
      </c>
    </row>
    <row r="18" spans="1:4">
      <c r="A18" s="3" t="s">
        <v>1381</v>
      </c>
    </row>
    <row r="19" spans="1:4">
      <c r="A19" s="4" t="s">
        <v>829</v>
      </c>
      <c r="C19" s="4" t="s">
        <v>1389</v>
      </c>
      <c r="D19" s="4" t="s">
        <v>1382</v>
      </c>
    </row>
    <row r="20" spans="1:4">
      <c r="A20" s="3" t="s">
        <v>1383</v>
      </c>
    </row>
    <row r="21" spans="1:4">
      <c r="A21" s="4" t="s">
        <v>829</v>
      </c>
      <c r="C21" s="4" t="s">
        <v>1382</v>
      </c>
      <c r="D21" s="4" t="s">
        <v>1382</v>
      </c>
    </row>
    <row r="22" spans="1:4"/>
    <row r="23" spans="1:4">
      <c r="A23" s="4" t="s">
        <v>67</v>
      </c>
      <c r="B23" s="4" t="s">
        <v>1390</v>
      </c>
    </row>
    <row r="24" spans="1:4">
      <c r="A24" s="4" t="s">
        <v>78</v>
      </c>
      <c r="B24" s="4" t="s">
        <v>1391</v>
      </c>
    </row>
  </sheetData>
  <mergeCells count="5">
    <mergeCell ref="A1:B2"/>
    <mergeCell ref="C1:D1"/>
    <mergeCell ref="A22:C22"/>
    <mergeCell ref="B23:C23"/>
    <mergeCell ref="B24:C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530</v>
      </c>
    </row>
    <row r="3" spans="1:2">
      <c r="A3" s="3" t="s">
        <v>300</v>
      </c>
    </row>
    <row r="4" spans="1:2">
      <c r="A4" s="4" t="s">
        <v>1393</v>
      </c>
      <c r="B4" s="7" t="n">
        <v>52</v>
      </c>
    </row>
    <row r="5" spans="1:2">
      <c r="A5" s="4" t="s">
        <v>1394</v>
      </c>
      <c r="B5" s="7" t="n">
        <v>5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95</v>
      </c>
      <c r="B1" s="2" t="s">
        <v>2</v>
      </c>
      <c r="D1" s="2" t="s">
        <v>63</v>
      </c>
    </row>
    <row r="2" spans="1:4">
      <c r="A2" s="3" t="s">
        <v>1312</v>
      </c>
    </row>
    <row r="3" spans="1:4">
      <c r="A3" s="4" t="s">
        <v>1396</v>
      </c>
      <c r="B3" s="7" t="n">
        <v>1267</v>
      </c>
      <c r="D3" s="7" t="n">
        <v>1153</v>
      </c>
    </row>
    <row r="4" spans="1:4">
      <c r="A4" s="4" t="s">
        <v>1397</v>
      </c>
    </row>
    <row r="5" spans="1:4">
      <c r="A5" s="3" t="s">
        <v>1312</v>
      </c>
    </row>
    <row r="6" spans="1:4">
      <c r="A6" s="4" t="s">
        <v>1396</v>
      </c>
      <c r="B6" s="5" t="n">
        <v>400</v>
      </c>
      <c r="D6" s="5" t="n">
        <v>377</v>
      </c>
    </row>
    <row r="7" spans="1:4">
      <c r="A7" s="4" t="s">
        <v>1398</v>
      </c>
    </row>
    <row r="8" spans="1:4">
      <c r="A8" s="3" t="s">
        <v>1312</v>
      </c>
    </row>
    <row r="9" spans="1:4">
      <c r="A9" s="4" t="s">
        <v>1396</v>
      </c>
      <c r="B9" s="5" t="n">
        <v>254</v>
      </c>
      <c r="C9" s="4" t="s">
        <v>67</v>
      </c>
      <c r="D9" s="5" t="n">
        <v>245</v>
      </c>
    </row>
    <row r="10" spans="1:4">
      <c r="A10" s="4" t="s">
        <v>1399</v>
      </c>
    </row>
    <row r="11" spans="1:4">
      <c r="A11" s="3" t="s">
        <v>1312</v>
      </c>
    </row>
    <row r="12" spans="1:4">
      <c r="A12" s="4" t="s">
        <v>1396</v>
      </c>
      <c r="B12" s="5" t="n">
        <v>99</v>
      </c>
      <c r="C12" s="4" t="s">
        <v>78</v>
      </c>
      <c r="D12" s="5" t="n">
        <v>94</v>
      </c>
    </row>
    <row r="13" spans="1:4">
      <c r="A13" s="4" t="s">
        <v>1400</v>
      </c>
    </row>
    <row r="14" spans="1:4">
      <c r="A14" s="3" t="s">
        <v>1312</v>
      </c>
    </row>
    <row r="15" spans="1:4">
      <c r="A15" s="4" t="s">
        <v>1396</v>
      </c>
      <c r="B15" s="5" t="n">
        <v>66</v>
      </c>
      <c r="C15" s="4" t="s">
        <v>96</v>
      </c>
      <c r="D15" s="5" t="n">
        <v>69</v>
      </c>
    </row>
    <row r="16" spans="1:4">
      <c r="A16" s="4" t="s">
        <v>1401</v>
      </c>
    </row>
    <row r="17" spans="1:4">
      <c r="A17" s="3" t="s">
        <v>1312</v>
      </c>
    </row>
    <row r="18" spans="1:4">
      <c r="A18" s="4" t="s">
        <v>1396</v>
      </c>
      <c r="B18" s="5" t="n">
        <v>46</v>
      </c>
      <c r="C18" s="4" t="s">
        <v>97</v>
      </c>
      <c r="D18" s="5" t="n">
        <v>41</v>
      </c>
    </row>
    <row r="19" spans="1:4">
      <c r="A19" s="4" t="s">
        <v>1402</v>
      </c>
    </row>
    <row r="20" spans="1:4">
      <c r="A20" s="3" t="s">
        <v>1312</v>
      </c>
    </row>
    <row r="21" spans="1:4">
      <c r="A21" s="4" t="s">
        <v>1396</v>
      </c>
      <c r="B21" s="5" t="n">
        <v>73</v>
      </c>
      <c r="D21" s="5" t="n">
        <v>57</v>
      </c>
    </row>
    <row r="22" spans="1:4">
      <c r="A22" s="4" t="s">
        <v>1403</v>
      </c>
    </row>
    <row r="23" spans="1:4">
      <c r="A23" s="3" t="s">
        <v>1312</v>
      </c>
    </row>
    <row r="24" spans="1:4">
      <c r="A24" s="4" t="s">
        <v>1396</v>
      </c>
      <c r="B24" s="5" t="n">
        <v>197</v>
      </c>
      <c r="C24" s="4" t="s">
        <v>623</v>
      </c>
      <c r="D24" s="5" t="n">
        <v>157</v>
      </c>
    </row>
    <row r="25" spans="1:4">
      <c r="A25" s="4" t="s">
        <v>1404</v>
      </c>
    </row>
    <row r="26" spans="1:4">
      <c r="A26" s="3" t="s">
        <v>1312</v>
      </c>
    </row>
    <row r="27" spans="1:4">
      <c r="A27" s="4" t="s">
        <v>1396</v>
      </c>
      <c r="B27" s="5" t="n">
        <v>16</v>
      </c>
      <c r="D27" s="5" t="n">
        <v>13</v>
      </c>
    </row>
    <row r="28" spans="1:4">
      <c r="A28" s="4" t="s">
        <v>1405</v>
      </c>
    </row>
    <row r="29" spans="1:4">
      <c r="A29" s="3" t="s">
        <v>1312</v>
      </c>
    </row>
    <row r="30" spans="1:4">
      <c r="A30" s="4" t="s">
        <v>1396</v>
      </c>
      <c r="B30" s="5" t="n">
        <v>15</v>
      </c>
      <c r="D30" s="5" t="n">
        <v>12</v>
      </c>
    </row>
    <row r="31" spans="1:4">
      <c r="A31" s="4" t="s">
        <v>1406</v>
      </c>
    </row>
    <row r="32" spans="1:4">
      <c r="A32" s="3" t="s">
        <v>1312</v>
      </c>
    </row>
    <row r="33" spans="1:4">
      <c r="A33" s="4" t="s">
        <v>1396</v>
      </c>
      <c r="B33" s="5" t="n">
        <v>86</v>
      </c>
      <c r="C33" s="4" t="s">
        <v>625</v>
      </c>
      <c r="D33" s="5" t="n">
        <v>74</v>
      </c>
    </row>
    <row r="34" spans="1:4">
      <c r="A34" s="4" t="s">
        <v>1407</v>
      </c>
    </row>
    <row r="35" spans="1:4">
      <c r="A35" s="3" t="s">
        <v>1312</v>
      </c>
    </row>
    <row r="36" spans="1:4">
      <c r="A36" s="4" t="s">
        <v>1396</v>
      </c>
      <c r="B36" s="5" t="n">
        <v>15</v>
      </c>
      <c r="D36" s="5" t="n">
        <v>14</v>
      </c>
    </row>
    <row r="37" spans="1:4">
      <c r="A37" s="4" t="s">
        <v>1408</v>
      </c>
    </row>
    <row r="38" spans="1:4">
      <c r="A38" s="3" t="s">
        <v>1312</v>
      </c>
    </row>
    <row r="39" spans="1:4">
      <c r="A39" s="4" t="s">
        <v>1396</v>
      </c>
      <c r="B39" s="5" t="n">
        <v>256</v>
      </c>
      <c r="D39" s="5" t="n">
        <v>219</v>
      </c>
    </row>
    <row r="40" spans="1:4">
      <c r="A40" s="4" t="s">
        <v>1409</v>
      </c>
    </row>
    <row r="41" spans="1:4">
      <c r="A41" s="3" t="s">
        <v>1312</v>
      </c>
    </row>
    <row r="42" spans="1:4">
      <c r="A42" s="4" t="s">
        <v>1396</v>
      </c>
      <c r="B42" s="5" t="n">
        <v>168</v>
      </c>
      <c r="D42" s="5" t="n">
        <v>148</v>
      </c>
    </row>
    <row r="43" spans="1:4">
      <c r="A43" s="4" t="s">
        <v>1410</v>
      </c>
    </row>
    <row r="44" spans="1:4">
      <c r="A44" s="3" t="s">
        <v>1312</v>
      </c>
    </row>
    <row r="45" spans="1:4">
      <c r="A45" s="4" t="s">
        <v>1396</v>
      </c>
      <c r="B45" s="5" t="n">
        <v>73</v>
      </c>
      <c r="D45" s="5" t="n">
        <v>57</v>
      </c>
    </row>
    <row r="46" spans="1:4">
      <c r="A46" s="4" t="s">
        <v>1411</v>
      </c>
    </row>
    <row r="47" spans="1:4">
      <c r="A47" s="3" t="s">
        <v>1312</v>
      </c>
    </row>
    <row r="48" spans="1:4">
      <c r="A48" s="4" t="s">
        <v>1396</v>
      </c>
      <c r="B48" s="5" t="n">
        <v>15</v>
      </c>
      <c r="D48" s="5" t="n">
        <v>14</v>
      </c>
    </row>
    <row r="49" spans="1:4">
      <c r="A49" s="4" t="s">
        <v>1412</v>
      </c>
    </row>
    <row r="50" spans="1:4">
      <c r="A50" s="3" t="s">
        <v>1312</v>
      </c>
    </row>
    <row r="51" spans="1:4">
      <c r="A51" s="4" t="s">
        <v>1396</v>
      </c>
      <c r="B51" s="5" t="n">
        <v>1007</v>
      </c>
      <c r="D51" s="5" t="n">
        <v>928</v>
      </c>
    </row>
    <row r="52" spans="1:4">
      <c r="A52" s="4" t="s">
        <v>1413</v>
      </c>
    </row>
    <row r="53" spans="1:4">
      <c r="A53" s="3" t="s">
        <v>1312</v>
      </c>
    </row>
    <row r="54" spans="1:4">
      <c r="A54" s="4" t="s">
        <v>1396</v>
      </c>
      <c r="B54" s="5" t="n">
        <v>228</v>
      </c>
      <c r="D54" s="5" t="n">
        <v>223</v>
      </c>
    </row>
    <row r="55" spans="1:4">
      <c r="A55" s="4" t="s">
        <v>1414</v>
      </c>
    </row>
    <row r="56" spans="1:4">
      <c r="A56" s="3" t="s">
        <v>1312</v>
      </c>
    </row>
    <row r="57" spans="1:4">
      <c r="A57" s="4" t="s">
        <v>1396</v>
      </c>
      <c r="B57" s="5" t="n">
        <v>254</v>
      </c>
      <c r="C57" s="4" t="s">
        <v>67</v>
      </c>
      <c r="D57" s="5" t="n">
        <v>245</v>
      </c>
    </row>
    <row r="58" spans="1:4">
      <c r="A58" s="4" t="s">
        <v>1415</v>
      </c>
    </row>
    <row r="59" spans="1:4">
      <c r="A59" s="3" t="s">
        <v>1312</v>
      </c>
    </row>
    <row r="60" spans="1:4">
      <c r="A60" s="4" t="s">
        <v>1396</v>
      </c>
      <c r="B60" s="5" t="n">
        <v>99</v>
      </c>
      <c r="C60" s="4" t="s">
        <v>78</v>
      </c>
      <c r="D60" s="5" t="n">
        <v>94</v>
      </c>
    </row>
    <row r="61" spans="1:4">
      <c r="A61" s="4" t="s">
        <v>1416</v>
      </c>
    </row>
    <row r="62" spans="1:4">
      <c r="A62" s="3" t="s">
        <v>1312</v>
      </c>
    </row>
    <row r="63" spans="1:4">
      <c r="A63" s="4" t="s">
        <v>1396</v>
      </c>
      <c r="B63" s="5" t="n">
        <v>66</v>
      </c>
      <c r="C63" s="4" t="s">
        <v>96</v>
      </c>
      <c r="D63" s="5" t="n">
        <v>69</v>
      </c>
    </row>
    <row r="64" spans="1:4">
      <c r="A64" s="4" t="s">
        <v>1417</v>
      </c>
    </row>
    <row r="65" spans="1:4">
      <c r="A65" s="3" t="s">
        <v>1312</v>
      </c>
    </row>
    <row r="66" spans="1:4">
      <c r="A66" s="4" t="s">
        <v>1396</v>
      </c>
      <c r="B66" s="5" t="n">
        <v>46</v>
      </c>
      <c r="C66" s="4" t="s">
        <v>97</v>
      </c>
      <c r="D66" s="5" t="n">
        <v>41</v>
      </c>
    </row>
    <row r="67" spans="1:4">
      <c r="A67" s="4" t="s">
        <v>1418</v>
      </c>
    </row>
    <row r="68" spans="1:4">
      <c r="A68" s="3" t="s">
        <v>1312</v>
      </c>
    </row>
    <row r="69" spans="1:4">
      <c r="A69" s="4" t="s">
        <v>1396</v>
      </c>
      <c r="B69" s="5" t="n">
        <v>197</v>
      </c>
      <c r="C69" s="4" t="s">
        <v>623</v>
      </c>
      <c r="D69" s="5" t="n">
        <v>157</v>
      </c>
    </row>
    <row r="70" spans="1:4">
      <c r="A70" s="4" t="s">
        <v>1419</v>
      </c>
    </row>
    <row r="71" spans="1:4">
      <c r="A71" s="3" t="s">
        <v>1312</v>
      </c>
    </row>
    <row r="72" spans="1:4">
      <c r="A72" s="4" t="s">
        <v>1396</v>
      </c>
      <c r="B72" s="5" t="n">
        <v>16</v>
      </c>
      <c r="D72" s="5" t="n">
        <v>13</v>
      </c>
    </row>
    <row r="73" spans="1:4">
      <c r="A73" s="4" t="s">
        <v>1420</v>
      </c>
    </row>
    <row r="74" spans="1:4">
      <c r="A74" s="3" t="s">
        <v>1312</v>
      </c>
    </row>
    <row r="75" spans="1:4">
      <c r="A75" s="4" t="s">
        <v>1396</v>
      </c>
      <c r="B75" s="5" t="n">
        <v>15</v>
      </c>
      <c r="D75" s="5" t="n">
        <v>12</v>
      </c>
    </row>
    <row r="76" spans="1:4">
      <c r="A76" s="4" t="s">
        <v>1421</v>
      </c>
    </row>
    <row r="77" spans="1:4">
      <c r="A77" s="3" t="s">
        <v>1312</v>
      </c>
    </row>
    <row r="78" spans="1:4">
      <c r="A78" s="4" t="s">
        <v>1396</v>
      </c>
      <c r="B78" s="5" t="n">
        <v>86</v>
      </c>
      <c r="C78" s="4" t="s">
        <v>625</v>
      </c>
      <c r="D78" s="5" t="n">
        <v>74</v>
      </c>
    </row>
    <row r="79" spans="1:4">
      <c r="A79" s="4" t="s">
        <v>1102</v>
      </c>
    </row>
    <row r="80" spans="1:4">
      <c r="A80" s="3" t="s">
        <v>1312</v>
      </c>
    </row>
    <row r="81" spans="1:4">
      <c r="A81" s="4" t="s">
        <v>1396</v>
      </c>
      <c r="B81" s="5" t="n">
        <v>4</v>
      </c>
      <c r="D81" s="5" t="n">
        <v>6</v>
      </c>
    </row>
    <row r="82" spans="1:4">
      <c r="A82" s="4" t="s">
        <v>1422</v>
      </c>
    </row>
    <row r="83" spans="1:4">
      <c r="A83" s="3" t="s">
        <v>1312</v>
      </c>
    </row>
    <row r="84" spans="1:4">
      <c r="A84" s="4" t="s">
        <v>1396</v>
      </c>
      <c r="B84" s="7" t="n">
        <v>4</v>
      </c>
      <c r="D84" s="7" t="n">
        <v>6</v>
      </c>
    </row>
    <row r="85" spans="1:4"/>
    <row r="86" spans="1:4">
      <c r="A86" s="4" t="s">
        <v>67</v>
      </c>
      <c r="B86" s="4" t="s">
        <v>1423</v>
      </c>
    </row>
    <row r="87" spans="1:4">
      <c r="A87" s="4" t="s">
        <v>78</v>
      </c>
      <c r="B87" s="4" t="s">
        <v>1424</v>
      </c>
    </row>
    <row r="88" spans="1:4">
      <c r="A88" s="4" t="s">
        <v>96</v>
      </c>
      <c r="B88" s="4" t="s">
        <v>1425</v>
      </c>
    </row>
    <row r="89" spans="1:4">
      <c r="A89" s="4" t="s">
        <v>97</v>
      </c>
      <c r="B89" s="4" t="s">
        <v>1426</v>
      </c>
    </row>
    <row r="90" spans="1:4">
      <c r="A90" s="4" t="s">
        <v>623</v>
      </c>
      <c r="B90" s="4" t="s">
        <v>1427</v>
      </c>
    </row>
    <row r="91" spans="1:4">
      <c r="A91" s="4" t="s">
        <v>625</v>
      </c>
      <c r="B91" s="4" t="s">
        <v>1428</v>
      </c>
    </row>
  </sheetData>
  <mergeCells count="8">
    <mergeCell ref="B1:C1"/>
    <mergeCell ref="A85:D85"/>
    <mergeCell ref="B86:D86"/>
    <mergeCell ref="B87:D87"/>
    <mergeCell ref="B88:D88"/>
    <mergeCell ref="B89:D89"/>
    <mergeCell ref="B90:D90"/>
    <mergeCell ref="B91:D9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530</v>
      </c>
    </row>
    <row r="2" spans="1:2">
      <c r="A2" s="4" t="s">
        <v>1333</v>
      </c>
    </row>
    <row r="3" spans="1:2">
      <c r="A3" s="3" t="s">
        <v>1430</v>
      </c>
    </row>
    <row r="4" spans="1:2">
      <c r="A4" s="4" t="s">
        <v>1225</v>
      </c>
      <c r="B4" s="7" t="n">
        <v>3</v>
      </c>
    </row>
    <row r="5" spans="1:2">
      <c r="A5" s="3" t="s">
        <v>1431</v>
      </c>
    </row>
    <row r="6" spans="1:2">
      <c r="A6" s="4" t="s">
        <v>1225</v>
      </c>
      <c r="B6" s="5" t="n">
        <v>37</v>
      </c>
    </row>
    <row r="7" spans="1:2">
      <c r="A7" s="4" t="s">
        <v>1226</v>
      </c>
      <c r="B7" s="5" t="n">
        <v>36</v>
      </c>
    </row>
    <row r="8" spans="1:2">
      <c r="A8" s="4" t="s">
        <v>1227</v>
      </c>
      <c r="B8" s="5" t="n">
        <v>36</v>
      </c>
    </row>
    <row r="9" spans="1:2">
      <c r="A9" s="4" t="s">
        <v>1228</v>
      </c>
      <c r="B9" s="5" t="n">
        <v>35</v>
      </c>
    </row>
    <row r="10" spans="1:2">
      <c r="A10" s="4" t="s">
        <v>1229</v>
      </c>
      <c r="B10" s="5" t="n">
        <v>34</v>
      </c>
    </row>
    <row r="11" spans="1:2">
      <c r="A11" s="4" t="s">
        <v>1432</v>
      </c>
      <c r="B11" s="5" t="n">
        <v>159</v>
      </c>
    </row>
    <row r="12" spans="1:2">
      <c r="A12" s="4" t="s">
        <v>1337</v>
      </c>
    </row>
    <row r="13" spans="1:2">
      <c r="A13" s="3" t="s">
        <v>1430</v>
      </c>
    </row>
    <row r="14" spans="1:2">
      <c r="A14" s="4" t="s">
        <v>1225</v>
      </c>
      <c r="B14" s="5" t="n">
        <v>14</v>
      </c>
    </row>
    <row r="15" spans="1:2">
      <c r="A15" s="3" t="s">
        <v>1431</v>
      </c>
    </row>
    <row r="16" spans="1:2">
      <c r="A16" s="4" t="s">
        <v>1225</v>
      </c>
      <c r="B16" s="5" t="n">
        <v>35</v>
      </c>
    </row>
    <row r="17" spans="1:2">
      <c r="A17" s="4" t="s">
        <v>1226</v>
      </c>
      <c r="B17" s="5" t="n">
        <v>35</v>
      </c>
    </row>
    <row r="18" spans="1:2">
      <c r="A18" s="4" t="s">
        <v>1227</v>
      </c>
      <c r="B18" s="5" t="n">
        <v>36</v>
      </c>
    </row>
    <row r="19" spans="1:2">
      <c r="A19" s="4" t="s">
        <v>1228</v>
      </c>
      <c r="B19" s="5" t="n">
        <v>37</v>
      </c>
    </row>
    <row r="20" spans="1:2">
      <c r="A20" s="4" t="s">
        <v>1229</v>
      </c>
      <c r="B20" s="5" t="n">
        <v>38</v>
      </c>
    </row>
    <row r="21" spans="1:2">
      <c r="A21" s="4" t="s">
        <v>1432</v>
      </c>
      <c r="B21" s="5" t="n">
        <v>192</v>
      </c>
    </row>
    <row r="22" spans="1:2">
      <c r="A22" s="4" t="s">
        <v>1339</v>
      </c>
    </row>
    <row r="23" spans="1:2">
      <c r="A23" s="3" t="s">
        <v>1430</v>
      </c>
    </row>
    <row r="24" spans="1:2">
      <c r="A24" s="4" t="s">
        <v>1225</v>
      </c>
      <c r="B24" s="5" t="n">
        <v>2</v>
      </c>
    </row>
    <row r="25" spans="1:2">
      <c r="A25" s="3" t="s">
        <v>1431</v>
      </c>
    </row>
    <row r="26" spans="1:2">
      <c r="A26" s="4" t="s">
        <v>1225</v>
      </c>
      <c r="B26" s="5" t="n">
        <v>2</v>
      </c>
    </row>
    <row r="27" spans="1:2">
      <c r="A27" s="4" t="s">
        <v>1226</v>
      </c>
      <c r="B27" s="5" t="n">
        <v>1</v>
      </c>
    </row>
    <row r="28" spans="1:2">
      <c r="A28" s="4" t="s">
        <v>1227</v>
      </c>
      <c r="B28" s="5" t="n">
        <v>1</v>
      </c>
    </row>
    <row r="29" spans="1:2">
      <c r="A29" s="4" t="s">
        <v>1228</v>
      </c>
      <c r="B29" s="5" t="n">
        <v>1</v>
      </c>
    </row>
    <row r="30" spans="1:2">
      <c r="A30" s="4" t="s">
        <v>1229</v>
      </c>
      <c r="B30" s="5" t="n">
        <v>1</v>
      </c>
    </row>
    <row r="31" spans="1:2">
      <c r="A31" s="4" t="s">
        <v>1432</v>
      </c>
      <c r="B31" s="7" t="n">
        <v>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s>
  <sheetData>
    <row r="1" spans="1:4">
      <c r="A1" s="1" t="s">
        <v>1433</v>
      </c>
      <c r="C1" s="2" t="s">
        <v>1</v>
      </c>
    </row>
    <row r="2" spans="1:4">
      <c r="C2" s="2" t="s">
        <v>2</v>
      </c>
      <c r="D2" s="2" t="s">
        <v>63</v>
      </c>
    </row>
    <row r="3" spans="1:4">
      <c r="A3" s="3" t="s">
        <v>1434</v>
      </c>
    </row>
    <row r="4" spans="1:4">
      <c r="A4" s="4" t="s">
        <v>1435</v>
      </c>
      <c r="B4" s="4" t="s">
        <v>67</v>
      </c>
      <c r="C4" s="7" t="n">
        <v>15</v>
      </c>
      <c r="D4" s="7" t="n">
        <v>10</v>
      </c>
    </row>
    <row r="5" spans="1:4">
      <c r="A5" s="4" t="s">
        <v>1436</v>
      </c>
    </row>
    <row r="6" spans="1:4">
      <c r="A6" s="3" t="s">
        <v>1434</v>
      </c>
    </row>
    <row r="7" spans="1:4">
      <c r="A7" s="4" t="s">
        <v>1437</v>
      </c>
      <c r="B7" s="4" t="s">
        <v>78</v>
      </c>
      <c r="C7" s="4" t="s">
        <v>1438</v>
      </c>
    </row>
    <row r="8" spans="1:4">
      <c r="A8" s="4" t="s">
        <v>1439</v>
      </c>
      <c r="B8" s="4" t="s">
        <v>822</v>
      </c>
      <c r="C8" s="4" t="s">
        <v>1440</v>
      </c>
      <c r="D8" s="4" t="s">
        <v>1441</v>
      </c>
    </row>
    <row r="9" spans="1:4">
      <c r="A9" s="4" t="s">
        <v>1442</v>
      </c>
      <c r="B9" s="4" t="s">
        <v>78</v>
      </c>
      <c r="C9" s="4" t="s">
        <v>1443</v>
      </c>
    </row>
    <row r="10" spans="1:4">
      <c r="A10" s="4" t="s">
        <v>1435</v>
      </c>
      <c r="B10" s="4" t="s">
        <v>680</v>
      </c>
      <c r="C10" s="7" t="n">
        <v>11</v>
      </c>
      <c r="D10" s="7" t="n">
        <v>6</v>
      </c>
    </row>
    <row r="11" spans="1:4">
      <c r="A11" s="4" t="s">
        <v>1444</v>
      </c>
      <c r="B11" s="4" t="s">
        <v>1445</v>
      </c>
      <c r="C11" s="4" t="s">
        <v>1446</v>
      </c>
    </row>
    <row r="12" spans="1:4">
      <c r="A12" s="4" t="s">
        <v>1447</v>
      </c>
    </row>
    <row r="13" spans="1:4">
      <c r="A13" s="3" t="s">
        <v>1434</v>
      </c>
    </row>
    <row r="14" spans="1:4">
      <c r="A14" s="4" t="s">
        <v>1437</v>
      </c>
      <c r="C14" s="4" t="s">
        <v>1448</v>
      </c>
    </row>
    <row r="15" spans="1:4">
      <c r="A15" s="4" t="s">
        <v>1442</v>
      </c>
      <c r="C15" s="4" t="s">
        <v>1449</v>
      </c>
    </row>
    <row r="16" spans="1:4">
      <c r="A16" s="4" t="s">
        <v>1435</v>
      </c>
      <c r="B16" s="4" t="s">
        <v>67</v>
      </c>
      <c r="C16" s="7" t="n">
        <v>2</v>
      </c>
      <c r="D16" s="5" t="n">
        <v>1</v>
      </c>
    </row>
    <row r="17" spans="1:4">
      <c r="A17" s="4" t="s">
        <v>1444</v>
      </c>
      <c r="B17" s="4" t="s">
        <v>815</v>
      </c>
      <c r="C17" s="4" t="s">
        <v>1450</v>
      </c>
    </row>
    <row r="18" spans="1:4">
      <c r="A18" s="4" t="s">
        <v>1451</v>
      </c>
    </row>
    <row r="19" spans="1:4">
      <c r="A19" s="3" t="s">
        <v>1434</v>
      </c>
    </row>
    <row r="20" spans="1:4">
      <c r="A20" s="4" t="s">
        <v>1435</v>
      </c>
      <c r="B20" s="4" t="s">
        <v>1452</v>
      </c>
      <c r="C20" s="7" t="n">
        <v>2</v>
      </c>
      <c r="D20" s="7" t="n">
        <v>3</v>
      </c>
    </row>
    <row r="21" spans="1:4"/>
    <row r="22" spans="1:4">
      <c r="A22" s="4" t="s">
        <v>67</v>
      </c>
      <c r="B22" s="4" t="s">
        <v>1453</v>
      </c>
    </row>
    <row r="23" spans="1:4">
      <c r="A23" s="4" t="s">
        <v>78</v>
      </c>
      <c r="B23" s="4" t="s">
        <v>1454</v>
      </c>
    </row>
    <row r="24" spans="1:4">
      <c r="A24" s="4" t="s">
        <v>96</v>
      </c>
      <c r="B24" s="4" t="s">
        <v>1455</v>
      </c>
    </row>
    <row r="25" spans="1:4">
      <c r="A25" s="4" t="s">
        <v>97</v>
      </c>
      <c r="B25" s="4" t="s">
        <v>1456</v>
      </c>
    </row>
    <row r="26" spans="1:4">
      <c r="A26" s="4" t="s">
        <v>623</v>
      </c>
      <c r="B26" s="4" t="s">
        <v>1457</v>
      </c>
    </row>
    <row r="27" spans="1:4">
      <c r="A27" s="4" t="s">
        <v>625</v>
      </c>
      <c r="B27" s="4" t="s">
        <v>1458</v>
      </c>
    </row>
  </sheetData>
  <mergeCells count="9">
    <mergeCell ref="A1:B2"/>
    <mergeCell ref="C1:D1"/>
    <mergeCell ref="A21:C21"/>
    <mergeCell ref="B22:C22"/>
    <mergeCell ref="B23:C23"/>
    <mergeCell ref="B24:C24"/>
    <mergeCell ref="B25:C25"/>
    <mergeCell ref="B26:C26"/>
    <mergeCell ref="B27:C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1459</v>
      </c>
      <c r="B1" s="2" t="s">
        <v>1</v>
      </c>
    </row>
    <row r="2" spans="1:2">
      <c r="B2" s="2" t="s">
        <v>2</v>
      </c>
    </row>
    <row r="3" spans="1:2">
      <c r="A3" s="4" t="s">
        <v>1460</v>
      </c>
    </row>
    <row r="4" spans="1:2">
      <c r="A4" s="3" t="s">
        <v>1434</v>
      </c>
    </row>
    <row r="5" spans="1:2">
      <c r="A5" s="4" t="s">
        <v>1461</v>
      </c>
      <c r="B5" s="4" t="s">
        <v>1440</v>
      </c>
    </row>
    <row r="6" spans="1:2">
      <c r="A6" s="4" t="s">
        <v>1462</v>
      </c>
    </row>
    <row r="7" spans="1:2">
      <c r="A7" s="3" t="s">
        <v>1434</v>
      </c>
    </row>
    <row r="8" spans="1:2">
      <c r="A8" s="4" t="s">
        <v>1461</v>
      </c>
      <c r="B8" s="4" t="s">
        <v>1441</v>
      </c>
    </row>
    <row r="9" spans="1:2">
      <c r="A9" s="4" t="s">
        <v>1463</v>
      </c>
    </row>
    <row r="10" spans="1:2">
      <c r="A10" s="3" t="s">
        <v>1434</v>
      </c>
    </row>
    <row r="11" spans="1:2">
      <c r="A11" s="4" t="s">
        <v>1461</v>
      </c>
      <c r="B11" s="4" t="s">
        <v>14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65</v>
      </c>
      <c r="C1" s="2" t="s">
        <v>2</v>
      </c>
      <c r="E1" s="2" t="s">
        <v>63</v>
      </c>
    </row>
    <row r="2" spans="1:5">
      <c r="A2" s="4" t="s">
        <v>1466</v>
      </c>
    </row>
    <row r="3" spans="1:5">
      <c r="A3" s="3" t="s">
        <v>1467</v>
      </c>
    </row>
    <row r="4" spans="1:5">
      <c r="A4" s="4" t="s">
        <v>1468</v>
      </c>
      <c r="C4" s="7" t="n">
        <v>-75</v>
      </c>
      <c r="D4" s="4" t="s">
        <v>67</v>
      </c>
      <c r="E4" s="7" t="n">
        <v>-39</v>
      </c>
    </row>
    <row r="5" spans="1:5">
      <c r="A5" s="4" t="s">
        <v>1469</v>
      </c>
      <c r="B5" s="4" t="s">
        <v>78</v>
      </c>
      <c r="C5" s="5" t="n">
        <v>-28</v>
      </c>
    </row>
    <row r="6" spans="1:5">
      <c r="A6" s="3" t="s">
        <v>1470</v>
      </c>
    </row>
    <row r="7" spans="1:5">
      <c r="A7" s="4" t="s">
        <v>1471</v>
      </c>
      <c r="C7" s="5" t="n">
        <v>-4353</v>
      </c>
      <c r="D7" s="4" t="s">
        <v>96</v>
      </c>
      <c r="E7" s="5" t="n">
        <v>-3633</v>
      </c>
    </row>
    <row r="8" spans="1:5">
      <c r="A8" s="4" t="s">
        <v>1472</v>
      </c>
    </row>
    <row r="9" spans="1:5">
      <c r="A9" s="3" t="s">
        <v>1467</v>
      </c>
    </row>
    <row r="10" spans="1:5">
      <c r="A10" s="4" t="s">
        <v>1468</v>
      </c>
      <c r="C10" s="5" t="n">
        <v>-75</v>
      </c>
      <c r="D10" s="4" t="s">
        <v>67</v>
      </c>
      <c r="E10" s="5" t="n">
        <v>-39</v>
      </c>
    </row>
    <row r="11" spans="1:5">
      <c r="A11" s="4" t="s">
        <v>1469</v>
      </c>
      <c r="B11" s="4" t="s">
        <v>78</v>
      </c>
      <c r="C11" s="5" t="n">
        <v>-28</v>
      </c>
    </row>
    <row r="12" spans="1:5">
      <c r="A12" s="3" t="s">
        <v>1470</v>
      </c>
    </row>
    <row r="13" spans="1:5">
      <c r="A13" s="4" t="s">
        <v>1471</v>
      </c>
      <c r="C13" s="5" t="n">
        <v>-2362</v>
      </c>
      <c r="D13" s="4" t="s">
        <v>96</v>
      </c>
      <c r="E13" s="5" t="n">
        <v>-3287</v>
      </c>
    </row>
    <row r="14" spans="1:5">
      <c r="A14" s="4" t="s">
        <v>1412</v>
      </c>
    </row>
    <row r="15" spans="1:5">
      <c r="A15" s="3" t="s">
        <v>1467</v>
      </c>
    </row>
    <row r="16" spans="1:5">
      <c r="A16" s="4" t="s">
        <v>1468</v>
      </c>
      <c r="C16" s="5" t="n">
        <v>-75</v>
      </c>
      <c r="D16" s="4" t="s">
        <v>67</v>
      </c>
      <c r="E16" s="5" t="n">
        <v>-39</v>
      </c>
    </row>
    <row r="17" spans="1:5">
      <c r="A17" s="3" t="s">
        <v>1470</v>
      </c>
    </row>
    <row r="18" spans="1:5">
      <c r="A18" s="4" t="s">
        <v>1471</v>
      </c>
      <c r="C18" s="5" t="n">
        <v>-2275</v>
      </c>
      <c r="D18" s="4" t="s">
        <v>96</v>
      </c>
      <c r="E18" s="5" t="n">
        <v>-3197</v>
      </c>
    </row>
    <row r="19" spans="1:5">
      <c r="A19" s="4" t="s">
        <v>1102</v>
      </c>
    </row>
    <row r="20" spans="1:5">
      <c r="A20" s="3" t="s">
        <v>1467</v>
      </c>
    </row>
    <row r="21" spans="1:5">
      <c r="A21" s="4" t="s">
        <v>1469</v>
      </c>
      <c r="B21" s="4" t="s">
        <v>78</v>
      </c>
      <c r="C21" s="5" t="n">
        <v>-28</v>
      </c>
    </row>
    <row r="22" spans="1:5">
      <c r="A22" s="3" t="s">
        <v>1470</v>
      </c>
    </row>
    <row r="23" spans="1:5">
      <c r="A23" s="4" t="s">
        <v>1471</v>
      </c>
      <c r="C23" s="7" t="n">
        <v>-87</v>
      </c>
      <c r="D23" s="4" t="s">
        <v>96</v>
      </c>
      <c r="E23" s="7" t="n">
        <v>-90</v>
      </c>
    </row>
    <row r="24" spans="1:5"/>
    <row r="25" spans="1:5">
      <c r="A25" s="4" t="s">
        <v>67</v>
      </c>
      <c r="B25" s="4" t="s">
        <v>1473</v>
      </c>
    </row>
    <row r="26" spans="1:5">
      <c r="A26" s="4" t="s">
        <v>78</v>
      </c>
      <c r="B26" s="4" t="s">
        <v>1210</v>
      </c>
    </row>
    <row r="27" spans="1:5">
      <c r="A27" s="4" t="s">
        <v>96</v>
      </c>
      <c r="B27" s="4" t="s">
        <v>1474</v>
      </c>
    </row>
  </sheetData>
  <mergeCells count="6">
    <mergeCell ref="A1:B1"/>
    <mergeCell ref="C1:D1"/>
    <mergeCell ref="A24:D24"/>
    <mergeCell ref="B25:D25"/>
    <mergeCell ref="B26:D26"/>
    <mergeCell ref="B27:D2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1475</v>
      </c>
      <c r="B1" s="2" t="s">
        <v>684</v>
      </c>
    </row>
    <row r="2" spans="1:4">
      <c r="B2" s="2" t="s">
        <v>1476</v>
      </c>
      <c r="C2" s="2" t="s">
        <v>1477</v>
      </c>
      <c r="D2" s="2" t="s">
        <v>530</v>
      </c>
    </row>
    <row r="3" spans="1:4">
      <c r="A3" s="3" t="s">
        <v>1478</v>
      </c>
    </row>
    <row r="4" spans="1:4">
      <c r="A4" s="4" t="s">
        <v>1479</v>
      </c>
      <c r="C4" s="7" t="n">
        <v>9440</v>
      </c>
      <c r="D4" s="7" t="n">
        <v>8737</v>
      </c>
    </row>
    <row r="5" spans="1:4">
      <c r="A5" s="4" t="s">
        <v>547</v>
      </c>
    </row>
    <row r="6" spans="1:4">
      <c r="A6" s="3" t="s">
        <v>1478</v>
      </c>
    </row>
    <row r="7" spans="1:4">
      <c r="A7" s="4" t="s">
        <v>1480</v>
      </c>
      <c r="B7" s="5" t="n">
        <v>2</v>
      </c>
    </row>
    <row r="8" spans="1:4">
      <c r="A8" s="4" t="s">
        <v>1479</v>
      </c>
      <c r="B8" s="7" t="n">
        <v>26</v>
      </c>
      <c r="C8" s="5" t="n">
        <v>77</v>
      </c>
    </row>
    <row r="9" spans="1:4">
      <c r="A9" s="4" t="s">
        <v>1481</v>
      </c>
      <c r="B9" s="5" t="n">
        <v>8</v>
      </c>
      <c r="C9" s="5" t="n">
        <v>19</v>
      </c>
    </row>
    <row r="10" spans="1:4">
      <c r="A10" s="4" t="s">
        <v>1482</v>
      </c>
      <c r="B10" s="7" t="n">
        <v>18</v>
      </c>
      <c r="C10" s="7" t="n">
        <v>58</v>
      </c>
    </row>
    <row r="11" spans="1:4">
      <c r="A11" s="4" t="s">
        <v>1483</v>
      </c>
      <c r="C11" s="5" t="n">
        <v>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5"/>
  </cols>
  <sheetData>
    <row r="1" spans="1:6">
      <c r="A1" s="1" t="s">
        <v>1484</v>
      </c>
      <c r="B1" s="2" t="s">
        <v>1485</v>
      </c>
      <c r="C1" s="2" t="s">
        <v>684</v>
      </c>
      <c r="D1" s="2" t="s">
        <v>1</v>
      </c>
    </row>
    <row r="2" spans="1:6">
      <c r="B2" s="2" t="s">
        <v>2</v>
      </c>
      <c r="C2" s="2" t="s">
        <v>2</v>
      </c>
      <c r="D2" s="2" t="s">
        <v>2</v>
      </c>
      <c r="E2" s="2" t="s">
        <v>63</v>
      </c>
      <c r="F2" s="2" t="s">
        <v>1486</v>
      </c>
    </row>
    <row r="3" spans="1:6">
      <c r="A3" s="3" t="s">
        <v>1487</v>
      </c>
    </row>
    <row r="4" spans="1:6">
      <c r="A4" s="4" t="s">
        <v>1488</v>
      </c>
      <c r="B4" s="7" t="n">
        <v>-12000000</v>
      </c>
      <c r="C4" s="7" t="n">
        <v>-12000000</v>
      </c>
      <c r="D4" s="7" t="n">
        <v>-12000000</v>
      </c>
      <c r="E4" s="7" t="n">
        <v>-40000000</v>
      </c>
    </row>
    <row r="5" spans="1:6">
      <c r="A5" s="4" t="s">
        <v>1489</v>
      </c>
      <c r="B5" s="5" t="n">
        <v>316000000</v>
      </c>
      <c r="C5" s="5" t="n">
        <v>316000000</v>
      </c>
    </row>
    <row r="6" spans="1:6">
      <c r="A6" s="4" t="s">
        <v>1490</v>
      </c>
    </row>
    <row r="7" spans="1:6">
      <c r="A7" s="3" t="s">
        <v>1487</v>
      </c>
    </row>
    <row r="8" spans="1:6">
      <c r="A8" s="4" t="s">
        <v>1489</v>
      </c>
      <c r="C8" s="5" t="n">
        <v>67000000</v>
      </c>
      <c r="D8" s="5" t="n">
        <v>67000000</v>
      </c>
    </row>
    <row r="9" spans="1:6">
      <c r="A9" s="4" t="s">
        <v>545</v>
      </c>
    </row>
    <row r="10" spans="1:6">
      <c r="A10" s="3" t="s">
        <v>1487</v>
      </c>
    </row>
    <row r="11" spans="1:6">
      <c r="A11" s="4" t="s">
        <v>1491</v>
      </c>
      <c r="F11" s="7" t="n">
        <v>1940000000</v>
      </c>
    </row>
    <row r="12" spans="1:6">
      <c r="A12" s="4" t="s">
        <v>1492</v>
      </c>
      <c r="B12" s="5" t="n">
        <v>67000000</v>
      </c>
      <c r="C12" s="5" t="n">
        <v>67000000</v>
      </c>
      <c r="D12" s="5" t="n">
        <v>67000000</v>
      </c>
    </row>
    <row r="13" spans="1:6">
      <c r="A13" s="4" t="s">
        <v>1122</v>
      </c>
    </row>
    <row r="14" spans="1:6">
      <c r="A14" s="3" t="s">
        <v>1487</v>
      </c>
    </row>
    <row r="15" spans="1:6">
      <c r="A15" s="4" t="s">
        <v>1491</v>
      </c>
      <c r="F15" s="7" t="n">
        <v>1940000000</v>
      </c>
    </row>
    <row r="16" spans="1:6">
      <c r="A16" s="4" t="s">
        <v>1493</v>
      </c>
    </row>
    <row r="17" spans="1:6">
      <c r="A17" s="3" t="s">
        <v>1487</v>
      </c>
    </row>
    <row r="18" spans="1:6">
      <c r="A18" s="4" t="s">
        <v>1491</v>
      </c>
      <c r="B18" s="5" t="n">
        <v>664000000</v>
      </c>
      <c r="C18" s="5" t="n">
        <v>664000000</v>
      </c>
      <c r="D18" s="7" t="n">
        <v>664000000</v>
      </c>
    </row>
    <row r="19" spans="1:6">
      <c r="A19" s="4" t="s">
        <v>1494</v>
      </c>
      <c r="D19" s="4" t="s">
        <v>1495</v>
      </c>
    </row>
    <row r="20" spans="1:6">
      <c r="A20" s="4" t="s">
        <v>1496</v>
      </c>
      <c r="B20" s="5" t="n">
        <v>9000000</v>
      </c>
      <c r="C20" s="5" t="n">
        <v>9000000</v>
      </c>
      <c r="D20" s="7" t="n">
        <v>9000000</v>
      </c>
    </row>
    <row r="21" spans="1:6">
      <c r="A21" s="4" t="s">
        <v>1488</v>
      </c>
      <c r="B21" s="5" t="n">
        <v>-12000000</v>
      </c>
      <c r="C21" s="5" t="n">
        <v>-12000000</v>
      </c>
      <c r="D21" s="5" t="n">
        <v>-12000000</v>
      </c>
    </row>
    <row r="22" spans="1:6">
      <c r="A22" s="4" t="s">
        <v>1497</v>
      </c>
      <c r="B22" s="7" t="n">
        <v>-6000000</v>
      </c>
      <c r="C22" s="7" t="n">
        <v>-6000000</v>
      </c>
      <c r="D22" s="7" t="n">
        <v>-6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63</v>
      </c>
    </row>
    <row r="2" spans="1:3">
      <c r="A2" s="4" t="s">
        <v>1499</v>
      </c>
    </row>
    <row r="3" spans="1:3">
      <c r="A3" s="3" t="s">
        <v>1500</v>
      </c>
    </row>
    <row r="4" spans="1:3">
      <c r="A4" s="4" t="s">
        <v>1501</v>
      </c>
      <c r="B4" s="7" t="n">
        <v>4</v>
      </c>
      <c r="C4" s="7" t="n">
        <v>3</v>
      </c>
    </row>
    <row r="5" spans="1:3">
      <c r="A5" s="4" t="s">
        <v>1502</v>
      </c>
      <c r="B5" s="5" t="n">
        <v>12</v>
      </c>
      <c r="C5" s="5" t="n">
        <v>42</v>
      </c>
    </row>
    <row r="6" spans="1:3">
      <c r="A6" s="4" t="s">
        <v>1503</v>
      </c>
    </row>
    <row r="7" spans="1:3">
      <c r="A7" s="3" t="s">
        <v>1500</v>
      </c>
    </row>
    <row r="8" spans="1:3">
      <c r="A8" s="4" t="s">
        <v>1502</v>
      </c>
      <c r="B8" s="5" t="n">
        <v>10</v>
      </c>
      <c r="C8" s="5" t="n">
        <v>10</v>
      </c>
    </row>
    <row r="9" spans="1:3">
      <c r="A9" s="4" t="s">
        <v>1504</v>
      </c>
    </row>
    <row r="10" spans="1:3">
      <c r="A10" s="3" t="s">
        <v>1500</v>
      </c>
    </row>
    <row r="11" spans="1:3">
      <c r="A11" s="4" t="s">
        <v>1501</v>
      </c>
      <c r="B11" s="5" t="n">
        <v>1</v>
      </c>
      <c r="C11" s="5" t="n">
        <v>3</v>
      </c>
    </row>
    <row r="12" spans="1:3">
      <c r="A12" s="4" t="s">
        <v>1502</v>
      </c>
      <c r="B12" s="5" t="n">
        <v>68</v>
      </c>
      <c r="C12" s="5" t="n">
        <v>3</v>
      </c>
    </row>
    <row r="13" spans="1:3">
      <c r="A13" s="4" t="s">
        <v>1505</v>
      </c>
    </row>
    <row r="14" spans="1:3">
      <c r="A14" s="3" t="s">
        <v>1500</v>
      </c>
    </row>
    <row r="15" spans="1:3">
      <c r="A15" s="4" t="s">
        <v>1502</v>
      </c>
      <c r="B15" s="5" t="n">
        <v>68</v>
      </c>
      <c r="C15" s="5" t="n">
        <v>3</v>
      </c>
    </row>
    <row r="16" spans="1:3">
      <c r="A16" s="4" t="s">
        <v>1506</v>
      </c>
    </row>
    <row r="17" spans="1:3">
      <c r="A17" s="3" t="s">
        <v>1500</v>
      </c>
    </row>
    <row r="18" spans="1:3">
      <c r="A18" s="4" t="s">
        <v>1501</v>
      </c>
      <c r="B18" s="5" t="n">
        <v>3</v>
      </c>
      <c r="C18" s="5" t="n">
        <v>3</v>
      </c>
    </row>
    <row r="19" spans="1:3">
      <c r="A19" s="4" t="s">
        <v>1507</v>
      </c>
    </row>
    <row r="20" spans="1:3">
      <c r="A20" s="3" t="s">
        <v>1500</v>
      </c>
    </row>
    <row r="21" spans="1:3">
      <c r="A21" s="4" t="s">
        <v>1501</v>
      </c>
      <c r="B21" s="5" t="n">
        <v>1</v>
      </c>
      <c r="C21" s="5" t="n">
        <v>3</v>
      </c>
    </row>
    <row r="22" spans="1:3">
      <c r="A22" s="4" t="s">
        <v>1508</v>
      </c>
    </row>
    <row r="23" spans="1:3">
      <c r="A23" s="3" t="s">
        <v>1500</v>
      </c>
    </row>
    <row r="24" spans="1:3">
      <c r="A24" s="4" t="s">
        <v>1501</v>
      </c>
      <c r="B24" s="5" t="n">
        <v>1</v>
      </c>
    </row>
    <row r="25" spans="1:3">
      <c r="A25" s="4" t="s">
        <v>1509</v>
      </c>
    </row>
    <row r="26" spans="1:3">
      <c r="A26" s="3" t="s">
        <v>1500</v>
      </c>
    </row>
    <row r="27" spans="1:3">
      <c r="A27" s="4" t="s">
        <v>1502</v>
      </c>
      <c r="B27" s="7" t="n">
        <v>2</v>
      </c>
      <c r="C27" s="7" t="n">
        <v>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1510</v>
      </c>
      <c r="C1" s="2" t="s">
        <v>1</v>
      </c>
    </row>
    <row r="2" spans="1:5">
      <c r="C2" s="2" t="s">
        <v>2</v>
      </c>
      <c r="D2" s="2" t="s">
        <v>63</v>
      </c>
      <c r="E2" s="2" t="s">
        <v>64</v>
      </c>
    </row>
    <row r="3" spans="1:5">
      <c r="A3" s="3" t="s">
        <v>1511</v>
      </c>
    </row>
    <row r="4" spans="1:5">
      <c r="A4" s="4" t="s">
        <v>1512</v>
      </c>
      <c r="C4" s="7" t="n">
        <v>4</v>
      </c>
      <c r="D4" s="7" t="n">
        <v>-56</v>
      </c>
      <c r="E4" s="7" t="n">
        <v>16</v>
      </c>
    </row>
    <row r="5" spans="1:5">
      <c r="A5" s="4" t="s">
        <v>66</v>
      </c>
      <c r="B5" s="4" t="s">
        <v>67</v>
      </c>
      <c r="C5" s="5" t="n">
        <v>8431</v>
      </c>
      <c r="D5" s="5" t="n">
        <v>6705</v>
      </c>
      <c r="E5" s="5" t="n">
        <v>2985</v>
      </c>
    </row>
    <row r="6" spans="1:5">
      <c r="A6" s="4" t="s">
        <v>69</v>
      </c>
      <c r="C6" s="5" t="n">
        <v>8210</v>
      </c>
      <c r="D6" s="5" t="n">
        <v>6104</v>
      </c>
      <c r="E6" s="5" t="n">
        <v>2449</v>
      </c>
    </row>
    <row r="7" spans="1:5">
      <c r="A7" s="4" t="s">
        <v>87</v>
      </c>
      <c r="C7" s="5" t="n">
        <v>-735</v>
      </c>
      <c r="D7" s="5" t="n">
        <v>-259</v>
      </c>
      <c r="E7" s="5" t="n">
        <v>-63</v>
      </c>
    </row>
    <row r="8" spans="1:5">
      <c r="A8" s="4" t="s">
        <v>1513</v>
      </c>
    </row>
    <row r="9" spans="1:5">
      <c r="A9" s="3" t="s">
        <v>1511</v>
      </c>
    </row>
    <row r="10" spans="1:5">
      <c r="A10" s="4" t="s">
        <v>1512</v>
      </c>
      <c r="C10" s="5" t="n">
        <v>-13</v>
      </c>
      <c r="D10" s="5" t="n">
        <v>-14</v>
      </c>
      <c r="E10" s="5" t="n">
        <v>16</v>
      </c>
    </row>
    <row r="11" spans="1:5">
      <c r="A11" s="4" t="s">
        <v>66</v>
      </c>
      <c r="C11" s="5" t="n">
        <v>8</v>
      </c>
    </row>
    <row r="12" spans="1:5">
      <c r="A12" s="4" t="s">
        <v>69</v>
      </c>
      <c r="C12" s="5" t="n">
        <v>2</v>
      </c>
      <c r="D12" s="5" t="n">
        <v>7</v>
      </c>
      <c r="E12" s="7" t="n">
        <v>5</v>
      </c>
    </row>
    <row r="13" spans="1:5">
      <c r="A13" s="4" t="s">
        <v>1514</v>
      </c>
    </row>
    <row r="14" spans="1:5">
      <c r="A14" s="3" t="s">
        <v>1511</v>
      </c>
    </row>
    <row r="15" spans="1:5">
      <c r="A15" s="4" t="s">
        <v>1512</v>
      </c>
      <c r="C15" s="5" t="n">
        <v>-44</v>
      </c>
      <c r="D15" s="5" t="n">
        <v>-32</v>
      </c>
    </row>
    <row r="16" spans="1:5">
      <c r="A16" s="4" t="s">
        <v>87</v>
      </c>
      <c r="C16" s="5" t="n">
        <v>8</v>
      </c>
      <c r="D16" s="5" t="n">
        <v>1</v>
      </c>
    </row>
    <row r="17" spans="1:5">
      <c r="A17" s="4" t="s">
        <v>1515</v>
      </c>
    </row>
    <row r="18" spans="1:5">
      <c r="A18" s="3" t="s">
        <v>1511</v>
      </c>
    </row>
    <row r="19" spans="1:5">
      <c r="A19" s="4" t="s">
        <v>66</v>
      </c>
      <c r="C19" s="5" t="n">
        <v>-2</v>
      </c>
    </row>
    <row r="20" spans="1:5">
      <c r="A20" s="4" t="s">
        <v>69</v>
      </c>
      <c r="C20" s="5" t="n">
        <v>-1</v>
      </c>
      <c r="D20" s="7" t="n">
        <v>-14</v>
      </c>
    </row>
    <row r="21" spans="1:5">
      <c r="A21" s="4" t="s">
        <v>1516</v>
      </c>
    </row>
    <row r="22" spans="1:5">
      <c r="A22" s="3" t="s">
        <v>1511</v>
      </c>
    </row>
    <row r="23" spans="1:5">
      <c r="A23" s="4" t="s">
        <v>87</v>
      </c>
      <c r="C23" s="7" t="n">
        <v>67</v>
      </c>
    </row>
    <row r="24" spans="1:5"/>
    <row r="25" spans="1:5">
      <c r="A25" s="4" t="s">
        <v>67</v>
      </c>
      <c r="B25" s="4" t="s">
        <v>105</v>
      </c>
    </row>
  </sheetData>
  <mergeCells count="4">
    <mergeCell ref="A1:B2"/>
    <mergeCell ref="C1:E1"/>
    <mergeCell ref="A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63</v>
      </c>
      <c r="D2" s="2" t="s">
        <v>64</v>
      </c>
    </row>
    <row r="3" spans="1:4">
      <c r="A3" s="3" t="s">
        <v>1518</v>
      </c>
    </row>
    <row r="4" spans="1:4">
      <c r="A4" s="4" t="s">
        <v>1519</v>
      </c>
      <c r="B4" s="7" t="n">
        <v>-16</v>
      </c>
    </row>
    <row r="5" spans="1:4">
      <c r="A5" s="4" t="s">
        <v>1520</v>
      </c>
      <c r="B5" s="5" t="n">
        <v>6</v>
      </c>
    </row>
    <row r="6" spans="1:4">
      <c r="A6" s="3" t="s">
        <v>1521</v>
      </c>
    </row>
    <row r="7" spans="1:4">
      <c r="A7" s="4" t="s">
        <v>1519</v>
      </c>
      <c r="B7" s="5" t="n">
        <v>62</v>
      </c>
      <c r="C7" s="7" t="n">
        <v>82</v>
      </c>
      <c r="D7" s="7" t="n">
        <v>62</v>
      </c>
    </row>
    <row r="8" spans="1:4">
      <c r="A8" s="4" t="s">
        <v>1520</v>
      </c>
      <c r="B8" s="5" t="n">
        <v>6</v>
      </c>
      <c r="C8" s="5" t="n">
        <v>22</v>
      </c>
      <c r="D8" s="5" t="n">
        <v>7</v>
      </c>
    </row>
    <row r="9" spans="1:4">
      <c r="A9" s="4" t="s">
        <v>1522</v>
      </c>
      <c r="B9" s="7" t="n">
        <v>58</v>
      </c>
      <c r="C9" s="7" t="n">
        <v>104</v>
      </c>
      <c r="D9" s="7" t="n">
        <v>6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63</v>
      </c>
      <c r="D2" s="2" t="s">
        <v>64</v>
      </c>
    </row>
    <row r="3" spans="1:4">
      <c r="A3" s="3" t="s">
        <v>309</v>
      </c>
    </row>
    <row r="4" spans="1:4">
      <c r="A4" s="4" t="s">
        <v>1524</v>
      </c>
      <c r="B4" s="7" t="n">
        <v>-2031</v>
      </c>
      <c r="C4" s="7" t="n">
        <v>-2450</v>
      </c>
      <c r="D4" s="7" t="n">
        <v>123</v>
      </c>
    </row>
    <row r="5" spans="1:4">
      <c r="A5" s="4" t="s">
        <v>1525</v>
      </c>
      <c r="B5" s="5" t="n">
        <v>-795</v>
      </c>
      <c r="C5" s="5" t="n">
        <v>-121</v>
      </c>
      <c r="D5" s="5" t="n">
        <v>126</v>
      </c>
    </row>
    <row r="6" spans="1:4">
      <c r="A6" s="4" t="s">
        <v>90</v>
      </c>
      <c r="B6" s="7" t="n">
        <v>-2826</v>
      </c>
      <c r="C6" s="7" t="n">
        <v>-2571</v>
      </c>
      <c r="D6" s="7" t="n">
        <v>2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63</v>
      </c>
      <c r="D2" s="2" t="s">
        <v>64</v>
      </c>
    </row>
    <row r="3" spans="1:4">
      <c r="A3" s="3" t="s">
        <v>1527</v>
      </c>
    </row>
    <row r="4" spans="1:4">
      <c r="A4" s="4" t="s">
        <v>1528</v>
      </c>
      <c r="B4" s="4" t="s">
        <v>1529</v>
      </c>
      <c r="C4" s="4" t="s">
        <v>1529</v>
      </c>
      <c r="D4" s="4" t="s">
        <v>551</v>
      </c>
    </row>
    <row r="5" spans="1:4">
      <c r="A5" s="4" t="s">
        <v>77</v>
      </c>
      <c r="B5" s="4" t="s">
        <v>1530</v>
      </c>
      <c r="C5" s="4" t="s">
        <v>1531</v>
      </c>
    </row>
    <row r="6" spans="1:4">
      <c r="A6" s="4" t="s">
        <v>1532</v>
      </c>
      <c r="D6" s="4" t="s">
        <v>1533</v>
      </c>
    </row>
    <row r="7" spans="1:4">
      <c r="A7" s="4" t="s">
        <v>1534</v>
      </c>
      <c r="D7" s="4" t="s">
        <v>1127</v>
      </c>
    </row>
    <row r="8" spans="1:4">
      <c r="A8" s="4" t="s">
        <v>256</v>
      </c>
      <c r="B8" s="4" t="s">
        <v>1535</v>
      </c>
      <c r="C8" s="4" t="s">
        <v>1127</v>
      </c>
      <c r="D8" s="4" t="s">
        <v>1127</v>
      </c>
    </row>
    <row r="9" spans="1:4">
      <c r="A9" s="4" t="s">
        <v>1536</v>
      </c>
      <c r="B9" s="4" t="s">
        <v>1537</v>
      </c>
      <c r="C9" s="4" t="s">
        <v>1538</v>
      </c>
      <c r="D9" s="4" t="s">
        <v>834</v>
      </c>
    </row>
    <row r="10" spans="1:4">
      <c r="A10" s="4" t="s">
        <v>1539</v>
      </c>
    </row>
    <row r="11" spans="1:4">
      <c r="A11" s="3" t="s">
        <v>1527</v>
      </c>
    </row>
    <row r="12" spans="1:4">
      <c r="A12" s="4" t="s">
        <v>1540</v>
      </c>
      <c r="B12" s="4" t="s">
        <v>1538</v>
      </c>
      <c r="C12" s="4" t="s">
        <v>1541</v>
      </c>
      <c r="D12" s="4" t="s">
        <v>1542</v>
      </c>
    </row>
    <row r="13" spans="1:4">
      <c r="A13" s="4" t="s">
        <v>1543</v>
      </c>
    </row>
    <row r="14" spans="1:4">
      <c r="A14" s="3" t="s">
        <v>1527</v>
      </c>
    </row>
    <row r="15" spans="1:4">
      <c r="A15" s="4" t="s">
        <v>1540</v>
      </c>
      <c r="B15" s="4" t="s">
        <v>1535</v>
      </c>
      <c r="C15" s="4" t="s">
        <v>1535</v>
      </c>
      <c r="D15" s="4" t="s">
        <v>5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63</v>
      </c>
    </row>
    <row r="2" spans="1:3">
      <c r="A2" s="3" t="s">
        <v>1545</v>
      </c>
    </row>
    <row r="3" spans="1:3">
      <c r="A3" s="4" t="s">
        <v>1546</v>
      </c>
      <c r="B3" s="7" t="n">
        <v>-1470</v>
      </c>
    </row>
    <row r="4" spans="1:3">
      <c r="A4" s="3" t="s">
        <v>1547</v>
      </c>
    </row>
    <row r="5" spans="1:3">
      <c r="A5" s="4" t="s">
        <v>1548</v>
      </c>
      <c r="B5" s="5" t="n">
        <v>210</v>
      </c>
    </row>
    <row r="6" spans="1:3">
      <c r="A6" s="4" t="s">
        <v>1549</v>
      </c>
      <c r="B6" s="5" t="n">
        <v>-59</v>
      </c>
      <c r="C6" s="7" t="n">
        <v>-47</v>
      </c>
    </row>
    <row r="7" spans="1:3">
      <c r="A7" s="4" t="s">
        <v>1550</v>
      </c>
    </row>
    <row r="8" spans="1:3">
      <c r="A8" s="3" t="s">
        <v>1545</v>
      </c>
    </row>
    <row r="9" spans="1:3">
      <c r="A9" s="4" t="s">
        <v>1551</v>
      </c>
      <c r="B9" s="5" t="n">
        <v>454</v>
      </c>
      <c r="C9" s="5" t="n">
        <v>294</v>
      </c>
    </row>
    <row r="10" spans="1:3">
      <c r="A10" s="4" t="s">
        <v>1552</v>
      </c>
      <c r="B10" s="5" t="n">
        <v>196</v>
      </c>
      <c r="C10" s="5" t="n">
        <v>248</v>
      </c>
    </row>
    <row r="11" spans="1:3">
      <c r="A11" s="4" t="s">
        <v>1553</v>
      </c>
      <c r="B11" s="5" t="n">
        <v>233</v>
      </c>
      <c r="C11" s="5" t="n">
        <v>189</v>
      </c>
    </row>
    <row r="12" spans="1:3">
      <c r="A12" s="4" t="s">
        <v>1554</v>
      </c>
      <c r="B12" s="5" t="n">
        <v>114</v>
      </c>
      <c r="C12" s="5" t="n">
        <v>161</v>
      </c>
    </row>
    <row r="13" spans="1:3">
      <c r="A13" s="4" t="s">
        <v>1555</v>
      </c>
      <c r="B13" s="5" t="n">
        <v>75</v>
      </c>
      <c r="C13" s="5" t="n">
        <v>153</v>
      </c>
    </row>
    <row r="14" spans="1:3">
      <c r="A14" s="4" t="s">
        <v>183</v>
      </c>
      <c r="B14" s="5" t="n">
        <v>115</v>
      </c>
      <c r="C14" s="5" t="n">
        <v>64</v>
      </c>
    </row>
    <row r="15" spans="1:3">
      <c r="A15" s="4" t="s">
        <v>1556</v>
      </c>
      <c r="B15" s="5" t="n">
        <v>108</v>
      </c>
      <c r="C15" s="5" t="n">
        <v>51</v>
      </c>
    </row>
    <row r="16" spans="1:3">
      <c r="A16" s="4" t="s">
        <v>1557</v>
      </c>
      <c r="B16" s="5" t="n">
        <v>49</v>
      </c>
      <c r="C16" s="5" t="n">
        <v>49</v>
      </c>
    </row>
    <row r="17" spans="1:3">
      <c r="A17" s="4" t="s">
        <v>1558</v>
      </c>
      <c r="B17" s="5" t="n">
        <v>20</v>
      </c>
      <c r="C17" s="5" t="n">
        <v>32</v>
      </c>
    </row>
    <row r="18" spans="1:3">
      <c r="A18" s="4" t="s">
        <v>1559</v>
      </c>
      <c r="B18" s="5" t="n">
        <v>69</v>
      </c>
      <c r="C18" s="5" t="n">
        <v>17</v>
      </c>
    </row>
    <row r="19" spans="1:3">
      <c r="A19" s="4" t="s">
        <v>1560</v>
      </c>
      <c r="B19" s="5" t="n">
        <v>20</v>
      </c>
      <c r="C19" s="5" t="n">
        <v>17</v>
      </c>
    </row>
    <row r="20" spans="1:3">
      <c r="A20" s="4" t="s">
        <v>1561</v>
      </c>
      <c r="B20" s="5" t="n">
        <v>66</v>
      </c>
    </row>
    <row r="21" spans="1:3">
      <c r="A21" s="4" t="s">
        <v>256</v>
      </c>
      <c r="B21" s="5" t="n">
        <v>20</v>
      </c>
      <c r="C21" s="5" t="n">
        <v>32</v>
      </c>
    </row>
    <row r="22" spans="1:3">
      <c r="A22" s="4" t="s">
        <v>1562</v>
      </c>
      <c r="B22" s="5" t="n">
        <v>1539</v>
      </c>
      <c r="C22" s="5" t="n">
        <v>1307</v>
      </c>
    </row>
    <row r="23" spans="1:3">
      <c r="A23" s="4" t="s">
        <v>1546</v>
      </c>
      <c r="B23" s="5" t="n">
        <v>-1472</v>
      </c>
      <c r="C23" s="5" t="n">
        <v>-1307</v>
      </c>
    </row>
    <row r="24" spans="1:3">
      <c r="A24" s="4" t="s">
        <v>1563</v>
      </c>
      <c r="B24" s="5" t="n">
        <v>67</v>
      </c>
    </row>
    <row r="25" spans="1:3">
      <c r="A25" s="3" t="s">
        <v>1547</v>
      </c>
    </row>
    <row r="26" spans="1:3">
      <c r="A26" s="4" t="s">
        <v>1548</v>
      </c>
      <c r="B26" s="5" t="n">
        <v>38</v>
      </c>
      <c r="C26" s="5" t="n">
        <v>33</v>
      </c>
    </row>
    <row r="27" spans="1:3">
      <c r="A27" s="4" t="s">
        <v>183</v>
      </c>
      <c r="B27" s="5" t="n">
        <v>15</v>
      </c>
      <c r="C27" s="5" t="n">
        <v>7</v>
      </c>
    </row>
    <row r="28" spans="1:3">
      <c r="A28" s="4" t="s">
        <v>1557</v>
      </c>
      <c r="B28" s="5" t="n">
        <v>2</v>
      </c>
    </row>
    <row r="29" spans="1:3">
      <c r="A29" s="4" t="s">
        <v>1564</v>
      </c>
      <c r="B29" s="5" t="n">
        <v>67</v>
      </c>
    </row>
    <row r="30" spans="1:3">
      <c r="A30" s="4" t="s">
        <v>256</v>
      </c>
      <c r="B30" s="5" t="n">
        <v>4</v>
      </c>
      <c r="C30" s="5" t="n">
        <v>7</v>
      </c>
    </row>
    <row r="31" spans="1:3">
      <c r="A31" s="4" t="s">
        <v>1565</v>
      </c>
      <c r="B31" s="5" t="n">
        <v>126</v>
      </c>
      <c r="C31" s="5" t="n">
        <v>47</v>
      </c>
    </row>
    <row r="32" spans="1:3">
      <c r="A32" s="4" t="s">
        <v>1549</v>
      </c>
      <c r="B32" s="7" t="n">
        <v>-59</v>
      </c>
      <c r="C32" s="7" t="n">
        <v>-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63</v>
      </c>
    </row>
    <row r="2" spans="1:3">
      <c r="A2" s="3" t="s">
        <v>309</v>
      </c>
    </row>
    <row r="3" spans="1:3">
      <c r="A3" s="4" t="s">
        <v>146</v>
      </c>
      <c r="B3" s="7" t="n">
        <v>59</v>
      </c>
      <c r="C3" s="7" t="n">
        <v>47</v>
      </c>
    </row>
    <row r="4" spans="1:3">
      <c r="A4" s="4" t="s">
        <v>1549</v>
      </c>
      <c r="B4" s="7" t="n">
        <v>-59</v>
      </c>
      <c r="C4" s="7" t="n">
        <v>-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7</v>
      </c>
      <c r="B1" s="2" t="s">
        <v>1</v>
      </c>
    </row>
    <row r="2" spans="1:4">
      <c r="B2" s="2" t="s">
        <v>2</v>
      </c>
      <c r="C2" s="2" t="s">
        <v>63</v>
      </c>
      <c r="D2" s="2" t="s">
        <v>64</v>
      </c>
    </row>
    <row r="3" spans="1:4">
      <c r="A3" s="3" t="s">
        <v>1568</v>
      </c>
    </row>
    <row r="4" spans="1:4">
      <c r="A4" s="4" t="s">
        <v>1546</v>
      </c>
      <c r="B4" s="7" t="n">
        <v>1470</v>
      </c>
    </row>
    <row r="5" spans="1:4">
      <c r="A5" s="4" t="s">
        <v>1569</v>
      </c>
      <c r="B5" s="5" t="n">
        <v>210</v>
      </c>
    </row>
    <row r="6" spans="1:4">
      <c r="A6" s="4" t="s">
        <v>1570</v>
      </c>
      <c r="B6" s="5" t="n">
        <v>52</v>
      </c>
    </row>
    <row r="7" spans="1:4">
      <c r="A7" s="4" t="s">
        <v>1571</v>
      </c>
      <c r="B7" s="5" t="n">
        <v>12</v>
      </c>
      <c r="C7" s="7" t="n">
        <v>20</v>
      </c>
      <c r="D7" s="7" t="n">
        <v>24</v>
      </c>
    </row>
    <row r="8" spans="1:4">
      <c r="A8" s="4" t="s">
        <v>1572</v>
      </c>
    </row>
    <row r="9" spans="1:4">
      <c r="A9" s="3" t="s">
        <v>1568</v>
      </c>
    </row>
    <row r="10" spans="1:4">
      <c r="A10" s="4" t="s">
        <v>1573</v>
      </c>
      <c r="B10" s="6" t="n">
        <v>17.4</v>
      </c>
      <c r="C10" s="6" t="n">
        <v>17.5</v>
      </c>
    </row>
    <row r="11" spans="1:4">
      <c r="A11" s="4" t="s">
        <v>1574</v>
      </c>
      <c r="B11" s="4" t="s">
        <v>1575</v>
      </c>
    </row>
    <row r="12" spans="1:4">
      <c r="A12" s="4" t="s">
        <v>1576</v>
      </c>
      <c r="B12" s="4" t="s">
        <v>553</v>
      </c>
    </row>
    <row r="13" spans="1:4">
      <c r="A13" s="4" t="s">
        <v>1577</v>
      </c>
      <c r="B13" s="4" t="s">
        <v>1578</v>
      </c>
    </row>
    <row r="14" spans="1:4">
      <c r="A14" s="4" t="s">
        <v>1579</v>
      </c>
      <c r="B14" s="8" t="n">
        <v>0.1</v>
      </c>
    </row>
    <row r="15" spans="1:4">
      <c r="A15" s="4" t="s">
        <v>1580</v>
      </c>
    </row>
    <row r="16" spans="1:4">
      <c r="A16" s="3" t="s">
        <v>1568</v>
      </c>
    </row>
    <row r="17" spans="1:4">
      <c r="A17" s="4" t="s">
        <v>1581</v>
      </c>
      <c r="B17" s="7" t="n">
        <v>18</v>
      </c>
    </row>
    <row r="18" spans="1:4">
      <c r="A18" s="4" t="s">
        <v>1003</v>
      </c>
    </row>
    <row r="19" spans="1:4">
      <c r="A19" s="3" t="s">
        <v>1568</v>
      </c>
    </row>
    <row r="20" spans="1:4">
      <c r="A20" s="4" t="s">
        <v>1581</v>
      </c>
      <c r="B20" s="7" t="n">
        <v>2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2</v>
      </c>
      <c r="C1" s="2" t="s">
        <v>1</v>
      </c>
    </row>
    <row r="2" spans="1:5">
      <c r="C2" s="2" t="s">
        <v>2</v>
      </c>
      <c r="D2" s="2" t="s">
        <v>63</v>
      </c>
      <c r="E2" s="2" t="s">
        <v>64</v>
      </c>
    </row>
    <row r="3" spans="1:5">
      <c r="A3" s="3" t="s">
        <v>1527</v>
      </c>
    </row>
    <row r="4" spans="1:5">
      <c r="A4" s="4" t="s">
        <v>1583</v>
      </c>
      <c r="C4" s="7" t="n">
        <v>1307</v>
      </c>
      <c r="D4" s="7" t="n">
        <v>200</v>
      </c>
      <c r="E4" s="7" t="n">
        <v>335</v>
      </c>
    </row>
    <row r="5" spans="1:5">
      <c r="A5" s="4" t="s">
        <v>1584</v>
      </c>
      <c r="C5" s="5" t="n">
        <v>39</v>
      </c>
      <c r="D5" s="5" t="n">
        <v>836</v>
      </c>
    </row>
    <row r="6" spans="1:5">
      <c r="A6" s="4" t="s">
        <v>1585</v>
      </c>
      <c r="B6" s="4" t="s">
        <v>67</v>
      </c>
      <c r="C6" s="5" t="n">
        <v>-62</v>
      </c>
    </row>
    <row r="7" spans="1:5">
      <c r="A7" s="4" t="s">
        <v>1586</v>
      </c>
      <c r="C7" s="5" t="n">
        <v>206</v>
      </c>
      <c r="D7" s="5" t="n">
        <v>250</v>
      </c>
      <c r="E7" s="5" t="n">
        <v>-32</v>
      </c>
    </row>
    <row r="8" spans="1:5">
      <c r="A8" s="4" t="s">
        <v>1587</v>
      </c>
      <c r="C8" s="5" t="n">
        <v>-18</v>
      </c>
      <c r="D8" s="5" t="n">
        <v>21</v>
      </c>
      <c r="E8" s="5" t="n">
        <v>-103</v>
      </c>
    </row>
    <row r="9" spans="1:5">
      <c r="A9" s="4" t="s">
        <v>1588</v>
      </c>
      <c r="C9" s="7" t="n">
        <v>1472</v>
      </c>
      <c r="D9" s="7" t="n">
        <v>1307</v>
      </c>
      <c r="E9" s="7" t="n">
        <v>200</v>
      </c>
    </row>
    <row r="10" spans="1:5"/>
    <row r="11" spans="1:5">
      <c r="A11" s="4" t="s">
        <v>67</v>
      </c>
      <c r="B11" s="4" t="s">
        <v>1589</v>
      </c>
    </row>
  </sheetData>
  <mergeCells count="4">
    <mergeCell ref="A1:B2"/>
    <mergeCell ref="C1:E1"/>
    <mergeCell ref="A10:D10"/>
    <mergeCell ref="B11:D1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1</v>
      </c>
    </row>
    <row r="2" spans="1:2">
      <c r="B2" s="2" t="s">
        <v>530</v>
      </c>
    </row>
    <row r="3" spans="1:2">
      <c r="A3" s="3" t="s">
        <v>1591</v>
      </c>
    </row>
    <row r="4" spans="1:2">
      <c r="A4" s="4" t="s">
        <v>1592</v>
      </c>
      <c r="B4" s="7" t="n">
        <v>-1470</v>
      </c>
    </row>
    <row r="5" spans="1:2">
      <c r="A5" s="4" t="s">
        <v>1593</v>
      </c>
    </row>
    <row r="6" spans="1:2">
      <c r="A6" s="3" t="s">
        <v>1591</v>
      </c>
    </row>
    <row r="7" spans="1:2">
      <c r="A7" s="4" t="s">
        <v>1594</v>
      </c>
      <c r="B7" s="5" t="n">
        <v>233</v>
      </c>
    </row>
    <row r="8" spans="1:2">
      <c r="A8" s="4" t="s">
        <v>1592</v>
      </c>
      <c r="B8" s="7" t="n">
        <v>-233</v>
      </c>
    </row>
    <row r="9" spans="1:2">
      <c r="A9" s="4" t="s">
        <v>1595</v>
      </c>
    </row>
    <row r="10" spans="1:2">
      <c r="A10" s="3" t="s">
        <v>1591</v>
      </c>
    </row>
    <row r="11" spans="1:2">
      <c r="A11" s="4" t="s">
        <v>1596</v>
      </c>
      <c r="B11" s="4" t="s">
        <v>1225</v>
      </c>
    </row>
    <row r="12" spans="1:2">
      <c r="A12" s="4" t="s">
        <v>1597</v>
      </c>
    </row>
    <row r="13" spans="1:2">
      <c r="A13" s="3" t="s">
        <v>1591</v>
      </c>
    </row>
    <row r="14" spans="1:2">
      <c r="A14" s="4" t="s">
        <v>1596</v>
      </c>
      <c r="B14" s="4" t="s">
        <v>1598</v>
      </c>
    </row>
    <row r="15" spans="1:2">
      <c r="A15" s="4" t="s">
        <v>1599</v>
      </c>
    </row>
    <row r="16" spans="1:2">
      <c r="A16" s="3" t="s">
        <v>1591</v>
      </c>
    </row>
    <row r="17" spans="1:2">
      <c r="A17" s="4" t="s">
        <v>1594</v>
      </c>
      <c r="B17" s="7" t="n">
        <v>386</v>
      </c>
    </row>
    <row r="18" spans="1:2">
      <c r="A18" s="4" t="s">
        <v>1592</v>
      </c>
      <c r="B18" s="7" t="n">
        <v>-386</v>
      </c>
    </row>
    <row r="19" spans="1:2">
      <c r="A19" s="4" t="s">
        <v>1600</v>
      </c>
    </row>
    <row r="20" spans="1:2">
      <c r="A20" s="3" t="s">
        <v>1591</v>
      </c>
    </row>
    <row r="21" spans="1:2">
      <c r="A21" s="4" t="s">
        <v>1596</v>
      </c>
      <c r="B21" s="4" t="s">
        <v>1601</v>
      </c>
    </row>
    <row r="22" spans="1:2">
      <c r="A22" s="4" t="s">
        <v>1602</v>
      </c>
    </row>
    <row r="23" spans="1:2">
      <c r="A23" s="3" t="s">
        <v>1591</v>
      </c>
    </row>
    <row r="24" spans="1:2">
      <c r="A24" s="4" t="s">
        <v>1596</v>
      </c>
      <c r="B24" s="4" t="s">
        <v>1598</v>
      </c>
    </row>
    <row r="25" spans="1:2">
      <c r="A25" s="4" t="s">
        <v>1603</v>
      </c>
    </row>
    <row r="26" spans="1:2">
      <c r="A26" s="3" t="s">
        <v>1591</v>
      </c>
    </row>
    <row r="27" spans="1:2">
      <c r="A27" s="4" t="s">
        <v>1594</v>
      </c>
      <c r="B27" s="7" t="n">
        <v>192</v>
      </c>
    </row>
    <row r="28" spans="1:2">
      <c r="A28" s="4" t="s">
        <v>1592</v>
      </c>
      <c r="B28" s="7" t="n">
        <v>-192</v>
      </c>
    </row>
    <row r="29" spans="1:2">
      <c r="A29" s="4" t="s">
        <v>1604</v>
      </c>
    </row>
    <row r="30" spans="1:2">
      <c r="A30" s="3" t="s">
        <v>1591</v>
      </c>
    </row>
    <row r="31" spans="1:2">
      <c r="A31" s="4" t="s">
        <v>1596</v>
      </c>
      <c r="B31" s="4" t="s">
        <v>1225</v>
      </c>
    </row>
    <row r="32" spans="1:2">
      <c r="A32" s="4" t="s">
        <v>1605</v>
      </c>
    </row>
    <row r="33" spans="1:2">
      <c r="A33" s="3" t="s">
        <v>1591</v>
      </c>
    </row>
    <row r="34" spans="1:2">
      <c r="A34" s="4" t="s">
        <v>1596</v>
      </c>
      <c r="B34" s="4" t="s">
        <v>160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63</v>
      </c>
      <c r="D2" s="2" t="s">
        <v>64</v>
      </c>
    </row>
    <row r="3" spans="1:4">
      <c r="A3" s="3" t="s">
        <v>309</v>
      </c>
    </row>
    <row r="4" spans="1:4">
      <c r="A4" s="4" t="s">
        <v>1583</v>
      </c>
      <c r="B4" s="7" t="n">
        <v>58</v>
      </c>
      <c r="C4" s="7" t="n">
        <v>39</v>
      </c>
      <c r="D4" s="7" t="n">
        <v>41</v>
      </c>
    </row>
    <row r="5" spans="1:4">
      <c r="A5" s="4" t="s">
        <v>1608</v>
      </c>
      <c r="C5" s="5" t="n">
        <v>14</v>
      </c>
    </row>
    <row r="6" spans="1:4">
      <c r="A6" s="4" t="s">
        <v>1609</v>
      </c>
      <c r="C6" s="5" t="n">
        <v>-1</v>
      </c>
      <c r="D6" s="5" t="n">
        <v>1</v>
      </c>
    </row>
    <row r="7" spans="1:4">
      <c r="A7" s="4" t="s">
        <v>1610</v>
      </c>
      <c r="B7" s="5" t="n">
        <v>4</v>
      </c>
      <c r="C7" s="5" t="n">
        <v>2</v>
      </c>
      <c r="D7" s="5" t="n">
        <v>1</v>
      </c>
    </row>
    <row r="8" spans="1:4">
      <c r="A8" s="4" t="s">
        <v>1611</v>
      </c>
      <c r="B8" s="5" t="n">
        <v>5</v>
      </c>
      <c r="C8" s="5" t="n">
        <v>9</v>
      </c>
      <c r="D8" s="5" t="n">
        <v>4</v>
      </c>
    </row>
    <row r="9" spans="1:4">
      <c r="A9" s="4" t="s">
        <v>1612</v>
      </c>
      <c r="B9" s="5" t="n">
        <v>-9</v>
      </c>
      <c r="C9" s="5" t="n">
        <v>-5</v>
      </c>
      <c r="D9" s="5" t="n">
        <v>-2</v>
      </c>
    </row>
    <row r="10" spans="1:4">
      <c r="A10" s="4" t="s">
        <v>1613</v>
      </c>
      <c r="D10" s="5" t="n">
        <v>-6</v>
      </c>
    </row>
    <row r="11" spans="1:4">
      <c r="A11" s="4" t="s">
        <v>1614</v>
      </c>
      <c r="B11" s="5" t="n">
        <v>-2</v>
      </c>
    </row>
    <row r="12" spans="1:4">
      <c r="A12" s="4" t="s">
        <v>1588</v>
      </c>
      <c r="B12" s="7" t="n">
        <v>56</v>
      </c>
      <c r="C12" s="7" t="n">
        <v>58</v>
      </c>
      <c r="D12" s="7" t="n">
        <v>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615</v>
      </c>
      <c r="B1" s="2" t="s">
        <v>528</v>
      </c>
      <c r="C1" s="2" t="s">
        <v>2</v>
      </c>
      <c r="D1" s="2" t="s">
        <v>63</v>
      </c>
      <c r="E1" s="2" t="s">
        <v>64</v>
      </c>
    </row>
    <row r="2" spans="1:5">
      <c r="A2" s="3" t="s">
        <v>1616</v>
      </c>
    </row>
    <row r="3" spans="1:5">
      <c r="A3" s="4" t="s">
        <v>1617</v>
      </c>
      <c r="C3" s="5" t="n">
        <v>0</v>
      </c>
      <c r="D3" s="5" t="n">
        <v>0</v>
      </c>
      <c r="E3" s="5" t="n">
        <v>0</v>
      </c>
    </row>
    <row r="4" spans="1:5">
      <c r="A4" s="4" t="s">
        <v>1618</v>
      </c>
      <c r="C4" s="5" t="n">
        <v>0</v>
      </c>
      <c r="E4" s="5" t="n">
        <v>0</v>
      </c>
    </row>
    <row r="5" spans="1:5">
      <c r="A5" s="4" t="s">
        <v>1619</v>
      </c>
      <c r="C5" s="5" t="n">
        <v>500000</v>
      </c>
    </row>
    <row r="6" spans="1:5">
      <c r="A6" s="4" t="s">
        <v>1620</v>
      </c>
      <c r="C6" s="7" t="n">
        <v>37</v>
      </c>
    </row>
    <row r="7" spans="1:5">
      <c r="A7" s="4" t="s">
        <v>1621</v>
      </c>
      <c r="C7" s="7" t="n">
        <v>0</v>
      </c>
      <c r="D7" s="7" t="n">
        <v>0</v>
      </c>
      <c r="E7" s="7" t="n">
        <v>0</v>
      </c>
    </row>
    <row r="8" spans="1:5">
      <c r="A8" s="4" t="s">
        <v>1622</v>
      </c>
    </row>
    <row r="9" spans="1:5">
      <c r="A9" s="3" t="s">
        <v>1616</v>
      </c>
    </row>
    <row r="10" spans="1:5">
      <c r="A10" s="4" t="s">
        <v>1623</v>
      </c>
      <c r="C10" s="5" t="n">
        <v>3000000</v>
      </c>
      <c r="D10" s="5" t="n">
        <v>3000000</v>
      </c>
    </row>
    <row r="11" spans="1:5">
      <c r="A11" s="4" t="s">
        <v>1624</v>
      </c>
    </row>
    <row r="12" spans="1:5">
      <c r="A12" s="3" t="s">
        <v>1616</v>
      </c>
    </row>
    <row r="13" spans="1:5">
      <c r="A13" s="4" t="s">
        <v>1625</v>
      </c>
      <c r="C13" s="5" t="n">
        <v>2000000</v>
      </c>
      <c r="D13" s="5" t="n">
        <v>400000</v>
      </c>
      <c r="E13" s="5" t="n">
        <v>200000</v>
      </c>
    </row>
    <row r="14" spans="1:5">
      <c r="A14" s="4" t="s">
        <v>1626</v>
      </c>
      <c r="C14" s="5" t="n">
        <v>3000000</v>
      </c>
    </row>
    <row r="15" spans="1:5">
      <c r="A15" s="4" t="s">
        <v>1627</v>
      </c>
      <c r="C15" s="7" t="n">
        <v>1300000</v>
      </c>
    </row>
    <row r="16" spans="1:5">
      <c r="A16" s="4" t="s">
        <v>1628</v>
      </c>
      <c r="C16" s="4" t="s">
        <v>650</v>
      </c>
    </row>
    <row r="17" spans="1:5">
      <c r="A17" s="4" t="s">
        <v>1629</v>
      </c>
    </row>
    <row r="18" spans="1:5">
      <c r="A18" s="3" t="s">
        <v>1616</v>
      </c>
    </row>
    <row r="19" spans="1:5">
      <c r="A19" s="4" t="s">
        <v>1623</v>
      </c>
      <c r="B19" s="5" t="n">
        <v>2100000</v>
      </c>
    </row>
    <row r="20" spans="1:5">
      <c r="A20" s="4" t="s">
        <v>1630</v>
      </c>
    </row>
    <row r="21" spans="1:5">
      <c r="A21" s="3" t="s">
        <v>1616</v>
      </c>
    </row>
    <row r="22" spans="1:5">
      <c r="A22" s="4" t="s">
        <v>1631</v>
      </c>
      <c r="B22" s="4" t="s">
        <v>555</v>
      </c>
    </row>
    <row r="23" spans="1:5">
      <c r="A23" s="4" t="s">
        <v>1632</v>
      </c>
    </row>
    <row r="24" spans="1:5">
      <c r="A24" s="3" t="s">
        <v>1616</v>
      </c>
    </row>
    <row r="25" spans="1:5">
      <c r="A25" s="4" t="s">
        <v>1631</v>
      </c>
      <c r="B25" s="4" t="s">
        <v>673</v>
      </c>
    </row>
    <row r="26" spans="1:5">
      <c r="A26" s="4" t="s">
        <v>1633</v>
      </c>
    </row>
    <row r="27" spans="1:5">
      <c r="A27" s="3" t="s">
        <v>1616</v>
      </c>
    </row>
    <row r="28" spans="1:5">
      <c r="A28" s="4" t="s">
        <v>1634</v>
      </c>
      <c r="B28" s="5" t="n">
        <v>100000</v>
      </c>
    </row>
    <row r="29" spans="1:5">
      <c r="A29" s="4" t="s">
        <v>1635</v>
      </c>
    </row>
    <row r="30" spans="1:5">
      <c r="A30" s="3" t="s">
        <v>1616</v>
      </c>
    </row>
    <row r="31" spans="1:5">
      <c r="A31" s="4" t="s">
        <v>1636</v>
      </c>
      <c r="C31" s="5" t="n">
        <v>32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62</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37</v>
      </c>
      <c r="B1" s="2" t="s">
        <v>1</v>
      </c>
    </row>
    <row r="2" spans="1:5">
      <c r="B2" s="2" t="s">
        <v>2</v>
      </c>
      <c r="C2" s="2" t="s">
        <v>63</v>
      </c>
      <c r="D2" s="2" t="s">
        <v>67</v>
      </c>
      <c r="E2" s="2" t="s">
        <v>64</v>
      </c>
    </row>
    <row r="3" spans="1:5">
      <c r="A3" s="3" t="s">
        <v>1616</v>
      </c>
    </row>
    <row r="4" spans="1:5">
      <c r="A4" s="4" t="s">
        <v>1638</v>
      </c>
      <c r="B4" s="7" t="n">
        <v>21</v>
      </c>
      <c r="C4" s="7" t="n">
        <v>52</v>
      </c>
      <c r="E4" s="7" t="n">
        <v>23</v>
      </c>
    </row>
    <row r="5" spans="1:5">
      <c r="A5" s="4" t="s">
        <v>1622</v>
      </c>
    </row>
    <row r="6" spans="1:5">
      <c r="A6" s="3" t="s">
        <v>1616</v>
      </c>
    </row>
    <row r="7" spans="1:5">
      <c r="A7" s="4" t="s">
        <v>1638</v>
      </c>
      <c r="B7" s="5" t="n">
        <v>20</v>
      </c>
      <c r="C7" s="5" t="n">
        <v>44</v>
      </c>
      <c r="E7" s="5" t="n">
        <v>15</v>
      </c>
    </row>
    <row r="8" spans="1:5">
      <c r="A8" s="4" t="s">
        <v>1624</v>
      </c>
    </row>
    <row r="9" spans="1:5">
      <c r="A9" s="3" t="s">
        <v>1616</v>
      </c>
    </row>
    <row r="10" spans="1:5">
      <c r="A10" s="4" t="s">
        <v>1638</v>
      </c>
      <c r="B10" s="7" t="n">
        <v>1</v>
      </c>
      <c r="C10" s="7" t="n">
        <v>8</v>
      </c>
      <c r="E10" s="7" t="n">
        <v>8</v>
      </c>
    </row>
    <row r="11" spans="1:5"/>
    <row r="12" spans="1:5">
      <c r="A12" s="4" t="s">
        <v>67</v>
      </c>
      <c r="B12" s="4" t="s">
        <v>1639</v>
      </c>
    </row>
  </sheetData>
  <mergeCells count="12">
    <mergeCell ref="A1:A2"/>
    <mergeCell ref="B1:E1"/>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40</v>
      </c>
      <c r="B1" s="2" t="s">
        <v>1</v>
      </c>
    </row>
    <row r="2" spans="1:5">
      <c r="B2" s="2" t="s">
        <v>2</v>
      </c>
      <c r="C2" s="2" t="s">
        <v>63</v>
      </c>
      <c r="E2" s="2" t="s">
        <v>64</v>
      </c>
    </row>
    <row r="3" spans="1:5">
      <c r="A3" s="3" t="s">
        <v>1616</v>
      </c>
    </row>
    <row r="4" spans="1:5">
      <c r="A4" s="4" t="s">
        <v>1638</v>
      </c>
      <c r="B4" s="7" t="n">
        <v>21</v>
      </c>
      <c r="C4" s="7" t="n">
        <v>52</v>
      </c>
      <c r="D4" s="4" t="s">
        <v>67</v>
      </c>
      <c r="E4" s="7" t="n">
        <v>23</v>
      </c>
    </row>
    <row r="5" spans="1:5">
      <c r="A5" s="4" t="s">
        <v>1641</v>
      </c>
    </row>
    <row r="6" spans="1:5">
      <c r="A6" s="3" t="s">
        <v>1616</v>
      </c>
    </row>
    <row r="7" spans="1:5">
      <c r="A7" s="4" t="s">
        <v>1638</v>
      </c>
      <c r="C7" s="7" t="n">
        <v>26</v>
      </c>
    </row>
    <row r="8" spans="1:5"/>
    <row r="9" spans="1:5">
      <c r="A9" s="4" t="s">
        <v>67</v>
      </c>
      <c r="B9" s="4" t="s">
        <v>1639</v>
      </c>
    </row>
  </sheetData>
  <mergeCells count="5">
    <mergeCell ref="A1:A2"/>
    <mergeCell ref="B1:E1"/>
    <mergeCell ref="C2:D2"/>
    <mergeCell ref="A8:E8"/>
    <mergeCell ref="B9:E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1642</v>
      </c>
      <c r="B1" s="2" t="s">
        <v>1</v>
      </c>
    </row>
    <row r="2" spans="1:3">
      <c r="B2" s="2" t="s">
        <v>530</v>
      </c>
      <c r="C2" s="2" t="s">
        <v>67</v>
      </c>
    </row>
    <row r="3" spans="1:3">
      <c r="A3" s="3" t="s">
        <v>1616</v>
      </c>
    </row>
    <row r="4" spans="1:3">
      <c r="A4" s="4" t="s">
        <v>1643</v>
      </c>
      <c r="B4" s="7" t="n">
        <v>24</v>
      </c>
    </row>
    <row r="5" spans="1:3">
      <c r="A5" s="4" t="s">
        <v>1644</v>
      </c>
      <c r="B5" s="4" t="s">
        <v>1645</v>
      </c>
    </row>
    <row r="6" spans="1:3"/>
    <row r="7" spans="1:3">
      <c r="A7" s="4" t="s">
        <v>67</v>
      </c>
      <c r="B7" s="4" t="s">
        <v>1646</v>
      </c>
    </row>
  </sheetData>
  <mergeCells count="7">
    <mergeCell ref="A1:A2"/>
    <mergeCell ref="B1:C1"/>
    <mergeCell ref="B3:C3"/>
    <mergeCell ref="B4:C4"/>
    <mergeCell ref="B5:C5"/>
    <mergeCell ref="A6:C6"/>
    <mergeCell ref="B7:C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647</v>
      </c>
      <c r="B1" s="2" t="s">
        <v>1</v>
      </c>
    </row>
    <row r="2" spans="1:2">
      <c r="B2" s="2" t="s">
        <v>1648</v>
      </c>
    </row>
    <row r="3" spans="1:2">
      <c r="A3" s="3" t="s">
        <v>1616</v>
      </c>
    </row>
    <row r="4" spans="1:2">
      <c r="A4" s="4" t="s">
        <v>1649</v>
      </c>
      <c r="B4" s="5" t="n">
        <v>3</v>
      </c>
    </row>
    <row r="5" spans="1:2">
      <c r="A5" s="4" t="s">
        <v>1650</v>
      </c>
      <c r="B5" s="5" t="n">
        <v>2</v>
      </c>
    </row>
    <row r="6" spans="1:2">
      <c r="A6" s="4" t="s">
        <v>1651</v>
      </c>
      <c r="B6" s="5" t="n">
        <v>-2</v>
      </c>
    </row>
    <row r="7" spans="1:2">
      <c r="A7" s="4" t="s">
        <v>1652</v>
      </c>
      <c r="B7" s="5" t="n">
        <v>3</v>
      </c>
    </row>
    <row r="8" spans="1:2">
      <c r="A8" s="4" t="s">
        <v>1653</v>
      </c>
      <c r="B8" s="8" t="n">
        <v>19.39</v>
      </c>
    </row>
    <row r="9" spans="1:2">
      <c r="A9" s="4" t="s">
        <v>1654</v>
      </c>
      <c r="B9" s="11" t="n">
        <v>8.67</v>
      </c>
    </row>
    <row r="10" spans="1:2">
      <c r="A10" s="4" t="s">
        <v>1655</v>
      </c>
      <c r="B10" s="11" t="n">
        <v>11.52</v>
      </c>
    </row>
    <row r="11" spans="1:2">
      <c r="A11" s="4" t="s">
        <v>1656</v>
      </c>
      <c r="B11" s="8" t="n">
        <v>12.3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57</v>
      </c>
      <c r="C1" s="2" t="s">
        <v>1</v>
      </c>
    </row>
    <row r="2" spans="1:4">
      <c r="C2" s="2" t="s">
        <v>2</v>
      </c>
      <c r="D2" s="2" t="s">
        <v>63</v>
      </c>
    </row>
    <row r="3" spans="1:4">
      <c r="A3" s="3" t="s">
        <v>1658</v>
      </c>
    </row>
    <row r="4" spans="1:4">
      <c r="A4" s="4" t="s">
        <v>1659</v>
      </c>
      <c r="C4" s="5" t="n">
        <v>181</v>
      </c>
      <c r="D4" s="5" t="n">
        <v>95</v>
      </c>
    </row>
    <row r="5" spans="1:4">
      <c r="A5" s="4" t="s">
        <v>244</v>
      </c>
      <c r="B5" s="4" t="s">
        <v>67</v>
      </c>
      <c r="C5" s="5" t="n">
        <v>13</v>
      </c>
      <c r="D5" s="5" t="n">
        <v>2</v>
      </c>
    </row>
    <row r="6" spans="1:4">
      <c r="A6" s="4" t="s">
        <v>1660</v>
      </c>
      <c r="B6" s="4" t="s">
        <v>78</v>
      </c>
      <c r="D6" s="5" t="n">
        <v>85</v>
      </c>
    </row>
    <row r="7" spans="1:4">
      <c r="A7" s="4" t="s">
        <v>1661</v>
      </c>
      <c r="C7" s="5" t="n">
        <v>-1</v>
      </c>
      <c r="D7" s="5" t="n">
        <v>-1</v>
      </c>
    </row>
    <row r="8" spans="1:4">
      <c r="A8" s="4" t="s">
        <v>1662</v>
      </c>
      <c r="C8" s="5" t="n">
        <v>193</v>
      </c>
      <c r="D8" s="5" t="n">
        <v>181</v>
      </c>
    </row>
    <row r="9" spans="1:4">
      <c r="A9" s="3" t="s">
        <v>1663</v>
      </c>
    </row>
    <row r="10" spans="1:4">
      <c r="A10" s="4" t="s">
        <v>1659</v>
      </c>
      <c r="C10" s="5" t="n">
        <v>3</v>
      </c>
      <c r="D10" s="5" t="n">
        <v>3</v>
      </c>
    </row>
    <row r="11" spans="1:4">
      <c r="A11" s="4" t="s">
        <v>1661</v>
      </c>
      <c r="C11" s="5" t="n">
        <v>1</v>
      </c>
      <c r="D11" s="5" t="n">
        <v>1</v>
      </c>
    </row>
    <row r="12" spans="1:4">
      <c r="A12" s="4" t="s">
        <v>246</v>
      </c>
      <c r="C12" s="5" t="n">
        <v>-1</v>
      </c>
      <c r="D12" s="5" t="n">
        <v>-1</v>
      </c>
    </row>
    <row r="13" spans="1:4">
      <c r="A13" s="4" t="s">
        <v>1662</v>
      </c>
      <c r="C13" s="5" t="n">
        <v>3</v>
      </c>
      <c r="D13" s="5" t="n">
        <v>3</v>
      </c>
    </row>
    <row r="14" spans="1:4">
      <c r="A14" s="4" t="s">
        <v>177</v>
      </c>
      <c r="C14" s="5" t="n">
        <v>196</v>
      </c>
      <c r="D14" s="5" t="n">
        <v>183</v>
      </c>
    </row>
    <row r="15" spans="1:4"/>
    <row r="16" spans="1:4">
      <c r="A16" s="4" t="s">
        <v>67</v>
      </c>
      <c r="B16" s="4" t="s">
        <v>1664</v>
      </c>
    </row>
    <row r="17" spans="1:4">
      <c r="A17" s="4" t="s">
        <v>78</v>
      </c>
      <c r="B17" s="4" t="s">
        <v>602</v>
      </c>
    </row>
  </sheetData>
  <mergeCells count="5">
    <mergeCell ref="A1:B2"/>
    <mergeCell ref="C1:D1"/>
    <mergeCell ref="A15:C15"/>
    <mergeCell ref="B16:C16"/>
    <mergeCell ref="B17:C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21"/>
    <col customWidth="1" max="5" min="5" width="37"/>
    <col customWidth="1" max="6" min="6" width="30"/>
    <col customWidth="1" max="7" min="7" width="32"/>
  </cols>
  <sheetData>
    <row r="1" spans="1:7">
      <c r="A1" s="1" t="s">
        <v>1665</v>
      </c>
      <c r="C1" s="2" t="s">
        <v>1666</v>
      </c>
      <c r="D1" s="2" t="s">
        <v>1667</v>
      </c>
      <c r="E1" s="2" t="s">
        <v>1668</v>
      </c>
      <c r="F1" s="2" t="s">
        <v>1669</v>
      </c>
      <c r="G1" s="2" t="s">
        <v>1670</v>
      </c>
    </row>
    <row r="2" spans="1:7">
      <c r="A2" s="3" t="s">
        <v>502</v>
      </c>
    </row>
    <row r="3" spans="1:7">
      <c r="A3" s="4" t="s">
        <v>598</v>
      </c>
      <c r="B3" s="4" t="s">
        <v>67</v>
      </c>
      <c r="F3" s="5" t="n">
        <v>85000</v>
      </c>
    </row>
    <row r="4" spans="1:7">
      <c r="A4" s="4" t="s">
        <v>177</v>
      </c>
      <c r="E4" s="5" t="n">
        <v>196000</v>
      </c>
      <c r="F4" s="5" t="n">
        <v>183000</v>
      </c>
    </row>
    <row r="5" spans="1:7">
      <c r="A5" s="4" t="s">
        <v>1671</v>
      </c>
      <c r="E5" s="7" t="n">
        <v>1</v>
      </c>
      <c r="F5" s="7" t="n">
        <v>1</v>
      </c>
    </row>
    <row r="6" spans="1:7">
      <c r="A6" s="4" t="s">
        <v>1672</v>
      </c>
    </row>
    <row r="7" spans="1:7">
      <c r="A7" s="3" t="s">
        <v>502</v>
      </c>
    </row>
    <row r="8" spans="1:7">
      <c r="A8" s="4" t="s">
        <v>1673</v>
      </c>
      <c r="G8" s="4" t="s">
        <v>551</v>
      </c>
    </row>
    <row r="9" spans="1:7">
      <c r="A9" s="4" t="s">
        <v>1674</v>
      </c>
      <c r="G9" s="7" t="n">
        <v>5</v>
      </c>
    </row>
    <row r="10" spans="1:7">
      <c r="A10" s="4" t="s">
        <v>1675</v>
      </c>
    </row>
    <row r="11" spans="1:7">
      <c r="A11" s="3" t="s">
        <v>502</v>
      </c>
    </row>
    <row r="12" spans="1:7">
      <c r="A12" s="4" t="s">
        <v>1676</v>
      </c>
      <c r="E12" s="5" t="n">
        <v>90</v>
      </c>
    </row>
    <row r="13" spans="1:7">
      <c r="A13" s="4" t="s">
        <v>1677</v>
      </c>
    </row>
    <row r="14" spans="1:7">
      <c r="A14" s="3" t="s">
        <v>502</v>
      </c>
    </row>
    <row r="15" spans="1:7">
      <c r="A15" s="4" t="s">
        <v>1678</v>
      </c>
      <c r="E15" s="5" t="n">
        <v>560</v>
      </c>
    </row>
    <row r="16" spans="1:7">
      <c r="A16" s="4" t="s">
        <v>1679</v>
      </c>
      <c r="E16" s="12" t="n">
        <v>0.001</v>
      </c>
    </row>
    <row r="17" spans="1:7">
      <c r="A17" s="4" t="s">
        <v>1622</v>
      </c>
    </row>
    <row r="18" spans="1:7">
      <c r="A18" s="3" t="s">
        <v>502</v>
      </c>
    </row>
    <row r="19" spans="1:7">
      <c r="A19" s="4" t="s">
        <v>1680</v>
      </c>
      <c r="E19" s="5" t="n">
        <v>3000</v>
      </c>
      <c r="F19" s="5" t="n">
        <v>3000</v>
      </c>
    </row>
    <row r="20" spans="1:7">
      <c r="A20" s="4" t="s">
        <v>592</v>
      </c>
    </row>
    <row r="21" spans="1:7">
      <c r="A21" s="3" t="s">
        <v>502</v>
      </c>
    </row>
    <row r="22" spans="1:7">
      <c r="A22" s="4" t="s">
        <v>598</v>
      </c>
      <c r="C22" s="5" t="n">
        <v>84500</v>
      </c>
    </row>
    <row r="23" spans="1:7">
      <c r="A23" s="4" t="s">
        <v>1681</v>
      </c>
      <c r="C23" s="7" t="n">
        <v>2870</v>
      </c>
    </row>
    <row r="24" spans="1:7">
      <c r="A24" s="4" t="s">
        <v>1682</v>
      </c>
      <c r="C24" s="7" t="n">
        <v>4565</v>
      </c>
    </row>
    <row r="25" spans="1:7">
      <c r="A25" s="4" t="s">
        <v>1629</v>
      </c>
    </row>
    <row r="26" spans="1:7">
      <c r="A26" s="3" t="s">
        <v>502</v>
      </c>
    </row>
    <row r="27" spans="1:7">
      <c r="A27" s="4" t="s">
        <v>1680</v>
      </c>
      <c r="C27" s="5" t="n">
        <v>2100</v>
      </c>
    </row>
    <row r="28" spans="1:7">
      <c r="A28" s="4" t="s">
        <v>1630</v>
      </c>
    </row>
    <row r="29" spans="1:7">
      <c r="A29" s="3" t="s">
        <v>502</v>
      </c>
    </row>
    <row r="30" spans="1:7">
      <c r="A30" s="4" t="s">
        <v>1631</v>
      </c>
      <c r="C30" s="4" t="s">
        <v>555</v>
      </c>
    </row>
    <row r="31" spans="1:7">
      <c r="A31" s="4" t="s">
        <v>1632</v>
      </c>
    </row>
    <row r="32" spans="1:7">
      <c r="A32" s="3" t="s">
        <v>502</v>
      </c>
    </row>
    <row r="33" spans="1:7">
      <c r="A33" s="4" t="s">
        <v>1631</v>
      </c>
      <c r="C33" s="4" t="s">
        <v>673</v>
      </c>
    </row>
    <row r="34" spans="1:7">
      <c r="A34" s="4" t="s">
        <v>1683</v>
      </c>
    </row>
    <row r="35" spans="1:7">
      <c r="A35" s="3" t="s">
        <v>502</v>
      </c>
    </row>
    <row r="36" spans="1:7">
      <c r="A36" s="4" t="s">
        <v>1684</v>
      </c>
      <c r="C36" s="5" t="n">
        <v>100</v>
      </c>
    </row>
    <row r="37" spans="1:7">
      <c r="A37" s="4" t="s">
        <v>1685</v>
      </c>
    </row>
    <row r="38" spans="1:7">
      <c r="A38" s="3" t="s">
        <v>502</v>
      </c>
    </row>
    <row r="39" spans="1:7">
      <c r="A39" s="4" t="s">
        <v>177</v>
      </c>
      <c r="E39" s="5" t="n">
        <v>11000</v>
      </c>
    </row>
    <row r="40" spans="1:7">
      <c r="A40" s="4" t="s">
        <v>1671</v>
      </c>
      <c r="E40" s="7" t="n">
        <v>1</v>
      </c>
    </row>
    <row r="41" spans="1:7">
      <c r="A41" s="4" t="s">
        <v>1686</v>
      </c>
      <c r="E41" s="8" t="n">
        <v>0.01</v>
      </c>
    </row>
    <row r="42" spans="1:7">
      <c r="A42" s="4" t="s">
        <v>1681</v>
      </c>
      <c r="D42" s="7" t="n">
        <v>29</v>
      </c>
    </row>
    <row r="43" spans="1:7">
      <c r="A43" s="4" t="s">
        <v>1687</v>
      </c>
      <c r="G43" s="5" t="n">
        <v>2</v>
      </c>
    </row>
    <row r="44" spans="1:7">
      <c r="A44" s="4" t="s">
        <v>1682</v>
      </c>
      <c r="E44" s="7" t="n">
        <v>15</v>
      </c>
    </row>
    <row r="45" spans="1:7">
      <c r="A45" s="4" t="s">
        <v>1688</v>
      </c>
      <c r="E45" s="7" t="n">
        <v>14</v>
      </c>
    </row>
    <row r="46" spans="1:7"/>
    <row r="47" spans="1:7">
      <c r="A47" s="4" t="s">
        <v>67</v>
      </c>
      <c r="B47" s="4" t="s">
        <v>602</v>
      </c>
    </row>
  </sheetData>
  <mergeCells count="3">
    <mergeCell ref="A1:B1"/>
    <mergeCell ref="A46:F46"/>
    <mergeCell ref="B47:F4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2</v>
      </c>
      <c r="C1" s="2" t="s">
        <v>63</v>
      </c>
    </row>
    <row r="2" spans="1:3">
      <c r="A2" s="3" t="s">
        <v>315</v>
      </c>
    </row>
    <row r="3" spans="1:3">
      <c r="A3" s="4" t="s">
        <v>1690</v>
      </c>
      <c r="B3" s="7" t="n">
        <v>-97</v>
      </c>
      <c r="C3" s="7" t="n">
        <v>-73</v>
      </c>
    </row>
    <row r="4" spans="1:3">
      <c r="A4" s="4" t="s">
        <v>1691</v>
      </c>
      <c r="B4" s="5" t="n">
        <v>-12</v>
      </c>
      <c r="C4" s="5" t="n">
        <v>-40</v>
      </c>
    </row>
    <row r="5" spans="1:3">
      <c r="A5" s="4" t="s">
        <v>1692</v>
      </c>
      <c r="B5" s="5" t="n">
        <v>6</v>
      </c>
      <c r="C5" s="5" t="n">
        <v>6</v>
      </c>
    </row>
    <row r="6" spans="1:3">
      <c r="A6" s="4" t="s">
        <v>157</v>
      </c>
      <c r="B6" s="7" t="n">
        <v>-103</v>
      </c>
      <c r="C6" s="7" t="n">
        <v>-1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693</v>
      </c>
      <c r="C1" s="2" t="s">
        <v>1</v>
      </c>
    </row>
    <row r="2" spans="1:5">
      <c r="C2" s="2" t="s">
        <v>2</v>
      </c>
      <c r="D2" s="2" t="s">
        <v>63</v>
      </c>
      <c r="E2" s="2" t="s">
        <v>64</v>
      </c>
    </row>
    <row r="3" spans="1:5">
      <c r="A3" s="3" t="s">
        <v>502</v>
      </c>
    </row>
    <row r="4" spans="1:5">
      <c r="A4" s="4" t="s">
        <v>1694</v>
      </c>
      <c r="C4" s="7" t="n">
        <v>823</v>
      </c>
      <c r="D4" s="7" t="n">
        <v>1789</v>
      </c>
      <c r="E4" s="7" t="n">
        <v>1595</v>
      </c>
    </row>
    <row r="5" spans="1:5">
      <c r="A5" s="4" t="s">
        <v>1695</v>
      </c>
      <c r="C5" s="5" t="n">
        <v>4</v>
      </c>
      <c r="D5" s="5" t="n">
        <v>-56</v>
      </c>
      <c r="E5" s="5" t="n">
        <v>16</v>
      </c>
    </row>
    <row r="6" spans="1:5">
      <c r="A6" s="4" t="s">
        <v>1696</v>
      </c>
      <c r="C6" s="5" t="n">
        <v>-2143</v>
      </c>
      <c r="D6" s="5" t="n">
        <v>823</v>
      </c>
      <c r="E6" s="5" t="n">
        <v>1789</v>
      </c>
    </row>
    <row r="7" spans="1:5">
      <c r="A7" s="4" t="s">
        <v>1697</v>
      </c>
    </row>
    <row r="8" spans="1:5">
      <c r="A8" s="3" t="s">
        <v>502</v>
      </c>
    </row>
    <row r="9" spans="1:5">
      <c r="A9" s="4" t="s">
        <v>1694</v>
      </c>
      <c r="C9" s="5" t="n">
        <v>-73</v>
      </c>
      <c r="D9" s="5" t="n">
        <v>-49</v>
      </c>
    </row>
    <row r="10" spans="1:5">
      <c r="A10" s="4" t="s">
        <v>1698</v>
      </c>
      <c r="C10" s="5" t="n">
        <v>-24</v>
      </c>
      <c r="D10" s="5" t="n">
        <v>-24</v>
      </c>
    </row>
    <row r="11" spans="1:5">
      <c r="A11" s="4" t="s">
        <v>1695</v>
      </c>
      <c r="C11" s="5" t="n">
        <v>-24</v>
      </c>
      <c r="D11" s="5" t="n">
        <v>-24</v>
      </c>
    </row>
    <row r="12" spans="1:5">
      <c r="A12" s="4" t="s">
        <v>1696</v>
      </c>
      <c r="C12" s="5" t="n">
        <v>-97</v>
      </c>
      <c r="D12" s="5" t="n">
        <v>-73</v>
      </c>
      <c r="E12" s="5" t="n">
        <v>-49</v>
      </c>
    </row>
    <row r="13" spans="1:5">
      <c r="A13" s="4" t="s">
        <v>1699</v>
      </c>
    </row>
    <row r="14" spans="1:5">
      <c r="A14" s="3" t="s">
        <v>502</v>
      </c>
    </row>
    <row r="15" spans="1:5">
      <c r="A15" s="4" t="s">
        <v>1694</v>
      </c>
      <c r="B15" s="4" t="s">
        <v>67</v>
      </c>
      <c r="C15" s="5" t="n">
        <v>-40</v>
      </c>
      <c r="D15" s="5" t="n">
        <v>-2</v>
      </c>
    </row>
    <row r="16" spans="1:5">
      <c r="A16" s="4" t="s">
        <v>1698</v>
      </c>
      <c r="B16" s="4" t="s">
        <v>67</v>
      </c>
      <c r="C16" s="5" t="n">
        <v>-57</v>
      </c>
      <c r="D16" s="5" t="n">
        <v>-46</v>
      </c>
    </row>
    <row r="17" spans="1:5">
      <c r="A17" s="4" t="s">
        <v>1700</v>
      </c>
      <c r="B17" s="4" t="s">
        <v>680</v>
      </c>
      <c r="C17" s="5" t="n">
        <v>85</v>
      </c>
      <c r="D17" s="5" t="n">
        <v>8</v>
      </c>
    </row>
    <row r="18" spans="1:5">
      <c r="A18" s="4" t="s">
        <v>1695</v>
      </c>
      <c r="B18" s="4" t="s">
        <v>67</v>
      </c>
      <c r="C18" s="5" t="n">
        <v>28</v>
      </c>
      <c r="D18" s="5" t="n">
        <v>-38</v>
      </c>
    </row>
    <row r="19" spans="1:5">
      <c r="A19" s="4" t="s">
        <v>1696</v>
      </c>
      <c r="B19" s="4" t="s">
        <v>67</v>
      </c>
      <c r="C19" s="5" t="n">
        <v>-12</v>
      </c>
      <c r="D19" s="5" t="n">
        <v>-40</v>
      </c>
      <c r="E19" s="5" t="n">
        <v>-2</v>
      </c>
    </row>
    <row r="20" spans="1:5">
      <c r="A20" s="4" t="s">
        <v>1701</v>
      </c>
    </row>
    <row r="21" spans="1:5">
      <c r="A21" s="3" t="s">
        <v>502</v>
      </c>
    </row>
    <row r="22" spans="1:5">
      <c r="A22" s="4" t="s">
        <v>1694</v>
      </c>
      <c r="C22" s="5" t="n">
        <v>6</v>
      </c>
    </row>
    <row r="23" spans="1:5">
      <c r="A23" s="4" t="s">
        <v>1698</v>
      </c>
      <c r="D23" s="5" t="n">
        <v>6</v>
      </c>
    </row>
    <row r="24" spans="1:5">
      <c r="A24" s="4" t="s">
        <v>1695</v>
      </c>
      <c r="D24" s="5" t="n">
        <v>6</v>
      </c>
    </row>
    <row r="25" spans="1:5">
      <c r="A25" s="4" t="s">
        <v>1696</v>
      </c>
      <c r="C25" s="5" t="n">
        <v>6</v>
      </c>
      <c r="D25" s="5" t="n">
        <v>6</v>
      </c>
    </row>
    <row r="26" spans="1:5">
      <c r="A26" s="4" t="s">
        <v>1702</v>
      </c>
    </row>
    <row r="27" spans="1:5">
      <c r="A27" s="3" t="s">
        <v>502</v>
      </c>
    </row>
    <row r="28" spans="1:5">
      <c r="A28" s="4" t="s">
        <v>1694</v>
      </c>
      <c r="C28" s="5" t="n">
        <v>-107</v>
      </c>
      <c r="D28" s="5" t="n">
        <v>-51</v>
      </c>
      <c r="E28" s="5" t="n">
        <v>-67</v>
      </c>
    </row>
    <row r="29" spans="1:5">
      <c r="A29" s="4" t="s">
        <v>1698</v>
      </c>
      <c r="C29" s="5" t="n">
        <v>-81</v>
      </c>
      <c r="D29" s="5" t="n">
        <v>-64</v>
      </c>
    </row>
    <row r="30" spans="1:5">
      <c r="A30" s="4" t="s">
        <v>1700</v>
      </c>
      <c r="B30" s="4" t="s">
        <v>78</v>
      </c>
      <c r="C30" s="5" t="n">
        <v>85</v>
      </c>
      <c r="D30" s="5" t="n">
        <v>8</v>
      </c>
    </row>
    <row r="31" spans="1:5">
      <c r="A31" s="4" t="s">
        <v>1695</v>
      </c>
      <c r="C31" s="5" t="n">
        <v>4</v>
      </c>
      <c r="D31" s="5" t="n">
        <v>-56</v>
      </c>
      <c r="E31" s="5" t="n">
        <v>16</v>
      </c>
    </row>
    <row r="32" spans="1:5">
      <c r="A32" s="4" t="s">
        <v>1696</v>
      </c>
      <c r="C32" s="7" t="n">
        <v>-103</v>
      </c>
      <c r="D32" s="7" t="n">
        <v>-107</v>
      </c>
      <c r="E32" s="7" t="n">
        <v>-51</v>
      </c>
    </row>
    <row r="33" spans="1:5"/>
    <row r="34" spans="1:5">
      <c r="A34" s="4" t="s">
        <v>67</v>
      </c>
      <c r="B34" s="4" t="s">
        <v>1703</v>
      </c>
    </row>
    <row r="35" spans="1:5">
      <c r="A35" s="4" t="s">
        <v>78</v>
      </c>
      <c r="B35" s="4" t="s">
        <v>1704</v>
      </c>
    </row>
  </sheetData>
  <mergeCells count="5">
    <mergeCell ref="A1:B2"/>
    <mergeCell ref="C1:E1"/>
    <mergeCell ref="A33:D33"/>
    <mergeCell ref="B34:D34"/>
    <mergeCell ref="B35:D3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6"/>
    <col customWidth="1" max="16" min="16" width="4"/>
    <col customWidth="1" max="17" min="17" width="14"/>
    <col customWidth="1" max="18" min="18" width="4"/>
    <col customWidth="1" max="19" min="19" width="14"/>
  </cols>
  <sheetData>
    <row r="1" spans="1:19">
      <c r="A1" s="1" t="s">
        <v>1705</v>
      </c>
      <c r="C1" s="2" t="s">
        <v>1212</v>
      </c>
      <c r="D1" s="2" t="s">
        <v>1706</v>
      </c>
      <c r="E1" s="2" t="s">
        <v>2</v>
      </c>
      <c r="G1" s="2" t="s">
        <v>685</v>
      </c>
      <c r="H1" s="2" t="s">
        <v>78</v>
      </c>
      <c r="I1" s="2" t="s">
        <v>686</v>
      </c>
      <c r="J1" s="2" t="s">
        <v>78</v>
      </c>
      <c r="K1" s="2" t="s">
        <v>687</v>
      </c>
      <c r="L1" s="2" t="s">
        <v>78</v>
      </c>
      <c r="M1" s="2" t="s">
        <v>63</v>
      </c>
      <c r="N1" s="2" t="s">
        <v>822</v>
      </c>
      <c r="O1" s="2" t="s">
        <v>2</v>
      </c>
      <c r="Q1" s="2" t="s">
        <v>63</v>
      </c>
      <c r="S1" s="2" t="s">
        <v>2</v>
      </c>
    </row>
    <row r="2" spans="1:19">
      <c r="A2" s="3" t="s">
        <v>1707</v>
      </c>
    </row>
    <row r="3" spans="1:19">
      <c r="A3" s="4" t="s">
        <v>1708</v>
      </c>
      <c r="B3" s="4" t="s">
        <v>67</v>
      </c>
      <c r="O3" s="5" t="n">
        <v>13000000</v>
      </c>
      <c r="Q3" s="5" t="n">
        <v>2000000</v>
      </c>
    </row>
    <row r="4" spans="1:19">
      <c r="A4" s="4" t="s">
        <v>1709</v>
      </c>
      <c r="C4" s="4" t="s">
        <v>1710</v>
      </c>
    </row>
    <row r="5" spans="1:19">
      <c r="A5" s="4" t="s">
        <v>1711</v>
      </c>
      <c r="C5" s="8" t="n">
        <v>0.01</v>
      </c>
    </row>
    <row r="6" spans="1:19">
      <c r="A6" s="4" t="s">
        <v>1712</v>
      </c>
      <c r="Q6" s="7" t="n">
        <v>18</v>
      </c>
    </row>
    <row r="7" spans="1:19">
      <c r="A7" s="4" t="s">
        <v>1713</v>
      </c>
      <c r="C7" s="4" t="s">
        <v>582</v>
      </c>
    </row>
    <row r="8" spans="1:19">
      <c r="A8" s="4" t="s">
        <v>1714</v>
      </c>
      <c r="C8" s="4" t="s">
        <v>1037</v>
      </c>
    </row>
    <row r="9" spans="1:19">
      <c r="A9" s="4" t="s">
        <v>1715</v>
      </c>
      <c r="C9" s="4" t="s">
        <v>1071</v>
      </c>
    </row>
    <row r="10" spans="1:19">
      <c r="A10" s="4" t="s">
        <v>1716</v>
      </c>
      <c r="E10" s="7" t="n">
        <v>14</v>
      </c>
      <c r="F10" s="4" t="s">
        <v>78</v>
      </c>
      <c r="G10" s="7" t="n">
        <v>10</v>
      </c>
      <c r="I10" s="7" t="n">
        <v>10</v>
      </c>
      <c r="K10" s="7" t="n">
        <v>10</v>
      </c>
      <c r="M10" s="7" t="n">
        <v>3</v>
      </c>
      <c r="O10" s="7" t="n">
        <v>44</v>
      </c>
      <c r="P10" s="4" t="s">
        <v>97</v>
      </c>
      <c r="Q10" s="5" t="n">
        <v>3</v>
      </c>
      <c r="R10" s="4" t="s">
        <v>97</v>
      </c>
    </row>
    <row r="11" spans="1:19">
      <c r="A11" s="4" t="s">
        <v>1717</v>
      </c>
    </row>
    <row r="12" spans="1:19">
      <c r="A12" s="3" t="s">
        <v>1707</v>
      </c>
    </row>
    <row r="13" spans="1:19">
      <c r="A13" s="4" t="s">
        <v>1709</v>
      </c>
      <c r="D13" s="4" t="s">
        <v>726</v>
      </c>
      <c r="O13" s="4" t="s">
        <v>726</v>
      </c>
    </row>
    <row r="14" spans="1:19">
      <c r="A14" s="4" t="s">
        <v>1718</v>
      </c>
      <c r="E14" s="7" t="n">
        <v>1000</v>
      </c>
      <c r="O14" s="7" t="n">
        <v>1000</v>
      </c>
      <c r="S14" s="7" t="n">
        <v>1000</v>
      </c>
    </row>
    <row r="15" spans="1:19">
      <c r="A15" s="4" t="s">
        <v>1719</v>
      </c>
      <c r="O15" s="4" t="s">
        <v>582</v>
      </c>
    </row>
    <row r="16" spans="1:19">
      <c r="A16" s="4" t="s">
        <v>1720</v>
      </c>
      <c r="O16" s="4" t="s">
        <v>731</v>
      </c>
    </row>
    <row r="17" spans="1:19">
      <c r="A17" s="4" t="s">
        <v>1721</v>
      </c>
      <c r="O17" s="4" t="s">
        <v>1178</v>
      </c>
    </row>
    <row r="18" spans="1:19">
      <c r="A18" s="4" t="s">
        <v>1722</v>
      </c>
      <c r="O18" s="4" t="s">
        <v>1723</v>
      </c>
    </row>
    <row r="19" spans="1:19">
      <c r="A19" s="4" t="s">
        <v>1724</v>
      </c>
      <c r="S19" s="7" t="n">
        <v>17</v>
      </c>
    </row>
    <row r="20" spans="1:19">
      <c r="A20" s="4" t="s">
        <v>152</v>
      </c>
      <c r="E20" s="7" t="n">
        <v>290</v>
      </c>
      <c r="O20" s="7" t="n">
        <v>290</v>
      </c>
      <c r="S20" s="5" t="n">
        <v>290</v>
      </c>
    </row>
    <row r="21" spans="1:19">
      <c r="A21" s="4" t="s">
        <v>1725</v>
      </c>
      <c r="O21" s="5" t="n">
        <v>44</v>
      </c>
    </row>
    <row r="22" spans="1:19">
      <c r="A22" s="4" t="s">
        <v>1716</v>
      </c>
      <c r="Q22" s="7" t="n">
        <v>3</v>
      </c>
    </row>
    <row r="23" spans="1:19">
      <c r="A23" s="4" t="s">
        <v>1726</v>
      </c>
    </row>
    <row r="24" spans="1:19">
      <c r="A24" s="3" t="s">
        <v>1707</v>
      </c>
    </row>
    <row r="25" spans="1:19">
      <c r="A25" s="4" t="s">
        <v>1727</v>
      </c>
      <c r="E25" s="5" t="n">
        <v>5</v>
      </c>
      <c r="O25" s="7" t="n">
        <v>5</v>
      </c>
      <c r="S25" s="5" t="n">
        <v>5</v>
      </c>
    </row>
    <row r="26" spans="1:19">
      <c r="A26" s="4" t="s">
        <v>1728</v>
      </c>
      <c r="O26" s="4" t="s">
        <v>1729</v>
      </c>
    </row>
    <row r="27" spans="1:19">
      <c r="A27" s="4" t="s">
        <v>1730</v>
      </c>
    </row>
    <row r="28" spans="1:19">
      <c r="A28" s="3" t="s">
        <v>1707</v>
      </c>
    </row>
    <row r="29" spans="1:19">
      <c r="A29" s="4" t="s">
        <v>1708</v>
      </c>
      <c r="D29" s="5" t="n">
        <v>300000</v>
      </c>
    </row>
    <row r="30" spans="1:19">
      <c r="A30" s="4" t="s">
        <v>1709</v>
      </c>
      <c r="D30" s="4" t="s">
        <v>726</v>
      </c>
    </row>
    <row r="31" spans="1:19">
      <c r="A31" s="4" t="s">
        <v>1731</v>
      </c>
      <c r="D31" s="7" t="n">
        <v>1</v>
      </c>
    </row>
    <row r="32" spans="1:19">
      <c r="A32" s="4" t="s">
        <v>1732</v>
      </c>
    </row>
    <row r="33" spans="1:19">
      <c r="A33" s="3" t="s">
        <v>1707</v>
      </c>
    </row>
    <row r="34" spans="1:19">
      <c r="A34" s="4" t="s">
        <v>1733</v>
      </c>
      <c r="D34" s="5" t="n">
        <v>6800000</v>
      </c>
    </row>
    <row r="35" spans="1:19">
      <c r="A35" s="4" t="s">
        <v>1711</v>
      </c>
      <c r="D35" s="8" t="n">
        <v>0.01</v>
      </c>
    </row>
    <row r="36" spans="1:19">
      <c r="A36" s="4" t="s">
        <v>1734</v>
      </c>
      <c r="D36" s="6" t="n">
        <v>289.5</v>
      </c>
      <c r="O36" s="6" t="n">
        <v>289.5</v>
      </c>
    </row>
    <row r="37" spans="1:19">
      <c r="A37" s="4" t="s">
        <v>1712</v>
      </c>
      <c r="D37" s="7" t="n">
        <v>18</v>
      </c>
      <c r="O37" s="5" t="n">
        <v>18</v>
      </c>
    </row>
    <row r="38" spans="1:19">
      <c r="A38" s="4" t="s">
        <v>1727</v>
      </c>
      <c r="E38" s="7" t="n">
        <v>43</v>
      </c>
      <c r="O38" s="7" t="n">
        <v>43</v>
      </c>
      <c r="S38" s="7" t="n">
        <v>43</v>
      </c>
    </row>
    <row r="39" spans="1:19"/>
    <row r="40" spans="1:19">
      <c r="A40" s="4" t="s">
        <v>67</v>
      </c>
      <c r="B40" s="4" t="s">
        <v>1664</v>
      </c>
    </row>
    <row r="41" spans="1:19">
      <c r="A41" s="4" t="s">
        <v>78</v>
      </c>
      <c r="B41" s="4" t="s">
        <v>1735</v>
      </c>
    </row>
    <row r="42" spans="1:19">
      <c r="A42" s="4" t="s">
        <v>96</v>
      </c>
      <c r="B42" s="4" t="s">
        <v>693</v>
      </c>
    </row>
    <row r="43" spans="1:19">
      <c r="A43" s="4" t="s">
        <v>97</v>
      </c>
    </row>
  </sheetData>
  <mergeCells count="157">
    <mergeCell ref="A1:B1"/>
    <mergeCell ref="E1:F1"/>
    <mergeCell ref="O1:P1"/>
    <mergeCell ref="Q1:R1"/>
    <mergeCell ref="G2:H2"/>
    <mergeCell ref="I2:J2"/>
    <mergeCell ref="K2:L2"/>
    <mergeCell ref="M2:N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A39:R39"/>
    <mergeCell ref="B40:R40"/>
    <mergeCell ref="B41:R41"/>
    <mergeCell ref="B42:R42"/>
    <mergeCell ref="B43:R4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736</v>
      </c>
      <c r="C1" s="2" t="s">
        <v>684</v>
      </c>
      <c r="S1" s="2" t="s">
        <v>1</v>
      </c>
    </row>
    <row r="2" spans="1:24">
      <c r="C2" s="2" t="s">
        <v>2</v>
      </c>
      <c r="E2" s="2" t="s">
        <v>685</v>
      </c>
      <c r="G2" s="2" t="s">
        <v>686</v>
      </c>
      <c r="I2" s="2" t="s">
        <v>687</v>
      </c>
      <c r="K2" s="2" t="s">
        <v>63</v>
      </c>
      <c r="L2" s="2" t="s">
        <v>67</v>
      </c>
      <c r="M2" s="2" t="s">
        <v>633</v>
      </c>
      <c r="N2" s="2" t="s">
        <v>67</v>
      </c>
      <c r="O2" s="2" t="s">
        <v>688</v>
      </c>
      <c r="P2" s="2" t="s">
        <v>67</v>
      </c>
      <c r="Q2" s="2" t="s">
        <v>689</v>
      </c>
      <c r="R2" s="2" t="s">
        <v>67</v>
      </c>
      <c r="S2" s="2" t="s">
        <v>2</v>
      </c>
      <c r="T2" s="2" t="s">
        <v>78</v>
      </c>
      <c r="U2" s="2" t="s">
        <v>63</v>
      </c>
      <c r="V2" s="2" t="s">
        <v>78</v>
      </c>
      <c r="W2" s="2" t="s">
        <v>64</v>
      </c>
    </row>
    <row r="3" spans="1:24">
      <c r="A3" s="3" t="s">
        <v>322</v>
      </c>
    </row>
    <row r="4" spans="1:24">
      <c r="A4" s="4" t="s">
        <v>95</v>
      </c>
      <c r="C4" s="7" t="n">
        <v>-848</v>
      </c>
      <c r="E4" s="7" t="n">
        <v>-1873</v>
      </c>
      <c r="G4" s="7" t="n">
        <v>-132</v>
      </c>
      <c r="I4" s="7" t="n">
        <v>-56</v>
      </c>
      <c r="K4" s="7" t="n">
        <v>-2771</v>
      </c>
      <c r="M4" s="7" t="n">
        <v>2</v>
      </c>
      <c r="O4" s="7" t="n">
        <v>47</v>
      </c>
      <c r="Q4" s="7" t="n">
        <v>35</v>
      </c>
      <c r="S4" s="7" t="n">
        <v>-2909</v>
      </c>
      <c r="U4" s="7" t="n">
        <v>-2687</v>
      </c>
      <c r="W4" s="7" t="n">
        <v>179</v>
      </c>
      <c r="X4" s="4" t="s">
        <v>96</v>
      </c>
    </row>
    <row r="5" spans="1:24">
      <c r="A5" s="4" t="s">
        <v>98</v>
      </c>
      <c r="C5" s="5" t="n">
        <v>-14</v>
      </c>
      <c r="D5" s="4" t="s">
        <v>97</v>
      </c>
      <c r="E5" s="5" t="n">
        <v>-10</v>
      </c>
      <c r="F5" s="4" t="s">
        <v>97</v>
      </c>
      <c r="G5" s="5" t="n">
        <v>-10</v>
      </c>
      <c r="H5" s="4" t="s">
        <v>97</v>
      </c>
      <c r="I5" s="5" t="n">
        <v>-10</v>
      </c>
      <c r="J5" s="4" t="s">
        <v>97</v>
      </c>
      <c r="K5" s="5" t="n">
        <v>-3</v>
      </c>
      <c r="L5" s="4" t="s">
        <v>97</v>
      </c>
      <c r="S5" s="5" t="n">
        <v>-44</v>
      </c>
      <c r="U5" s="5" t="n">
        <v>-3</v>
      </c>
    </row>
    <row r="6" spans="1:24">
      <c r="A6" s="4" t="s">
        <v>99</v>
      </c>
      <c r="C6" s="5" t="n">
        <v>-4</v>
      </c>
      <c r="D6" s="4" t="s">
        <v>97</v>
      </c>
      <c r="E6" s="5" t="n">
        <v>-4</v>
      </c>
      <c r="F6" s="4" t="s">
        <v>97</v>
      </c>
      <c r="G6" s="5" t="n">
        <v>-4</v>
      </c>
      <c r="H6" s="4" t="s">
        <v>97</v>
      </c>
      <c r="I6" s="5" t="n">
        <v>-4</v>
      </c>
      <c r="J6" s="4" t="s">
        <v>97</v>
      </c>
      <c r="K6" s="5" t="n">
        <v>-1</v>
      </c>
      <c r="L6" s="4" t="s">
        <v>97</v>
      </c>
      <c r="S6" s="5" t="n">
        <v>-16</v>
      </c>
      <c r="U6" s="5" t="n">
        <v>-1</v>
      </c>
    </row>
    <row r="7" spans="1:24">
      <c r="A7" s="4" t="s">
        <v>100</v>
      </c>
      <c r="C7" s="7" t="n">
        <v>-866</v>
      </c>
      <c r="E7" s="7" t="n">
        <v>-1887</v>
      </c>
      <c r="G7" s="7" t="n">
        <v>-146</v>
      </c>
      <c r="I7" s="7" t="n">
        <v>-70</v>
      </c>
      <c r="K7" s="7" t="n">
        <v>-2775</v>
      </c>
      <c r="M7" s="7" t="n">
        <v>2</v>
      </c>
      <c r="O7" s="7" t="n">
        <v>47</v>
      </c>
      <c r="Q7" s="7" t="n">
        <v>35</v>
      </c>
      <c r="S7" s="7" t="n">
        <v>-2969</v>
      </c>
      <c r="U7" s="7" t="n">
        <v>-2691</v>
      </c>
      <c r="W7" s="7" t="n">
        <v>179</v>
      </c>
      <c r="X7" s="4" t="s">
        <v>96</v>
      </c>
    </row>
    <row r="8" spans="1:24">
      <c r="A8" s="4" t="s">
        <v>1737</v>
      </c>
      <c r="S8" s="5" t="n">
        <v>182</v>
      </c>
      <c r="U8" s="5" t="n">
        <v>150</v>
      </c>
      <c r="W8" s="5" t="n">
        <v>91</v>
      </c>
      <c r="X8" s="4" t="s">
        <v>96</v>
      </c>
    </row>
    <row r="9" spans="1:24">
      <c r="A9" s="3" t="s">
        <v>1738</v>
      </c>
    </row>
    <row r="10" spans="1:24">
      <c r="A10" s="4" t="s">
        <v>1739</v>
      </c>
      <c r="B10" s="4" t="s">
        <v>96</v>
      </c>
      <c r="W10" s="5" t="n">
        <v>4</v>
      </c>
    </row>
    <row r="11" spans="1:24">
      <c r="A11" s="4" t="s">
        <v>1740</v>
      </c>
      <c r="S11" s="5" t="n">
        <v>182</v>
      </c>
      <c r="U11" s="5" t="n">
        <v>150</v>
      </c>
      <c r="W11" s="5" t="n">
        <v>95</v>
      </c>
      <c r="X11" s="4" t="s">
        <v>96</v>
      </c>
    </row>
    <row r="12" spans="1:24">
      <c r="A12" s="3" t="s">
        <v>101</v>
      </c>
    </row>
    <row r="13" spans="1:24">
      <c r="A13" s="4" t="s">
        <v>1741</v>
      </c>
      <c r="C13" s="8" t="n">
        <v>-4.69</v>
      </c>
      <c r="E13" s="8" t="n">
        <v>-10.37</v>
      </c>
      <c r="G13" s="8" t="n">
        <v>-0.8</v>
      </c>
      <c r="I13" s="8" t="n">
        <v>-0.39</v>
      </c>
      <c r="K13" s="8" t="n">
        <v>-15.33</v>
      </c>
      <c r="M13" s="8" t="n">
        <v>0.01</v>
      </c>
      <c r="O13" s="8" t="n">
        <v>0.33</v>
      </c>
      <c r="Q13" s="8" t="n">
        <v>0.12</v>
      </c>
      <c r="S13" s="8" t="n">
        <v>-16.31</v>
      </c>
      <c r="U13" s="8" t="n">
        <v>-17.94</v>
      </c>
      <c r="W13" s="8" t="n">
        <v>1.97</v>
      </c>
      <c r="X13" s="4" t="s">
        <v>96</v>
      </c>
    </row>
    <row r="14" spans="1:24">
      <c r="A14" s="4" t="s">
        <v>1742</v>
      </c>
      <c r="C14" s="8" t="n">
        <v>-4.69</v>
      </c>
      <c r="E14" s="8" t="n">
        <v>-10.37</v>
      </c>
      <c r="G14" s="8" t="n">
        <v>-0.8</v>
      </c>
      <c r="I14" s="8" t="n">
        <v>-0.39</v>
      </c>
      <c r="K14" s="8" t="n">
        <v>-15.33</v>
      </c>
      <c r="M14" s="8" t="n">
        <v>0.01</v>
      </c>
      <c r="O14" s="8" t="n">
        <v>0.33</v>
      </c>
      <c r="Q14" s="8" t="n">
        <v>0.12</v>
      </c>
      <c r="S14" s="8" t="n">
        <v>-16.31</v>
      </c>
      <c r="U14" s="8" t="n">
        <v>-17.94</v>
      </c>
      <c r="W14" s="8" t="n">
        <v>1.88</v>
      </c>
      <c r="X14" s="4" t="s">
        <v>96</v>
      </c>
    </row>
    <row r="15" spans="1:24"/>
    <row r="16" spans="1:24">
      <c r="A16" s="4" t="s">
        <v>67</v>
      </c>
      <c r="B16" s="4" t="s">
        <v>693</v>
      </c>
    </row>
    <row r="17" spans="1:24">
      <c r="A17" s="4" t="s">
        <v>78</v>
      </c>
    </row>
    <row r="18" spans="1:24">
      <c r="A18" s="4" t="s">
        <v>96</v>
      </c>
    </row>
    <row r="19" spans="1:24">
      <c r="A19" s="4" t="s">
        <v>97</v>
      </c>
      <c r="B19" s="4" t="s">
        <v>1735</v>
      </c>
    </row>
  </sheetData>
  <mergeCells count="73">
    <mergeCell ref="A1:B2"/>
    <mergeCell ref="C1:R1"/>
    <mergeCell ref="S1:X1"/>
    <mergeCell ref="C2:D2"/>
    <mergeCell ref="E2:F2"/>
    <mergeCell ref="G2:H2"/>
    <mergeCell ref="I2:J2"/>
    <mergeCell ref="W2:X2"/>
    <mergeCell ref="M3:N3"/>
    <mergeCell ref="O3:P3"/>
    <mergeCell ref="Q3:R3"/>
    <mergeCell ref="S3:T3"/>
    <mergeCell ref="U3:V3"/>
    <mergeCell ref="M4:N4"/>
    <mergeCell ref="O4:P4"/>
    <mergeCell ref="Q4:R4"/>
    <mergeCell ref="S4:T4"/>
    <mergeCell ref="U4:V4"/>
    <mergeCell ref="M5:N5"/>
    <mergeCell ref="O5:P5"/>
    <mergeCell ref="Q5:R5"/>
    <mergeCell ref="S5:T5"/>
    <mergeCell ref="U5:V5"/>
    <mergeCell ref="M6:N6"/>
    <mergeCell ref="O6:P6"/>
    <mergeCell ref="Q6:R6"/>
    <mergeCell ref="S6:T6"/>
    <mergeCell ref="U6:V6"/>
    <mergeCell ref="M7:N7"/>
    <mergeCell ref="O7:P7"/>
    <mergeCell ref="Q7:R7"/>
    <mergeCell ref="S7:T7"/>
    <mergeCell ref="U7:V7"/>
    <mergeCell ref="M8:N8"/>
    <mergeCell ref="O8:P8"/>
    <mergeCell ref="Q8:R8"/>
    <mergeCell ref="S8:T8"/>
    <mergeCell ref="U8:V8"/>
    <mergeCell ref="M9:N9"/>
    <mergeCell ref="O9:P9"/>
    <mergeCell ref="Q9:R9"/>
    <mergeCell ref="S9:T9"/>
    <mergeCell ref="U9:V9"/>
    <mergeCell ref="M10:N10"/>
    <mergeCell ref="O10:P10"/>
    <mergeCell ref="Q10:R10"/>
    <mergeCell ref="S10:T10"/>
    <mergeCell ref="U10:V10"/>
    <mergeCell ref="M11:N11"/>
    <mergeCell ref="O11:P11"/>
    <mergeCell ref="Q11:R11"/>
    <mergeCell ref="S11:T11"/>
    <mergeCell ref="U11:V11"/>
    <mergeCell ref="M12:N12"/>
    <mergeCell ref="O12:P12"/>
    <mergeCell ref="Q12:R12"/>
    <mergeCell ref="S12:T12"/>
    <mergeCell ref="U12:V12"/>
    <mergeCell ref="M13:N13"/>
    <mergeCell ref="O13:P13"/>
    <mergeCell ref="Q13:R13"/>
    <mergeCell ref="S13:T13"/>
    <mergeCell ref="U13:V13"/>
    <mergeCell ref="M14:N14"/>
    <mergeCell ref="O14:P14"/>
    <mergeCell ref="Q14:R14"/>
    <mergeCell ref="S14:T14"/>
    <mergeCell ref="U14:V14"/>
    <mergeCell ref="A15:W15"/>
    <mergeCell ref="B16:W16"/>
    <mergeCell ref="B17:W17"/>
    <mergeCell ref="B18:W18"/>
    <mergeCell ref="B19:W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43</v>
      </c>
      <c r="B1" s="2" t="s">
        <v>1</v>
      </c>
    </row>
    <row r="2" spans="1:2">
      <c r="B2" s="2" t="s">
        <v>1744</v>
      </c>
    </row>
    <row r="3" spans="1:2">
      <c r="A3" s="3" t="s">
        <v>322</v>
      </c>
    </row>
    <row r="4" spans="1:2">
      <c r="A4" s="4" t="s">
        <v>1745</v>
      </c>
      <c r="B4" s="13" t="n">
        <v>0.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30"/>
  </cols>
  <sheetData>
    <row r="1" spans="1:5">
      <c r="A1" s="1" t="s">
        <v>1746</v>
      </c>
      <c r="B1" s="2" t="s">
        <v>1747</v>
      </c>
      <c r="C1" s="2" t="s">
        <v>1748</v>
      </c>
      <c r="D1" s="2" t="s">
        <v>1749</v>
      </c>
      <c r="E1" s="2" t="s">
        <v>1750</v>
      </c>
    </row>
    <row r="2" spans="1:5">
      <c r="A2" s="3" t="s">
        <v>1751</v>
      </c>
    </row>
    <row r="3" spans="1:5">
      <c r="A3" s="4" t="s">
        <v>1752</v>
      </c>
      <c r="E3" s="7" t="n">
        <v>171000000</v>
      </c>
    </row>
    <row r="4" spans="1:5">
      <c r="A4" s="4" t="s">
        <v>1753</v>
      </c>
      <c r="E4" s="5" t="n">
        <v>0</v>
      </c>
    </row>
    <row r="5" spans="1:5">
      <c r="A5" s="4" t="s">
        <v>1754</v>
      </c>
    </row>
    <row r="6" spans="1:5">
      <c r="A6" s="3" t="s">
        <v>1751</v>
      </c>
    </row>
    <row r="7" spans="1:5">
      <c r="A7" s="4" t="s">
        <v>1752</v>
      </c>
      <c r="E7" s="5" t="n">
        <v>24000000</v>
      </c>
    </row>
    <row r="8" spans="1:5">
      <c r="A8" s="4" t="s">
        <v>1755</v>
      </c>
    </row>
    <row r="9" spans="1:5">
      <c r="A9" s="3" t="s">
        <v>1751</v>
      </c>
    </row>
    <row r="10" spans="1:5">
      <c r="A10" s="4" t="s">
        <v>1756</v>
      </c>
      <c r="D10" s="7" t="n">
        <v>4500000000</v>
      </c>
    </row>
    <row r="11" spans="1:5">
      <c r="A11" s="4" t="s">
        <v>1757</v>
      </c>
      <c r="D11" s="7" t="n">
        <v>250000000</v>
      </c>
    </row>
    <row r="12" spans="1:5">
      <c r="A12" s="4" t="s">
        <v>1758</v>
      </c>
    </row>
    <row r="13" spans="1:5">
      <c r="A13" s="3" t="s">
        <v>1751</v>
      </c>
    </row>
    <row r="14" spans="1:5">
      <c r="A14" s="4" t="s">
        <v>1757</v>
      </c>
      <c r="E14" s="5" t="n">
        <v>103000000</v>
      </c>
    </row>
    <row r="15" spans="1:5">
      <c r="A15" s="4" t="s">
        <v>1759</v>
      </c>
      <c r="E15" s="5" t="n">
        <v>78600000</v>
      </c>
    </row>
    <row r="16" spans="1:5">
      <c r="A16" s="4" t="s">
        <v>1760</v>
      </c>
      <c r="E16" s="5" t="n">
        <v>55000000</v>
      </c>
    </row>
    <row r="17" spans="1:5">
      <c r="A17" s="4" t="s">
        <v>1761</v>
      </c>
      <c r="E17" s="7" t="n">
        <v>85000000</v>
      </c>
    </row>
    <row r="18" spans="1:5">
      <c r="A18" s="4" t="s">
        <v>1762</v>
      </c>
    </row>
    <row r="19" spans="1:5">
      <c r="A19" s="3" t="s">
        <v>1751</v>
      </c>
    </row>
    <row r="20" spans="1:5">
      <c r="A20" s="4" t="s">
        <v>1763</v>
      </c>
      <c r="C20" s="5" t="n">
        <v>54</v>
      </c>
      <c r="E20" s="5" t="n">
        <v>54</v>
      </c>
    </row>
    <row r="21" spans="1:5">
      <c r="A21" s="4" t="s">
        <v>1764</v>
      </c>
      <c r="B21" s="5" t="n">
        <v>4</v>
      </c>
    </row>
    <row r="22" spans="1:5">
      <c r="A22" s="4" t="s">
        <v>1765</v>
      </c>
    </row>
    <row r="23" spans="1:5">
      <c r="A23" s="3" t="s">
        <v>1751</v>
      </c>
    </row>
    <row r="24" spans="1:5">
      <c r="A24" s="4" t="s">
        <v>1766</v>
      </c>
      <c r="E24" s="7" t="n">
        <v>0</v>
      </c>
    </row>
    <row r="25" spans="1:5">
      <c r="A25" s="4" t="s">
        <v>1767</v>
      </c>
    </row>
    <row r="26" spans="1:5">
      <c r="A26" s="3" t="s">
        <v>1751</v>
      </c>
    </row>
    <row r="27" spans="1:5">
      <c r="A27" s="4" t="s">
        <v>1766</v>
      </c>
      <c r="E27" s="5" t="n">
        <v>0</v>
      </c>
    </row>
    <row r="28" spans="1:5">
      <c r="A28" s="4" t="s">
        <v>1768</v>
      </c>
    </row>
    <row r="29" spans="1:5">
      <c r="A29" s="3" t="s">
        <v>1751</v>
      </c>
    </row>
    <row r="30" spans="1:5">
      <c r="A30" s="4" t="s">
        <v>1766</v>
      </c>
      <c r="E30" s="5" t="n">
        <v>0</v>
      </c>
    </row>
    <row r="31" spans="1:5">
      <c r="A31" s="4" t="s">
        <v>1769</v>
      </c>
    </row>
    <row r="32" spans="1:5">
      <c r="A32" s="3" t="s">
        <v>1751</v>
      </c>
    </row>
    <row r="33" spans="1:5">
      <c r="A33" s="4" t="s">
        <v>1766</v>
      </c>
      <c r="E33" s="5" t="n">
        <v>0</v>
      </c>
    </row>
    <row r="34" spans="1:5">
      <c r="A34" s="4" t="s">
        <v>1770</v>
      </c>
    </row>
    <row r="35" spans="1:5">
      <c r="A35" s="3" t="s">
        <v>1751</v>
      </c>
    </row>
    <row r="36" spans="1:5">
      <c r="A36" s="4" t="s">
        <v>1766</v>
      </c>
      <c r="E36" s="5" t="n">
        <v>0</v>
      </c>
    </row>
    <row r="37" spans="1:5">
      <c r="A37" s="4" t="s">
        <v>1752</v>
      </c>
      <c r="E37" s="7" t="n">
        <v>647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771</v>
      </c>
      <c r="B1" s="2" t="s">
        <v>1</v>
      </c>
    </row>
    <row r="2" spans="1:2">
      <c r="B2" s="2" t="s">
        <v>525</v>
      </c>
    </row>
    <row r="3" spans="1:2">
      <c r="A3" s="3" t="s">
        <v>328</v>
      </c>
    </row>
    <row r="4" spans="1:2">
      <c r="A4" s="4" t="s">
        <v>1772</v>
      </c>
      <c r="B4" s="5" t="n">
        <v>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6"/>
    <col customWidth="1" max="10" min="10" width="4"/>
    <col customWidth="1" max="11" min="11" width="14"/>
    <col customWidth="1" max="12" min="12" width="4"/>
    <col customWidth="1" max="13" min="13" width="14"/>
  </cols>
  <sheetData>
    <row r="1" spans="1:13">
      <c r="A1" s="1" t="s">
        <v>1773</v>
      </c>
      <c r="C1" s="2" t="s">
        <v>684</v>
      </c>
      <c r="I1" s="2" t="s">
        <v>1</v>
      </c>
    </row>
    <row r="2" spans="1:13">
      <c r="C2" s="2" t="s">
        <v>2</v>
      </c>
      <c r="E2" s="2" t="s">
        <v>685</v>
      </c>
      <c r="F2" s="2" t="s">
        <v>78</v>
      </c>
      <c r="G2" s="2" t="s">
        <v>63</v>
      </c>
      <c r="I2" s="2" t="s">
        <v>2</v>
      </c>
      <c r="K2" s="2" t="s">
        <v>63</v>
      </c>
      <c r="M2" s="2" t="s">
        <v>64</v>
      </c>
    </row>
    <row r="3" spans="1:13">
      <c r="A3" s="3" t="s">
        <v>1774</v>
      </c>
    </row>
    <row r="4" spans="1:13">
      <c r="A4" s="4" t="s">
        <v>66</v>
      </c>
      <c r="B4" s="4" t="s">
        <v>67</v>
      </c>
      <c r="I4" s="7" t="n">
        <v>8431</v>
      </c>
      <c r="K4" s="7" t="n">
        <v>6705</v>
      </c>
      <c r="M4" s="7" t="n">
        <v>2985</v>
      </c>
    </row>
    <row r="5" spans="1:13">
      <c r="A5" s="4" t="s">
        <v>85</v>
      </c>
      <c r="I5" s="5" t="n">
        <v>-2082</v>
      </c>
      <c r="K5" s="5" t="n">
        <v>-2256</v>
      </c>
      <c r="M5" s="5" t="n">
        <v>307</v>
      </c>
    </row>
    <row r="6" spans="1:13">
      <c r="A6" s="4" t="s">
        <v>77</v>
      </c>
      <c r="C6" s="7" t="n">
        <v>60</v>
      </c>
      <c r="D6" s="4" t="s">
        <v>78</v>
      </c>
      <c r="E6" s="7" t="n">
        <v>1370</v>
      </c>
      <c r="G6" s="7" t="n">
        <v>2168</v>
      </c>
      <c r="H6" s="4" t="s">
        <v>1775</v>
      </c>
      <c r="I6" s="5" t="n">
        <v>1430</v>
      </c>
      <c r="J6" s="4" t="s">
        <v>623</v>
      </c>
      <c r="K6" s="5" t="n">
        <v>2168</v>
      </c>
      <c r="L6" s="4" t="s">
        <v>623</v>
      </c>
    </row>
    <row r="7" spans="1:13">
      <c r="A7" s="4" t="s">
        <v>183</v>
      </c>
      <c r="I7" s="5" t="n">
        <v>267</v>
      </c>
      <c r="K7" s="5" t="n">
        <v>279</v>
      </c>
      <c r="M7" s="5" t="n">
        <v>101</v>
      </c>
    </row>
    <row r="8" spans="1:13">
      <c r="A8" s="4" t="s">
        <v>1776</v>
      </c>
      <c r="B8" s="4" t="s">
        <v>625</v>
      </c>
      <c r="I8" s="5" t="n">
        <v>92</v>
      </c>
      <c r="K8" s="5" t="n">
        <v>86</v>
      </c>
      <c r="M8" s="5" t="n">
        <v>119</v>
      </c>
    </row>
    <row r="9" spans="1:13">
      <c r="A9" s="4" t="s">
        <v>83</v>
      </c>
      <c r="I9" s="5" t="n">
        <v>34</v>
      </c>
      <c r="K9" s="5" t="n">
        <v>13</v>
      </c>
      <c r="M9" s="5" t="n">
        <v>-12</v>
      </c>
    </row>
    <row r="10" spans="1:13">
      <c r="A10" s="4" t="s">
        <v>134</v>
      </c>
      <c r="C10" s="5" t="n">
        <v>8737</v>
      </c>
      <c r="G10" s="5" t="n">
        <v>9440</v>
      </c>
      <c r="I10" s="5" t="n">
        <v>8737</v>
      </c>
      <c r="K10" s="5" t="n">
        <v>9440</v>
      </c>
    </row>
    <row r="11" spans="1:13">
      <c r="A11" s="4" t="s">
        <v>130</v>
      </c>
      <c r="B11" s="4" t="s">
        <v>627</v>
      </c>
      <c r="C11" s="5" t="n">
        <v>455</v>
      </c>
      <c r="G11" s="5" t="n">
        <v>452</v>
      </c>
      <c r="I11" s="5" t="n">
        <v>455</v>
      </c>
      <c r="K11" s="5" t="n">
        <v>452</v>
      </c>
    </row>
    <row r="12" spans="1:13">
      <c r="A12" s="4" t="s">
        <v>634</v>
      </c>
    </row>
    <row r="13" spans="1:13">
      <c r="A13" s="3" t="s">
        <v>1774</v>
      </c>
    </row>
    <row r="14" spans="1:13">
      <c r="A14" s="4" t="s">
        <v>66</v>
      </c>
      <c r="I14" s="5" t="n">
        <v>144</v>
      </c>
    </row>
    <row r="15" spans="1:13">
      <c r="A15" s="4" t="s">
        <v>77</v>
      </c>
      <c r="I15" s="5" t="n">
        <v>1111</v>
      </c>
    </row>
    <row r="16" spans="1:13">
      <c r="A16" s="4" t="s">
        <v>724</v>
      </c>
    </row>
    <row r="17" spans="1:13">
      <c r="A17" s="3" t="s">
        <v>1774</v>
      </c>
    </row>
    <row r="18" spans="1:13">
      <c r="A18" s="4" t="s">
        <v>77</v>
      </c>
      <c r="C18" s="5" t="n">
        <v>59</v>
      </c>
      <c r="I18" s="5" t="n">
        <v>319</v>
      </c>
    </row>
    <row r="19" spans="1:13">
      <c r="A19" s="4" t="s">
        <v>1777</v>
      </c>
    </row>
    <row r="20" spans="1:13">
      <c r="A20" s="3" t="s">
        <v>1774</v>
      </c>
    </row>
    <row r="21" spans="1:13">
      <c r="A21" s="4" t="s">
        <v>85</v>
      </c>
      <c r="I21" s="5" t="n">
        <v>-1527</v>
      </c>
      <c r="K21" s="5" t="n">
        <v>-1746</v>
      </c>
      <c r="M21" s="5" t="n">
        <v>527</v>
      </c>
    </row>
    <row r="22" spans="1:13">
      <c r="A22" s="4" t="s">
        <v>1778</v>
      </c>
    </row>
    <row r="23" spans="1:13">
      <c r="A23" s="3" t="s">
        <v>1774</v>
      </c>
    </row>
    <row r="24" spans="1:13">
      <c r="A24" s="4" t="s">
        <v>66</v>
      </c>
      <c r="I24" s="5" t="n">
        <v>4627</v>
      </c>
      <c r="K24" s="5" t="n">
        <v>3928</v>
      </c>
      <c r="M24" s="5" t="n">
        <v>246</v>
      </c>
    </row>
    <row r="25" spans="1:13">
      <c r="A25" s="4" t="s">
        <v>85</v>
      </c>
      <c r="I25" s="5" t="n">
        <v>-1546</v>
      </c>
      <c r="K25" s="5" t="n">
        <v>-1537</v>
      </c>
      <c r="M25" s="5" t="n">
        <v>-4</v>
      </c>
    </row>
    <row r="26" spans="1:13">
      <c r="A26" s="4" t="s">
        <v>77</v>
      </c>
      <c r="B26" s="4" t="s">
        <v>623</v>
      </c>
      <c r="I26" s="5" t="n">
        <v>1111</v>
      </c>
      <c r="K26" s="5" t="n">
        <v>1484</v>
      </c>
    </row>
    <row r="27" spans="1:13">
      <c r="A27" s="4" t="s">
        <v>183</v>
      </c>
      <c r="I27" s="5" t="n">
        <v>65</v>
      </c>
      <c r="K27" s="5" t="n">
        <v>59</v>
      </c>
      <c r="M27" s="5" t="n">
        <v>26</v>
      </c>
    </row>
    <row r="28" spans="1:13">
      <c r="A28" s="4" t="s">
        <v>1776</v>
      </c>
      <c r="B28" s="4" t="s">
        <v>625</v>
      </c>
      <c r="I28" s="5" t="n">
        <v>7</v>
      </c>
      <c r="K28" s="5" t="n">
        <v>5</v>
      </c>
      <c r="M28" s="5" t="n">
        <v>23</v>
      </c>
    </row>
    <row r="29" spans="1:13">
      <c r="A29" s="4" t="s">
        <v>83</v>
      </c>
      <c r="I29" s="5" t="n">
        <v>1</v>
      </c>
      <c r="M29" s="5" t="n">
        <v>-1</v>
      </c>
    </row>
    <row r="30" spans="1:13">
      <c r="A30" s="4" t="s">
        <v>134</v>
      </c>
      <c r="C30" s="5" t="n">
        <v>1826</v>
      </c>
      <c r="G30" s="5" t="n">
        <v>3257</v>
      </c>
      <c r="I30" s="5" t="n">
        <v>1826</v>
      </c>
      <c r="K30" s="5" t="n">
        <v>3257</v>
      </c>
    </row>
    <row r="31" spans="1:13">
      <c r="A31" s="4" t="s">
        <v>1779</v>
      </c>
    </row>
    <row r="32" spans="1:13">
      <c r="A32" s="3" t="s">
        <v>1774</v>
      </c>
    </row>
    <row r="33" spans="1:13">
      <c r="A33" s="4" t="s">
        <v>66</v>
      </c>
      <c r="I33" s="5" t="n">
        <v>761</v>
      </c>
      <c r="K33" s="5" t="n">
        <v>271</v>
      </c>
      <c r="M33" s="5" t="n">
        <v>19</v>
      </c>
    </row>
    <row r="34" spans="1:13">
      <c r="A34" s="4" t="s">
        <v>85</v>
      </c>
      <c r="I34" s="5" t="n">
        <v>-319</v>
      </c>
      <c r="K34" s="5" t="n">
        <v>-74</v>
      </c>
      <c r="M34" s="5" t="n">
        <v>-13</v>
      </c>
    </row>
    <row r="35" spans="1:13">
      <c r="A35" s="4" t="s">
        <v>77</v>
      </c>
      <c r="B35" s="4" t="s">
        <v>623</v>
      </c>
      <c r="I35" s="5" t="n">
        <v>319</v>
      </c>
      <c r="K35" s="5" t="n">
        <v>40</v>
      </c>
    </row>
    <row r="36" spans="1:13">
      <c r="A36" s="4" t="s">
        <v>183</v>
      </c>
      <c r="I36" s="5" t="n">
        <v>14</v>
      </c>
      <c r="K36" s="5" t="n">
        <v>13</v>
      </c>
    </row>
    <row r="37" spans="1:13">
      <c r="A37" s="4" t="s">
        <v>1776</v>
      </c>
      <c r="B37" s="4" t="s">
        <v>625</v>
      </c>
      <c r="I37" s="5" t="n">
        <v>2</v>
      </c>
    </row>
    <row r="38" spans="1:13">
      <c r="A38" s="4" t="s">
        <v>83</v>
      </c>
      <c r="I38" s="5" t="n">
        <v>-5</v>
      </c>
      <c r="K38" s="5" t="n">
        <v>-5</v>
      </c>
      <c r="M38" s="5" t="n">
        <v>-4</v>
      </c>
    </row>
    <row r="39" spans="1:13">
      <c r="A39" s="4" t="s">
        <v>134</v>
      </c>
      <c r="C39" s="5" t="n">
        <v>554</v>
      </c>
      <c r="G39" s="5" t="n">
        <v>1169</v>
      </c>
      <c r="I39" s="5" t="n">
        <v>554</v>
      </c>
      <c r="K39" s="5" t="n">
        <v>1169</v>
      </c>
    </row>
    <row r="40" spans="1:13">
      <c r="A40" s="4" t="s">
        <v>130</v>
      </c>
      <c r="B40" s="4" t="s">
        <v>627</v>
      </c>
      <c r="C40" s="5" t="n">
        <v>1</v>
      </c>
      <c r="G40" s="5" t="n">
        <v>2</v>
      </c>
      <c r="I40" s="5" t="n">
        <v>1</v>
      </c>
      <c r="K40" s="5" t="n">
        <v>2</v>
      </c>
    </row>
    <row r="41" spans="1:13">
      <c r="A41" s="4" t="s">
        <v>1780</v>
      </c>
    </row>
    <row r="42" spans="1:13">
      <c r="A42" s="3" t="s">
        <v>1774</v>
      </c>
    </row>
    <row r="43" spans="1:13">
      <c r="A43" s="4" t="s">
        <v>66</v>
      </c>
      <c r="I43" s="5" t="n">
        <v>1790</v>
      </c>
      <c r="K43" s="5" t="n">
        <v>1704</v>
      </c>
      <c r="M43" s="5" t="n">
        <v>2120</v>
      </c>
    </row>
    <row r="44" spans="1:13">
      <c r="A44" s="4" t="s">
        <v>85</v>
      </c>
      <c r="I44" s="5" t="n">
        <v>181</v>
      </c>
      <c r="K44" s="5" t="n">
        <v>328</v>
      </c>
      <c r="M44" s="5" t="n">
        <v>451</v>
      </c>
    </row>
    <row r="45" spans="1:13">
      <c r="A45" s="4" t="s">
        <v>183</v>
      </c>
      <c r="I45" s="5" t="n">
        <v>50</v>
      </c>
      <c r="K45" s="5" t="n">
        <v>51</v>
      </c>
      <c r="M45" s="5" t="n">
        <v>31</v>
      </c>
    </row>
    <row r="46" spans="1:13">
      <c r="A46" s="4" t="s">
        <v>1776</v>
      </c>
      <c r="B46" s="4" t="s">
        <v>625</v>
      </c>
      <c r="I46" s="5" t="n">
        <v>18</v>
      </c>
      <c r="K46" s="5" t="n">
        <v>19</v>
      </c>
      <c r="M46" s="5" t="n">
        <v>31</v>
      </c>
    </row>
    <row r="47" spans="1:13">
      <c r="A47" s="4" t="s">
        <v>83</v>
      </c>
      <c r="I47" s="5" t="n">
        <v>12</v>
      </c>
      <c r="K47" s="5" t="n">
        <v>5</v>
      </c>
    </row>
    <row r="48" spans="1:13">
      <c r="A48" s="4" t="s">
        <v>134</v>
      </c>
      <c r="C48" s="5" t="n">
        <v>1317</v>
      </c>
      <c r="G48" s="5" t="n">
        <v>1472</v>
      </c>
      <c r="I48" s="5" t="n">
        <v>1317</v>
      </c>
      <c r="K48" s="5" t="n">
        <v>1472</v>
      </c>
    </row>
    <row r="49" spans="1:13">
      <c r="A49" s="4" t="s">
        <v>130</v>
      </c>
      <c r="B49" s="4" t="s">
        <v>627</v>
      </c>
      <c r="C49" s="5" t="n">
        <v>70</v>
      </c>
      <c r="G49" s="5" t="n">
        <v>60</v>
      </c>
      <c r="I49" s="5" t="n">
        <v>70</v>
      </c>
      <c r="K49" s="5" t="n">
        <v>60</v>
      </c>
    </row>
    <row r="50" spans="1:13">
      <c r="A50" s="4" t="s">
        <v>1781</v>
      </c>
    </row>
    <row r="51" spans="1:13">
      <c r="A51" s="3" t="s">
        <v>1774</v>
      </c>
    </row>
    <row r="52" spans="1:13">
      <c r="A52" s="4" t="s">
        <v>66</v>
      </c>
      <c r="I52" s="5" t="n">
        <v>666</v>
      </c>
      <c r="K52" s="5" t="n">
        <v>411</v>
      </c>
      <c r="M52" s="5" t="n">
        <v>600</v>
      </c>
    </row>
    <row r="53" spans="1:13">
      <c r="A53" s="4" t="s">
        <v>85</v>
      </c>
      <c r="I53" s="5" t="n">
        <v>1</v>
      </c>
      <c r="K53" s="5" t="n">
        <v>56</v>
      </c>
      <c r="M53" s="5" t="n">
        <v>93</v>
      </c>
    </row>
    <row r="54" spans="1:13">
      <c r="A54" s="4" t="s">
        <v>77</v>
      </c>
      <c r="B54" s="4" t="s">
        <v>623</v>
      </c>
      <c r="K54" s="5" t="n">
        <v>52</v>
      </c>
    </row>
    <row r="55" spans="1:13">
      <c r="A55" s="4" t="s">
        <v>183</v>
      </c>
      <c r="I55" s="5" t="n">
        <v>15</v>
      </c>
      <c r="K55" s="5" t="n">
        <v>19</v>
      </c>
      <c r="M55" s="5" t="n">
        <v>36</v>
      </c>
    </row>
    <row r="56" spans="1:13">
      <c r="A56" s="4" t="s">
        <v>1776</v>
      </c>
      <c r="B56" s="4" t="s">
        <v>625</v>
      </c>
      <c r="I56" s="5" t="n">
        <v>8</v>
      </c>
      <c r="K56" s="5" t="n">
        <v>12</v>
      </c>
      <c r="M56" s="5" t="n">
        <v>9</v>
      </c>
    </row>
    <row r="57" spans="1:13">
      <c r="A57" s="4" t="s">
        <v>83</v>
      </c>
      <c r="I57" s="5" t="n">
        <v>4</v>
      </c>
      <c r="K57" s="5" t="n">
        <v>-8</v>
      </c>
      <c r="M57" s="5" t="n">
        <v>-7</v>
      </c>
    </row>
    <row r="58" spans="1:13">
      <c r="A58" s="4" t="s">
        <v>134</v>
      </c>
      <c r="C58" s="5" t="n">
        <v>1518</v>
      </c>
      <c r="G58" s="5" t="n">
        <v>1147</v>
      </c>
      <c r="I58" s="5" t="n">
        <v>1518</v>
      </c>
      <c r="K58" s="5" t="n">
        <v>1147</v>
      </c>
    </row>
    <row r="59" spans="1:13">
      <c r="A59" s="4" t="s">
        <v>130</v>
      </c>
      <c r="B59" s="4" t="s">
        <v>627</v>
      </c>
      <c r="C59" s="5" t="n">
        <v>3</v>
      </c>
      <c r="I59" s="5" t="n">
        <v>3</v>
      </c>
    </row>
    <row r="60" spans="1:13">
      <c r="A60" s="4" t="s">
        <v>1782</v>
      </c>
    </row>
    <row r="61" spans="1:13">
      <c r="A61" s="3" t="s">
        <v>1774</v>
      </c>
    </row>
    <row r="62" spans="1:13">
      <c r="A62" s="4" t="s">
        <v>66</v>
      </c>
      <c r="I62" s="5" t="n">
        <v>587</v>
      </c>
      <c r="K62" s="5" t="n">
        <v>391</v>
      </c>
    </row>
    <row r="63" spans="1:13">
      <c r="A63" s="4" t="s">
        <v>85</v>
      </c>
      <c r="I63" s="5" t="n">
        <v>156</v>
      </c>
      <c r="K63" s="5" t="n">
        <v>-519</v>
      </c>
    </row>
    <row r="64" spans="1:13">
      <c r="A64" s="4" t="s">
        <v>77</v>
      </c>
      <c r="B64" s="4" t="s">
        <v>623</v>
      </c>
      <c r="K64" s="5" t="n">
        <v>592</v>
      </c>
    </row>
    <row r="65" spans="1:13">
      <c r="A65" s="4" t="s">
        <v>183</v>
      </c>
      <c r="I65" s="5" t="n">
        <v>74</v>
      </c>
      <c r="K65" s="5" t="n">
        <v>92</v>
      </c>
    </row>
    <row r="66" spans="1:13">
      <c r="A66" s="4" t="s">
        <v>1776</v>
      </c>
      <c r="B66" s="4" t="s">
        <v>625</v>
      </c>
      <c r="I66" s="5" t="n">
        <v>2</v>
      </c>
    </row>
    <row r="67" spans="1:13">
      <c r="A67" s="4" t="s">
        <v>83</v>
      </c>
      <c r="I67" s="5" t="n">
        <v>27</v>
      </c>
      <c r="K67" s="5" t="n">
        <v>27</v>
      </c>
    </row>
    <row r="68" spans="1:13">
      <c r="A68" s="4" t="s">
        <v>134</v>
      </c>
      <c r="C68" s="5" t="n">
        <v>2590</v>
      </c>
      <c r="G68" s="5" t="n">
        <v>2752</v>
      </c>
      <c r="I68" s="5" t="n">
        <v>2590</v>
      </c>
      <c r="K68" s="5" t="n">
        <v>2752</v>
      </c>
    </row>
    <row r="69" spans="1:13">
      <c r="A69" s="4" t="s">
        <v>130</v>
      </c>
      <c r="B69" s="4" t="s">
        <v>627</v>
      </c>
      <c r="C69" s="5" t="n">
        <v>381</v>
      </c>
      <c r="G69" s="5" t="n">
        <v>385</v>
      </c>
      <c r="I69" s="5" t="n">
        <v>381</v>
      </c>
      <c r="K69" s="5" t="n">
        <v>385</v>
      </c>
    </row>
    <row r="70" spans="1:13">
      <c r="A70" s="4" t="s">
        <v>1783</v>
      </c>
    </row>
    <row r="71" spans="1:13">
      <c r="A71" s="3" t="s">
        <v>1774</v>
      </c>
    </row>
    <row r="72" spans="1:13">
      <c r="A72" s="4" t="s">
        <v>85</v>
      </c>
      <c r="B72" s="4" t="s">
        <v>1784</v>
      </c>
      <c r="I72" s="5" t="n">
        <v>-555</v>
      </c>
      <c r="K72" s="5" t="n">
        <v>-510</v>
      </c>
      <c r="M72" s="5" t="n">
        <v>-220</v>
      </c>
    </row>
    <row r="73" spans="1:13">
      <c r="A73" s="4" t="s">
        <v>183</v>
      </c>
      <c r="I73" s="5" t="n">
        <v>49</v>
      </c>
      <c r="K73" s="5" t="n">
        <v>45</v>
      </c>
      <c r="M73" s="5" t="n">
        <v>8</v>
      </c>
    </row>
    <row r="74" spans="1:13">
      <c r="A74" s="4" t="s">
        <v>1776</v>
      </c>
      <c r="B74" s="4" t="s">
        <v>1785</v>
      </c>
      <c r="I74" s="5" t="n">
        <v>55</v>
      </c>
      <c r="K74" s="5" t="n">
        <v>50</v>
      </c>
      <c r="M74" s="7" t="n">
        <v>56</v>
      </c>
    </row>
    <row r="75" spans="1:13">
      <c r="A75" s="4" t="s">
        <v>83</v>
      </c>
      <c r="I75" s="5" t="n">
        <v>-5</v>
      </c>
      <c r="K75" s="5" t="n">
        <v>-6</v>
      </c>
    </row>
    <row r="76" spans="1:13">
      <c r="A76" s="4" t="s">
        <v>134</v>
      </c>
      <c r="B76" s="4" t="s">
        <v>1786</v>
      </c>
      <c r="C76" s="7" t="n">
        <v>932</v>
      </c>
      <c r="G76" s="5" t="n">
        <v>-357</v>
      </c>
      <c r="I76" s="7" t="n">
        <v>932</v>
      </c>
      <c r="K76" s="5" t="n">
        <v>-357</v>
      </c>
    </row>
    <row r="77" spans="1:13">
      <c r="A77" s="4" t="s">
        <v>130</v>
      </c>
      <c r="B77" s="4" t="s">
        <v>627</v>
      </c>
      <c r="G77" s="7" t="n">
        <v>5</v>
      </c>
      <c r="K77" s="7" t="n">
        <v>5</v>
      </c>
    </row>
    <row r="78" spans="1:13"/>
    <row r="79" spans="1:13">
      <c r="A79" s="4" t="s">
        <v>67</v>
      </c>
      <c r="B79" s="4" t="s">
        <v>105</v>
      </c>
    </row>
    <row r="80" spans="1:13">
      <c r="A80" s="4" t="s">
        <v>78</v>
      </c>
      <c r="B80" s="4" t="s">
        <v>818</v>
      </c>
    </row>
    <row r="81" spans="1:13">
      <c r="A81" s="4" t="s">
        <v>96</v>
      </c>
      <c r="B81" s="4" t="s">
        <v>819</v>
      </c>
    </row>
    <row r="82" spans="1:13">
      <c r="A82" s="4" t="s">
        <v>97</v>
      </c>
      <c r="B82" s="4" t="s">
        <v>693</v>
      </c>
    </row>
    <row r="83" spans="1:13">
      <c r="A83" s="4" t="s">
        <v>623</v>
      </c>
      <c r="B83" s="4" t="s">
        <v>106</v>
      </c>
    </row>
    <row r="84" spans="1:13">
      <c r="A84" s="4" t="s">
        <v>625</v>
      </c>
      <c r="B84" s="4" t="s">
        <v>231</v>
      </c>
    </row>
    <row r="85" spans="1:13">
      <c r="A85" s="4" t="s">
        <v>627</v>
      </c>
      <c r="B85" s="4" t="s">
        <v>164</v>
      </c>
    </row>
    <row r="86" spans="1:13">
      <c r="A86" s="4" t="s">
        <v>1784</v>
      </c>
      <c r="B86" s="4" t="s">
        <v>1787</v>
      </c>
    </row>
    <row r="87" spans="1:13">
      <c r="A87" s="4" t="s">
        <v>1788</v>
      </c>
      <c r="B87" s="4" t="s">
        <v>1789</v>
      </c>
    </row>
    <row r="88" spans="1:13">
      <c r="A88" s="4" t="s">
        <v>1786</v>
      </c>
      <c r="B88" s="4" t="s">
        <v>1790</v>
      </c>
    </row>
  </sheetData>
  <mergeCells count="93">
    <mergeCell ref="A1:B2"/>
    <mergeCell ref="C1:H1"/>
    <mergeCell ref="I1:M1"/>
    <mergeCell ref="C2:D2"/>
    <mergeCell ref="G2:H2"/>
    <mergeCell ref="I2:J2"/>
    <mergeCell ref="K2:L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A78:L78"/>
    <mergeCell ref="B79:L79"/>
    <mergeCell ref="B80:L80"/>
    <mergeCell ref="B81:L81"/>
    <mergeCell ref="B82:L82"/>
    <mergeCell ref="B83:L83"/>
    <mergeCell ref="B84:L84"/>
    <mergeCell ref="B85:L85"/>
    <mergeCell ref="B86:L86"/>
    <mergeCell ref="B87:L87"/>
    <mergeCell ref="B88:L8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91</v>
      </c>
      <c r="B1" s="2" t="s">
        <v>684</v>
      </c>
      <c r="R1" s="2" t="s">
        <v>1</v>
      </c>
    </row>
    <row r="2" spans="1:20">
      <c r="B2" s="2" t="s">
        <v>2</v>
      </c>
      <c r="D2" s="2" t="s">
        <v>685</v>
      </c>
      <c r="F2" s="2" t="s">
        <v>686</v>
      </c>
      <c r="H2" s="2" t="s">
        <v>687</v>
      </c>
      <c r="J2" s="2" t="s">
        <v>63</v>
      </c>
      <c r="L2" s="2" t="s">
        <v>633</v>
      </c>
      <c r="M2" s="2" t="s">
        <v>96</v>
      </c>
      <c r="N2" s="2" t="s">
        <v>688</v>
      </c>
      <c r="O2" s="2" t="s">
        <v>96</v>
      </c>
      <c r="P2" s="2" t="s">
        <v>689</v>
      </c>
      <c r="Q2" s="2" t="s">
        <v>96</v>
      </c>
      <c r="R2" s="2" t="s">
        <v>2</v>
      </c>
      <c r="S2" s="2" t="s">
        <v>63</v>
      </c>
      <c r="T2" s="2" t="s">
        <v>64</v>
      </c>
    </row>
    <row r="3" spans="1:20">
      <c r="A3" s="3" t="s">
        <v>1774</v>
      </c>
    </row>
    <row r="4" spans="1:20">
      <c r="A4" s="4" t="s">
        <v>75</v>
      </c>
      <c r="B4" s="7" t="n">
        <v>28000000</v>
      </c>
      <c r="C4" s="4" t="s">
        <v>67</v>
      </c>
      <c r="D4" s="7" t="n">
        <v>14000000</v>
      </c>
      <c r="E4" s="4" t="s">
        <v>67</v>
      </c>
      <c r="F4" s="7" t="n">
        <v>11000000</v>
      </c>
      <c r="G4" s="4" t="s">
        <v>67</v>
      </c>
      <c r="H4" s="7" t="n">
        <v>4000000</v>
      </c>
      <c r="I4" s="4" t="s">
        <v>67</v>
      </c>
      <c r="J4" s="7" t="n">
        <v>3000000</v>
      </c>
      <c r="K4" s="4" t="s">
        <v>822</v>
      </c>
      <c r="L4" s="7" t="n">
        <v>5000000</v>
      </c>
      <c r="M4" s="4" t="s">
        <v>78</v>
      </c>
      <c r="N4" s="7" t="n">
        <v>37000000</v>
      </c>
      <c r="O4" s="4" t="s">
        <v>78</v>
      </c>
      <c r="P4" s="7" t="n">
        <v>3000000</v>
      </c>
      <c r="Q4" s="4" t="s">
        <v>78</v>
      </c>
      <c r="R4" s="7" t="n">
        <v>57000000</v>
      </c>
      <c r="S4" s="7" t="n">
        <v>48000000</v>
      </c>
      <c r="T4" s="7" t="n">
        <v>9000000</v>
      </c>
    </row>
    <row r="5" spans="1:20">
      <c r="A5" s="4" t="s">
        <v>76</v>
      </c>
      <c r="B5" s="5" t="n">
        <v>11000000</v>
      </c>
      <c r="C5" s="4" t="s">
        <v>97</v>
      </c>
      <c r="D5" s="5" t="n">
        <v>14000000</v>
      </c>
      <c r="E5" s="4" t="s">
        <v>97</v>
      </c>
      <c r="F5" s="7" t="n">
        <v>20000000</v>
      </c>
      <c r="G5" s="4" t="s">
        <v>97</v>
      </c>
      <c r="H5" s="7" t="n">
        <v>69000000</v>
      </c>
      <c r="I5" s="4" t="s">
        <v>97</v>
      </c>
      <c r="J5" s="5" t="n">
        <v>28000000</v>
      </c>
      <c r="K5" s="4" t="s">
        <v>1775</v>
      </c>
      <c r="L5" s="7" t="n">
        <v>31000000</v>
      </c>
      <c r="M5" s="4" t="s">
        <v>97</v>
      </c>
      <c r="N5" s="7" t="n">
        <v>63000000</v>
      </c>
      <c r="O5" s="4" t="s">
        <v>97</v>
      </c>
      <c r="P5" s="7" t="n">
        <v>12000000</v>
      </c>
      <c r="Q5" s="4" t="s">
        <v>97</v>
      </c>
      <c r="R5" s="5" t="n">
        <v>114000000</v>
      </c>
      <c r="S5" s="5" t="n">
        <v>134000000</v>
      </c>
      <c r="T5" s="5" t="n">
        <v>0</v>
      </c>
    </row>
    <row r="6" spans="1:20">
      <c r="A6" s="4" t="s">
        <v>1792</v>
      </c>
      <c r="D6" s="7" t="n">
        <v>18000000</v>
      </c>
      <c r="E6" s="4" t="s">
        <v>623</v>
      </c>
      <c r="J6" s="5" t="n">
        <v>58000000</v>
      </c>
      <c r="K6" s="4" t="s">
        <v>1793</v>
      </c>
      <c r="R6" s="5" t="n">
        <v>18000000</v>
      </c>
      <c r="S6" s="5" t="n">
        <v>58000000</v>
      </c>
      <c r="T6" s="5" t="n">
        <v>1000000</v>
      </c>
    </row>
    <row r="7" spans="1:20">
      <c r="A7" s="4" t="s">
        <v>1794</v>
      </c>
      <c r="B7" s="5" t="n">
        <v>160000000</v>
      </c>
      <c r="J7" s="5" t="n">
        <v>26000000</v>
      </c>
      <c r="R7" s="5" t="n">
        <v>160000000</v>
      </c>
      <c r="S7" s="5" t="n">
        <v>26000000</v>
      </c>
      <c r="T7" s="7" t="n">
        <v>8000000</v>
      </c>
    </row>
    <row r="8" spans="1:20">
      <c r="A8" s="4" t="s">
        <v>1795</v>
      </c>
      <c r="B8" s="7" t="n">
        <v>48000000</v>
      </c>
      <c r="J8" s="7" t="n">
        <v>15000000</v>
      </c>
      <c r="R8" s="5" t="n">
        <v>48000000</v>
      </c>
      <c r="S8" s="5" t="n">
        <v>15000000</v>
      </c>
    </row>
    <row r="9" spans="1:20">
      <c r="A9" s="4" t="s">
        <v>1274</v>
      </c>
    </row>
    <row r="10" spans="1:20">
      <c r="A10" s="3" t="s">
        <v>1774</v>
      </c>
    </row>
    <row r="11" spans="1:20">
      <c r="A11" s="4" t="s">
        <v>1796</v>
      </c>
      <c r="T11" s="4" t="s">
        <v>675</v>
      </c>
    </row>
    <row r="12" spans="1:20">
      <c r="A12" s="4" t="s">
        <v>1797</v>
      </c>
    </row>
    <row r="13" spans="1:20">
      <c r="A13" s="3" t="s">
        <v>1774</v>
      </c>
    </row>
    <row r="14" spans="1:20">
      <c r="A14" s="4" t="s">
        <v>75</v>
      </c>
      <c r="R14" s="5" t="n">
        <v>57000000</v>
      </c>
      <c r="S14" s="5" t="n">
        <v>48000000</v>
      </c>
      <c r="T14" s="7" t="n">
        <v>9000000</v>
      </c>
    </row>
    <row r="15" spans="1:20">
      <c r="A15" s="4" t="s">
        <v>76</v>
      </c>
      <c r="R15" s="5" t="n">
        <v>114000000</v>
      </c>
      <c r="S15" s="5" t="n">
        <v>134000000</v>
      </c>
    </row>
    <row r="16" spans="1:20">
      <c r="A16" s="4" t="s">
        <v>1792</v>
      </c>
      <c r="R16" s="7" t="n">
        <v>18000000</v>
      </c>
      <c r="S16" s="5" t="n">
        <v>58000000</v>
      </c>
    </row>
    <row r="17" spans="1:20">
      <c r="A17" s="4" t="s">
        <v>1798</v>
      </c>
      <c r="S17" s="7" t="n">
        <v>25000000</v>
      </c>
    </row>
    <row r="18" spans="1:20">
      <c r="A18" s="4" t="s">
        <v>1799</v>
      </c>
      <c r="T18" s="7" t="n">
        <v>4000000</v>
      </c>
    </row>
    <row r="19" spans="1:20"/>
    <row r="20" spans="1:20">
      <c r="A20" s="4" t="s">
        <v>67</v>
      </c>
      <c r="B20" s="4" t="s">
        <v>694</v>
      </c>
    </row>
    <row r="21" spans="1:20">
      <c r="A21" s="4" t="s">
        <v>78</v>
      </c>
      <c r="B21" s="4" t="s">
        <v>695</v>
      </c>
    </row>
    <row r="22" spans="1:20">
      <c r="A22" s="4" t="s">
        <v>96</v>
      </c>
      <c r="B22" s="4" t="s">
        <v>693</v>
      </c>
    </row>
    <row r="23" spans="1:20">
      <c r="A23" s="4" t="s">
        <v>97</v>
      </c>
      <c r="B23" s="4" t="s">
        <v>692</v>
      </c>
    </row>
    <row r="24" spans="1:20">
      <c r="A24" s="4" t="s">
        <v>623</v>
      </c>
      <c r="B24" s="4" t="s">
        <v>1800</v>
      </c>
    </row>
  </sheetData>
  <mergeCells count="14">
    <mergeCell ref="A1:A2"/>
    <mergeCell ref="B1:Q1"/>
    <mergeCell ref="R1:T1"/>
    <mergeCell ref="B2:C2"/>
    <mergeCell ref="D2:E2"/>
    <mergeCell ref="F2:G2"/>
    <mergeCell ref="H2:I2"/>
    <mergeCell ref="J2:K2"/>
    <mergeCell ref="A19:T19"/>
    <mergeCell ref="B20:T20"/>
    <mergeCell ref="B21:T21"/>
    <mergeCell ref="B22:T22"/>
    <mergeCell ref="B23:T23"/>
    <mergeCell ref="B24:T2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v>
      </c>
      <c r="C2" s="2" t="s">
        <v>63</v>
      </c>
      <c r="D2" s="2" t="s">
        <v>64</v>
      </c>
    </row>
    <row r="3" spans="1:4">
      <c r="A3" s="4" t="s">
        <v>1802</v>
      </c>
    </row>
    <row r="4" spans="1:4">
      <c r="A4" s="3" t="s">
        <v>1774</v>
      </c>
    </row>
    <row r="5" spans="1:4">
      <c r="A5" s="4" t="s">
        <v>1803</v>
      </c>
      <c r="B5" s="4" t="s">
        <v>1804</v>
      </c>
      <c r="C5" s="4" t="s">
        <v>1529</v>
      </c>
      <c r="D5" s="4" t="s">
        <v>1805</v>
      </c>
    </row>
    <row r="6" spans="1:4">
      <c r="A6" s="4" t="s">
        <v>1806</v>
      </c>
    </row>
    <row r="7" spans="1:4">
      <c r="A7" s="3" t="s">
        <v>1774</v>
      </c>
    </row>
    <row r="8" spans="1:4">
      <c r="A8" s="4" t="s">
        <v>1803</v>
      </c>
      <c r="C8" s="4" t="s">
        <v>924</v>
      </c>
    </row>
    <row r="9" spans="1:4">
      <c r="A9" s="4" t="s">
        <v>1807</v>
      </c>
    </row>
    <row r="10" spans="1:4">
      <c r="A10" s="3" t="s">
        <v>1774</v>
      </c>
    </row>
    <row r="11" spans="1:4">
      <c r="A11" s="4" t="s">
        <v>1803</v>
      </c>
      <c r="D11" s="4" t="s">
        <v>180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808</v>
      </c>
      <c r="B1" s="2" t="s">
        <v>684</v>
      </c>
      <c r="N1" s="2" t="s">
        <v>1</v>
      </c>
    </row>
    <row r="2" spans="1:16">
      <c r="B2" s="2" t="s">
        <v>2</v>
      </c>
      <c r="C2" s="2" t="s">
        <v>685</v>
      </c>
      <c r="D2" s="2" t="s">
        <v>686</v>
      </c>
      <c r="E2" s="2" t="s">
        <v>687</v>
      </c>
      <c r="F2" s="2" t="s">
        <v>63</v>
      </c>
      <c r="G2" s="2" t="s">
        <v>67</v>
      </c>
      <c r="H2" s="2" t="s">
        <v>633</v>
      </c>
      <c r="I2" s="2" t="s">
        <v>67</v>
      </c>
      <c r="J2" s="2" t="s">
        <v>688</v>
      </c>
      <c r="K2" s="2" t="s">
        <v>67</v>
      </c>
      <c r="L2" s="2" t="s">
        <v>689</v>
      </c>
      <c r="M2" s="2" t="s">
        <v>67</v>
      </c>
      <c r="N2" s="2" t="s">
        <v>2</v>
      </c>
      <c r="O2" s="2" t="s">
        <v>63</v>
      </c>
      <c r="P2" s="2" t="s">
        <v>64</v>
      </c>
    </row>
    <row r="3" spans="1:16">
      <c r="A3" s="3" t="s">
        <v>1809</v>
      </c>
    </row>
    <row r="4" spans="1:16">
      <c r="A4" s="4" t="s">
        <v>66</v>
      </c>
      <c r="B4" s="7" t="n">
        <v>1962</v>
      </c>
      <c r="C4" s="7" t="n">
        <v>2121</v>
      </c>
      <c r="D4" s="7" t="n">
        <v>2137</v>
      </c>
      <c r="E4" s="7" t="n">
        <v>2211</v>
      </c>
      <c r="F4" s="7" t="n">
        <v>2073</v>
      </c>
      <c r="H4" s="7" t="n">
        <v>2289</v>
      </c>
      <c r="J4" s="7" t="n">
        <v>1735</v>
      </c>
      <c r="L4" s="7" t="n">
        <v>608</v>
      </c>
      <c r="N4" s="7" t="n">
        <v>8431</v>
      </c>
      <c r="O4" s="7" t="n">
        <v>6705</v>
      </c>
      <c r="P4" s="7" t="n">
        <v>2985</v>
      </c>
    </row>
    <row r="5" spans="1:16">
      <c r="A5" s="4" t="s">
        <v>1810</v>
      </c>
    </row>
    <row r="6" spans="1:16">
      <c r="A6" s="3" t="s">
        <v>1809</v>
      </c>
    </row>
    <row r="7" spans="1:16">
      <c r="A7" s="4" t="s">
        <v>66</v>
      </c>
      <c r="N7" s="5" t="n">
        <v>303</v>
      </c>
      <c r="O7" s="5" t="n">
        <v>96</v>
      </c>
    </row>
    <row r="8" spans="1:16">
      <c r="A8" s="4" t="s">
        <v>1349</v>
      </c>
    </row>
    <row r="9" spans="1:16">
      <c r="A9" s="3" t="s">
        <v>1809</v>
      </c>
    </row>
    <row r="10" spans="1:16">
      <c r="A10" s="4" t="s">
        <v>66</v>
      </c>
      <c r="N10" s="5" t="n">
        <v>4431</v>
      </c>
      <c r="O10" s="5" t="n">
        <v>3695</v>
      </c>
      <c r="P10" s="5" t="n">
        <v>102</v>
      </c>
    </row>
    <row r="11" spans="1:16">
      <c r="A11" s="4" t="s">
        <v>1811</v>
      </c>
    </row>
    <row r="12" spans="1:16">
      <c r="A12" s="3" t="s">
        <v>1809</v>
      </c>
    </row>
    <row r="13" spans="1:16">
      <c r="A13" s="4" t="s">
        <v>66</v>
      </c>
      <c r="N13" s="5" t="n">
        <v>999</v>
      </c>
      <c r="O13" s="5" t="n">
        <v>1304</v>
      </c>
      <c r="P13" s="5" t="n">
        <v>1965</v>
      </c>
    </row>
    <row r="14" spans="1:16">
      <c r="A14" s="4" t="s">
        <v>1812</v>
      </c>
    </row>
    <row r="15" spans="1:16">
      <c r="A15" s="3" t="s">
        <v>1809</v>
      </c>
    </row>
    <row r="16" spans="1:16">
      <c r="A16" s="4" t="s">
        <v>66</v>
      </c>
      <c r="N16" s="5" t="n">
        <v>168</v>
      </c>
      <c r="O16" s="5" t="n">
        <v>253</v>
      </c>
      <c r="P16" s="5" t="n">
        <v>344</v>
      </c>
    </row>
    <row r="17" spans="1:16">
      <c r="A17" s="4" t="s">
        <v>1813</v>
      </c>
    </row>
    <row r="18" spans="1:16">
      <c r="A18" s="3" t="s">
        <v>1809</v>
      </c>
    </row>
    <row r="19" spans="1:16">
      <c r="A19" s="4" t="s">
        <v>66</v>
      </c>
      <c r="N19" s="5" t="n">
        <v>467</v>
      </c>
      <c r="O19" s="5" t="n">
        <v>173</v>
      </c>
      <c r="P19" s="5" t="n">
        <v>149</v>
      </c>
    </row>
    <row r="20" spans="1:16">
      <c r="A20" s="4" t="s">
        <v>1814</v>
      </c>
    </row>
    <row r="21" spans="1:16">
      <c r="A21" s="3" t="s">
        <v>1809</v>
      </c>
    </row>
    <row r="22" spans="1:16">
      <c r="A22" s="4" t="s">
        <v>66</v>
      </c>
      <c r="N22" s="5" t="n">
        <v>216</v>
      </c>
      <c r="O22" s="5" t="n">
        <v>191</v>
      </c>
      <c r="P22" s="5" t="n">
        <v>143</v>
      </c>
    </row>
    <row r="23" spans="1:16">
      <c r="A23" s="4" t="s">
        <v>1815</v>
      </c>
    </row>
    <row r="24" spans="1:16">
      <c r="A24" s="3" t="s">
        <v>1809</v>
      </c>
    </row>
    <row r="25" spans="1:16">
      <c r="A25" s="4" t="s">
        <v>66</v>
      </c>
      <c r="N25" s="5" t="n">
        <v>373</v>
      </c>
      <c r="O25" s="5" t="n">
        <v>144</v>
      </c>
      <c r="P25" s="5" t="n">
        <v>201</v>
      </c>
    </row>
    <row r="26" spans="1:16">
      <c r="A26" s="4" t="s">
        <v>1816</v>
      </c>
    </row>
    <row r="27" spans="1:16">
      <c r="A27" s="3" t="s">
        <v>1809</v>
      </c>
    </row>
    <row r="28" spans="1:16">
      <c r="A28" s="4" t="s">
        <v>66</v>
      </c>
      <c r="N28" s="5" t="n">
        <v>271</v>
      </c>
      <c r="O28" s="5" t="n">
        <v>130</v>
      </c>
      <c r="P28" s="5" t="n">
        <v>5</v>
      </c>
    </row>
    <row r="29" spans="1:16">
      <c r="A29" s="4" t="s">
        <v>1817</v>
      </c>
    </row>
    <row r="30" spans="1:16">
      <c r="A30" s="3" t="s">
        <v>1809</v>
      </c>
    </row>
    <row r="31" spans="1:16">
      <c r="A31" s="4" t="s">
        <v>66</v>
      </c>
      <c r="N31" s="5" t="n">
        <v>332</v>
      </c>
      <c r="O31" s="5" t="n">
        <v>118</v>
      </c>
    </row>
    <row r="32" spans="1:16">
      <c r="A32" s="4" t="s">
        <v>1818</v>
      </c>
    </row>
    <row r="33" spans="1:16">
      <c r="A33" s="3" t="s">
        <v>1809</v>
      </c>
    </row>
    <row r="34" spans="1:16">
      <c r="A34" s="4" t="s">
        <v>66</v>
      </c>
      <c r="N34" s="7" t="n">
        <v>871</v>
      </c>
      <c r="O34" s="7" t="n">
        <v>601</v>
      </c>
      <c r="P34" s="7" t="n">
        <v>76</v>
      </c>
    </row>
    <row r="35" spans="1:16"/>
    <row r="36" spans="1:16">
      <c r="A36" s="4" t="s">
        <v>67</v>
      </c>
      <c r="B36" s="4" t="s">
        <v>693</v>
      </c>
    </row>
  </sheetData>
  <mergeCells count="13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A35:P35"/>
    <mergeCell ref="B36:P3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9</v>
      </c>
      <c r="C1" s="2" t="s">
        <v>2</v>
      </c>
      <c r="D1" s="2" t="s">
        <v>63</v>
      </c>
    </row>
    <row r="2" spans="1:4">
      <c r="A2" s="3" t="s">
        <v>1774</v>
      </c>
    </row>
    <row r="3" spans="1:4">
      <c r="A3" s="4" t="s">
        <v>127</v>
      </c>
      <c r="B3" s="4" t="s">
        <v>67</v>
      </c>
      <c r="C3" s="7" t="n">
        <v>2129</v>
      </c>
      <c r="D3" s="7" t="n">
        <v>2067</v>
      </c>
    </row>
    <row r="4" spans="1:4">
      <c r="A4" s="4" t="s">
        <v>1347</v>
      </c>
    </row>
    <row r="5" spans="1:4">
      <c r="A5" s="3" t="s">
        <v>1774</v>
      </c>
    </row>
    <row r="6" spans="1:4">
      <c r="A6" s="4" t="s">
        <v>127</v>
      </c>
      <c r="B6" s="4" t="s">
        <v>67</v>
      </c>
      <c r="C6" s="5" t="n">
        <v>222</v>
      </c>
    </row>
    <row r="7" spans="1:4">
      <c r="A7" s="4" t="s">
        <v>1820</v>
      </c>
    </row>
    <row r="8" spans="1:4">
      <c r="A8" s="3" t="s">
        <v>1774</v>
      </c>
    </row>
    <row r="9" spans="1:4">
      <c r="A9" s="4" t="s">
        <v>127</v>
      </c>
      <c r="B9" s="4" t="s">
        <v>67</v>
      </c>
      <c r="C9" s="5" t="n">
        <v>209</v>
      </c>
    </row>
    <row r="10" spans="1:4">
      <c r="A10" s="4" t="s">
        <v>1349</v>
      </c>
    </row>
    <row r="11" spans="1:4">
      <c r="A11" s="3" t="s">
        <v>1774</v>
      </c>
    </row>
    <row r="12" spans="1:4">
      <c r="A12" s="4" t="s">
        <v>127</v>
      </c>
      <c r="B12" s="4" t="s">
        <v>67</v>
      </c>
      <c r="C12" s="5" t="n">
        <v>324</v>
      </c>
      <c r="D12" s="5" t="n">
        <v>797</v>
      </c>
    </row>
    <row r="13" spans="1:4">
      <c r="A13" s="4" t="s">
        <v>1815</v>
      </c>
    </row>
    <row r="14" spans="1:4">
      <c r="A14" s="3" t="s">
        <v>1774</v>
      </c>
    </row>
    <row r="15" spans="1:4">
      <c r="A15" s="4" t="s">
        <v>127</v>
      </c>
      <c r="B15" s="4" t="s">
        <v>67</v>
      </c>
      <c r="C15" s="5" t="n">
        <v>798</v>
      </c>
      <c r="D15" s="5" t="n">
        <v>429</v>
      </c>
    </row>
    <row r="16" spans="1:4">
      <c r="A16" s="4" t="s">
        <v>1813</v>
      </c>
    </row>
    <row r="17" spans="1:4">
      <c r="A17" s="3" t="s">
        <v>1774</v>
      </c>
    </row>
    <row r="18" spans="1:4">
      <c r="A18" s="4" t="s">
        <v>127</v>
      </c>
      <c r="B18" s="4" t="s">
        <v>67</v>
      </c>
      <c r="C18" s="5" t="n">
        <v>160</v>
      </c>
      <c r="D18" s="5" t="n">
        <v>2</v>
      </c>
    </row>
    <row r="19" spans="1:4">
      <c r="A19" s="4" t="s">
        <v>1821</v>
      </c>
    </row>
    <row r="20" spans="1:4">
      <c r="A20" s="3" t="s">
        <v>1774</v>
      </c>
    </row>
    <row r="21" spans="1:4">
      <c r="A21" s="4" t="s">
        <v>127</v>
      </c>
      <c r="B21" s="4" t="s">
        <v>67</v>
      </c>
      <c r="C21" s="5" t="n">
        <v>47</v>
      </c>
      <c r="D21" s="5" t="n">
        <v>246</v>
      </c>
    </row>
    <row r="22" spans="1:4">
      <c r="A22" s="4" t="s">
        <v>1814</v>
      </c>
    </row>
    <row r="23" spans="1:4">
      <c r="A23" s="3" t="s">
        <v>1774</v>
      </c>
    </row>
    <row r="24" spans="1:4">
      <c r="A24" s="4" t="s">
        <v>127</v>
      </c>
      <c r="B24" s="4" t="s">
        <v>67</v>
      </c>
      <c r="C24" s="5" t="n">
        <v>180</v>
      </c>
      <c r="D24" s="5" t="n">
        <v>192</v>
      </c>
    </row>
    <row r="25" spans="1:4">
      <c r="A25" s="4" t="s">
        <v>1818</v>
      </c>
    </row>
    <row r="26" spans="1:4">
      <c r="A26" s="3" t="s">
        <v>1774</v>
      </c>
    </row>
    <row r="27" spans="1:4">
      <c r="A27" s="4" t="s">
        <v>127</v>
      </c>
      <c r="B27" s="4" t="s">
        <v>67</v>
      </c>
      <c r="C27" s="7" t="n">
        <v>189</v>
      </c>
      <c r="D27" s="7" t="n">
        <v>401</v>
      </c>
    </row>
    <row r="28" spans="1:4"/>
    <row r="29" spans="1:4">
      <c r="A29" s="4" t="s">
        <v>67</v>
      </c>
      <c r="B29" s="4" t="s">
        <v>163</v>
      </c>
    </row>
  </sheetData>
  <mergeCells count="3">
    <mergeCell ref="A1:B1"/>
    <mergeCell ref="A28:C28"/>
    <mergeCell ref="B29:C2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5"/>
    <col customWidth="1" max="5" min="5" width="5"/>
    <col customWidth="1" max="6" min="6" width="15"/>
    <col customWidth="1" max="7" min="7" width="5"/>
    <col customWidth="1" max="8" min="8" width="15"/>
    <col customWidth="1" max="9" min="9" width="5"/>
    <col customWidth="1" max="10" min="10" width="15"/>
    <col customWidth="1" max="11" min="11" width="5"/>
    <col customWidth="1" max="12" min="12" width="15"/>
    <col customWidth="1" max="13" min="13" width="4"/>
    <col customWidth="1" max="14" min="14" width="15"/>
    <col customWidth="1" max="15" min="15" width="4"/>
    <col customWidth="1" max="16" min="16" width="14"/>
    <col customWidth="1" max="17" min="17" width="4"/>
    <col customWidth="1" max="18" min="18" width="16"/>
    <col customWidth="1" max="19" min="19" width="5"/>
    <col customWidth="1" max="20" min="20" width="15"/>
    <col customWidth="1" max="21" min="21" width="5"/>
    <col customWidth="1" max="22" min="22" width="15"/>
    <col customWidth="1" max="23" min="23" width="5"/>
  </cols>
  <sheetData>
    <row r="1" spans="1:23">
      <c r="A1" s="1" t="s">
        <v>1822</v>
      </c>
      <c r="B1" s="2" t="s">
        <v>684</v>
      </c>
      <c r="R1" s="2" t="s">
        <v>1</v>
      </c>
    </row>
    <row r="2" spans="1:23">
      <c r="B2" s="2" t="s">
        <v>2</v>
      </c>
      <c r="D2" s="2" t="s">
        <v>685</v>
      </c>
      <c r="F2" s="2" t="s">
        <v>686</v>
      </c>
      <c r="H2" s="2" t="s">
        <v>687</v>
      </c>
      <c r="J2" s="2" t="s">
        <v>63</v>
      </c>
      <c r="K2" s="2" t="s">
        <v>67</v>
      </c>
      <c r="L2" s="2" t="s">
        <v>633</v>
      </c>
      <c r="M2" s="2" t="s">
        <v>67</v>
      </c>
      <c r="N2" s="2" t="s">
        <v>688</v>
      </c>
      <c r="O2" s="2" t="s">
        <v>67</v>
      </c>
      <c r="P2" s="2" t="s">
        <v>689</v>
      </c>
      <c r="Q2" s="2" t="s">
        <v>67</v>
      </c>
      <c r="R2" s="2" t="s">
        <v>2</v>
      </c>
      <c r="T2" s="2" t="s">
        <v>63</v>
      </c>
      <c r="V2" s="2" t="s">
        <v>64</v>
      </c>
    </row>
    <row r="3" spans="1:23">
      <c r="A3" s="3" t="s">
        <v>331</v>
      </c>
    </row>
    <row r="4" spans="1:23">
      <c r="A4" s="4" t="s">
        <v>66</v>
      </c>
      <c r="B4" s="7" t="n">
        <v>1962000000</v>
      </c>
      <c r="D4" s="7" t="n">
        <v>2121000000</v>
      </c>
      <c r="F4" s="7" t="n">
        <v>2137000000</v>
      </c>
      <c r="H4" s="7" t="n">
        <v>2211000000</v>
      </c>
      <c r="J4" s="7" t="n">
        <v>2073000000</v>
      </c>
      <c r="L4" s="7" t="n">
        <v>2289000000</v>
      </c>
      <c r="N4" s="7" t="n">
        <v>1735000000</v>
      </c>
      <c r="P4" s="7" t="n">
        <v>608000000</v>
      </c>
      <c r="R4" s="7" t="n">
        <v>8431000000</v>
      </c>
      <c r="T4" s="7" t="n">
        <v>6705000000</v>
      </c>
      <c r="V4" s="7" t="n">
        <v>2985000000</v>
      </c>
    </row>
    <row r="5" spans="1:23">
      <c r="A5" s="4" t="s">
        <v>1823</v>
      </c>
      <c r="B5" s="5" t="n">
        <v>7000000</v>
      </c>
      <c r="C5" s="4" t="s">
        <v>78</v>
      </c>
      <c r="D5" s="5" t="n">
        <v>7000000</v>
      </c>
      <c r="E5" s="4" t="s">
        <v>78</v>
      </c>
      <c r="F5" s="5" t="n">
        <v>10000000</v>
      </c>
      <c r="G5" s="4" t="s">
        <v>78</v>
      </c>
      <c r="H5" s="5" t="n">
        <v>10000000</v>
      </c>
      <c r="I5" s="4" t="s">
        <v>78</v>
      </c>
      <c r="J5" s="5" t="n">
        <v>41000000</v>
      </c>
      <c r="K5" s="4" t="s">
        <v>78</v>
      </c>
      <c r="L5" s="5" t="n">
        <v>30000000</v>
      </c>
      <c r="M5" s="4" t="s">
        <v>78</v>
      </c>
      <c r="N5" s="5" t="n">
        <v>12000000</v>
      </c>
      <c r="O5" s="4" t="s">
        <v>78</v>
      </c>
      <c r="R5" s="5" t="n">
        <v>34000000</v>
      </c>
      <c r="T5" s="5" t="n">
        <v>83000000</v>
      </c>
    </row>
    <row r="6" spans="1:23">
      <c r="A6" s="4" t="s">
        <v>1824</v>
      </c>
      <c r="B6" s="5" t="n">
        <v>-115000000</v>
      </c>
      <c r="D6" s="5" t="n">
        <v>-59000000</v>
      </c>
      <c r="F6" s="5" t="n">
        <v>178000000</v>
      </c>
      <c r="H6" s="5" t="n">
        <v>183000000</v>
      </c>
      <c r="J6" s="5" t="n">
        <v>-122000000</v>
      </c>
      <c r="L6" s="5" t="n">
        <v>273000000</v>
      </c>
      <c r="N6" s="5" t="n">
        <v>237000000</v>
      </c>
      <c r="P6" s="5" t="n">
        <v>130000000</v>
      </c>
    </row>
    <row r="7" spans="1:23">
      <c r="A7" s="4" t="s">
        <v>74</v>
      </c>
      <c r="B7" s="5" t="n">
        <v>22000000</v>
      </c>
      <c r="C7" s="4" t="s">
        <v>96</v>
      </c>
      <c r="D7" s="5" t="n">
        <v>21000000</v>
      </c>
      <c r="E7" s="4" t="s">
        <v>96</v>
      </c>
      <c r="F7" s="5" t="n">
        <v>22000000</v>
      </c>
      <c r="G7" s="4" t="s">
        <v>96</v>
      </c>
      <c r="H7" s="5" t="n">
        <v>22000000</v>
      </c>
      <c r="I7" s="4" t="s">
        <v>96</v>
      </c>
      <c r="J7" s="5" t="n">
        <v>27000000</v>
      </c>
      <c r="K7" s="4" t="s">
        <v>96</v>
      </c>
      <c r="L7" s="5" t="n">
        <v>25000000</v>
      </c>
      <c r="M7" s="4" t="s">
        <v>96</v>
      </c>
      <c r="N7" s="5" t="n">
        <v>10000000</v>
      </c>
      <c r="O7" s="4" t="s">
        <v>96</v>
      </c>
      <c r="R7" s="5" t="n">
        <v>87000000</v>
      </c>
      <c r="T7" s="5" t="n">
        <v>62000000</v>
      </c>
    </row>
    <row r="8" spans="1:23">
      <c r="A8" s="4" t="s">
        <v>75</v>
      </c>
      <c r="B8" s="5" t="n">
        <v>28000000</v>
      </c>
      <c r="C8" s="4" t="s">
        <v>97</v>
      </c>
      <c r="D8" s="5" t="n">
        <v>14000000</v>
      </c>
      <c r="E8" s="4" t="s">
        <v>97</v>
      </c>
      <c r="F8" s="5" t="n">
        <v>11000000</v>
      </c>
      <c r="G8" s="4" t="s">
        <v>97</v>
      </c>
      <c r="H8" s="5" t="n">
        <v>4000000</v>
      </c>
      <c r="I8" s="4" t="s">
        <v>97</v>
      </c>
      <c r="J8" s="5" t="n">
        <v>3000000</v>
      </c>
      <c r="K8" s="4" t="s">
        <v>623</v>
      </c>
      <c r="L8" s="5" t="n">
        <v>5000000</v>
      </c>
      <c r="M8" s="4" t="s">
        <v>623</v>
      </c>
      <c r="N8" s="5" t="n">
        <v>37000000</v>
      </c>
      <c r="O8" s="4" t="s">
        <v>623</v>
      </c>
      <c r="P8" s="5" t="n">
        <v>3000000</v>
      </c>
      <c r="Q8" s="4" t="s">
        <v>623</v>
      </c>
      <c r="R8" s="5" t="n">
        <v>57000000</v>
      </c>
      <c r="T8" s="5" t="n">
        <v>48000000</v>
      </c>
      <c r="V8" s="5" t="n">
        <v>9000000</v>
      </c>
    </row>
    <row r="9" spans="1:23">
      <c r="A9" s="4" t="s">
        <v>76</v>
      </c>
      <c r="B9" s="5" t="n">
        <v>11000000</v>
      </c>
      <c r="C9" s="4" t="s">
        <v>625</v>
      </c>
      <c r="D9" s="5" t="n">
        <v>14000000</v>
      </c>
      <c r="E9" s="4" t="s">
        <v>625</v>
      </c>
      <c r="F9" s="5" t="n">
        <v>20000000</v>
      </c>
      <c r="G9" s="4" t="s">
        <v>625</v>
      </c>
      <c r="H9" s="5" t="n">
        <v>69000000</v>
      </c>
      <c r="I9" s="4" t="s">
        <v>625</v>
      </c>
      <c r="J9" s="5" t="n">
        <v>28000000</v>
      </c>
      <c r="K9" s="4" t="s">
        <v>625</v>
      </c>
      <c r="L9" s="5" t="n">
        <v>31000000</v>
      </c>
      <c r="M9" s="4" t="s">
        <v>625</v>
      </c>
      <c r="N9" s="5" t="n">
        <v>63000000</v>
      </c>
      <c r="O9" s="4" t="s">
        <v>625</v>
      </c>
      <c r="P9" s="5" t="n">
        <v>12000000</v>
      </c>
      <c r="Q9" s="4" t="s">
        <v>625</v>
      </c>
      <c r="R9" s="5" t="n">
        <v>114000000</v>
      </c>
      <c r="T9" s="5" t="n">
        <v>134000000</v>
      </c>
      <c r="V9" s="5" t="n">
        <v>0</v>
      </c>
    </row>
    <row r="10" spans="1:23">
      <c r="A10" s="4" t="s">
        <v>77</v>
      </c>
      <c r="B10" s="5" t="n">
        <v>60000000</v>
      </c>
      <c r="C10" s="4" t="s">
        <v>627</v>
      </c>
      <c r="D10" s="5" t="n">
        <v>1370000000</v>
      </c>
      <c r="E10" s="4" t="s">
        <v>627</v>
      </c>
      <c r="J10" s="5" t="n">
        <v>2168000000</v>
      </c>
      <c r="K10" s="4" t="s">
        <v>1784</v>
      </c>
      <c r="R10" s="5" t="n">
        <v>1430000000</v>
      </c>
      <c r="S10" s="4" t="s">
        <v>1788</v>
      </c>
      <c r="T10" s="5" t="n">
        <v>2168000000</v>
      </c>
      <c r="U10" s="4" t="s">
        <v>1788</v>
      </c>
    </row>
    <row r="11" spans="1:23">
      <c r="A11" s="4" t="s">
        <v>1825</v>
      </c>
      <c r="B11" s="5" t="n">
        <v>19000000</v>
      </c>
      <c r="C11" s="4" t="s">
        <v>1786</v>
      </c>
      <c r="D11" s="5" t="n">
        <v>143000000</v>
      </c>
      <c r="E11" s="4" t="s">
        <v>1786</v>
      </c>
      <c r="R11" s="5" t="n">
        <v>162000000</v>
      </c>
    </row>
    <row r="12" spans="1:23">
      <c r="A12" s="4" t="s">
        <v>80</v>
      </c>
      <c r="D12" s="5" t="n">
        <v>18000000</v>
      </c>
      <c r="E12" s="4" t="s">
        <v>1826</v>
      </c>
      <c r="J12" s="5" t="n">
        <v>58000000</v>
      </c>
      <c r="K12" s="4" t="s">
        <v>1826</v>
      </c>
      <c r="R12" s="5" t="n">
        <v>18000000</v>
      </c>
      <c r="T12" s="5" t="n">
        <v>58000000</v>
      </c>
      <c r="V12" s="5" t="n">
        <v>1000000</v>
      </c>
    </row>
    <row r="13" spans="1:23">
      <c r="A13" s="4" t="s">
        <v>1827</v>
      </c>
      <c r="B13" s="5" t="n">
        <v>2000000</v>
      </c>
      <c r="F13" s="5" t="n">
        <v>102000000</v>
      </c>
      <c r="R13" s="5" t="n">
        <v>-104000000</v>
      </c>
      <c r="T13" s="5" t="n">
        <v>-3000000</v>
      </c>
      <c r="V13" s="5" t="n">
        <v>2000000</v>
      </c>
    </row>
    <row r="14" spans="1:23">
      <c r="A14" s="4" t="s">
        <v>242</v>
      </c>
      <c r="B14" s="5" t="n">
        <v>-849000000</v>
      </c>
      <c r="C14" s="4" t="s">
        <v>1828</v>
      </c>
      <c r="D14" s="5" t="n">
        <v>-1864000000</v>
      </c>
      <c r="E14" s="4" t="s">
        <v>1828</v>
      </c>
      <c r="F14" s="5" t="n">
        <v>-114000000</v>
      </c>
      <c r="G14" s="4" t="s">
        <v>1828</v>
      </c>
      <c r="H14" s="5" t="n">
        <v>-57000000</v>
      </c>
      <c r="I14" s="4" t="s">
        <v>1828</v>
      </c>
      <c r="J14" s="5" t="n">
        <v>-2757000000</v>
      </c>
      <c r="N14" s="5" t="n">
        <v>45000000</v>
      </c>
      <c r="P14" s="5" t="n">
        <v>34000000</v>
      </c>
      <c r="R14" s="5" t="n">
        <v>-2884000000</v>
      </c>
      <c r="T14" s="5" t="n">
        <v>-2678000000</v>
      </c>
      <c r="V14" s="5" t="n">
        <v>178000000</v>
      </c>
    </row>
    <row r="15" spans="1:23">
      <c r="A15" s="4" t="s">
        <v>95</v>
      </c>
      <c r="B15" s="5" t="n">
        <v>-848000000</v>
      </c>
      <c r="D15" s="5" t="n">
        <v>-1873000000</v>
      </c>
      <c r="F15" s="5" t="n">
        <v>-132000000</v>
      </c>
      <c r="H15" s="5" t="n">
        <v>-56000000</v>
      </c>
      <c r="J15" s="5" t="n">
        <v>-2771000000</v>
      </c>
      <c r="L15" s="5" t="n">
        <v>2000000</v>
      </c>
      <c r="N15" s="5" t="n">
        <v>47000000</v>
      </c>
      <c r="P15" s="5" t="n">
        <v>35000000</v>
      </c>
      <c r="R15" s="5" t="n">
        <v>-2909000000</v>
      </c>
      <c r="S15" s="4" t="s">
        <v>1829</v>
      </c>
      <c r="T15" s="5" t="n">
        <v>-2687000000</v>
      </c>
      <c r="U15" s="4" t="s">
        <v>1829</v>
      </c>
      <c r="V15" s="5" t="n">
        <v>179000000</v>
      </c>
      <c r="W15" s="4" t="s">
        <v>1830</v>
      </c>
    </row>
    <row r="16" spans="1:23">
      <c r="A16" s="4" t="s">
        <v>98</v>
      </c>
      <c r="B16" s="5" t="n">
        <v>-14000000</v>
      </c>
      <c r="C16" s="4" t="s">
        <v>1831</v>
      </c>
      <c r="D16" s="5" t="n">
        <v>-10000000</v>
      </c>
      <c r="E16" s="4" t="s">
        <v>1831</v>
      </c>
      <c r="F16" s="5" t="n">
        <v>-10000000</v>
      </c>
      <c r="G16" s="4" t="s">
        <v>1831</v>
      </c>
      <c r="H16" s="5" t="n">
        <v>-10000000</v>
      </c>
      <c r="I16" s="4" t="s">
        <v>1831</v>
      </c>
      <c r="J16" s="5" t="n">
        <v>-3000000</v>
      </c>
      <c r="K16" s="4" t="s">
        <v>1831</v>
      </c>
      <c r="R16" s="5" t="n">
        <v>-44000000</v>
      </c>
      <c r="S16" s="4" t="s">
        <v>1829</v>
      </c>
      <c r="T16" s="5" t="n">
        <v>-3000000</v>
      </c>
      <c r="U16" s="4" t="s">
        <v>1829</v>
      </c>
    </row>
    <row r="17" spans="1:23">
      <c r="A17" s="4" t="s">
        <v>99</v>
      </c>
      <c r="B17" s="5" t="n">
        <v>-4000000</v>
      </c>
      <c r="C17" s="4" t="s">
        <v>1831</v>
      </c>
      <c r="D17" s="5" t="n">
        <v>-4000000</v>
      </c>
      <c r="E17" s="4" t="s">
        <v>1831</v>
      </c>
      <c r="F17" s="5" t="n">
        <v>-4000000</v>
      </c>
      <c r="G17" s="4" t="s">
        <v>1831</v>
      </c>
      <c r="H17" s="5" t="n">
        <v>-4000000</v>
      </c>
      <c r="I17" s="4" t="s">
        <v>1831</v>
      </c>
      <c r="J17" s="5" t="n">
        <v>-1000000</v>
      </c>
      <c r="K17" s="4" t="s">
        <v>1831</v>
      </c>
      <c r="R17" s="5" t="n">
        <v>-16000000</v>
      </c>
      <c r="S17" s="4" t="s">
        <v>1829</v>
      </c>
      <c r="T17" s="5" t="n">
        <v>-1000000</v>
      </c>
      <c r="U17" s="4" t="s">
        <v>1829</v>
      </c>
    </row>
    <row r="18" spans="1:23">
      <c r="A18" s="4" t="s">
        <v>1832</v>
      </c>
      <c r="B18" s="7" t="n">
        <v>-866000000</v>
      </c>
      <c r="D18" s="7" t="n">
        <v>-1887000000</v>
      </c>
      <c r="F18" s="7" t="n">
        <v>-146000000</v>
      </c>
      <c r="H18" s="7" t="n">
        <v>-70000000</v>
      </c>
      <c r="J18" s="7" t="n">
        <v>-2775000000</v>
      </c>
      <c r="L18" s="7" t="n">
        <v>2000000</v>
      </c>
      <c r="N18" s="7" t="n">
        <v>47000000</v>
      </c>
      <c r="P18" s="7" t="n">
        <v>35000000</v>
      </c>
      <c r="R18" s="7" t="n">
        <v>-2969000000</v>
      </c>
      <c r="S18" s="4" t="s">
        <v>1829</v>
      </c>
      <c r="T18" s="7" t="n">
        <v>-2691000000</v>
      </c>
      <c r="U18" s="4" t="s">
        <v>1829</v>
      </c>
      <c r="V18" s="7" t="n">
        <v>179000000</v>
      </c>
      <c r="W18" s="4" t="s">
        <v>1830</v>
      </c>
    </row>
    <row r="19" spans="1:23">
      <c r="A19" s="3" t="s">
        <v>1833</v>
      </c>
    </row>
    <row r="20" spans="1:23">
      <c r="A20" s="4" t="s">
        <v>102</v>
      </c>
      <c r="B20" s="8" t="n">
        <v>-4.69</v>
      </c>
      <c r="D20" s="8" t="n">
        <v>-10.37</v>
      </c>
      <c r="F20" s="8" t="n">
        <v>-0.8</v>
      </c>
      <c r="H20" s="8" t="n">
        <v>-0.39</v>
      </c>
      <c r="J20" s="8" t="n">
        <v>-15.33</v>
      </c>
      <c r="L20" s="8" t="n">
        <v>0.01</v>
      </c>
      <c r="N20" s="8" t="n">
        <v>0.33</v>
      </c>
      <c r="P20" s="8" t="n">
        <v>0.12</v>
      </c>
      <c r="R20" s="8" t="n">
        <v>-16.31</v>
      </c>
      <c r="S20" s="4" t="s">
        <v>1829</v>
      </c>
      <c r="T20" s="8" t="n">
        <v>-17.94</v>
      </c>
      <c r="U20" s="4" t="s">
        <v>1829</v>
      </c>
      <c r="V20" s="8" t="n">
        <v>1.97</v>
      </c>
      <c r="W20" s="4" t="s">
        <v>1830</v>
      </c>
    </row>
    <row r="21" spans="1:23">
      <c r="A21" s="4" t="s">
        <v>103</v>
      </c>
      <c r="B21" s="8" t="n">
        <v>-4.69</v>
      </c>
      <c r="D21" s="8" t="n">
        <v>-10.37</v>
      </c>
      <c r="F21" s="8" t="n">
        <v>-0.8</v>
      </c>
      <c r="H21" s="8" t="n">
        <v>-0.39</v>
      </c>
      <c r="J21" s="8" t="n">
        <v>-15.33</v>
      </c>
      <c r="L21" s="8" t="n">
        <v>0.01</v>
      </c>
      <c r="N21" s="8" t="n">
        <v>0.33</v>
      </c>
      <c r="P21" s="8" t="n">
        <v>0.12</v>
      </c>
      <c r="R21" s="8" t="n">
        <v>-16.31</v>
      </c>
      <c r="S21" s="4" t="s">
        <v>1829</v>
      </c>
      <c r="T21" s="8" t="n">
        <v>-17.94</v>
      </c>
      <c r="U21" s="4" t="s">
        <v>1829</v>
      </c>
      <c r="V21" s="8" t="n">
        <v>1.88</v>
      </c>
      <c r="W21" s="4" t="s">
        <v>1830</v>
      </c>
    </row>
    <row r="22" spans="1:23"/>
    <row r="23" spans="1:23">
      <c r="A23" s="4" t="s">
        <v>67</v>
      </c>
      <c r="B23" s="4" t="s">
        <v>693</v>
      </c>
    </row>
    <row r="24" spans="1:23">
      <c r="A24" s="4" t="s">
        <v>78</v>
      </c>
      <c r="B24" s="4" t="s">
        <v>1834</v>
      </c>
    </row>
    <row r="25" spans="1:23">
      <c r="A25" s="4" t="s">
        <v>96</v>
      </c>
      <c r="B25" s="4" t="s">
        <v>879</v>
      </c>
    </row>
    <row r="26" spans="1:23">
      <c r="A26" s="4" t="s">
        <v>97</v>
      </c>
      <c r="B26" s="4" t="s">
        <v>694</v>
      </c>
    </row>
    <row r="27" spans="1:23">
      <c r="A27" s="4" t="s">
        <v>623</v>
      </c>
      <c r="B27" s="4" t="s">
        <v>695</v>
      </c>
    </row>
    <row r="28" spans="1:23">
      <c r="A28" s="4" t="s">
        <v>625</v>
      </c>
      <c r="B28" s="4" t="s">
        <v>692</v>
      </c>
    </row>
    <row r="29" spans="1:23">
      <c r="A29" s="4" t="s">
        <v>627</v>
      </c>
      <c r="B29" s="4" t="s">
        <v>818</v>
      </c>
    </row>
    <row r="30" spans="1:23">
      <c r="A30" s="4" t="s">
        <v>1784</v>
      </c>
      <c r="B30" s="4" t="s">
        <v>819</v>
      </c>
    </row>
    <row r="31" spans="1:23">
      <c r="A31" s="4" t="s">
        <v>1788</v>
      </c>
      <c r="B31" s="4" t="s">
        <v>106</v>
      </c>
    </row>
    <row r="32" spans="1:23">
      <c r="A32" s="4" t="s">
        <v>1786</v>
      </c>
      <c r="B32" s="4" t="s">
        <v>1835</v>
      </c>
    </row>
    <row r="33" spans="1:23">
      <c r="A33" s="4" t="s">
        <v>1826</v>
      </c>
      <c r="B33" s="4" t="s">
        <v>1800</v>
      </c>
    </row>
    <row r="34" spans="1:23">
      <c r="A34" s="4" t="s">
        <v>1828</v>
      </c>
      <c r="B34" s="4" t="s">
        <v>1836</v>
      </c>
    </row>
    <row r="35" spans="1:23">
      <c r="A35" s="4" t="s">
        <v>1829</v>
      </c>
    </row>
    <row r="36" spans="1:23">
      <c r="A36" s="4" t="s">
        <v>1830</v>
      </c>
    </row>
    <row r="37" spans="1:23">
      <c r="A37" s="4" t="s">
        <v>1831</v>
      </c>
      <c r="B37" s="4" t="s">
        <v>1735</v>
      </c>
    </row>
  </sheetData>
  <mergeCells count="26">
    <mergeCell ref="A1:A2"/>
    <mergeCell ref="B1:Q1"/>
    <mergeCell ref="R1:W1"/>
    <mergeCell ref="B2:C2"/>
    <mergeCell ref="D2:E2"/>
    <mergeCell ref="F2:G2"/>
    <mergeCell ref="H2:I2"/>
    <mergeCell ref="R2:S2"/>
    <mergeCell ref="T2:U2"/>
    <mergeCell ref="V2:W2"/>
    <mergeCell ref="A22:W22"/>
    <mergeCell ref="B23:W23"/>
    <mergeCell ref="B24:W24"/>
    <mergeCell ref="B25:W25"/>
    <mergeCell ref="B26:W26"/>
    <mergeCell ref="B27:W27"/>
    <mergeCell ref="B28:W28"/>
    <mergeCell ref="B29:W29"/>
    <mergeCell ref="B30:W30"/>
    <mergeCell ref="B31:W31"/>
    <mergeCell ref="B32:W32"/>
    <mergeCell ref="B33:W33"/>
    <mergeCell ref="B34:W34"/>
    <mergeCell ref="B35:W35"/>
    <mergeCell ref="B36:W36"/>
    <mergeCell ref="B37:W3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837</v>
      </c>
      <c r="B1" s="2" t="s">
        <v>1212</v>
      </c>
      <c r="C1" s="2" t="s">
        <v>1706</v>
      </c>
      <c r="D1" s="2" t="s">
        <v>2</v>
      </c>
      <c r="E1" s="2" t="s">
        <v>2</v>
      </c>
      <c r="F1" s="2" t="s">
        <v>2</v>
      </c>
    </row>
    <row r="2" spans="1:6">
      <c r="A2" s="3" t="s">
        <v>1838</v>
      </c>
    </row>
    <row r="3" spans="1:6">
      <c r="A3" s="4" t="s">
        <v>1839</v>
      </c>
      <c r="D3" s="7" t="n">
        <v>316</v>
      </c>
      <c r="E3" s="7" t="n">
        <v>316</v>
      </c>
    </row>
    <row r="4" spans="1:6">
      <c r="A4" s="4" t="s">
        <v>1709</v>
      </c>
      <c r="B4" s="4" t="s">
        <v>1710</v>
      </c>
    </row>
    <row r="5" spans="1:6">
      <c r="A5" s="4" t="s">
        <v>1717</v>
      </c>
    </row>
    <row r="6" spans="1:6">
      <c r="A6" s="3" t="s">
        <v>1838</v>
      </c>
    </row>
    <row r="7" spans="1:6">
      <c r="A7" s="4" t="s">
        <v>1709</v>
      </c>
      <c r="C7" s="4" t="s">
        <v>726</v>
      </c>
      <c r="F7" s="4" t="s">
        <v>726</v>
      </c>
    </row>
    <row r="8" spans="1:6">
      <c r="A8" s="4" t="s">
        <v>1840</v>
      </c>
      <c r="C8" s="4" t="s">
        <v>1178</v>
      </c>
    </row>
    <row r="9" spans="1:6">
      <c r="A9" s="4" t="s">
        <v>1722</v>
      </c>
      <c r="C9" s="4" t="s">
        <v>1723</v>
      </c>
    </row>
    <row r="10" spans="1:6">
      <c r="A10" s="4" t="s">
        <v>1841</v>
      </c>
    </row>
    <row r="11" spans="1:6">
      <c r="A11" s="3" t="s">
        <v>1838</v>
      </c>
    </row>
    <row r="12" spans="1:6">
      <c r="A12" s="4" t="s">
        <v>1842</v>
      </c>
      <c r="E12" s="5" t="n">
        <v>32</v>
      </c>
    </row>
    <row r="13" spans="1:6">
      <c r="A13" s="4" t="s">
        <v>1490</v>
      </c>
    </row>
    <row r="14" spans="1:6">
      <c r="A14" s="3" t="s">
        <v>1838</v>
      </c>
    </row>
    <row r="15" spans="1:6">
      <c r="A15" s="4" t="s">
        <v>1839</v>
      </c>
      <c r="E15" s="7" t="n">
        <v>67</v>
      </c>
      <c r="F15" s="7" t="n">
        <v>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59</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5"/>
    <col customWidth="1" max="6" min="6" width="4"/>
    <col customWidth="1" max="7" min="7" width="15"/>
    <col customWidth="1" max="8" min="8" width="4"/>
  </cols>
  <sheetData>
    <row r="1" spans="1:8">
      <c r="A1" s="1" t="s">
        <v>62</v>
      </c>
      <c r="C1" s="2" t="s">
        <v>1</v>
      </c>
    </row>
    <row r="2" spans="1:8">
      <c r="C2" s="2" t="s">
        <v>2</v>
      </c>
      <c r="E2" s="2" t="s">
        <v>63</v>
      </c>
      <c r="G2" s="2" t="s">
        <v>64</v>
      </c>
    </row>
    <row r="3" spans="1:8">
      <c r="A3" s="3" t="s">
        <v>65</v>
      </c>
    </row>
    <row r="4" spans="1:8">
      <c r="A4" s="4" t="s">
        <v>66</v>
      </c>
      <c r="B4" s="4" t="s">
        <v>67</v>
      </c>
      <c r="C4" s="7" t="n">
        <v>8431000000</v>
      </c>
      <c r="E4" s="7" t="n">
        <v>6705000000</v>
      </c>
      <c r="G4" s="7" t="n">
        <v>2985000000</v>
      </c>
    </row>
    <row r="5" spans="1:8">
      <c r="A5" s="3" t="s">
        <v>68</v>
      </c>
    </row>
    <row r="6" spans="1:8">
      <c r="A6" s="4" t="s">
        <v>69</v>
      </c>
      <c r="C6" s="5" t="n">
        <v>8210000000</v>
      </c>
      <c r="E6" s="5" t="n">
        <v>6104000000</v>
      </c>
      <c r="G6" s="5" t="n">
        <v>2449000000</v>
      </c>
    </row>
    <row r="7" spans="1:8">
      <c r="A7" s="4" t="s">
        <v>70</v>
      </c>
      <c r="C7" s="5" t="n">
        <v>34000000</v>
      </c>
      <c r="E7" s="5" t="n">
        <v>83000000</v>
      </c>
    </row>
    <row r="8" spans="1:8">
      <c r="A8" s="4" t="s">
        <v>71</v>
      </c>
      <c r="C8" s="5" t="n">
        <v>8244000000</v>
      </c>
      <c r="E8" s="5" t="n">
        <v>6187000000</v>
      </c>
      <c r="G8" s="5" t="n">
        <v>2449000000</v>
      </c>
    </row>
    <row r="9" spans="1:8">
      <c r="A9" s="4" t="s">
        <v>72</v>
      </c>
      <c r="C9" s="5" t="n">
        <v>36000000</v>
      </c>
      <c r="E9" s="5" t="n">
        <v>20000000</v>
      </c>
      <c r="G9" s="5" t="n">
        <v>5000000</v>
      </c>
    </row>
    <row r="10" spans="1:8">
      <c r="A10" s="4" t="s">
        <v>73</v>
      </c>
      <c r="C10" s="5" t="n">
        <v>284000000</v>
      </c>
      <c r="E10" s="5" t="n">
        <v>282000000</v>
      </c>
      <c r="G10" s="5" t="n">
        <v>204000000</v>
      </c>
    </row>
    <row r="11" spans="1:8">
      <c r="A11" s="4" t="s">
        <v>74</v>
      </c>
      <c r="C11" s="5" t="n">
        <v>87000000</v>
      </c>
      <c r="E11" s="5" t="n">
        <v>62000000</v>
      </c>
    </row>
    <row r="12" spans="1:8">
      <c r="A12" s="4" t="s">
        <v>75</v>
      </c>
      <c r="C12" s="5" t="n">
        <v>57000000</v>
      </c>
      <c r="E12" s="5" t="n">
        <v>48000000</v>
      </c>
      <c r="G12" s="5" t="n">
        <v>9000000</v>
      </c>
    </row>
    <row r="13" spans="1:8">
      <c r="A13" s="4" t="s">
        <v>76</v>
      </c>
      <c r="C13" s="5" t="n">
        <v>114000000</v>
      </c>
      <c r="E13" s="5" t="n">
        <v>134000000</v>
      </c>
      <c r="G13" s="5" t="n">
        <v>0</v>
      </c>
    </row>
    <row r="14" spans="1:8">
      <c r="A14" s="4" t="s">
        <v>77</v>
      </c>
      <c r="B14" s="4" t="s">
        <v>78</v>
      </c>
      <c r="C14" s="5" t="n">
        <v>1430000000</v>
      </c>
      <c r="E14" s="5" t="n">
        <v>2168000000</v>
      </c>
    </row>
    <row r="15" spans="1:8">
      <c r="A15" s="4" t="s">
        <v>79</v>
      </c>
      <c r="C15" s="5" t="n">
        <v>162000000</v>
      </c>
    </row>
    <row r="16" spans="1:8">
      <c r="A16" s="4" t="s">
        <v>80</v>
      </c>
      <c r="C16" s="5" t="n">
        <v>18000000</v>
      </c>
      <c r="E16" s="5" t="n">
        <v>58000000</v>
      </c>
      <c r="G16" s="5" t="n">
        <v>1000000</v>
      </c>
    </row>
    <row r="17" spans="1:8">
      <c r="A17" s="4" t="s">
        <v>81</v>
      </c>
      <c r="C17" s="5" t="n">
        <v>104000000</v>
      </c>
      <c r="E17" s="5" t="n">
        <v>3000000</v>
      </c>
      <c r="G17" s="5" t="n">
        <v>-2000000</v>
      </c>
    </row>
    <row r="18" spans="1:8">
      <c r="A18" s="4" t="s">
        <v>82</v>
      </c>
      <c r="C18" s="5" t="n">
        <v>10536000000</v>
      </c>
      <c r="E18" s="5" t="n">
        <v>8962000000</v>
      </c>
      <c r="G18" s="5" t="n">
        <v>2666000000</v>
      </c>
    </row>
    <row r="19" spans="1:8">
      <c r="A19" s="4" t="s">
        <v>83</v>
      </c>
      <c r="C19" s="5" t="n">
        <v>34000000</v>
      </c>
      <c r="E19" s="5" t="n">
        <v>13000000</v>
      </c>
      <c r="G19" s="5" t="n">
        <v>-12000000</v>
      </c>
    </row>
    <row r="20" spans="1:8">
      <c r="A20" s="4" t="s">
        <v>84</v>
      </c>
      <c r="C20" s="5" t="n">
        <v>-11000000</v>
      </c>
      <c r="E20" s="5" t="n">
        <v>-12000000</v>
      </c>
    </row>
    <row r="21" spans="1:8">
      <c r="A21" s="4" t="s">
        <v>85</v>
      </c>
      <c r="C21" s="5" t="n">
        <v>-2082000000</v>
      </c>
      <c r="E21" s="5" t="n">
        <v>-2256000000</v>
      </c>
      <c r="G21" s="5" t="n">
        <v>307000000</v>
      </c>
    </row>
    <row r="22" spans="1:8">
      <c r="A22" s="3" t="s">
        <v>86</v>
      </c>
    </row>
    <row r="23" spans="1:8">
      <c r="A23" s="4" t="s">
        <v>87</v>
      </c>
      <c r="C23" s="5" t="n">
        <v>-735000000</v>
      </c>
      <c r="E23" s="5" t="n">
        <v>-259000000</v>
      </c>
      <c r="G23" s="5" t="n">
        <v>-63000000</v>
      </c>
    </row>
    <row r="24" spans="1:8">
      <c r="A24" s="4" t="s">
        <v>88</v>
      </c>
      <c r="C24" s="5" t="n">
        <v>-9000000</v>
      </c>
      <c r="E24" s="5" t="n">
        <v>-56000000</v>
      </c>
      <c r="G24" s="5" t="n">
        <v>5000000</v>
      </c>
    </row>
    <row r="25" spans="1:8">
      <c r="A25" s="4" t="s">
        <v>89</v>
      </c>
      <c r="C25" s="5" t="n">
        <v>-744000000</v>
      </c>
      <c r="E25" s="5" t="n">
        <v>-315000000</v>
      </c>
      <c r="G25" s="5" t="n">
        <v>-58000000</v>
      </c>
    </row>
    <row r="26" spans="1:8">
      <c r="A26" s="4" t="s">
        <v>90</v>
      </c>
      <c r="C26" s="5" t="n">
        <v>-2826000000</v>
      </c>
      <c r="E26" s="5" t="n">
        <v>-2571000000</v>
      </c>
      <c r="G26" s="5" t="n">
        <v>249000000</v>
      </c>
    </row>
    <row r="27" spans="1:8">
      <c r="A27" s="4" t="s">
        <v>91</v>
      </c>
      <c r="C27" s="5" t="n">
        <v>58000000</v>
      </c>
      <c r="E27" s="5" t="n">
        <v>104000000</v>
      </c>
      <c r="G27" s="5" t="n">
        <v>69000000</v>
      </c>
    </row>
    <row r="28" spans="1:8">
      <c r="A28" s="4" t="s">
        <v>92</v>
      </c>
      <c r="E28" s="5" t="n">
        <v>-3000000</v>
      </c>
      <c r="G28" s="5" t="n">
        <v>-2000000</v>
      </c>
    </row>
    <row r="29" spans="1:8">
      <c r="A29" s="4" t="s">
        <v>93</v>
      </c>
      <c r="C29" s="5" t="n">
        <v>-2884000000</v>
      </c>
      <c r="E29" s="5" t="n">
        <v>-2678000000</v>
      </c>
      <c r="G29" s="5" t="n">
        <v>178000000</v>
      </c>
    </row>
    <row r="30" spans="1:8">
      <c r="A30" s="4" t="s">
        <v>94</v>
      </c>
      <c r="C30" s="5" t="n">
        <v>25000000</v>
      </c>
      <c r="E30" s="5" t="n">
        <v>9000000</v>
      </c>
      <c r="G30" s="5" t="n">
        <v>-1000000</v>
      </c>
    </row>
    <row r="31" spans="1:8">
      <c r="A31" s="4" t="s">
        <v>95</v>
      </c>
      <c r="C31" s="5" t="n">
        <v>-2909000000</v>
      </c>
      <c r="D31" s="4" t="s">
        <v>96</v>
      </c>
      <c r="E31" s="5" t="n">
        <v>-2687000000</v>
      </c>
      <c r="F31" s="4" t="s">
        <v>96</v>
      </c>
      <c r="G31" s="5" t="n">
        <v>179000000</v>
      </c>
      <c r="H31" s="4" t="s">
        <v>97</v>
      </c>
    </row>
    <row r="32" spans="1:8">
      <c r="A32" s="4" t="s">
        <v>98</v>
      </c>
      <c r="B32" s="4" t="s">
        <v>96</v>
      </c>
      <c r="C32" s="5" t="n">
        <v>-44000000</v>
      </c>
      <c r="E32" s="5" t="n">
        <v>-3000000</v>
      </c>
    </row>
    <row r="33" spans="1:8">
      <c r="A33" s="4" t="s">
        <v>99</v>
      </c>
      <c r="B33" s="4" t="s">
        <v>96</v>
      </c>
      <c r="C33" s="5" t="n">
        <v>-16000000</v>
      </c>
      <c r="E33" s="5" t="n">
        <v>-1000000</v>
      </c>
    </row>
    <row r="34" spans="1:8">
      <c r="A34" s="4" t="s">
        <v>100</v>
      </c>
      <c r="C34" s="7" t="n">
        <v>-2969000000</v>
      </c>
      <c r="D34" s="4" t="s">
        <v>96</v>
      </c>
      <c r="E34" s="7" t="n">
        <v>-2691000000</v>
      </c>
      <c r="F34" s="4" t="s">
        <v>96</v>
      </c>
      <c r="G34" s="7" t="n">
        <v>179000000</v>
      </c>
      <c r="H34" s="4" t="s">
        <v>97</v>
      </c>
    </row>
    <row r="35" spans="1:8">
      <c r="A35" s="3" t="s">
        <v>101</v>
      </c>
    </row>
    <row r="36" spans="1:8">
      <c r="A36" s="4" t="s">
        <v>102</v>
      </c>
      <c r="C36" s="8" t="n">
        <v>-16.31</v>
      </c>
      <c r="D36" s="4" t="s">
        <v>96</v>
      </c>
      <c r="E36" s="8" t="n">
        <v>-17.94</v>
      </c>
      <c r="F36" s="4" t="s">
        <v>96</v>
      </c>
      <c r="G36" s="8" t="n">
        <v>1.97</v>
      </c>
      <c r="H36" s="4" t="s">
        <v>97</v>
      </c>
    </row>
    <row r="37" spans="1:8">
      <c r="A37" s="4" t="s">
        <v>103</v>
      </c>
      <c r="C37" s="8" t="n">
        <v>-16.31</v>
      </c>
      <c r="D37" s="4" t="s">
        <v>96</v>
      </c>
      <c r="E37" s="8" t="n">
        <v>-17.94</v>
      </c>
      <c r="F37" s="4" t="s">
        <v>96</v>
      </c>
      <c r="G37" s="8" t="n">
        <v>1.88</v>
      </c>
      <c r="H37" s="4" t="s">
        <v>97</v>
      </c>
    </row>
    <row r="38" spans="1:8">
      <c r="A38" s="3" t="s">
        <v>104</v>
      </c>
    </row>
    <row r="39" spans="1:8">
      <c r="A39" s="4" t="s">
        <v>102</v>
      </c>
      <c r="C39" s="5" t="n">
        <v>182</v>
      </c>
      <c r="D39" s="4" t="s">
        <v>96</v>
      </c>
      <c r="E39" s="5" t="n">
        <v>150</v>
      </c>
      <c r="F39" s="4" t="s">
        <v>96</v>
      </c>
      <c r="G39" s="5" t="n">
        <v>91</v>
      </c>
      <c r="H39" s="4" t="s">
        <v>97</v>
      </c>
    </row>
    <row r="40" spans="1:8">
      <c r="A40" s="4" t="s">
        <v>103</v>
      </c>
      <c r="C40" s="5" t="n">
        <v>182</v>
      </c>
      <c r="D40" s="4" t="s">
        <v>96</v>
      </c>
      <c r="E40" s="5" t="n">
        <v>150</v>
      </c>
      <c r="F40" s="4" t="s">
        <v>96</v>
      </c>
      <c r="G40" s="5" t="n">
        <v>95</v>
      </c>
      <c r="H40" s="4" t="s">
        <v>97</v>
      </c>
    </row>
    <row r="41" spans="1:8"/>
    <row r="42" spans="1:8">
      <c r="A42" s="4" t="s">
        <v>67</v>
      </c>
      <c r="B42" s="4" t="s">
        <v>105</v>
      </c>
    </row>
    <row r="43" spans="1:8">
      <c r="A43" s="4" t="s">
        <v>78</v>
      </c>
      <c r="B43" s="4" t="s">
        <v>106</v>
      </c>
    </row>
    <row r="44" spans="1:8">
      <c r="A44" s="4" t="s">
        <v>96</v>
      </c>
    </row>
    <row r="45" spans="1:8">
      <c r="A45" s="4" t="s">
        <v>97</v>
      </c>
    </row>
  </sheetData>
  <mergeCells count="10">
    <mergeCell ref="A1:B2"/>
    <mergeCell ref="C1:H1"/>
    <mergeCell ref="C2:D2"/>
    <mergeCell ref="E2:F2"/>
    <mergeCell ref="G2:H2"/>
    <mergeCell ref="A41:G41"/>
    <mergeCell ref="B42:G42"/>
    <mergeCell ref="B43:G43"/>
    <mergeCell ref="B44:G44"/>
    <mergeCell ref="B45:G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63</v>
      </c>
      <c r="D2" s="2" t="s">
        <v>64</v>
      </c>
    </row>
    <row r="3" spans="1:4">
      <c r="A3" s="3" t="s">
        <v>108</v>
      </c>
    </row>
    <row r="4" spans="1:4">
      <c r="A4" s="4" t="s">
        <v>93</v>
      </c>
      <c r="B4" s="7" t="n">
        <v>-2884</v>
      </c>
      <c r="C4" s="7" t="n">
        <v>-2678</v>
      </c>
      <c r="D4" s="7" t="n">
        <v>178</v>
      </c>
    </row>
    <row r="5" spans="1:4">
      <c r="A5" s="3" t="s">
        <v>109</v>
      </c>
    </row>
    <row r="6" spans="1:4">
      <c r="A6" s="4" t="s">
        <v>110</v>
      </c>
      <c r="B6" s="5" t="n">
        <v>28</v>
      </c>
      <c r="C6" s="5" t="n">
        <v>-38</v>
      </c>
      <c r="D6" s="5" t="n">
        <v>23</v>
      </c>
    </row>
    <row r="7" spans="1:4">
      <c r="A7" s="4" t="s">
        <v>111</v>
      </c>
      <c r="C7" s="5" t="n">
        <v>6</v>
      </c>
    </row>
    <row r="8" spans="1:4">
      <c r="A8" s="4" t="s">
        <v>112</v>
      </c>
      <c r="B8" s="5" t="n">
        <v>-24</v>
      </c>
      <c r="C8" s="5" t="n">
        <v>-24</v>
      </c>
      <c r="D8" s="5" t="n">
        <v>-7</v>
      </c>
    </row>
    <row r="9" spans="1:4">
      <c r="A9" s="4" t="s">
        <v>113</v>
      </c>
      <c r="B9" s="5" t="n">
        <v>-2880</v>
      </c>
      <c r="C9" s="5" t="n">
        <v>-2734</v>
      </c>
      <c r="D9" s="5" t="n">
        <v>194</v>
      </c>
    </row>
    <row r="10" spans="1:4">
      <c r="A10" s="4" t="s">
        <v>114</v>
      </c>
      <c r="B10" s="5" t="n">
        <v>25</v>
      </c>
      <c r="C10" s="5" t="n">
        <v>9</v>
      </c>
      <c r="D10" s="5" t="n">
        <v>-1</v>
      </c>
    </row>
    <row r="11" spans="1:4">
      <c r="A11" s="4" t="s">
        <v>115</v>
      </c>
      <c r="B11" s="7" t="n">
        <v>-2905</v>
      </c>
      <c r="C11" s="7" t="n">
        <v>-2743</v>
      </c>
      <c r="D11" s="7" t="n">
        <v>1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131</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76</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2</v>
      </c>
    </row>
    <row r="3" spans="1:2">
      <c r="A3" s="3" t="s">
        <v>279</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2</v>
      </c>
    </row>
    <row r="3" spans="1:2">
      <c r="A3" s="3" t="s">
        <v>28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6</v>
      </c>
      <c r="C1" s="2" t="s">
        <v>2</v>
      </c>
      <c r="D1" s="2" t="s">
        <v>63</v>
      </c>
    </row>
    <row r="2" spans="1:5">
      <c r="A2" s="3" t="s">
        <v>117</v>
      </c>
    </row>
    <row r="3" spans="1:5">
      <c r="A3" s="4" t="s">
        <v>118</v>
      </c>
      <c r="C3" s="7" t="n">
        <v>800</v>
      </c>
      <c r="D3" s="7" t="n">
        <v>520</v>
      </c>
    </row>
    <row r="4" spans="1:5">
      <c r="A4" s="4" t="s">
        <v>119</v>
      </c>
      <c r="B4" s="4" t="s">
        <v>67</v>
      </c>
      <c r="C4" s="5" t="n">
        <v>393</v>
      </c>
      <c r="D4" s="5" t="n">
        <v>325</v>
      </c>
    </row>
    <row r="5" spans="1:5">
      <c r="A5" s="4" t="s">
        <v>120</v>
      </c>
      <c r="C5" s="5" t="n">
        <v>1087</v>
      </c>
      <c r="D5" s="5" t="n">
        <v>932</v>
      </c>
    </row>
    <row r="6" spans="1:5">
      <c r="A6" s="4" t="s">
        <v>121</v>
      </c>
      <c r="C6" s="5" t="n">
        <v>185</v>
      </c>
      <c r="D6" s="5" t="n">
        <v>175</v>
      </c>
    </row>
    <row r="7" spans="1:5">
      <c r="A7" s="4" t="s">
        <v>122</v>
      </c>
      <c r="C7" s="5" t="n">
        <v>795</v>
      </c>
      <c r="D7" s="5" t="n">
        <v>704</v>
      </c>
    </row>
    <row r="8" spans="1:5">
      <c r="A8" s="4" t="s">
        <v>123</v>
      </c>
      <c r="C8" s="5" t="n">
        <v>48</v>
      </c>
      <c r="D8" s="5" t="n">
        <v>137</v>
      </c>
    </row>
    <row r="9" spans="1:5">
      <c r="A9" s="4" t="s">
        <v>124</v>
      </c>
      <c r="C9" s="5" t="n">
        <v>52</v>
      </c>
      <c r="D9" s="5" t="n">
        <v>101</v>
      </c>
    </row>
    <row r="10" spans="1:5">
      <c r="A10" s="4" t="s">
        <v>125</v>
      </c>
      <c r="C10" s="5" t="n">
        <v>195</v>
      </c>
      <c r="D10" s="5" t="n">
        <v>139</v>
      </c>
    </row>
    <row r="11" spans="1:5">
      <c r="A11" s="4" t="s">
        <v>126</v>
      </c>
      <c r="C11" s="5" t="n">
        <v>3555</v>
      </c>
      <c r="D11" s="5" t="n">
        <v>3033</v>
      </c>
    </row>
    <row r="12" spans="1:5">
      <c r="A12" s="4" t="s">
        <v>127</v>
      </c>
      <c r="B12" s="4" t="s">
        <v>78</v>
      </c>
      <c r="C12" s="5" t="n">
        <v>2129</v>
      </c>
      <c r="D12" s="5" t="n">
        <v>2067</v>
      </c>
    </row>
    <row r="13" spans="1:5">
      <c r="A13" s="4" t="s">
        <v>128</v>
      </c>
      <c r="C13" s="5" t="n">
        <v>364</v>
      </c>
    </row>
    <row r="14" spans="1:5">
      <c r="A14" s="4" t="s">
        <v>129</v>
      </c>
      <c r="C14" s="5" t="n">
        <v>24</v>
      </c>
      <c r="D14" s="5" t="n">
        <v>62</v>
      </c>
    </row>
    <row r="15" spans="1:5">
      <c r="A15" s="4" t="s">
        <v>130</v>
      </c>
      <c r="B15" s="4" t="s">
        <v>96</v>
      </c>
      <c r="C15" s="5" t="n">
        <v>455</v>
      </c>
      <c r="D15" s="5" t="n">
        <v>452</v>
      </c>
    </row>
    <row r="16" spans="1:5">
      <c r="A16" s="4" t="s">
        <v>131</v>
      </c>
      <c r="C16" s="5" t="n">
        <v>1286</v>
      </c>
      <c r="D16" s="5" t="n">
        <v>2654</v>
      </c>
      <c r="E16" s="4" t="s">
        <v>97</v>
      </c>
    </row>
    <row r="17" spans="1:5">
      <c r="A17" s="4" t="s">
        <v>132</v>
      </c>
      <c r="C17" s="5" t="n">
        <v>751</v>
      </c>
      <c r="D17" s="5" t="n">
        <v>1009</v>
      </c>
    </row>
    <row r="18" spans="1:5">
      <c r="A18" s="4" t="s">
        <v>133</v>
      </c>
      <c r="C18" s="5" t="n">
        <v>173</v>
      </c>
      <c r="D18" s="5" t="n">
        <v>163</v>
      </c>
    </row>
    <row r="19" spans="1:5">
      <c r="A19" s="4" t="s">
        <v>134</v>
      </c>
      <c r="C19" s="5" t="n">
        <v>8737</v>
      </c>
      <c r="D19" s="5" t="n">
        <v>9440</v>
      </c>
    </row>
    <row r="20" spans="1:5">
      <c r="A20" s="3" t="s">
        <v>135</v>
      </c>
    </row>
    <row r="21" spans="1:5">
      <c r="A21" s="4" t="s">
        <v>136</v>
      </c>
      <c r="C21" s="5" t="n">
        <v>801</v>
      </c>
    </row>
    <row r="22" spans="1:5">
      <c r="A22" s="4" t="s">
        <v>137</v>
      </c>
      <c r="C22" s="5" t="n">
        <v>4306</v>
      </c>
      <c r="D22" s="5" t="n">
        <v>30</v>
      </c>
    </row>
    <row r="23" spans="1:5">
      <c r="A23" s="4" t="s">
        <v>138</v>
      </c>
      <c r="C23" s="5" t="n">
        <v>145</v>
      </c>
      <c r="D23" s="5" t="n">
        <v>8</v>
      </c>
    </row>
    <row r="24" spans="1:5">
      <c r="A24" s="4" t="s">
        <v>139</v>
      </c>
      <c r="C24" s="5" t="n">
        <v>1105</v>
      </c>
      <c r="D24" s="5" t="n">
        <v>595</v>
      </c>
    </row>
    <row r="25" spans="1:5">
      <c r="A25" s="4" t="s">
        <v>140</v>
      </c>
      <c r="C25" s="5" t="n">
        <v>1419</v>
      </c>
      <c r="D25" s="5" t="n">
        <v>1954</v>
      </c>
    </row>
    <row r="26" spans="1:5">
      <c r="A26" s="4" t="s">
        <v>141</v>
      </c>
      <c r="C26" s="5" t="n">
        <v>10</v>
      </c>
      <c r="D26" s="5" t="n">
        <v>66</v>
      </c>
    </row>
    <row r="27" spans="1:5">
      <c r="A27" s="4" t="s">
        <v>142</v>
      </c>
      <c r="C27" s="5" t="n">
        <v>1658</v>
      </c>
      <c r="D27" s="5" t="n">
        <v>1564</v>
      </c>
    </row>
    <row r="28" spans="1:5">
      <c r="A28" s="4" t="s">
        <v>143</v>
      </c>
      <c r="C28" s="5" t="n">
        <v>9444</v>
      </c>
      <c r="D28" s="5" t="n">
        <v>4217</v>
      </c>
    </row>
    <row r="29" spans="1:5">
      <c r="A29" s="4" t="s">
        <v>144</v>
      </c>
      <c r="D29" s="5" t="n">
        <v>3393</v>
      </c>
    </row>
    <row r="30" spans="1:5">
      <c r="A30" s="4" t="s">
        <v>145</v>
      </c>
      <c r="C30" s="5" t="n">
        <v>304</v>
      </c>
      <c r="D30" s="5" t="n">
        <v>66</v>
      </c>
    </row>
    <row r="31" spans="1:5">
      <c r="A31" s="4" t="s">
        <v>146</v>
      </c>
      <c r="C31" s="5" t="n">
        <v>59</v>
      </c>
      <c r="D31" s="5" t="n">
        <v>47</v>
      </c>
    </row>
    <row r="32" spans="1:5">
      <c r="A32" s="4" t="s">
        <v>147</v>
      </c>
      <c r="C32" s="5" t="n">
        <v>783</v>
      </c>
      <c r="D32" s="5" t="n">
        <v>664</v>
      </c>
    </row>
    <row r="33" spans="1:5">
      <c r="A33" s="4" t="s">
        <v>148</v>
      </c>
      <c r="C33" s="5" t="n">
        <v>10590</v>
      </c>
      <c r="D33" s="5" t="n">
        <v>8387</v>
      </c>
    </row>
    <row r="34" spans="1:5">
      <c r="A34" s="4" t="s">
        <v>149</v>
      </c>
      <c r="C34" s="4" t="s">
        <v>150</v>
      </c>
      <c r="D34" s="4" t="s">
        <v>150</v>
      </c>
    </row>
    <row r="35" spans="1:5">
      <c r="A35" s="3" t="s">
        <v>151</v>
      </c>
    </row>
    <row r="36" spans="1:5">
      <c r="A36" s="4" t="s">
        <v>152</v>
      </c>
      <c r="C36" s="5" t="n">
        <v>290</v>
      </c>
      <c r="D36" s="5" t="n">
        <v>230</v>
      </c>
    </row>
    <row r="37" spans="1:5">
      <c r="A37" s="3" t="s">
        <v>153</v>
      </c>
    </row>
    <row r="38" spans="1:5">
      <c r="A38" s="4" t="s">
        <v>154</v>
      </c>
      <c r="C38" s="5" t="n">
        <v>196</v>
      </c>
      <c r="D38" s="5" t="n">
        <v>183</v>
      </c>
    </row>
    <row r="39" spans="1:5">
      <c r="A39" s="4" t="s">
        <v>155</v>
      </c>
      <c r="C39" s="5" t="n">
        <v>3553</v>
      </c>
      <c r="D39" s="5" t="n">
        <v>3539</v>
      </c>
    </row>
    <row r="40" spans="1:5">
      <c r="A40" s="4" t="s">
        <v>156</v>
      </c>
      <c r="C40" s="5" t="n">
        <v>-5693</v>
      </c>
      <c r="D40" s="5" t="n">
        <v>-2719</v>
      </c>
    </row>
    <row r="41" spans="1:5">
      <c r="A41" s="4" t="s">
        <v>157</v>
      </c>
      <c r="C41" s="5" t="n">
        <v>-103</v>
      </c>
      <c r="D41" s="5" t="n">
        <v>-107</v>
      </c>
    </row>
    <row r="42" spans="1:5">
      <c r="A42" s="4" t="s">
        <v>158</v>
      </c>
      <c r="C42" s="5" t="n">
        <v>-96</v>
      </c>
      <c r="D42" s="5" t="n">
        <v>-96</v>
      </c>
    </row>
    <row r="43" spans="1:5">
      <c r="A43" s="4" t="s">
        <v>159</v>
      </c>
      <c r="C43" s="5" t="n">
        <v>-2143</v>
      </c>
      <c r="D43" s="5" t="n">
        <v>800</v>
      </c>
    </row>
    <row r="44" spans="1:5">
      <c r="A44" s="4" t="s">
        <v>160</v>
      </c>
      <c r="D44" s="5" t="n">
        <v>23</v>
      </c>
    </row>
    <row r="45" spans="1:5">
      <c r="A45" s="4" t="s">
        <v>161</v>
      </c>
      <c r="C45" s="5" t="n">
        <v>-2143</v>
      </c>
      <c r="D45" s="5" t="n">
        <v>823</v>
      </c>
    </row>
    <row r="46" spans="1:5">
      <c r="A46" s="4" t="s">
        <v>162</v>
      </c>
      <c r="C46" s="7" t="n">
        <v>8737</v>
      </c>
      <c r="D46" s="7" t="n">
        <v>9440</v>
      </c>
    </row>
    <row r="47" spans="1:5"/>
    <row r="48" spans="1:5">
      <c r="A48" s="4" t="s">
        <v>67</v>
      </c>
      <c r="B48" s="4" t="s">
        <v>137</v>
      </c>
    </row>
    <row r="49" spans="1:5">
      <c r="A49" s="4" t="s">
        <v>78</v>
      </c>
      <c r="B49" s="4" t="s">
        <v>163</v>
      </c>
    </row>
    <row r="50" spans="1:5">
      <c r="A50" s="4" t="s">
        <v>96</v>
      </c>
      <c r="B50" s="4" t="s">
        <v>164</v>
      </c>
    </row>
    <row r="51" spans="1:5">
      <c r="A51" s="4" t="s">
        <v>97</v>
      </c>
      <c r="B51" s="4" t="s">
        <v>165</v>
      </c>
    </row>
  </sheetData>
  <mergeCells count="7">
    <mergeCell ref="A1:B1"/>
    <mergeCell ref="D1:E1"/>
    <mergeCell ref="A47:D47"/>
    <mergeCell ref="B48:D48"/>
    <mergeCell ref="B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9</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row>
    <row r="10" spans="1:2">
      <c r="A10" s="3" t="s">
        <v>428</v>
      </c>
    </row>
    <row r="11" spans="1:2">
      <c r="A11" s="4" t="s">
        <v>431</v>
      </c>
      <c r="B11" s="4" t="s">
        <v>440</v>
      </c>
    </row>
    <row r="12" spans="1:2">
      <c r="A12" s="4" t="s">
        <v>441</v>
      </c>
      <c r="B12"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7</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3</v>
      </c>
    </row>
    <row r="4" spans="1:2">
      <c r="A4" s="4" t="s">
        <v>470</v>
      </c>
      <c r="B4"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6</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09</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12</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507</v>
      </c>
    </row>
    <row r="7" spans="1:2">
      <c r="A7" s="3" t="s">
        <v>502</v>
      </c>
    </row>
    <row r="8" spans="1:2">
      <c r="A8" s="4" t="s">
        <v>505</v>
      </c>
      <c r="B8"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6</v>
      </c>
      <c r="B1" s="2" t="s">
        <v>2</v>
      </c>
      <c r="C1" s="2" t="s">
        <v>63</v>
      </c>
    </row>
    <row r="2" spans="1:3">
      <c r="A2" s="4" t="s">
        <v>167</v>
      </c>
      <c r="B2" s="7" t="n">
        <v>800</v>
      </c>
      <c r="C2" s="7" t="n">
        <v>520</v>
      </c>
    </row>
    <row r="3" spans="1:3">
      <c r="A3" s="4" t="s">
        <v>168</v>
      </c>
      <c r="B3" s="5" t="n">
        <v>1087</v>
      </c>
      <c r="C3" s="5" t="n">
        <v>932</v>
      </c>
    </row>
    <row r="4" spans="1:3">
      <c r="A4" s="4" t="s">
        <v>169</v>
      </c>
      <c r="B4" s="5" t="n">
        <v>185</v>
      </c>
      <c r="C4" s="5" t="n">
        <v>175</v>
      </c>
    </row>
    <row r="5" spans="1:3">
      <c r="A5" s="4" t="s">
        <v>170</v>
      </c>
      <c r="B5" s="5" t="n">
        <v>795</v>
      </c>
      <c r="C5" s="5" t="n">
        <v>704</v>
      </c>
    </row>
    <row r="6" spans="1:3">
      <c r="A6" s="4" t="s">
        <v>171</v>
      </c>
      <c r="B6" s="5" t="n">
        <v>195</v>
      </c>
      <c r="C6" s="5" t="n">
        <v>139</v>
      </c>
    </row>
    <row r="7" spans="1:3">
      <c r="A7" s="4" t="s">
        <v>172</v>
      </c>
      <c r="B7" s="5" t="n">
        <v>1105</v>
      </c>
      <c r="C7" s="5" t="n">
        <v>595</v>
      </c>
    </row>
    <row r="8" spans="1:3">
      <c r="A8" s="4" t="s">
        <v>173</v>
      </c>
      <c r="B8" s="5" t="n">
        <v>1419</v>
      </c>
      <c r="C8" s="5" t="n">
        <v>1954</v>
      </c>
    </row>
    <row r="9" spans="1:3">
      <c r="A9" s="4" t="s">
        <v>174</v>
      </c>
      <c r="B9" s="7" t="n">
        <v>1658</v>
      </c>
      <c r="C9" s="7" t="n">
        <v>1564</v>
      </c>
    </row>
    <row r="10" spans="1:3">
      <c r="A10" s="4" t="s">
        <v>175</v>
      </c>
      <c r="B10" s="7" t="n">
        <v>1</v>
      </c>
      <c r="C10" s="7" t="n">
        <v>1</v>
      </c>
    </row>
    <row r="11" spans="1:3">
      <c r="A11" s="4" t="s">
        <v>176</v>
      </c>
      <c r="B11" s="5" t="n">
        <v>255000000</v>
      </c>
      <c r="C11" s="5" t="n">
        <v>255000000</v>
      </c>
    </row>
    <row r="12" spans="1:3">
      <c r="A12" s="4" t="s">
        <v>177</v>
      </c>
      <c r="B12" s="5" t="n">
        <v>196000000</v>
      </c>
      <c r="C12" s="5" t="n">
        <v>183000000</v>
      </c>
    </row>
    <row r="13" spans="1:3">
      <c r="A13" s="4" t="s">
        <v>178</v>
      </c>
      <c r="B13" s="5" t="n">
        <v>3000000</v>
      </c>
      <c r="C13" s="5" t="n">
        <v>3000000</v>
      </c>
    </row>
    <row r="14" spans="1:3">
      <c r="A14" s="4" t="s">
        <v>179</v>
      </c>
    </row>
    <row r="15" spans="1:3">
      <c r="A15" s="4" t="s">
        <v>167</v>
      </c>
      <c r="B15" s="7" t="n">
        <v>213</v>
      </c>
      <c r="C15" s="7" t="n">
        <v>146</v>
      </c>
    </row>
    <row r="16" spans="1:3">
      <c r="A16" s="4" t="s">
        <v>168</v>
      </c>
      <c r="B16" s="5" t="n">
        <v>102</v>
      </c>
      <c r="C16" s="5" t="n">
        <v>29</v>
      </c>
    </row>
    <row r="17" spans="1:3">
      <c r="A17" s="4" t="s">
        <v>169</v>
      </c>
      <c r="B17" s="5" t="n">
        <v>32</v>
      </c>
      <c r="C17" s="5" t="n">
        <v>57</v>
      </c>
    </row>
    <row r="18" spans="1:3">
      <c r="A18" s="4" t="s">
        <v>170</v>
      </c>
      <c r="B18" s="5" t="n">
        <v>195</v>
      </c>
      <c r="C18" s="5" t="n">
        <v>144</v>
      </c>
    </row>
    <row r="19" spans="1:3">
      <c r="A19" s="4" t="s">
        <v>171</v>
      </c>
      <c r="B19" s="5" t="n">
        <v>25</v>
      </c>
      <c r="C19" s="5" t="n">
        <v>24</v>
      </c>
    </row>
    <row r="20" spans="1:3">
      <c r="A20" s="4" t="s">
        <v>172</v>
      </c>
      <c r="B20" s="5" t="n">
        <v>182</v>
      </c>
      <c r="C20" s="5" t="n">
        <v>277</v>
      </c>
    </row>
    <row r="21" spans="1:3">
      <c r="A21" s="4" t="s">
        <v>173</v>
      </c>
      <c r="B21" s="5" t="n">
        <v>542</v>
      </c>
      <c r="C21" s="5" t="n">
        <v>717</v>
      </c>
    </row>
    <row r="22" spans="1:3">
      <c r="A22" s="4" t="s">
        <v>174</v>
      </c>
      <c r="B22" s="7" t="n">
        <v>69</v>
      </c>
      <c r="C22" s="7" t="n">
        <v>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9</v>
      </c>
      <c r="B1" s="2" t="s">
        <v>1</v>
      </c>
    </row>
    <row r="2" spans="1:2">
      <c r="B2" s="2" t="s">
        <v>2</v>
      </c>
    </row>
    <row r="3" spans="1:2">
      <c r="A3" s="3" t="s">
        <v>322</v>
      </c>
    </row>
    <row r="4" spans="1:2">
      <c r="A4" s="4" t="s">
        <v>510</v>
      </c>
      <c r="B4"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12</v>
      </c>
      <c r="B1" s="2" t="s">
        <v>1</v>
      </c>
    </row>
    <row r="2" spans="1:2">
      <c r="B2" s="2" t="s">
        <v>2</v>
      </c>
    </row>
    <row r="3" spans="1:2">
      <c r="A3" s="3" t="s">
        <v>328</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31</v>
      </c>
    </row>
    <row r="4" spans="1:2">
      <c r="A4" s="4" t="s">
        <v>522</v>
      </c>
      <c r="B4"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4</v>
      </c>
      <c r="B1" s="2" t="s">
        <v>1</v>
      </c>
    </row>
    <row r="2" spans="1:2">
      <c r="B2" s="2" t="s">
        <v>525</v>
      </c>
    </row>
    <row r="3" spans="1:2">
      <c r="A3" s="3" t="s">
        <v>259</v>
      </c>
    </row>
    <row r="4" spans="1:2">
      <c r="A4" s="4" t="s">
        <v>526</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1"/>
    <col customWidth="1" max="5" min="5" width="21"/>
    <col customWidth="1" max="6" min="6" width="80"/>
    <col customWidth="1" max="7" min="7" width="21"/>
    <col customWidth="1" max="8" min="8" width="21"/>
    <col customWidth="1" max="9" min="9" width="21"/>
  </cols>
  <sheetData>
    <row r="1" spans="1:9">
      <c r="A1" s="1" t="s">
        <v>527</v>
      </c>
      <c r="B1" s="2" t="s">
        <v>528</v>
      </c>
      <c r="C1" s="2" t="s">
        <v>529</v>
      </c>
      <c r="D1" s="2" t="s">
        <v>530</v>
      </c>
      <c r="E1" s="2" t="s">
        <v>531</v>
      </c>
      <c r="F1" s="2" t="s">
        <v>530</v>
      </c>
      <c r="G1" s="2" t="s">
        <v>532</v>
      </c>
      <c r="H1" s="2" t="s">
        <v>533</v>
      </c>
      <c r="I1" s="2" t="s">
        <v>534</v>
      </c>
    </row>
    <row r="2" spans="1:9">
      <c r="A2" s="3" t="s">
        <v>535</v>
      </c>
    </row>
    <row r="3" spans="1:9">
      <c r="A3" s="4" t="s">
        <v>536</v>
      </c>
      <c r="D3" s="4" t="s">
        <v>537</v>
      </c>
      <c r="F3" s="4" t="s">
        <v>537</v>
      </c>
    </row>
    <row r="4" spans="1:9">
      <c r="A4" s="4" t="s">
        <v>73</v>
      </c>
      <c r="F4" s="7" t="n">
        <v>284000000</v>
      </c>
      <c r="G4" s="7" t="n">
        <v>282000000</v>
      </c>
      <c r="H4" s="7" t="n">
        <v>204000000</v>
      </c>
    </row>
    <row r="5" spans="1:9">
      <c r="A5" s="4" t="s">
        <v>83</v>
      </c>
      <c r="G5" s="5" t="n">
        <v>-3000000</v>
      </c>
      <c r="H5" s="5" t="n">
        <v>-2000000</v>
      </c>
    </row>
    <row r="6" spans="1:9">
      <c r="A6" s="4" t="s">
        <v>538</v>
      </c>
      <c r="B6" s="4" t="s">
        <v>539</v>
      </c>
    </row>
    <row r="7" spans="1:9">
      <c r="A7" s="4" t="s">
        <v>540</v>
      </c>
      <c r="B7" s="5" t="n">
        <v>3</v>
      </c>
    </row>
    <row r="8" spans="1:9">
      <c r="A8" s="4" t="s">
        <v>541</v>
      </c>
      <c r="D8" s="7" t="n">
        <v>2000000</v>
      </c>
      <c r="E8" s="7" t="n">
        <v>102000000</v>
      </c>
      <c r="F8" s="7" t="n">
        <v>-104000000</v>
      </c>
      <c r="G8" s="5" t="n">
        <v>-3000000</v>
      </c>
      <c r="H8" s="5" t="n">
        <v>2000000</v>
      </c>
    </row>
    <row r="9" spans="1:9">
      <c r="A9" s="4" t="s">
        <v>542</v>
      </c>
      <c r="F9" s="4" t="s">
        <v>543</v>
      </c>
    </row>
    <row r="10" spans="1:9">
      <c r="A10" s="4" t="s">
        <v>128</v>
      </c>
      <c r="D10" s="5" t="n">
        <v>364000000</v>
      </c>
      <c r="F10" s="7" t="n">
        <v>364000000</v>
      </c>
    </row>
    <row r="11" spans="1:9">
      <c r="A11" s="4" t="s">
        <v>138</v>
      </c>
      <c r="D11" s="5" t="n">
        <v>145000000</v>
      </c>
      <c r="F11" s="5" t="n">
        <v>145000000</v>
      </c>
      <c r="G11" s="5" t="n">
        <v>8000000</v>
      </c>
    </row>
    <row r="12" spans="1:9">
      <c r="A12" s="4" t="s">
        <v>145</v>
      </c>
      <c r="D12" s="5" t="n">
        <v>304000000</v>
      </c>
      <c r="F12" s="7" t="n">
        <v>304000000</v>
      </c>
      <c r="G12" s="5" t="n">
        <v>66000000</v>
      </c>
    </row>
    <row r="13" spans="1:9">
      <c r="A13" s="4" t="s">
        <v>544</v>
      </c>
    </row>
    <row r="14" spans="1:9">
      <c r="A14" s="3" t="s">
        <v>535</v>
      </c>
    </row>
    <row r="15" spans="1:9">
      <c r="A15" s="4" t="s">
        <v>128</v>
      </c>
      <c r="I15" s="7" t="n">
        <v>424000000</v>
      </c>
    </row>
    <row r="16" spans="1:9">
      <c r="A16" s="4" t="s">
        <v>138</v>
      </c>
      <c r="I16" s="5" t="n">
        <v>101000000</v>
      </c>
    </row>
    <row r="17" spans="1:9">
      <c r="A17" s="4" t="s">
        <v>145</v>
      </c>
      <c r="I17" s="7" t="n">
        <v>342000000</v>
      </c>
    </row>
    <row r="18" spans="1:9">
      <c r="A18" s="4" t="s">
        <v>545</v>
      </c>
    </row>
    <row r="19" spans="1:9">
      <c r="A19" s="3" t="s">
        <v>535</v>
      </c>
    </row>
    <row r="20" spans="1:9">
      <c r="A20" s="4" t="s">
        <v>546</v>
      </c>
      <c r="C20" s="7" t="n">
        <v>1940000000</v>
      </c>
    </row>
    <row r="21" spans="1:9">
      <c r="A21" s="4" t="s">
        <v>547</v>
      </c>
    </row>
    <row r="22" spans="1:9">
      <c r="A22" s="3" t="s">
        <v>535</v>
      </c>
    </row>
    <row r="23" spans="1:9">
      <c r="A23" s="4" t="s">
        <v>548</v>
      </c>
      <c r="F23" s="4" t="s">
        <v>549</v>
      </c>
    </row>
    <row r="24" spans="1:9">
      <c r="A24" s="4" t="s">
        <v>550</v>
      </c>
      <c r="F24" s="4" t="s">
        <v>551</v>
      </c>
    </row>
    <row r="25" spans="1:9">
      <c r="A25" s="4" t="s">
        <v>552</v>
      </c>
    </row>
    <row r="26" spans="1:9">
      <c r="A26" s="3" t="s">
        <v>535</v>
      </c>
    </row>
    <row r="27" spans="1:9">
      <c r="A27" s="4" t="s">
        <v>548</v>
      </c>
      <c r="F27" s="4" t="s">
        <v>553</v>
      </c>
    </row>
    <row r="28" spans="1:9">
      <c r="A28" s="4" t="s">
        <v>554</v>
      </c>
    </row>
    <row r="29" spans="1:9">
      <c r="A29" s="3" t="s">
        <v>535</v>
      </c>
    </row>
    <row r="30" spans="1:9">
      <c r="A30" s="4" t="s">
        <v>548</v>
      </c>
      <c r="F30" s="4" t="s">
        <v>555</v>
      </c>
    </row>
    <row r="31" spans="1:9">
      <c r="A31" s="4" t="s">
        <v>556</v>
      </c>
    </row>
    <row r="32" spans="1:9">
      <c r="A32" s="3" t="s">
        <v>535</v>
      </c>
    </row>
    <row r="33" spans="1:9">
      <c r="A33" s="4" t="s">
        <v>548</v>
      </c>
      <c r="F33" s="4" t="s">
        <v>555</v>
      </c>
    </row>
    <row r="34" spans="1:9">
      <c r="A34" s="4" t="s">
        <v>557</v>
      </c>
    </row>
    <row r="35" spans="1:9">
      <c r="A35" s="3" t="s">
        <v>535</v>
      </c>
    </row>
    <row r="36" spans="1:9">
      <c r="A36" s="4" t="s">
        <v>548</v>
      </c>
      <c r="F36" s="4" t="s">
        <v>558</v>
      </c>
    </row>
    <row r="37" spans="1:9">
      <c r="A37" s="4" t="s">
        <v>559</v>
      </c>
    </row>
    <row r="38" spans="1:9">
      <c r="A38" s="3" t="s">
        <v>535</v>
      </c>
    </row>
    <row r="39" spans="1:9">
      <c r="A39" s="4" t="s">
        <v>548</v>
      </c>
      <c r="F39" s="4" t="s">
        <v>560</v>
      </c>
    </row>
    <row r="40" spans="1:9">
      <c r="A40" s="4" t="s">
        <v>561</v>
      </c>
    </row>
    <row r="41" spans="1:9">
      <c r="A41" s="3" t="s">
        <v>535</v>
      </c>
    </row>
    <row r="42" spans="1:9">
      <c r="A42" s="4" t="s">
        <v>73</v>
      </c>
      <c r="G42" s="5" t="n">
        <v>10000000</v>
      </c>
      <c r="H42" s="5" t="n">
        <v>37000000</v>
      </c>
    </row>
    <row r="43" spans="1:9">
      <c r="A43" s="4" t="s">
        <v>562</v>
      </c>
    </row>
    <row r="44" spans="1:9">
      <c r="A44" s="3" t="s">
        <v>535</v>
      </c>
    </row>
    <row r="45" spans="1:9">
      <c r="A45" s="4" t="s">
        <v>83</v>
      </c>
      <c r="H45" s="5" t="n">
        <v>-12000000</v>
      </c>
    </row>
    <row r="46" spans="1:9">
      <c r="A46" s="4" t="s">
        <v>563</v>
      </c>
    </row>
    <row r="47" spans="1:9">
      <c r="A47" s="3" t="s">
        <v>535</v>
      </c>
    </row>
    <row r="48" spans="1:9">
      <c r="A48" s="4" t="s">
        <v>541</v>
      </c>
      <c r="G48" s="7" t="n">
        <v>-3000000</v>
      </c>
      <c r="H48" s="7" t="n">
        <v>2000000</v>
      </c>
    </row>
    <row r="49" spans="1:9">
      <c r="A49" s="4" t="s">
        <v>564</v>
      </c>
    </row>
    <row r="50" spans="1:9">
      <c r="A50" s="3" t="s">
        <v>535</v>
      </c>
    </row>
    <row r="51" spans="1:9">
      <c r="A51" s="4" t="s">
        <v>565</v>
      </c>
      <c r="C51" s="7" t="n">
        <v>67000000</v>
      </c>
    </row>
    <row r="52" spans="1:9">
      <c r="A52" s="4" t="s">
        <v>566</v>
      </c>
    </row>
    <row r="53" spans="1:9">
      <c r="A53" s="3" t="s">
        <v>535</v>
      </c>
    </row>
    <row r="54" spans="1:9">
      <c r="A54" s="4" t="s">
        <v>567</v>
      </c>
      <c r="D54" s="5" t="n">
        <v>188000000</v>
      </c>
      <c r="F54" s="7" t="n">
        <v>188000000</v>
      </c>
    </row>
    <row r="55" spans="1:9">
      <c r="A55" s="4" t="s">
        <v>568</v>
      </c>
      <c r="D55" s="5" t="n">
        <v>1252000000</v>
      </c>
      <c r="F55" s="5" t="n">
        <v>1252000000</v>
      </c>
    </row>
    <row r="56" spans="1:9">
      <c r="A56" s="4" t="s">
        <v>439</v>
      </c>
    </row>
    <row r="57" spans="1:9">
      <c r="A57" s="3" t="s">
        <v>535</v>
      </c>
    </row>
    <row r="58" spans="1:9">
      <c r="A58" s="4" t="s">
        <v>567</v>
      </c>
      <c r="D58" s="5" t="n">
        <v>2810000000</v>
      </c>
      <c r="F58" s="5" t="n">
        <v>2810000000</v>
      </c>
    </row>
    <row r="59" spans="1:9">
      <c r="A59" s="4" t="s">
        <v>569</v>
      </c>
    </row>
    <row r="60" spans="1:9">
      <c r="A60" s="3" t="s">
        <v>535</v>
      </c>
    </row>
    <row r="61" spans="1:9">
      <c r="A61" s="4" t="s">
        <v>568</v>
      </c>
      <c r="D61" s="5" t="n">
        <v>743000000</v>
      </c>
      <c r="F61" s="5" t="n">
        <v>743000000</v>
      </c>
    </row>
    <row r="62" spans="1:9">
      <c r="A62" s="4" t="s">
        <v>570</v>
      </c>
    </row>
    <row r="63" spans="1:9">
      <c r="A63" s="3" t="s">
        <v>535</v>
      </c>
    </row>
    <row r="64" spans="1:9">
      <c r="A64" s="4" t="s">
        <v>568</v>
      </c>
      <c r="D64" s="5" t="n">
        <v>300000000</v>
      </c>
      <c r="F64" s="5" t="n">
        <v>300000000</v>
      </c>
    </row>
    <row r="65" spans="1:9">
      <c r="A65" s="4" t="s">
        <v>571</v>
      </c>
    </row>
    <row r="66" spans="1:9">
      <c r="A66" s="3" t="s">
        <v>535</v>
      </c>
    </row>
    <row r="67" spans="1:9">
      <c r="A67" s="4" t="s">
        <v>568</v>
      </c>
      <c r="D67" s="5" t="n">
        <v>243000000</v>
      </c>
      <c r="F67" s="5" t="n">
        <v>243000000</v>
      </c>
    </row>
    <row r="68" spans="1:9">
      <c r="A68" s="4" t="s">
        <v>572</v>
      </c>
    </row>
    <row r="69" spans="1:9">
      <c r="A69" s="3" t="s">
        <v>535</v>
      </c>
    </row>
    <row r="70" spans="1:9">
      <c r="A70" s="4" t="s">
        <v>568</v>
      </c>
      <c r="D70" s="5" t="n">
        <v>200000000</v>
      </c>
      <c r="F70" s="5" t="n">
        <v>200000000</v>
      </c>
    </row>
    <row r="71" spans="1:9">
      <c r="A71" s="4" t="s">
        <v>573</v>
      </c>
    </row>
    <row r="72" spans="1:9">
      <c r="A72" s="3" t="s">
        <v>535</v>
      </c>
    </row>
    <row r="73" spans="1:9">
      <c r="A73" s="4" t="s">
        <v>567</v>
      </c>
      <c r="D73" s="5" t="n">
        <v>2067000000</v>
      </c>
      <c r="F73" s="5" t="n">
        <v>2067000000</v>
      </c>
    </row>
    <row r="74" spans="1:9">
      <c r="A74" s="4" t="s">
        <v>574</v>
      </c>
    </row>
    <row r="75" spans="1:9">
      <c r="A75" s="3" t="s">
        <v>535</v>
      </c>
    </row>
    <row r="76" spans="1:9">
      <c r="A76" s="4" t="s">
        <v>575</v>
      </c>
      <c r="D76" s="5" t="n">
        <v>550000000</v>
      </c>
      <c r="F76" s="5" t="n">
        <v>550000000</v>
      </c>
    </row>
    <row r="77" spans="1:9">
      <c r="A77" s="4" t="s">
        <v>576</v>
      </c>
    </row>
    <row r="78" spans="1:9">
      <c r="A78" s="3" t="s">
        <v>535</v>
      </c>
    </row>
    <row r="79" spans="1:9">
      <c r="A79" s="4" t="s">
        <v>575</v>
      </c>
      <c r="D79" s="5" t="n">
        <v>650000000</v>
      </c>
      <c r="F79" s="5" t="n">
        <v>650000000</v>
      </c>
    </row>
    <row r="80" spans="1:9">
      <c r="A80" s="4" t="s">
        <v>577</v>
      </c>
    </row>
    <row r="81" spans="1:9">
      <c r="A81" s="3" t="s">
        <v>535</v>
      </c>
    </row>
    <row r="82" spans="1:9">
      <c r="A82" s="4" t="s">
        <v>575</v>
      </c>
      <c r="D82" s="5" t="n">
        <v>823000000</v>
      </c>
      <c r="F82" s="5" t="n">
        <v>823000000</v>
      </c>
    </row>
    <row r="83" spans="1:9">
      <c r="A83" s="4" t="s">
        <v>578</v>
      </c>
    </row>
    <row r="84" spans="1:9">
      <c r="A84" s="3" t="s">
        <v>535</v>
      </c>
    </row>
    <row r="85" spans="1:9">
      <c r="A85" s="4" t="s">
        <v>575</v>
      </c>
      <c r="D85" s="7" t="n">
        <v>44000000</v>
      </c>
      <c r="F85" s="5" t="n">
        <v>44000000</v>
      </c>
    </row>
    <row r="86" spans="1:9">
      <c r="A86" s="4" t="s">
        <v>579</v>
      </c>
    </row>
    <row r="87" spans="1:9">
      <c r="A87" s="3" t="s">
        <v>535</v>
      </c>
    </row>
    <row r="88" spans="1:9">
      <c r="A88" s="4" t="s">
        <v>580</v>
      </c>
      <c r="F88" s="7" t="n">
        <v>2725000000</v>
      </c>
    </row>
    <row r="89" spans="1:9">
      <c r="A89" s="4" t="s">
        <v>581</v>
      </c>
      <c r="F89" s="4" t="s">
        <v>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583</v>
      </c>
      <c r="C1" s="2" t="s">
        <v>528</v>
      </c>
      <c r="D1" s="2" t="s">
        <v>2</v>
      </c>
      <c r="E1" s="2" t="s">
        <v>63</v>
      </c>
      <c r="G1" s="2" t="s">
        <v>584</v>
      </c>
    </row>
    <row r="2" spans="1:7">
      <c r="A2" s="3" t="s">
        <v>585</v>
      </c>
    </row>
    <row r="3" spans="1:7">
      <c r="A3" s="4" t="s">
        <v>586</v>
      </c>
      <c r="B3" s="4" t="s">
        <v>67</v>
      </c>
      <c r="E3" s="5" t="n">
        <v>85000000</v>
      </c>
    </row>
    <row r="4" spans="1:7">
      <c r="A4" s="4" t="s">
        <v>587</v>
      </c>
      <c r="G4" s="4" t="s">
        <v>588</v>
      </c>
    </row>
    <row r="5" spans="1:7">
      <c r="A5" s="4" t="s">
        <v>589</v>
      </c>
      <c r="C5" s="7" t="n">
        <v>4100</v>
      </c>
      <c r="D5" s="7" t="n">
        <v>7</v>
      </c>
      <c r="E5" s="7" t="n">
        <v>2374</v>
      </c>
    </row>
    <row r="6" spans="1:7">
      <c r="A6" s="4" t="s">
        <v>590</v>
      </c>
      <c r="D6" s="5" t="n">
        <v>1286</v>
      </c>
      <c r="E6" s="5" t="n">
        <v>2654</v>
      </c>
      <c r="F6" s="4" t="s">
        <v>78</v>
      </c>
    </row>
    <row r="7" spans="1:7">
      <c r="A7" s="4" t="s">
        <v>591</v>
      </c>
      <c r="D7" s="7" t="n">
        <v>18638</v>
      </c>
      <c r="E7" s="7" t="n">
        <v>10913</v>
      </c>
    </row>
    <row r="8" spans="1:7">
      <c r="A8" s="4" t="s">
        <v>592</v>
      </c>
    </row>
    <row r="9" spans="1:7">
      <c r="A9" s="3" t="s">
        <v>585</v>
      </c>
    </row>
    <row r="10" spans="1:7">
      <c r="A10" s="4" t="s">
        <v>593</v>
      </c>
      <c r="C10" s="4" t="s">
        <v>594</v>
      </c>
    </row>
    <row r="11" spans="1:7">
      <c r="A11" s="4" t="s">
        <v>595</v>
      </c>
      <c r="C11" s="4" t="s">
        <v>596</v>
      </c>
    </row>
    <row r="12" spans="1:7">
      <c r="A12" s="4" t="s">
        <v>597</v>
      </c>
      <c r="C12" s="7" t="n">
        <v>2870</v>
      </c>
    </row>
    <row r="13" spans="1:7">
      <c r="A13" s="4" t="s">
        <v>586</v>
      </c>
      <c r="C13" s="5" t="n">
        <v>84500000</v>
      </c>
    </row>
    <row r="14" spans="1:7">
      <c r="A14" s="4" t="s">
        <v>598</v>
      </c>
      <c r="C14" s="5" t="n">
        <v>85</v>
      </c>
    </row>
    <row r="15" spans="1:7">
      <c r="A15" s="4" t="s">
        <v>599</v>
      </c>
      <c r="C15" s="5" t="n">
        <v>2200000</v>
      </c>
    </row>
    <row r="16" spans="1:7">
      <c r="A16" s="4" t="s">
        <v>600</v>
      </c>
      <c r="C16" s="7" t="n">
        <v>4565</v>
      </c>
    </row>
    <row r="17" spans="1:7">
      <c r="A17" s="4" t="s">
        <v>589</v>
      </c>
      <c r="C17" s="5" t="n">
        <v>4067</v>
      </c>
    </row>
    <row r="18" spans="1:7">
      <c r="A18" s="4" t="s">
        <v>590</v>
      </c>
      <c r="B18" s="4" t="s">
        <v>96</v>
      </c>
      <c r="C18" s="5" t="n">
        <v>4990</v>
      </c>
    </row>
    <row r="19" spans="1:7">
      <c r="A19" s="4" t="s">
        <v>591</v>
      </c>
      <c r="C19" s="7" t="n">
        <v>8300</v>
      </c>
    </row>
    <row r="20" spans="1:7">
      <c r="A20" s="4" t="s">
        <v>601</v>
      </c>
    </row>
    <row r="21" spans="1:7">
      <c r="A21" s="3" t="s">
        <v>585</v>
      </c>
    </row>
    <row r="22" spans="1:7">
      <c r="A22" s="4" t="s">
        <v>598</v>
      </c>
      <c r="C22" s="9" t="n">
        <v>0.82407</v>
      </c>
    </row>
    <row r="23" spans="1:7"/>
    <row r="24" spans="1:7">
      <c r="A24" s="4" t="s">
        <v>67</v>
      </c>
      <c r="B24" s="4" t="s">
        <v>602</v>
      </c>
    </row>
    <row r="25" spans="1:7">
      <c r="A25" s="4" t="s">
        <v>78</v>
      </c>
      <c r="B25" s="4" t="s">
        <v>165</v>
      </c>
    </row>
    <row r="26" spans="1:7">
      <c r="A26" s="4" t="s">
        <v>96</v>
      </c>
      <c r="B26" s="4" t="s">
        <v>603</v>
      </c>
    </row>
  </sheetData>
  <mergeCells count="6">
    <mergeCell ref="A1:B1"/>
    <mergeCell ref="E1:F1"/>
    <mergeCell ref="A23:F23"/>
    <mergeCell ref="B24:F24"/>
    <mergeCell ref="B25:F25"/>
    <mergeCell ref="B26:F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04</v>
      </c>
      <c r="B1" s="2" t="s">
        <v>528</v>
      </c>
      <c r="C1" s="2" t="s">
        <v>2</v>
      </c>
      <c r="D1" s="2" t="s">
        <v>63</v>
      </c>
    </row>
    <row r="2" spans="1:4">
      <c r="A2" s="3" t="s">
        <v>585</v>
      </c>
    </row>
    <row r="3" spans="1:4">
      <c r="A3" s="4" t="s">
        <v>605</v>
      </c>
      <c r="D3" s="7" t="n">
        <v>1679</v>
      </c>
    </row>
    <row r="4" spans="1:4">
      <c r="A4" s="4" t="s">
        <v>606</v>
      </c>
      <c r="B4" s="7" t="n">
        <v>4100</v>
      </c>
      <c r="C4" s="7" t="n">
        <v>7</v>
      </c>
      <c r="D4" s="7" t="n">
        <v>2374</v>
      </c>
    </row>
    <row r="5" spans="1:4">
      <c r="A5" s="4" t="s">
        <v>592</v>
      </c>
    </row>
    <row r="6" spans="1:4">
      <c r="A6" s="3" t="s">
        <v>585</v>
      </c>
    </row>
    <row r="7" spans="1:4">
      <c r="A7" s="4" t="s">
        <v>607</v>
      </c>
      <c r="B7" s="5" t="n">
        <v>103</v>
      </c>
    </row>
    <row r="8" spans="1:4">
      <c r="A8" s="4" t="s">
        <v>598</v>
      </c>
      <c r="B8" s="5" t="n">
        <v>85</v>
      </c>
    </row>
    <row r="9" spans="1:4">
      <c r="A9" s="4" t="s">
        <v>608</v>
      </c>
      <c r="B9" s="8" t="n">
        <v>19.92</v>
      </c>
    </row>
    <row r="10" spans="1:4">
      <c r="A10" s="4" t="s">
        <v>605</v>
      </c>
      <c r="B10" s="7" t="n">
        <v>1684</v>
      </c>
    </row>
    <row r="11" spans="1:4">
      <c r="A11" s="4" t="s">
        <v>609</v>
      </c>
      <c r="B11" s="5" t="n">
        <v>9</v>
      </c>
    </row>
    <row r="12" spans="1:4">
      <c r="A12" s="4" t="s">
        <v>610</v>
      </c>
      <c r="B12" s="5" t="n">
        <v>1693</v>
      </c>
    </row>
    <row r="13" spans="1:4">
      <c r="A13" s="4" t="s">
        <v>611</v>
      </c>
      <c r="B13" s="5" t="n">
        <v>2872</v>
      </c>
    </row>
    <row r="14" spans="1:4">
      <c r="A14" s="4" t="s">
        <v>612</v>
      </c>
      <c r="B14" s="5" t="n">
        <v>4565</v>
      </c>
    </row>
    <row r="15" spans="1:4">
      <c r="A15" s="4" t="s">
        <v>613</v>
      </c>
      <c r="B15" s="5" t="n">
        <v>-498</v>
      </c>
    </row>
    <row r="16" spans="1:4">
      <c r="A16" s="4" t="s">
        <v>606</v>
      </c>
      <c r="B16" s="7" t="n">
        <v>40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s>
  <sheetData>
    <row r="1" spans="1:6">
      <c r="A1" s="1" t="s">
        <v>614</v>
      </c>
      <c r="C1" s="2" t="s">
        <v>528</v>
      </c>
      <c r="D1" s="2" t="s">
        <v>2</v>
      </c>
      <c r="E1" s="2" t="s">
        <v>63</v>
      </c>
    </row>
    <row r="2" spans="1:6">
      <c r="A2" s="3" t="s">
        <v>615</v>
      </c>
    </row>
    <row r="3" spans="1:6">
      <c r="A3" s="4" t="s">
        <v>131</v>
      </c>
      <c r="D3" s="7" t="n">
        <v>1286</v>
      </c>
      <c r="E3" s="7" t="n">
        <v>2654</v>
      </c>
      <c r="F3" s="4" t="s">
        <v>67</v>
      </c>
    </row>
    <row r="4" spans="1:6">
      <c r="A4" s="4" t="s">
        <v>606</v>
      </c>
      <c r="C4" s="7" t="n">
        <v>4100</v>
      </c>
      <c r="D4" s="7" t="n">
        <v>7</v>
      </c>
      <c r="E4" s="7" t="n">
        <v>2374</v>
      </c>
    </row>
    <row r="5" spans="1:6">
      <c r="A5" s="4" t="s">
        <v>592</v>
      </c>
    </row>
    <row r="6" spans="1:6">
      <c r="A6" s="3" t="s">
        <v>615</v>
      </c>
    </row>
    <row r="7" spans="1:6">
      <c r="A7" s="4" t="s">
        <v>616</v>
      </c>
      <c r="C7" s="5" t="n">
        <v>498</v>
      </c>
    </row>
    <row r="8" spans="1:6">
      <c r="A8" s="4" t="s">
        <v>191</v>
      </c>
      <c r="C8" s="5" t="n">
        <v>791</v>
      </c>
    </row>
    <row r="9" spans="1:6">
      <c r="A9" s="4" t="s">
        <v>124</v>
      </c>
      <c r="C9" s="5" t="n">
        <v>111</v>
      </c>
    </row>
    <row r="10" spans="1:6">
      <c r="A10" s="4" t="s">
        <v>170</v>
      </c>
      <c r="C10" s="5" t="n">
        <v>272</v>
      </c>
    </row>
    <row r="11" spans="1:6">
      <c r="A11" s="4" t="s">
        <v>617</v>
      </c>
      <c r="B11" s="4" t="s">
        <v>78</v>
      </c>
      <c r="C11" s="5" t="n">
        <v>70</v>
      </c>
    </row>
    <row r="12" spans="1:6">
      <c r="A12" s="4" t="s">
        <v>171</v>
      </c>
      <c r="C12" s="5" t="n">
        <v>272</v>
      </c>
    </row>
    <row r="13" spans="1:6">
      <c r="A13" s="4" t="s">
        <v>130</v>
      </c>
      <c r="B13" s="4" t="s">
        <v>96</v>
      </c>
      <c r="C13" s="5" t="n">
        <v>426</v>
      </c>
    </row>
    <row r="14" spans="1:6">
      <c r="A14" s="4" t="s">
        <v>618</v>
      </c>
      <c r="C14" s="5" t="n">
        <v>396</v>
      </c>
    </row>
    <row r="15" spans="1:6">
      <c r="A15" s="4" t="s">
        <v>133</v>
      </c>
      <c r="C15" s="5" t="n">
        <v>127</v>
      </c>
    </row>
    <row r="16" spans="1:6">
      <c r="A16" s="4" t="s">
        <v>172</v>
      </c>
      <c r="C16" s="5" t="n">
        <v>-499</v>
      </c>
    </row>
    <row r="17" spans="1:6">
      <c r="A17" s="4" t="s">
        <v>173</v>
      </c>
      <c r="B17" s="4" t="s">
        <v>97</v>
      </c>
      <c r="C17" s="5" t="n">
        <v>-2410</v>
      </c>
    </row>
    <row r="18" spans="1:6">
      <c r="A18" s="4" t="s">
        <v>619</v>
      </c>
      <c r="C18" s="5" t="n">
        <v>-16</v>
      </c>
    </row>
    <row r="19" spans="1:6">
      <c r="A19" s="4" t="s">
        <v>620</v>
      </c>
      <c r="C19" s="5" t="n">
        <v>-1237</v>
      </c>
    </row>
    <row r="20" spans="1:6">
      <c r="A20" s="4" t="s">
        <v>147</v>
      </c>
      <c r="C20" s="5" t="n">
        <v>-453</v>
      </c>
    </row>
    <row r="21" spans="1:6">
      <c r="A21" s="4" t="s">
        <v>160</v>
      </c>
      <c r="C21" s="5" t="n">
        <v>14</v>
      </c>
    </row>
    <row r="22" spans="1:6">
      <c r="A22" s="4" t="s">
        <v>621</v>
      </c>
      <c r="C22" s="5" t="n">
        <v>-1638</v>
      </c>
    </row>
    <row r="23" spans="1:6">
      <c r="A23" s="4" t="s">
        <v>622</v>
      </c>
      <c r="B23" s="4" t="s">
        <v>623</v>
      </c>
      <c r="C23" s="5" t="n">
        <v>150</v>
      </c>
    </row>
    <row r="24" spans="1:6">
      <c r="A24" s="4" t="s">
        <v>624</v>
      </c>
      <c r="B24" s="4" t="s">
        <v>625</v>
      </c>
      <c r="C24" s="5" t="n">
        <v>1063</v>
      </c>
    </row>
    <row r="25" spans="1:6">
      <c r="A25" s="4" t="s">
        <v>626</v>
      </c>
      <c r="C25" s="5" t="n">
        <v>-425</v>
      </c>
    </row>
    <row r="26" spans="1:6">
      <c r="A26" s="4" t="s">
        <v>131</v>
      </c>
      <c r="B26" s="4" t="s">
        <v>627</v>
      </c>
      <c r="C26" s="5" t="n">
        <v>4990</v>
      </c>
    </row>
    <row r="27" spans="1:6">
      <c r="A27" s="4" t="s">
        <v>612</v>
      </c>
      <c r="C27" s="5" t="n">
        <v>4565</v>
      </c>
    </row>
    <row r="28" spans="1:6">
      <c r="A28" s="4" t="s">
        <v>613</v>
      </c>
      <c r="C28" s="5" t="n">
        <v>-498</v>
      </c>
    </row>
    <row r="29" spans="1:6">
      <c r="A29" s="4" t="s">
        <v>606</v>
      </c>
      <c r="C29" s="7" t="n">
        <v>4067</v>
      </c>
    </row>
    <row r="30" spans="1:6"/>
    <row r="31" spans="1:6">
      <c r="A31" s="4" t="s">
        <v>67</v>
      </c>
      <c r="B31" s="4" t="s">
        <v>165</v>
      </c>
    </row>
    <row r="32" spans="1:6">
      <c r="A32" s="4" t="s">
        <v>78</v>
      </c>
      <c r="B32" s="4" t="s">
        <v>628</v>
      </c>
    </row>
    <row r="33" spans="1:6">
      <c r="A33" s="4" t="s">
        <v>96</v>
      </c>
      <c r="B33" s="4" t="s">
        <v>629</v>
      </c>
    </row>
    <row r="34" spans="1:6">
      <c r="A34" s="4" t="s">
        <v>97</v>
      </c>
      <c r="B34" s="4" t="s">
        <v>173</v>
      </c>
    </row>
    <row r="35" spans="1:6">
      <c r="A35" s="4" t="s">
        <v>623</v>
      </c>
      <c r="B35" s="4" t="s">
        <v>630</v>
      </c>
    </row>
    <row r="36" spans="1:6">
      <c r="A36" s="4" t="s">
        <v>625</v>
      </c>
      <c r="B36" s="4" t="s">
        <v>631</v>
      </c>
    </row>
    <row r="37" spans="1:6">
      <c r="A37" s="4" t="s">
        <v>627</v>
      </c>
      <c r="B37" s="4" t="s">
        <v>603</v>
      </c>
    </row>
  </sheetData>
  <mergeCells count="10">
    <mergeCell ref="A1:B1"/>
    <mergeCell ref="E1:F1"/>
    <mergeCell ref="A30:E30"/>
    <mergeCell ref="B31:E31"/>
    <mergeCell ref="B32:E32"/>
    <mergeCell ref="B33:E33"/>
    <mergeCell ref="B34:E34"/>
    <mergeCell ref="B35:E35"/>
    <mergeCell ref="B36:E36"/>
    <mergeCell ref="B37:E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s>
  <sheetData>
    <row r="1" spans="1:8">
      <c r="A1" s="1" t="s">
        <v>632</v>
      </c>
      <c r="C1" s="2" t="s">
        <v>528</v>
      </c>
      <c r="D1" s="2" t="s">
        <v>633</v>
      </c>
      <c r="E1" s="2" t="s">
        <v>2</v>
      </c>
      <c r="F1" s="2" t="s">
        <v>63</v>
      </c>
      <c r="H1" s="2" t="s">
        <v>64</v>
      </c>
    </row>
    <row r="2" spans="1:8">
      <c r="A2" s="3" t="s">
        <v>585</v>
      </c>
    </row>
    <row r="3" spans="1:8">
      <c r="A3" s="4" t="s">
        <v>198</v>
      </c>
      <c r="E3" s="7" t="n">
        <v>83</v>
      </c>
      <c r="F3" s="7" t="n">
        <v>69</v>
      </c>
      <c r="H3" s="7" t="n">
        <v>56</v>
      </c>
    </row>
    <row r="4" spans="1:8">
      <c r="A4" s="4" t="s">
        <v>131</v>
      </c>
      <c r="E4" s="5" t="n">
        <v>1286</v>
      </c>
      <c r="F4" s="5" t="n">
        <v>2654</v>
      </c>
      <c r="G4" s="4" t="s">
        <v>67</v>
      </c>
    </row>
    <row r="5" spans="1:8">
      <c r="A5" s="4" t="s">
        <v>634</v>
      </c>
    </row>
    <row r="6" spans="1:8">
      <c r="A6" s="3" t="s">
        <v>585</v>
      </c>
    </row>
    <row r="7" spans="1:8">
      <c r="A7" s="4" t="s">
        <v>131</v>
      </c>
      <c r="B7" s="4" t="s">
        <v>67</v>
      </c>
      <c r="F7" s="5" t="n">
        <v>1041</v>
      </c>
    </row>
    <row r="8" spans="1:8">
      <c r="A8" s="4" t="s">
        <v>635</v>
      </c>
    </row>
    <row r="9" spans="1:8">
      <c r="A9" s="3" t="s">
        <v>585</v>
      </c>
    </row>
    <row r="10" spans="1:8">
      <c r="A10" s="4" t="s">
        <v>131</v>
      </c>
      <c r="E10" s="5" t="n">
        <v>50</v>
      </c>
      <c r="F10" s="5" t="n">
        <v>46</v>
      </c>
      <c r="G10" s="4" t="s">
        <v>67</v>
      </c>
    </row>
    <row r="11" spans="1:8">
      <c r="A11" s="4" t="s">
        <v>636</v>
      </c>
    </row>
    <row r="12" spans="1:8">
      <c r="A12" s="3" t="s">
        <v>585</v>
      </c>
    </row>
    <row r="13" spans="1:8">
      <c r="A13" s="4" t="s">
        <v>131</v>
      </c>
      <c r="E13" s="5" t="n">
        <v>1139</v>
      </c>
      <c r="F13" s="7" t="n">
        <v>1146</v>
      </c>
      <c r="G13" s="4" t="s">
        <v>67</v>
      </c>
    </row>
    <row r="14" spans="1:8">
      <c r="A14" s="4" t="s">
        <v>592</v>
      </c>
    </row>
    <row r="15" spans="1:8">
      <c r="A15" s="3" t="s">
        <v>585</v>
      </c>
    </row>
    <row r="16" spans="1:8">
      <c r="A16" s="4" t="s">
        <v>198</v>
      </c>
      <c r="D16" s="7" t="n">
        <v>52</v>
      </c>
    </row>
    <row r="17" spans="1:8">
      <c r="A17" s="4" t="s">
        <v>637</v>
      </c>
      <c r="C17" s="7" t="n">
        <v>215</v>
      </c>
    </row>
    <row r="18" spans="1:8">
      <c r="A18" s="4" t="s">
        <v>638</v>
      </c>
      <c r="C18" s="5" t="n">
        <v>146</v>
      </c>
    </row>
    <row r="19" spans="1:8">
      <c r="A19" s="4" t="s">
        <v>639</v>
      </c>
      <c r="C19" s="5" t="n">
        <v>374</v>
      </c>
    </row>
    <row r="20" spans="1:8">
      <c r="A20" s="4" t="s">
        <v>640</v>
      </c>
      <c r="C20" s="5" t="n">
        <v>259</v>
      </c>
    </row>
    <row r="21" spans="1:8">
      <c r="A21" s="4" t="s">
        <v>641</v>
      </c>
      <c r="C21" s="5" t="n">
        <v>109</v>
      </c>
    </row>
    <row r="22" spans="1:8">
      <c r="A22" s="4" t="s">
        <v>131</v>
      </c>
      <c r="B22" s="4" t="s">
        <v>78</v>
      </c>
      <c r="C22" s="5" t="n">
        <v>4990</v>
      </c>
    </row>
    <row r="23" spans="1:8">
      <c r="A23" s="4" t="s">
        <v>642</v>
      </c>
      <c r="E23" s="7" t="n">
        <v>1700</v>
      </c>
    </row>
    <row r="24" spans="1:8">
      <c r="A24" s="4" t="s">
        <v>643</v>
      </c>
    </row>
    <row r="25" spans="1:8">
      <c r="A25" s="3" t="s">
        <v>585</v>
      </c>
    </row>
    <row r="26" spans="1:8">
      <c r="A26" s="4" t="s">
        <v>131</v>
      </c>
      <c r="C26" s="5" t="n">
        <v>2700</v>
      </c>
    </row>
    <row r="27" spans="1:8">
      <c r="A27" s="4" t="s">
        <v>644</v>
      </c>
    </row>
    <row r="28" spans="1:8">
      <c r="A28" s="3" t="s">
        <v>585</v>
      </c>
    </row>
    <row r="29" spans="1:8">
      <c r="A29" s="4" t="s">
        <v>131</v>
      </c>
      <c r="C29" s="5" t="n">
        <v>461</v>
      </c>
    </row>
    <row r="30" spans="1:8">
      <c r="A30" s="4" t="s">
        <v>645</v>
      </c>
    </row>
    <row r="31" spans="1:8">
      <c r="A31" s="3" t="s">
        <v>585</v>
      </c>
    </row>
    <row r="32" spans="1:8">
      <c r="A32" s="4" t="s">
        <v>131</v>
      </c>
      <c r="C32" s="5" t="n">
        <v>50</v>
      </c>
    </row>
    <row r="33" spans="1:8">
      <c r="A33" s="4" t="s">
        <v>646</v>
      </c>
    </row>
    <row r="34" spans="1:8">
      <c r="A34" s="3" t="s">
        <v>585</v>
      </c>
    </row>
    <row r="35" spans="1:8">
      <c r="A35" s="4" t="s">
        <v>131</v>
      </c>
      <c r="C35" s="5" t="n">
        <v>52</v>
      </c>
    </row>
    <row r="36" spans="1:8">
      <c r="A36" s="4" t="s">
        <v>647</v>
      </c>
    </row>
    <row r="37" spans="1:8">
      <c r="A37" s="3" t="s">
        <v>585</v>
      </c>
    </row>
    <row r="38" spans="1:8">
      <c r="A38" s="4" t="s">
        <v>131</v>
      </c>
      <c r="C38" s="7" t="n">
        <v>1700</v>
      </c>
    </row>
    <row r="39" spans="1:8">
      <c r="A39" s="4" t="s">
        <v>648</v>
      </c>
    </row>
    <row r="40" spans="1:8">
      <c r="A40" s="3" t="s">
        <v>585</v>
      </c>
    </row>
    <row r="41" spans="1:8">
      <c r="A41" s="4" t="s">
        <v>649</v>
      </c>
      <c r="C41" s="4" t="s">
        <v>650</v>
      </c>
    </row>
    <row r="42" spans="1:8">
      <c r="A42" s="4" t="s">
        <v>651</v>
      </c>
      <c r="C42" s="4" t="s">
        <v>650</v>
      </c>
    </row>
    <row r="43" spans="1:8">
      <c r="A43" s="4" t="s">
        <v>652</v>
      </c>
    </row>
    <row r="44" spans="1:8">
      <c r="A44" s="3" t="s">
        <v>585</v>
      </c>
    </row>
    <row r="45" spans="1:8">
      <c r="A45" s="4" t="s">
        <v>649</v>
      </c>
      <c r="C45" s="4" t="s">
        <v>653</v>
      </c>
    </row>
    <row r="46" spans="1:8">
      <c r="A46" s="4" t="s">
        <v>651</v>
      </c>
      <c r="C46" s="4" t="s">
        <v>654</v>
      </c>
    </row>
    <row r="47" spans="1:8"/>
    <row r="48" spans="1:8">
      <c r="A48" s="4" t="s">
        <v>67</v>
      </c>
      <c r="B48" s="4" t="s">
        <v>165</v>
      </c>
    </row>
    <row r="49" spans="1:8">
      <c r="A49" s="4" t="s">
        <v>78</v>
      </c>
      <c r="B49" s="4" t="s">
        <v>603</v>
      </c>
    </row>
  </sheetData>
  <mergeCells count="5">
    <mergeCell ref="A1:B1"/>
    <mergeCell ref="F1:G1"/>
    <mergeCell ref="A47:G47"/>
    <mergeCell ref="B48:G48"/>
    <mergeCell ref="B49:G4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56</v>
      </c>
    </row>
    <row r="2" spans="1:2">
      <c r="A2" s="3" t="s">
        <v>657</v>
      </c>
    </row>
    <row r="3" spans="1:2">
      <c r="A3" s="4" t="s">
        <v>658</v>
      </c>
      <c r="B3" s="7" t="n">
        <v>1063</v>
      </c>
    </row>
    <row r="4" spans="1:2">
      <c r="A4" s="4" t="s">
        <v>659</v>
      </c>
    </row>
    <row r="5" spans="1:2">
      <c r="A5" s="3" t="s">
        <v>657</v>
      </c>
    </row>
    <row r="6" spans="1:2">
      <c r="A6" s="4" t="s">
        <v>658</v>
      </c>
      <c r="B6" s="7" t="n">
        <v>511</v>
      </c>
    </row>
    <row r="7" spans="1:2">
      <c r="A7" s="4" t="s">
        <v>660</v>
      </c>
      <c r="B7" s="4" t="s">
        <v>661</v>
      </c>
    </row>
    <row r="8" spans="1:2">
      <c r="A8" s="4" t="s">
        <v>662</v>
      </c>
    </row>
    <row r="9" spans="1:2">
      <c r="A9" s="3" t="s">
        <v>657</v>
      </c>
    </row>
    <row r="10" spans="1:2">
      <c r="A10" s="4" t="s">
        <v>663</v>
      </c>
      <c r="B10" s="4" t="s">
        <v>664</v>
      </c>
    </row>
    <row r="11" spans="1:2">
      <c r="A11" s="4" t="s">
        <v>665</v>
      </c>
    </row>
    <row r="12" spans="1:2">
      <c r="A12" s="3" t="s">
        <v>657</v>
      </c>
    </row>
    <row r="13" spans="1:2">
      <c r="A13" s="4" t="s">
        <v>663</v>
      </c>
      <c r="B13" s="4" t="s">
        <v>653</v>
      </c>
    </row>
    <row r="14" spans="1:2">
      <c r="A14" s="4" t="s">
        <v>666</v>
      </c>
    </row>
    <row r="15" spans="1:2">
      <c r="A15" s="3" t="s">
        <v>657</v>
      </c>
    </row>
    <row r="16" spans="1:2">
      <c r="A16" s="4" t="s">
        <v>658</v>
      </c>
      <c r="B16" s="7" t="n">
        <v>400</v>
      </c>
    </row>
    <row r="17" spans="1:2">
      <c r="A17" s="4" t="s">
        <v>660</v>
      </c>
      <c r="B17" s="4" t="s">
        <v>667</v>
      </c>
    </row>
    <row r="18" spans="1:2">
      <c r="A18" s="4" t="s">
        <v>668</v>
      </c>
    </row>
    <row r="19" spans="1:2">
      <c r="A19" s="3" t="s">
        <v>657</v>
      </c>
    </row>
    <row r="20" spans="1:2">
      <c r="A20" s="4" t="s">
        <v>663</v>
      </c>
      <c r="B20" s="4" t="s">
        <v>664</v>
      </c>
    </row>
    <row r="21" spans="1:2">
      <c r="A21" s="4" t="s">
        <v>669</v>
      </c>
    </row>
    <row r="22" spans="1:2">
      <c r="A22" s="3" t="s">
        <v>657</v>
      </c>
    </row>
    <row r="23" spans="1:2">
      <c r="A23" s="4" t="s">
        <v>663</v>
      </c>
      <c r="B23" s="4" t="s">
        <v>670</v>
      </c>
    </row>
    <row r="24" spans="1:2">
      <c r="A24" s="4" t="s">
        <v>671</v>
      </c>
    </row>
    <row r="25" spans="1:2">
      <c r="A25" s="3" t="s">
        <v>657</v>
      </c>
    </row>
    <row r="26" spans="1:2">
      <c r="A26" s="4" t="s">
        <v>658</v>
      </c>
      <c r="B26" s="7" t="n">
        <v>126</v>
      </c>
    </row>
    <row r="27" spans="1:2">
      <c r="A27" s="4" t="s">
        <v>660</v>
      </c>
      <c r="B27" s="4" t="s">
        <v>664</v>
      </c>
    </row>
    <row r="28" spans="1:2">
      <c r="A28" s="4" t="s">
        <v>672</v>
      </c>
    </row>
    <row r="29" spans="1:2">
      <c r="A29" s="3" t="s">
        <v>657</v>
      </c>
    </row>
    <row r="30" spans="1:2">
      <c r="A30" s="4" t="s">
        <v>663</v>
      </c>
      <c r="B30" s="4" t="s">
        <v>673</v>
      </c>
    </row>
    <row r="31" spans="1:2">
      <c r="A31" s="4" t="s">
        <v>674</v>
      </c>
    </row>
    <row r="32" spans="1:2">
      <c r="A32" s="3" t="s">
        <v>657</v>
      </c>
    </row>
    <row r="33" spans="1:2">
      <c r="A33" s="4" t="s">
        <v>663</v>
      </c>
      <c r="B33" s="4" t="s">
        <v>675</v>
      </c>
    </row>
    <row r="34" spans="1:2">
      <c r="A34" s="4" t="s">
        <v>676</v>
      </c>
    </row>
    <row r="35" spans="1:2">
      <c r="A35" s="3" t="s">
        <v>657</v>
      </c>
    </row>
    <row r="36" spans="1:2">
      <c r="A36" s="4" t="s">
        <v>658</v>
      </c>
      <c r="B36" s="7" t="n">
        <v>26</v>
      </c>
    </row>
    <row r="37" spans="1:2">
      <c r="A37" s="4" t="s">
        <v>663</v>
      </c>
      <c r="B37" s="4" t="s">
        <v>664</v>
      </c>
    </row>
    <row r="38" spans="1:2">
      <c r="A38" s="4" t="s">
        <v>660</v>
      </c>
      <c r="B38" s="4" t="s">
        <v>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v>
      </c>
      <c r="C1" s="2" t="s">
        <v>1</v>
      </c>
    </row>
    <row r="2" spans="1:5">
      <c r="C2" s="2" t="s">
        <v>2</v>
      </c>
      <c r="D2" s="2" t="s">
        <v>63</v>
      </c>
      <c r="E2" s="2" t="s">
        <v>64</v>
      </c>
    </row>
    <row r="3" spans="1:5">
      <c r="A3" s="3" t="s">
        <v>181</v>
      </c>
    </row>
    <row r="4" spans="1:5">
      <c r="A4" s="4" t="s">
        <v>93</v>
      </c>
      <c r="C4" s="7" t="n">
        <v>-2884</v>
      </c>
      <c r="D4" s="7" t="n">
        <v>-2678</v>
      </c>
      <c r="E4" s="7" t="n">
        <v>178</v>
      </c>
    </row>
    <row r="5" spans="1:5">
      <c r="A5" s="3" t="s">
        <v>182</v>
      </c>
    </row>
    <row r="6" spans="1:5">
      <c r="A6" s="4" t="s">
        <v>77</v>
      </c>
      <c r="B6" s="4" t="s">
        <v>67</v>
      </c>
      <c r="C6" s="5" t="n">
        <v>1430</v>
      </c>
      <c r="D6" s="5" t="n">
        <v>2168</v>
      </c>
    </row>
    <row r="7" spans="1:5">
      <c r="A7" s="4" t="s">
        <v>183</v>
      </c>
      <c r="C7" s="5" t="n">
        <v>267</v>
      </c>
      <c r="D7" s="5" t="n">
        <v>279</v>
      </c>
      <c r="E7" s="5" t="n">
        <v>101</v>
      </c>
    </row>
    <row r="8" spans="1:5">
      <c r="A8" s="4" t="s">
        <v>79</v>
      </c>
      <c r="C8" s="5" t="n">
        <v>162</v>
      </c>
    </row>
    <row r="9" spans="1:5">
      <c r="A9" s="4" t="s">
        <v>184</v>
      </c>
      <c r="C9" s="5" t="n">
        <v>101</v>
      </c>
    </row>
    <row r="10" spans="1:5">
      <c r="A10" s="4" t="s">
        <v>185</v>
      </c>
      <c r="C10" s="5" t="n">
        <v>313</v>
      </c>
      <c r="D10" s="5" t="n">
        <v>36</v>
      </c>
      <c r="E10" s="5" t="n">
        <v>13</v>
      </c>
    </row>
    <row r="11" spans="1:5">
      <c r="A11" s="4" t="s">
        <v>80</v>
      </c>
      <c r="C11" s="5" t="n">
        <v>18</v>
      </c>
      <c r="D11" s="5" t="n">
        <v>58</v>
      </c>
      <c r="E11" s="5" t="n">
        <v>1</v>
      </c>
    </row>
    <row r="12" spans="1:5">
      <c r="A12" s="4" t="s">
        <v>186</v>
      </c>
      <c r="C12" s="5" t="n">
        <v>20</v>
      </c>
      <c r="D12" s="5" t="n">
        <v>44</v>
      </c>
      <c r="E12" s="5" t="n">
        <v>23</v>
      </c>
    </row>
    <row r="13" spans="1:5">
      <c r="A13" s="4" t="s">
        <v>187</v>
      </c>
      <c r="C13" s="5" t="n">
        <v>12</v>
      </c>
      <c r="D13" s="5" t="n">
        <v>21</v>
      </c>
      <c r="E13" s="5" t="n">
        <v>7</v>
      </c>
    </row>
    <row r="14" spans="1:5">
      <c r="A14" s="4" t="s">
        <v>188</v>
      </c>
      <c r="C14" s="5" t="n">
        <v>6</v>
      </c>
      <c r="D14" s="5" t="n">
        <v>47</v>
      </c>
      <c r="E14" s="5" t="n">
        <v>-5</v>
      </c>
    </row>
    <row r="15" spans="1:5">
      <c r="A15" s="4" t="s">
        <v>189</v>
      </c>
      <c r="E15" s="5" t="n">
        <v>-6</v>
      </c>
    </row>
    <row r="16" spans="1:5">
      <c r="A16" s="3" t="s">
        <v>190</v>
      </c>
    </row>
    <row r="17" spans="1:5">
      <c r="A17" s="4" t="s">
        <v>191</v>
      </c>
      <c r="C17" s="5" t="n">
        <v>-205</v>
      </c>
      <c r="D17" s="5" t="n">
        <v>300</v>
      </c>
      <c r="E17" s="5" t="n">
        <v>91</v>
      </c>
    </row>
    <row r="18" spans="1:5">
      <c r="A18" s="4" t="s">
        <v>192</v>
      </c>
      <c r="C18" s="5" t="n">
        <v>-627</v>
      </c>
      <c r="D18" s="5" t="n">
        <v>-278</v>
      </c>
      <c r="E18" s="5" t="n">
        <v>-450</v>
      </c>
    </row>
    <row r="19" spans="1:5">
      <c r="A19" s="4" t="s">
        <v>124</v>
      </c>
      <c r="C19" s="5" t="n">
        <v>-24</v>
      </c>
    </row>
    <row r="20" spans="1:5">
      <c r="A20" s="4" t="s">
        <v>172</v>
      </c>
      <c r="C20" s="5" t="n">
        <v>497</v>
      </c>
      <c r="D20" s="5" t="n">
        <v>-156</v>
      </c>
      <c r="E20" s="5" t="n">
        <v>105</v>
      </c>
    </row>
    <row r="21" spans="1:5">
      <c r="A21" s="4" t="s">
        <v>193</v>
      </c>
      <c r="C21" s="5" t="n">
        <v>-16</v>
      </c>
      <c r="D21" s="5" t="n">
        <v>63</v>
      </c>
      <c r="E21" s="5" t="n">
        <v>-22</v>
      </c>
    </row>
    <row r="22" spans="1:5">
      <c r="A22" s="4" t="s">
        <v>130</v>
      </c>
      <c r="C22" s="5" t="n">
        <v>-12</v>
      </c>
      <c r="D22" s="5" t="n">
        <v>-9</v>
      </c>
      <c r="E22" s="5" t="n">
        <v>14</v>
      </c>
    </row>
    <row r="23" spans="1:5">
      <c r="A23" s="4" t="s">
        <v>194</v>
      </c>
      <c r="C23" s="5" t="n">
        <v>-34</v>
      </c>
      <c r="D23" s="5" t="n">
        <v>34</v>
      </c>
      <c r="E23" s="5" t="n">
        <v>86</v>
      </c>
    </row>
    <row r="24" spans="1:5">
      <c r="A24" s="4" t="s">
        <v>195</v>
      </c>
      <c r="C24" s="5" t="n">
        <v>-976</v>
      </c>
      <c r="D24" s="5" t="n">
        <v>-71</v>
      </c>
      <c r="E24" s="5" t="n">
        <v>136</v>
      </c>
    </row>
    <row r="25" spans="1:5">
      <c r="A25" s="3" t="s">
        <v>196</v>
      </c>
    </row>
    <row r="26" spans="1:5">
      <c r="A26" s="4" t="s">
        <v>197</v>
      </c>
      <c r="C26" s="5" t="n">
        <v>-7</v>
      </c>
      <c r="D26" s="5" t="n">
        <v>-2374</v>
      </c>
    </row>
    <row r="27" spans="1:5">
      <c r="A27" s="4" t="s">
        <v>198</v>
      </c>
      <c r="C27" s="5" t="n">
        <v>83</v>
      </c>
      <c r="D27" s="5" t="n">
        <v>69</v>
      </c>
      <c r="E27" s="5" t="n">
        <v>56</v>
      </c>
    </row>
    <row r="28" spans="1:5">
      <c r="A28" s="4" t="s">
        <v>199</v>
      </c>
      <c r="B28" s="4" t="s">
        <v>78</v>
      </c>
      <c r="C28" s="5" t="n">
        <v>-92</v>
      </c>
      <c r="D28" s="5" t="n">
        <v>-86</v>
      </c>
      <c r="E28" s="5" t="n">
        <v>-119</v>
      </c>
    </row>
    <row r="29" spans="1:5">
      <c r="A29" s="4" t="s">
        <v>200</v>
      </c>
      <c r="C29" s="5" t="n">
        <v>-258</v>
      </c>
      <c r="D29" s="5" t="n">
        <v>-241</v>
      </c>
    </row>
    <row r="30" spans="1:5">
      <c r="A30" s="4" t="s">
        <v>130</v>
      </c>
      <c r="C30" s="5" t="n">
        <v>-4</v>
      </c>
      <c r="D30" s="5" t="n">
        <v>-16</v>
      </c>
      <c r="E30" s="5" t="n">
        <v>-2</v>
      </c>
    </row>
    <row r="31" spans="1:5">
      <c r="A31" s="4" t="s">
        <v>201</v>
      </c>
      <c r="C31" s="5" t="n">
        <v>-278</v>
      </c>
      <c r="D31" s="5" t="n">
        <v>-2648</v>
      </c>
      <c r="E31" s="5" t="n">
        <v>-65</v>
      </c>
    </row>
    <row r="32" spans="1:5">
      <c r="A32" s="3" t="s">
        <v>202</v>
      </c>
    </row>
    <row r="33" spans="1:5">
      <c r="A33" s="4" t="s">
        <v>203</v>
      </c>
      <c r="C33" s="5" t="n">
        <v>2451</v>
      </c>
    </row>
    <row r="34" spans="1:5">
      <c r="A34" s="4" t="s">
        <v>204</v>
      </c>
      <c r="C34" s="5" t="n">
        <v>-1650</v>
      </c>
    </row>
    <row r="35" spans="1:5">
      <c r="A35" s="4" t="s">
        <v>205</v>
      </c>
      <c r="C35" s="5" t="n">
        <v>800</v>
      </c>
      <c r="D35" s="5" t="n">
        <v>3560</v>
      </c>
    </row>
    <row r="36" spans="1:5">
      <c r="A36" s="4" t="s">
        <v>206</v>
      </c>
      <c r="C36" s="5" t="n">
        <v>-39</v>
      </c>
      <c r="D36" s="5" t="n">
        <v>-545</v>
      </c>
      <c r="E36" s="5" t="n">
        <v>-235</v>
      </c>
    </row>
    <row r="37" spans="1:5">
      <c r="A37" s="4" t="s">
        <v>207</v>
      </c>
      <c r="D37" s="5" t="n">
        <v>290</v>
      </c>
    </row>
    <row r="38" spans="1:5">
      <c r="A38" s="4" t="s">
        <v>208</v>
      </c>
      <c r="D38" s="5" t="n">
        <v>-3</v>
      </c>
    </row>
    <row r="39" spans="1:5">
      <c r="A39" s="4" t="s">
        <v>209</v>
      </c>
      <c r="C39" s="5" t="n">
        <v>237</v>
      </c>
      <c r="D39" s="5" t="n">
        <v>158</v>
      </c>
    </row>
    <row r="40" spans="1:5">
      <c r="A40" s="4" t="s">
        <v>210</v>
      </c>
      <c r="C40" s="5" t="n">
        <v>-160</v>
      </c>
      <c r="D40" s="5" t="n">
        <v>-217</v>
      </c>
      <c r="E40" s="5" t="n">
        <v>-21</v>
      </c>
    </row>
    <row r="41" spans="1:5">
      <c r="A41" s="4" t="s">
        <v>211</v>
      </c>
      <c r="D41" s="5" t="n">
        <v>-18</v>
      </c>
    </row>
    <row r="42" spans="1:5">
      <c r="A42" s="4" t="s">
        <v>212</v>
      </c>
      <c r="D42" s="5" t="n">
        <v>-10</v>
      </c>
    </row>
    <row r="43" spans="1:5">
      <c r="A43" s="4" t="s">
        <v>213</v>
      </c>
      <c r="C43" s="5" t="n">
        <v>-4</v>
      </c>
      <c r="D43" s="5" t="n">
        <v>-14</v>
      </c>
      <c r="E43" s="5" t="n">
        <v>-7</v>
      </c>
    </row>
    <row r="44" spans="1:5">
      <c r="A44" s="4" t="s">
        <v>214</v>
      </c>
      <c r="E44" s="5" t="n">
        <v>-11</v>
      </c>
    </row>
    <row r="45" spans="1:5">
      <c r="A45" s="4" t="s">
        <v>215</v>
      </c>
      <c r="C45" s="5" t="n">
        <v>-43</v>
      </c>
      <c r="E45" s="5" t="n">
        <v>-1</v>
      </c>
    </row>
    <row r="46" spans="1:5">
      <c r="A46" s="4" t="s">
        <v>216</v>
      </c>
      <c r="C46" s="5" t="n">
        <v>1624</v>
      </c>
      <c r="D46" s="5" t="n">
        <v>3201</v>
      </c>
      <c r="E46" s="5" t="n">
        <v>-275</v>
      </c>
    </row>
    <row r="47" spans="1:5">
      <c r="A47" s="4" t="s">
        <v>217</v>
      </c>
      <c r="C47" s="5" t="n">
        <v>-22</v>
      </c>
      <c r="D47" s="5" t="n">
        <v>-45</v>
      </c>
    </row>
    <row r="48" spans="1:5">
      <c r="A48" s="4" t="s">
        <v>218</v>
      </c>
      <c r="C48" s="5" t="n">
        <v>348</v>
      </c>
      <c r="D48" s="5" t="n">
        <v>437</v>
      </c>
      <c r="E48" s="5" t="n">
        <v>-204</v>
      </c>
    </row>
    <row r="49" spans="1:5">
      <c r="A49" s="4" t="s">
        <v>219</v>
      </c>
      <c r="C49" s="5" t="n">
        <v>845</v>
      </c>
      <c r="D49" s="5" t="n">
        <v>408</v>
      </c>
      <c r="E49" s="5" t="n">
        <v>612</v>
      </c>
    </row>
    <row r="50" spans="1:5">
      <c r="A50" s="4" t="s">
        <v>220</v>
      </c>
      <c r="C50" s="5" t="n">
        <v>1193</v>
      </c>
      <c r="D50" s="5" t="n">
        <v>845</v>
      </c>
      <c r="E50" s="5" t="n">
        <v>408</v>
      </c>
    </row>
    <row r="51" spans="1:5">
      <c r="A51" s="3" t="s">
        <v>221</v>
      </c>
    </row>
    <row r="52" spans="1:5">
      <c r="A52" s="4" t="s">
        <v>222</v>
      </c>
      <c r="C52" s="5" t="n">
        <v>283</v>
      </c>
      <c r="D52" s="5" t="n">
        <v>212</v>
      </c>
      <c r="E52" s="5" t="n">
        <v>50</v>
      </c>
    </row>
    <row r="53" spans="1:5">
      <c r="A53" s="4" t="s">
        <v>223</v>
      </c>
      <c r="C53" s="5" t="n">
        <v>96</v>
      </c>
      <c r="D53" s="5" t="n">
        <v>141</v>
      </c>
      <c r="E53" s="5" t="n">
        <v>45</v>
      </c>
    </row>
    <row r="54" spans="1:5">
      <c r="A54" s="3" t="s">
        <v>224</v>
      </c>
    </row>
    <row r="55" spans="1:5">
      <c r="A55" s="4" t="s">
        <v>225</v>
      </c>
      <c r="D55" s="5" t="n">
        <v>72</v>
      </c>
    </row>
    <row r="56" spans="1:5">
      <c r="A56" s="3" t="s">
        <v>226</v>
      </c>
    </row>
    <row r="57" spans="1:5">
      <c r="A57" s="4" t="s">
        <v>227</v>
      </c>
      <c r="D57" s="7" t="n">
        <v>72</v>
      </c>
    </row>
    <row r="58" spans="1:5">
      <c r="A58" s="4" t="s">
        <v>228</v>
      </c>
      <c r="E58" s="5" t="n">
        <v>16</v>
      </c>
    </row>
    <row r="59" spans="1:5">
      <c r="A59" s="4" t="s">
        <v>229</v>
      </c>
      <c r="E59" s="7" t="n">
        <v>-5</v>
      </c>
    </row>
    <row r="60" spans="1:5">
      <c r="A60" s="4" t="s">
        <v>230</v>
      </c>
    </row>
    <row r="61" spans="1:5">
      <c r="A61" s="3" t="s">
        <v>202</v>
      </c>
    </row>
    <row r="62" spans="1:5">
      <c r="A62" s="4" t="s">
        <v>203</v>
      </c>
      <c r="C62" s="7" t="n">
        <v>32</v>
      </c>
    </row>
    <row r="63" spans="1:5"/>
    <row r="64" spans="1:5">
      <c r="A64" s="4" t="s">
        <v>67</v>
      </c>
      <c r="B64" s="4" t="s">
        <v>106</v>
      </c>
    </row>
    <row r="65" spans="1:5">
      <c r="A65" s="4" t="s">
        <v>78</v>
      </c>
      <c r="B65" s="4" t="s">
        <v>231</v>
      </c>
    </row>
  </sheetData>
  <mergeCells count="5">
    <mergeCell ref="A1:B2"/>
    <mergeCell ref="C1:E1"/>
    <mergeCell ref="A63:D63"/>
    <mergeCell ref="B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7</v>
      </c>
      <c r="C1" s="2" t="s">
        <v>1</v>
      </c>
    </row>
    <row r="2" spans="1:4">
      <c r="C2" s="2" t="s">
        <v>63</v>
      </c>
      <c r="D2" s="2" t="s">
        <v>64</v>
      </c>
    </row>
    <row r="3" spans="1:4">
      <c r="A3" s="3" t="s">
        <v>585</v>
      </c>
    </row>
    <row r="4" spans="1:4">
      <c r="A4" s="4" t="s">
        <v>678</v>
      </c>
      <c r="B4" s="4" t="s">
        <v>67</v>
      </c>
      <c r="C4" s="7" t="n">
        <v>9208</v>
      </c>
      <c r="D4" s="7" t="n">
        <v>9658</v>
      </c>
    </row>
    <row r="5" spans="1:4">
      <c r="A5" s="4" t="s">
        <v>100</v>
      </c>
      <c r="B5" s="4" t="s">
        <v>67</v>
      </c>
      <c r="C5" s="7" t="n">
        <v>-2523</v>
      </c>
      <c r="D5" s="7" t="n">
        <v>-1189</v>
      </c>
    </row>
    <row r="6" spans="1:4">
      <c r="A6" s="3" t="s">
        <v>679</v>
      </c>
    </row>
    <row r="7" spans="1:4">
      <c r="A7" s="4" t="s">
        <v>102</v>
      </c>
      <c r="B7" s="4" t="s">
        <v>67</v>
      </c>
      <c r="C7" s="8" t="n">
        <v>-13.94</v>
      </c>
      <c r="D7" s="8" t="n">
        <v>-6.57</v>
      </c>
    </row>
    <row r="8" spans="1:4">
      <c r="A8" s="4" t="s">
        <v>103</v>
      </c>
      <c r="B8" s="4" t="s">
        <v>67</v>
      </c>
      <c r="C8" s="8" t="n">
        <v>-13.94</v>
      </c>
      <c r="D8" s="8" t="n">
        <v>-6.57</v>
      </c>
    </row>
    <row r="9" spans="1:4">
      <c r="A9" s="4" t="s">
        <v>102</v>
      </c>
      <c r="B9" s="4" t="s">
        <v>680</v>
      </c>
      <c r="C9" s="5" t="n">
        <v>181</v>
      </c>
      <c r="D9" s="5" t="n">
        <v>181</v>
      </c>
    </row>
    <row r="10" spans="1:4">
      <c r="A10" s="4" t="s">
        <v>103</v>
      </c>
      <c r="B10" s="4" t="s">
        <v>67</v>
      </c>
      <c r="C10" s="5" t="n">
        <v>181</v>
      </c>
      <c r="D10" s="5" t="n">
        <v>181</v>
      </c>
    </row>
    <row r="11" spans="1:4"/>
    <row r="12" spans="1:4">
      <c r="A12" s="4" t="s">
        <v>67</v>
      </c>
      <c r="B12" s="4" t="s">
        <v>681</v>
      </c>
    </row>
    <row r="13" spans="1:4">
      <c r="A13" s="4" t="s">
        <v>78</v>
      </c>
      <c r="B13" s="4" t="s">
        <v>682</v>
      </c>
    </row>
  </sheetData>
  <mergeCells count="5">
    <mergeCell ref="A1:B2"/>
    <mergeCell ref="C1:D1"/>
    <mergeCell ref="A11:C11"/>
    <mergeCell ref="B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3</v>
      </c>
      <c r="B1" s="2" t="s">
        <v>684</v>
      </c>
      <c r="R1" s="2" t="s">
        <v>1</v>
      </c>
    </row>
    <row r="2" spans="1:20">
      <c r="B2" s="2" t="s">
        <v>2</v>
      </c>
      <c r="D2" s="2" t="s">
        <v>685</v>
      </c>
      <c r="F2" s="2" t="s">
        <v>686</v>
      </c>
      <c r="H2" s="2" t="s">
        <v>687</v>
      </c>
      <c r="J2" s="2" t="s">
        <v>63</v>
      </c>
      <c r="K2" s="2" t="s">
        <v>78</v>
      </c>
      <c r="L2" s="2" t="s">
        <v>633</v>
      </c>
      <c r="M2" s="2" t="s">
        <v>78</v>
      </c>
      <c r="N2" s="2" t="s">
        <v>688</v>
      </c>
      <c r="O2" s="2" t="s">
        <v>78</v>
      </c>
      <c r="P2" s="2" t="s">
        <v>689</v>
      </c>
      <c r="Q2" s="2" t="s">
        <v>78</v>
      </c>
      <c r="R2" s="2" t="s">
        <v>2</v>
      </c>
      <c r="S2" s="2" t="s">
        <v>63</v>
      </c>
      <c r="T2" s="2" t="s">
        <v>64</v>
      </c>
    </row>
    <row r="3" spans="1:20">
      <c r="A3" s="3" t="s">
        <v>690</v>
      </c>
    </row>
    <row r="4" spans="1:20">
      <c r="A4" s="4" t="s">
        <v>76</v>
      </c>
      <c r="B4" s="7" t="n">
        <v>11000000</v>
      </c>
      <c r="C4" s="4" t="s">
        <v>67</v>
      </c>
      <c r="D4" s="7" t="n">
        <v>14000000</v>
      </c>
      <c r="E4" s="4" t="s">
        <v>67</v>
      </c>
      <c r="F4" s="7" t="n">
        <v>20000000</v>
      </c>
      <c r="G4" s="4" t="s">
        <v>67</v>
      </c>
      <c r="H4" s="7" t="n">
        <v>69000000</v>
      </c>
      <c r="I4" s="4" t="s">
        <v>67</v>
      </c>
      <c r="J4" s="7" t="n">
        <v>28000000</v>
      </c>
      <c r="K4" s="4" t="s">
        <v>67</v>
      </c>
      <c r="L4" s="7" t="n">
        <v>31000000</v>
      </c>
      <c r="M4" s="4" t="s">
        <v>67</v>
      </c>
      <c r="N4" s="7" t="n">
        <v>63000000</v>
      </c>
      <c r="O4" s="4" t="s">
        <v>67</v>
      </c>
      <c r="P4" s="7" t="n">
        <v>12000000</v>
      </c>
      <c r="Q4" s="4" t="s">
        <v>67</v>
      </c>
      <c r="R4" s="7" t="n">
        <v>114000000</v>
      </c>
      <c r="S4" s="7" t="n">
        <v>134000000</v>
      </c>
      <c r="T4" s="7" t="n">
        <v>0</v>
      </c>
    </row>
    <row r="5" spans="1:20">
      <c r="A5" s="4" t="s">
        <v>75</v>
      </c>
      <c r="B5" s="7" t="n">
        <v>28000000</v>
      </c>
      <c r="C5" s="4" t="s">
        <v>96</v>
      </c>
      <c r="D5" s="7" t="n">
        <v>14000000</v>
      </c>
      <c r="E5" s="4" t="s">
        <v>96</v>
      </c>
      <c r="F5" s="7" t="n">
        <v>11000000</v>
      </c>
      <c r="G5" s="4" t="s">
        <v>96</v>
      </c>
      <c r="H5" s="7" t="n">
        <v>4000000</v>
      </c>
      <c r="I5" s="4" t="s">
        <v>96</v>
      </c>
      <c r="J5" s="7" t="n">
        <v>3000000</v>
      </c>
      <c r="K5" s="4" t="s">
        <v>97</v>
      </c>
      <c r="L5" s="7" t="n">
        <v>5000000</v>
      </c>
      <c r="M5" s="4" t="s">
        <v>97</v>
      </c>
      <c r="N5" s="7" t="n">
        <v>37000000</v>
      </c>
      <c r="O5" s="4" t="s">
        <v>97</v>
      </c>
      <c r="P5" s="7" t="n">
        <v>3000000</v>
      </c>
      <c r="Q5" s="4" t="s">
        <v>97</v>
      </c>
      <c r="R5" s="7" t="n">
        <v>57000000</v>
      </c>
      <c r="S5" s="5" t="n">
        <v>48000000</v>
      </c>
      <c r="T5" s="5" t="n">
        <v>9000000</v>
      </c>
    </row>
    <row r="6" spans="1:20">
      <c r="A6" s="4" t="s">
        <v>212</v>
      </c>
      <c r="S6" s="5" t="n">
        <v>10000000</v>
      </c>
    </row>
    <row r="7" spans="1:20">
      <c r="A7" s="4" t="s">
        <v>592</v>
      </c>
    </row>
    <row r="8" spans="1:20">
      <c r="A8" s="3" t="s">
        <v>690</v>
      </c>
    </row>
    <row r="9" spans="1:20">
      <c r="A9" s="4" t="s">
        <v>76</v>
      </c>
      <c r="S9" s="5" t="n">
        <v>112000000</v>
      </c>
    </row>
    <row r="10" spans="1:20">
      <c r="A10" s="4" t="s">
        <v>75</v>
      </c>
      <c r="S10" s="5" t="n">
        <v>37000000</v>
      </c>
    </row>
    <row r="11" spans="1:20">
      <c r="A11" s="4" t="s">
        <v>212</v>
      </c>
      <c r="S11" s="7" t="n">
        <v>11000000</v>
      </c>
    </row>
    <row r="12" spans="1:20">
      <c r="A12" s="4" t="s">
        <v>691</v>
      </c>
      <c r="T12" s="7" t="n">
        <v>81000000</v>
      </c>
    </row>
    <row r="13" spans="1:20"/>
    <row r="14" spans="1:20">
      <c r="A14" s="4" t="s">
        <v>67</v>
      </c>
      <c r="B14" s="4" t="s">
        <v>692</v>
      </c>
    </row>
    <row r="15" spans="1:20">
      <c r="A15" s="4" t="s">
        <v>78</v>
      </c>
      <c r="B15" s="4" t="s">
        <v>693</v>
      </c>
    </row>
    <row r="16" spans="1:20">
      <c r="A16" s="4" t="s">
        <v>96</v>
      </c>
      <c r="B16" s="4" t="s">
        <v>694</v>
      </c>
    </row>
    <row r="17" spans="1:20">
      <c r="A17" s="4" t="s">
        <v>97</v>
      </c>
      <c r="B17" s="4" t="s">
        <v>695</v>
      </c>
    </row>
  </sheetData>
  <mergeCells count="12">
    <mergeCell ref="A1:A2"/>
    <mergeCell ref="B1:Q1"/>
    <mergeCell ref="R1:T1"/>
    <mergeCell ref="B2:C2"/>
    <mergeCell ref="D2:E2"/>
    <mergeCell ref="F2:G2"/>
    <mergeCell ref="H2:I2"/>
    <mergeCell ref="A13:T13"/>
    <mergeCell ref="B14:T14"/>
    <mergeCell ref="B15:T15"/>
    <mergeCell ref="B16:T16"/>
    <mergeCell ref="B17:T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3" t="s">
        <v>657</v>
      </c>
    </row>
    <row r="3" spans="1:2">
      <c r="A3" s="4" t="s">
        <v>593</v>
      </c>
      <c r="B3" s="4" t="s">
        <v>698</v>
      </c>
    </row>
    <row r="4" spans="1:2">
      <c r="A4" s="4" t="s">
        <v>597</v>
      </c>
      <c r="B4" s="7" t="n">
        <v>7</v>
      </c>
    </row>
    <row r="5" spans="1:2">
      <c r="A5" s="4" t="s">
        <v>659</v>
      </c>
    </row>
    <row r="6" spans="1:2">
      <c r="A6" s="3" t="s">
        <v>657</v>
      </c>
    </row>
    <row r="7" spans="1:2">
      <c r="A7" s="4" t="s">
        <v>699</v>
      </c>
      <c r="B7" s="7"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0</v>
      </c>
      <c r="B1" s="2" t="s">
        <v>701</v>
      </c>
      <c r="C1" s="2" t="s">
        <v>2</v>
      </c>
      <c r="D1" s="2" t="s">
        <v>686</v>
      </c>
      <c r="E1" s="2" t="s">
        <v>2</v>
      </c>
      <c r="F1" s="2" t="s">
        <v>63</v>
      </c>
      <c r="G1" s="2" t="s">
        <v>64</v>
      </c>
    </row>
    <row r="2" spans="1:7">
      <c r="A2" s="3" t="s">
        <v>702</v>
      </c>
    </row>
    <row r="3" spans="1:7">
      <c r="A3" s="4" t="s">
        <v>703</v>
      </c>
      <c r="E3" s="7" t="n">
        <v>83</v>
      </c>
      <c r="F3" s="7" t="n">
        <v>69</v>
      </c>
      <c r="G3" s="7" t="n">
        <v>56</v>
      </c>
    </row>
    <row r="4" spans="1:7">
      <c r="A4" s="4" t="s">
        <v>704</v>
      </c>
      <c r="C4" s="7" t="n">
        <v>-2</v>
      </c>
      <c r="D4" s="7" t="n">
        <v>-102</v>
      </c>
      <c r="E4" s="7" t="n">
        <v>104</v>
      </c>
      <c r="F4" s="7" t="n">
        <v>3</v>
      </c>
      <c r="G4" s="7" t="n">
        <v>-2</v>
      </c>
    </row>
    <row r="5" spans="1:7">
      <c r="A5" s="4" t="s">
        <v>705</v>
      </c>
    </row>
    <row r="6" spans="1:7">
      <c r="A6" s="3" t="s">
        <v>706</v>
      </c>
    </row>
    <row r="7" spans="1:7">
      <c r="A7" s="4" t="s">
        <v>124</v>
      </c>
      <c r="B7" s="7" t="n">
        <v>69</v>
      </c>
    </row>
    <row r="8" spans="1:7">
      <c r="A8" s="4" t="s">
        <v>707</v>
      </c>
      <c r="B8" s="5" t="n">
        <v>25</v>
      </c>
    </row>
    <row r="9" spans="1:7">
      <c r="A9" s="4" t="s">
        <v>131</v>
      </c>
      <c r="B9" s="5" t="n">
        <v>90</v>
      </c>
    </row>
    <row r="10" spans="1:7">
      <c r="A10" s="4" t="s">
        <v>708</v>
      </c>
      <c r="B10" s="5" t="n">
        <v>11</v>
      </c>
    </row>
    <row r="11" spans="1:7">
      <c r="A11" s="4" t="s">
        <v>709</v>
      </c>
      <c r="B11" s="5" t="n">
        <v>195</v>
      </c>
    </row>
    <row r="12" spans="1:7">
      <c r="A12" s="3" t="s">
        <v>702</v>
      </c>
    </row>
    <row r="13" spans="1:7">
      <c r="A13" s="4" t="s">
        <v>172</v>
      </c>
      <c r="B13" s="5" t="n">
        <v>8</v>
      </c>
    </row>
    <row r="14" spans="1:7">
      <c r="A14" s="4" t="s">
        <v>710</v>
      </c>
      <c r="B14" s="5" t="n">
        <v>3</v>
      </c>
    </row>
    <row r="15" spans="1:7">
      <c r="A15" s="4" t="s">
        <v>711</v>
      </c>
      <c r="B15" s="5" t="n">
        <v>11</v>
      </c>
    </row>
    <row r="16" spans="1:7">
      <c r="A16" s="4" t="s">
        <v>712</v>
      </c>
      <c r="B16" s="5" t="n">
        <v>184</v>
      </c>
    </row>
    <row r="17" spans="1:7">
      <c r="A17" s="4" t="s">
        <v>703</v>
      </c>
      <c r="B17" s="5" t="n">
        <v>83</v>
      </c>
    </row>
    <row r="18" spans="1:7">
      <c r="A18" s="4" t="s">
        <v>704</v>
      </c>
      <c r="B18" s="7" t="n">
        <v>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14</v>
      </c>
    </row>
    <row r="2" spans="1:2">
      <c r="A2" s="4" t="s">
        <v>705</v>
      </c>
    </row>
    <row r="3" spans="1:2">
      <c r="A3" s="3" t="s">
        <v>715</v>
      </c>
    </row>
    <row r="4" spans="1:2">
      <c r="A4" s="4" t="s">
        <v>716</v>
      </c>
      <c r="B4"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3</v>
      </c>
    </row>
    <row r="2" spans="1:3">
      <c r="A2" s="3" t="s">
        <v>718</v>
      </c>
    </row>
    <row r="3" spans="1:3">
      <c r="A3" s="4" t="s">
        <v>719</v>
      </c>
      <c r="B3" s="7" t="n">
        <v>18638</v>
      </c>
      <c r="C3" s="7" t="n">
        <v>10913</v>
      </c>
    </row>
    <row r="4" spans="1:3">
      <c r="A4" s="4" t="s">
        <v>720</v>
      </c>
      <c r="B4" s="4" t="s">
        <v>721</v>
      </c>
      <c r="C4" s="4" t="s">
        <v>721</v>
      </c>
    </row>
    <row r="5" spans="1:3">
      <c r="A5" s="4" t="s">
        <v>634</v>
      </c>
    </row>
    <row r="6" spans="1:3">
      <c r="A6" s="3" t="s">
        <v>718</v>
      </c>
    </row>
    <row r="7" spans="1:3">
      <c r="A7" s="4" t="s">
        <v>719</v>
      </c>
      <c r="B7" s="7" t="n">
        <v>7070</v>
      </c>
      <c r="C7" s="7" t="n">
        <v>5649</v>
      </c>
    </row>
    <row r="8" spans="1:3">
      <c r="A8" s="4" t="s">
        <v>720</v>
      </c>
      <c r="B8" s="4" t="s">
        <v>722</v>
      </c>
      <c r="C8" s="4" t="s">
        <v>723</v>
      </c>
    </row>
    <row r="9" spans="1:3">
      <c r="A9" s="4" t="s">
        <v>724</v>
      </c>
    </row>
    <row r="10" spans="1:3">
      <c r="A10" s="3" t="s">
        <v>718</v>
      </c>
    </row>
    <row r="11" spans="1:3">
      <c r="A11" s="4" t="s">
        <v>719</v>
      </c>
      <c r="B11" s="7" t="n">
        <v>3415</v>
      </c>
      <c r="C11" s="7" t="n">
        <v>1378</v>
      </c>
    </row>
    <row r="12" spans="1:3">
      <c r="A12" s="4" t="s">
        <v>720</v>
      </c>
      <c r="B12" s="4" t="s">
        <v>725</v>
      </c>
      <c r="C12" s="4" t="s">
        <v>726</v>
      </c>
    </row>
    <row r="13" spans="1:3">
      <c r="A13" s="4" t="s">
        <v>635</v>
      </c>
    </row>
    <row r="14" spans="1:3">
      <c r="A14" s="3" t="s">
        <v>718</v>
      </c>
    </row>
    <row r="15" spans="1:3">
      <c r="A15" s="4" t="s">
        <v>719</v>
      </c>
      <c r="B15" s="7" t="n">
        <v>6047</v>
      </c>
      <c r="C15" s="7" t="n">
        <v>1834</v>
      </c>
    </row>
    <row r="16" spans="1:3">
      <c r="A16" s="4" t="s">
        <v>720</v>
      </c>
      <c r="B16" s="4" t="s">
        <v>727</v>
      </c>
      <c r="C16" s="4" t="s">
        <v>728</v>
      </c>
    </row>
    <row r="17" spans="1:3">
      <c r="A17" s="4" t="s">
        <v>729</v>
      </c>
    </row>
    <row r="18" spans="1:3">
      <c r="A18" s="3" t="s">
        <v>718</v>
      </c>
    </row>
    <row r="19" spans="1:3">
      <c r="A19" s="4" t="s">
        <v>719</v>
      </c>
      <c r="B19" s="7" t="n">
        <v>1487</v>
      </c>
      <c r="C19" s="7" t="n">
        <v>1420</v>
      </c>
    </row>
    <row r="20" spans="1:3">
      <c r="A20" s="4" t="s">
        <v>720</v>
      </c>
      <c r="B20" s="4" t="s">
        <v>730</v>
      </c>
      <c r="C20" s="4" t="s">
        <v>731</v>
      </c>
    </row>
    <row r="21" spans="1:3">
      <c r="A21" s="4" t="s">
        <v>636</v>
      </c>
    </row>
    <row r="22" spans="1:3">
      <c r="A22" s="3" t="s">
        <v>718</v>
      </c>
    </row>
    <row r="23" spans="1:3">
      <c r="A23" s="4" t="s">
        <v>719</v>
      </c>
      <c r="B23" s="7" t="n">
        <v>619</v>
      </c>
      <c r="C23" s="7" t="n">
        <v>632</v>
      </c>
    </row>
    <row r="24" spans="1:3">
      <c r="A24" s="4" t="s">
        <v>720</v>
      </c>
      <c r="B24" s="4" t="s">
        <v>582</v>
      </c>
      <c r="C24" s="4" t="s">
        <v>5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3</v>
      </c>
    </row>
    <row r="2" spans="1:3">
      <c r="A2" s="3" t="s">
        <v>718</v>
      </c>
    </row>
    <row r="3" spans="1:3">
      <c r="A3" s="4" t="s">
        <v>733</v>
      </c>
      <c r="B3" s="7" t="n">
        <v>18638</v>
      </c>
      <c r="C3" s="7" t="n">
        <v>10913</v>
      </c>
    </row>
    <row r="4" spans="1:3">
      <c r="A4" s="4" t="s">
        <v>734</v>
      </c>
    </row>
    <row r="5" spans="1:3">
      <c r="A5" s="3" t="s">
        <v>718</v>
      </c>
    </row>
    <row r="6" spans="1:3">
      <c r="A6" s="4" t="s">
        <v>733</v>
      </c>
      <c r="B6" s="7" t="n">
        <v>9512</v>
      </c>
    </row>
    <row r="7" spans="1:3">
      <c r="A7" s="4" t="s">
        <v>735</v>
      </c>
      <c r="B7" s="4" t="s">
        <v>736</v>
      </c>
    </row>
    <row r="8" spans="1:3">
      <c r="A8" s="4" t="s">
        <v>737</v>
      </c>
    </row>
    <row r="9" spans="1:3">
      <c r="A9" s="3" t="s">
        <v>718</v>
      </c>
    </row>
    <row r="10" spans="1:3">
      <c r="A10" s="4" t="s">
        <v>733</v>
      </c>
      <c r="B10" s="7" t="n">
        <v>4959</v>
      </c>
    </row>
    <row r="11" spans="1:3">
      <c r="A11" s="4" t="s">
        <v>735</v>
      </c>
      <c r="B11" s="4" t="s">
        <v>736</v>
      </c>
    </row>
    <row r="12" spans="1:3">
      <c r="A12" s="4" t="s">
        <v>738</v>
      </c>
    </row>
    <row r="13" spans="1:3">
      <c r="A13" s="3" t="s">
        <v>718</v>
      </c>
    </row>
    <row r="14" spans="1:3">
      <c r="A14" s="4" t="s">
        <v>733</v>
      </c>
      <c r="B14" s="7" t="n">
        <v>4167</v>
      </c>
    </row>
    <row r="15" spans="1:3">
      <c r="A15" s="4" t="s">
        <v>735</v>
      </c>
      <c r="B15" s="4" t="s">
        <v>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739</v>
      </c>
      <c r="C1" s="2" t="s">
        <v>1</v>
      </c>
    </row>
    <row r="2" spans="1:5">
      <c r="C2" s="2" t="s">
        <v>2</v>
      </c>
      <c r="D2" s="2" t="s">
        <v>63</v>
      </c>
      <c r="E2" s="2" t="s">
        <v>64</v>
      </c>
    </row>
    <row r="3" spans="1:5">
      <c r="A3" s="3" t="s">
        <v>740</v>
      </c>
    </row>
    <row r="4" spans="1:5">
      <c r="A4" s="4" t="s">
        <v>66</v>
      </c>
      <c r="B4" s="4" t="s">
        <v>67</v>
      </c>
      <c r="C4" s="7" t="n">
        <v>8431</v>
      </c>
      <c r="D4" s="7" t="n">
        <v>6705</v>
      </c>
      <c r="E4" s="7" t="n">
        <v>2985</v>
      </c>
    </row>
    <row r="5" spans="1:5">
      <c r="A5" s="4" t="s">
        <v>741</v>
      </c>
    </row>
    <row r="6" spans="1:5">
      <c r="A6" s="3" t="s">
        <v>740</v>
      </c>
    </row>
    <row r="7" spans="1:5">
      <c r="A7" s="4" t="s">
        <v>66</v>
      </c>
      <c r="B7" s="4" t="s">
        <v>67</v>
      </c>
      <c r="C7" s="5" t="n">
        <v>2845</v>
      </c>
      <c r="D7" s="5" t="n">
        <v>2289</v>
      </c>
      <c r="E7" s="5" t="n">
        <v>2985</v>
      </c>
    </row>
    <row r="8" spans="1:5">
      <c r="A8" s="4" t="s">
        <v>742</v>
      </c>
    </row>
    <row r="9" spans="1:5">
      <c r="A9" s="3" t="s">
        <v>740</v>
      </c>
    </row>
    <row r="10" spans="1:5">
      <c r="A10" s="4" t="s">
        <v>66</v>
      </c>
      <c r="B10" s="4" t="s">
        <v>67</v>
      </c>
      <c r="C10" s="5" t="n">
        <v>1445</v>
      </c>
      <c r="D10" s="5" t="n">
        <v>1309</v>
      </c>
    </row>
    <row r="11" spans="1:5">
      <c r="A11" s="4" t="s">
        <v>743</v>
      </c>
    </row>
    <row r="12" spans="1:5">
      <c r="A12" s="3" t="s">
        <v>740</v>
      </c>
    </row>
    <row r="13" spans="1:5">
      <c r="A13" s="4" t="s">
        <v>66</v>
      </c>
      <c r="B13" s="4" t="s">
        <v>680</v>
      </c>
      <c r="C13" s="5" t="n">
        <v>3173</v>
      </c>
      <c r="D13" s="5" t="n">
        <v>2224</v>
      </c>
    </row>
    <row r="14" spans="1:5">
      <c r="A14" s="4" t="s">
        <v>744</v>
      </c>
    </row>
    <row r="15" spans="1:5">
      <c r="A15" s="3" t="s">
        <v>740</v>
      </c>
    </row>
    <row r="16" spans="1:5">
      <c r="A16" s="4" t="s">
        <v>66</v>
      </c>
      <c r="B16" s="4" t="s">
        <v>67</v>
      </c>
      <c r="C16" s="5" t="n">
        <v>968</v>
      </c>
      <c r="D16" s="5" t="n">
        <v>883</v>
      </c>
    </row>
    <row r="17" spans="1:5">
      <c r="A17" s="4" t="s">
        <v>745</v>
      </c>
    </row>
    <row r="18" spans="1:5">
      <c r="A18" s="3" t="s">
        <v>740</v>
      </c>
    </row>
    <row r="19" spans="1:5">
      <c r="A19" s="4" t="s">
        <v>66</v>
      </c>
      <c r="B19" s="4" t="s">
        <v>67</v>
      </c>
      <c r="C19" s="5" t="n">
        <v>6835</v>
      </c>
      <c r="D19" s="5" t="n">
        <v>5239</v>
      </c>
      <c r="E19" s="5" t="n">
        <v>2895</v>
      </c>
    </row>
    <row r="20" spans="1:5">
      <c r="A20" s="4" t="s">
        <v>746</v>
      </c>
    </row>
    <row r="21" spans="1:5">
      <c r="A21" s="3" t="s">
        <v>740</v>
      </c>
    </row>
    <row r="22" spans="1:5">
      <c r="A22" s="4" t="s">
        <v>66</v>
      </c>
      <c r="B22" s="4" t="s">
        <v>67</v>
      </c>
      <c r="C22" s="5" t="n">
        <v>926</v>
      </c>
      <c r="D22" s="5" t="n">
        <v>1004</v>
      </c>
    </row>
    <row r="23" spans="1:5">
      <c r="A23" s="4" t="s">
        <v>747</v>
      </c>
    </row>
    <row r="24" spans="1:5">
      <c r="A24" s="3" t="s">
        <v>740</v>
      </c>
    </row>
    <row r="25" spans="1:5">
      <c r="A25" s="4" t="s">
        <v>66</v>
      </c>
      <c r="B25" s="4" t="s">
        <v>67</v>
      </c>
      <c r="C25" s="5" t="n">
        <v>485</v>
      </c>
      <c r="D25" s="5" t="n">
        <v>260</v>
      </c>
    </row>
    <row r="26" spans="1:5">
      <c r="A26" s="4" t="s">
        <v>748</v>
      </c>
    </row>
    <row r="27" spans="1:5">
      <c r="A27" s="3" t="s">
        <v>740</v>
      </c>
    </row>
    <row r="28" spans="1:5">
      <c r="A28" s="4" t="s">
        <v>66</v>
      </c>
      <c r="B28" s="4" t="s">
        <v>67</v>
      </c>
      <c r="C28" s="5" t="n">
        <v>185</v>
      </c>
      <c r="D28" s="5" t="n">
        <v>202</v>
      </c>
      <c r="E28" s="5" t="n">
        <v>90</v>
      </c>
    </row>
    <row r="29" spans="1:5">
      <c r="A29" s="4" t="s">
        <v>749</v>
      </c>
    </row>
    <row r="30" spans="1:5">
      <c r="A30" s="3" t="s">
        <v>740</v>
      </c>
    </row>
    <row r="31" spans="1:5">
      <c r="A31" s="4" t="s">
        <v>66</v>
      </c>
      <c r="B31" s="4" t="s">
        <v>67</v>
      </c>
      <c r="C31" s="5" t="n">
        <v>8283</v>
      </c>
      <c r="D31" s="5" t="n">
        <v>6628</v>
      </c>
      <c r="E31" s="7" t="n">
        <v>2985</v>
      </c>
    </row>
    <row r="32" spans="1:5">
      <c r="A32" s="4" t="s">
        <v>750</v>
      </c>
    </row>
    <row r="33" spans="1:5">
      <c r="A33" s="3" t="s">
        <v>740</v>
      </c>
    </row>
    <row r="34" spans="1:5">
      <c r="A34" s="4" t="s">
        <v>66</v>
      </c>
      <c r="B34" s="4" t="s">
        <v>67</v>
      </c>
      <c r="C34" s="7" t="n">
        <v>148</v>
      </c>
      <c r="D34" s="7" t="n">
        <v>77</v>
      </c>
    </row>
    <row r="35" spans="1:5"/>
    <row r="36" spans="1:5">
      <c r="A36" s="4" t="s">
        <v>67</v>
      </c>
      <c r="B36" s="4" t="s">
        <v>105</v>
      </c>
    </row>
    <row r="37" spans="1:5">
      <c r="A37" s="4" t="s">
        <v>78</v>
      </c>
      <c r="B37" s="4" t="s">
        <v>751</v>
      </c>
    </row>
  </sheetData>
  <mergeCells count="5">
    <mergeCell ref="A1:B2"/>
    <mergeCell ref="C1:E1"/>
    <mergeCell ref="A35:D35"/>
    <mergeCell ref="B36:D36"/>
    <mergeCell ref="B37:D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8"/>
    <col customWidth="1" max="2" min="2" width="60"/>
    <col customWidth="1" max="3" min="3" width="15"/>
    <col customWidth="1" max="4" min="4" width="14"/>
    <col customWidth="1" max="5" min="5" width="16"/>
    <col customWidth="1" max="6" min="6" width="14"/>
    <col customWidth="1" max="7" min="7" width="14"/>
  </cols>
  <sheetData>
    <row r="1" spans="1:7">
      <c r="A1" s="1" t="s">
        <v>752</v>
      </c>
      <c r="C1" s="2" t="s">
        <v>684</v>
      </c>
      <c r="E1" s="2" t="s">
        <v>1</v>
      </c>
    </row>
    <row r="2" spans="1:7">
      <c r="C2" s="2" t="s">
        <v>2</v>
      </c>
      <c r="D2" s="2" t="s">
        <v>685</v>
      </c>
      <c r="E2" s="2" t="s">
        <v>2</v>
      </c>
      <c r="F2" s="2" t="s">
        <v>63</v>
      </c>
      <c r="G2" s="2" t="s">
        <v>64</v>
      </c>
    </row>
    <row r="3" spans="1:7">
      <c r="A3" s="3" t="s">
        <v>753</v>
      </c>
    </row>
    <row r="4" spans="1:7">
      <c r="A4" s="4" t="s">
        <v>754</v>
      </c>
      <c r="B4" s="4" t="s">
        <v>67</v>
      </c>
      <c r="E4" s="7" t="n">
        <v>8431</v>
      </c>
      <c r="F4" s="7" t="n">
        <v>6705</v>
      </c>
      <c r="G4" s="7" t="n">
        <v>2985</v>
      </c>
    </row>
    <row r="5" spans="1:7">
      <c r="A5" s="4" t="s">
        <v>755</v>
      </c>
      <c r="C5" s="7" t="n">
        <v>121</v>
      </c>
      <c r="E5" s="5" t="n">
        <v>121</v>
      </c>
    </row>
    <row r="6" spans="1:7">
      <c r="A6" s="4" t="s">
        <v>173</v>
      </c>
      <c r="E6" s="5" t="n">
        <v>1600</v>
      </c>
    </row>
    <row r="7" spans="1:7">
      <c r="A7" s="4" t="s">
        <v>756</v>
      </c>
      <c r="C7" s="5" t="n">
        <v>231</v>
      </c>
      <c r="E7" s="5" t="n">
        <v>231</v>
      </c>
      <c r="F7" s="5" t="n">
        <v>428</v>
      </c>
    </row>
    <row r="8" spans="1:7">
      <c r="A8" s="4" t="s">
        <v>757</v>
      </c>
      <c r="C8" s="5" t="n">
        <v>60</v>
      </c>
      <c r="E8" s="5" t="n">
        <v>60</v>
      </c>
      <c r="F8" s="5" t="n">
        <v>130</v>
      </c>
    </row>
    <row r="9" spans="1:7">
      <c r="A9" s="4" t="s">
        <v>758</v>
      </c>
      <c r="C9" s="5" t="n">
        <v>218</v>
      </c>
      <c r="E9" s="5" t="n">
        <v>218</v>
      </c>
    </row>
    <row r="10" spans="1:7">
      <c r="A10" s="4" t="s">
        <v>759</v>
      </c>
      <c r="C10" s="7" t="n">
        <v>28</v>
      </c>
      <c r="E10" s="7" t="n">
        <v>28</v>
      </c>
    </row>
    <row r="11" spans="1:7">
      <c r="A11" s="4" t="s">
        <v>760</v>
      </c>
      <c r="C11" s="4" t="s">
        <v>761</v>
      </c>
      <c r="E11" s="4" t="s">
        <v>761</v>
      </c>
    </row>
    <row r="12" spans="1:7">
      <c r="A12" s="4" t="s">
        <v>762</v>
      </c>
      <c r="E12" s="7" t="n">
        <v>700</v>
      </c>
      <c r="G12" s="7" t="n">
        <v>165</v>
      </c>
    </row>
    <row r="13" spans="1:7">
      <c r="A13" s="4" t="s">
        <v>763</v>
      </c>
    </row>
    <row r="14" spans="1:7">
      <c r="A14" s="3" t="s">
        <v>753</v>
      </c>
    </row>
    <row r="15" spans="1:7">
      <c r="A15" s="4" t="s">
        <v>764</v>
      </c>
      <c r="C15" s="7" t="n">
        <v>124</v>
      </c>
      <c r="E15" s="5" t="n">
        <v>124</v>
      </c>
      <c r="F15" s="5" t="n">
        <v>266</v>
      </c>
    </row>
    <row r="16" spans="1:7">
      <c r="A16" s="4" t="s">
        <v>765</v>
      </c>
    </row>
    <row r="17" spans="1:7">
      <c r="A17" s="3" t="s">
        <v>753</v>
      </c>
    </row>
    <row r="18" spans="1:7">
      <c r="A18" s="4" t="s">
        <v>764</v>
      </c>
      <c r="C18" s="5" t="n">
        <v>45</v>
      </c>
      <c r="E18" s="5" t="n">
        <v>45</v>
      </c>
    </row>
    <row r="19" spans="1:7">
      <c r="A19" s="4" t="s">
        <v>766</v>
      </c>
    </row>
    <row r="20" spans="1:7">
      <c r="A20" s="3" t="s">
        <v>753</v>
      </c>
    </row>
    <row r="21" spans="1:7">
      <c r="A21" s="4" t="s">
        <v>762</v>
      </c>
      <c r="E21" s="5" t="n">
        <v>130</v>
      </c>
    </row>
    <row r="22" spans="1:7">
      <c r="A22" s="4" t="s">
        <v>634</v>
      </c>
    </row>
    <row r="23" spans="1:7">
      <c r="A23" s="3" t="s">
        <v>753</v>
      </c>
    </row>
    <row r="24" spans="1:7">
      <c r="A24" s="4" t="s">
        <v>754</v>
      </c>
      <c r="E24" s="5" t="n">
        <v>144</v>
      </c>
    </row>
    <row r="25" spans="1:7">
      <c r="A25" s="4" t="s">
        <v>762</v>
      </c>
      <c r="E25" s="5" t="n">
        <v>689</v>
      </c>
      <c r="F25" s="5" t="n">
        <v>190</v>
      </c>
    </row>
    <row r="26" spans="1:7">
      <c r="A26" s="4" t="s">
        <v>767</v>
      </c>
    </row>
    <row r="27" spans="1:7">
      <c r="A27" s="3" t="s">
        <v>753</v>
      </c>
    </row>
    <row r="28" spans="1:7">
      <c r="A28" s="4" t="s">
        <v>764</v>
      </c>
      <c r="C28" s="7" t="n">
        <v>45</v>
      </c>
      <c r="E28" s="7" t="n">
        <v>45</v>
      </c>
    </row>
    <row r="29" spans="1:7">
      <c r="A29" s="4" t="s">
        <v>768</v>
      </c>
      <c r="C29" s="4" t="s">
        <v>769</v>
      </c>
      <c r="E29" s="4" t="s">
        <v>769</v>
      </c>
    </row>
    <row r="30" spans="1:7">
      <c r="A30" s="4" t="s">
        <v>770</v>
      </c>
      <c r="C30" s="4" t="s">
        <v>771</v>
      </c>
      <c r="E30" s="4" t="s">
        <v>771</v>
      </c>
    </row>
    <row r="31" spans="1:7">
      <c r="A31" s="4" t="s">
        <v>762</v>
      </c>
      <c r="E31" s="7" t="n">
        <v>180</v>
      </c>
    </row>
    <row r="32" spans="1:7">
      <c r="A32" s="4" t="s">
        <v>772</v>
      </c>
      <c r="E32" s="5" t="n">
        <v>200</v>
      </c>
    </row>
    <row r="33" spans="1:7">
      <c r="A33" s="4" t="s">
        <v>773</v>
      </c>
    </row>
    <row r="34" spans="1:7">
      <c r="A34" s="3" t="s">
        <v>753</v>
      </c>
    </row>
    <row r="35" spans="1:7">
      <c r="A35" s="4" t="s">
        <v>764</v>
      </c>
      <c r="C35" s="7" t="n">
        <v>8</v>
      </c>
      <c r="E35" s="7" t="n">
        <v>8</v>
      </c>
    </row>
    <row r="36" spans="1:7">
      <c r="A36" s="4" t="s">
        <v>768</v>
      </c>
      <c r="C36" s="4" t="s">
        <v>774</v>
      </c>
      <c r="E36" s="4" t="s">
        <v>774</v>
      </c>
    </row>
    <row r="37" spans="1:7">
      <c r="A37" s="4" t="s">
        <v>770</v>
      </c>
      <c r="C37" s="4" t="s">
        <v>775</v>
      </c>
      <c r="E37" s="4" t="s">
        <v>775</v>
      </c>
    </row>
    <row r="38" spans="1:7">
      <c r="A38" s="4" t="s">
        <v>762</v>
      </c>
      <c r="E38" s="7" t="n">
        <v>127</v>
      </c>
    </row>
    <row r="39" spans="1:7">
      <c r="A39" s="4" t="s">
        <v>776</v>
      </c>
      <c r="E39" s="5" t="n">
        <v>5</v>
      </c>
    </row>
    <row r="40" spans="1:7">
      <c r="A40" s="4" t="s">
        <v>777</v>
      </c>
    </row>
    <row r="41" spans="1:7">
      <c r="A41" s="3" t="s">
        <v>753</v>
      </c>
    </row>
    <row r="42" spans="1:7">
      <c r="A42" s="4" t="s">
        <v>762</v>
      </c>
      <c r="E42" s="5" t="n">
        <v>8</v>
      </c>
    </row>
    <row r="43" spans="1:7">
      <c r="A43" s="4" t="s">
        <v>778</v>
      </c>
    </row>
    <row r="44" spans="1:7">
      <c r="A44" s="3" t="s">
        <v>753</v>
      </c>
    </row>
    <row r="45" spans="1:7">
      <c r="A45" s="4" t="s">
        <v>764</v>
      </c>
      <c r="C45" s="7" t="n">
        <v>26</v>
      </c>
      <c r="E45" s="5" t="n">
        <v>26</v>
      </c>
    </row>
    <row r="46" spans="1:7">
      <c r="A46" s="4" t="s">
        <v>762</v>
      </c>
      <c r="C46" s="7" t="n">
        <v>78</v>
      </c>
      <c r="D46" s="7" t="n">
        <v>78</v>
      </c>
      <c r="E46" s="7" t="n">
        <v>78</v>
      </c>
    </row>
    <row r="47" spans="1:7">
      <c r="A47" s="4" t="s">
        <v>779</v>
      </c>
      <c r="C47" s="4" t="s">
        <v>780</v>
      </c>
      <c r="E47" s="4" t="s">
        <v>780</v>
      </c>
    </row>
    <row r="48" spans="1:7">
      <c r="A48" s="4" t="s">
        <v>781</v>
      </c>
    </row>
    <row r="49" spans="1:7">
      <c r="A49" s="3" t="s">
        <v>753</v>
      </c>
    </row>
    <row r="50" spans="1:7">
      <c r="A50" s="4" t="s">
        <v>764</v>
      </c>
      <c r="C50" s="7" t="n">
        <v>1</v>
      </c>
      <c r="E50" s="7" t="n">
        <v>1</v>
      </c>
    </row>
    <row r="51" spans="1:7">
      <c r="A51" s="4" t="s">
        <v>762</v>
      </c>
      <c r="E51" s="7" t="n">
        <v>97</v>
      </c>
    </row>
    <row r="52" spans="1:7">
      <c r="A52" s="4" t="s">
        <v>779</v>
      </c>
      <c r="C52" s="4" t="s">
        <v>782</v>
      </c>
      <c r="E52" s="4" t="s">
        <v>782</v>
      </c>
    </row>
    <row r="53" spans="1:7">
      <c r="A53" s="4" t="s">
        <v>783</v>
      </c>
    </row>
    <row r="54" spans="1:7">
      <c r="A54" s="3" t="s">
        <v>753</v>
      </c>
    </row>
    <row r="55" spans="1:7">
      <c r="A55" s="4" t="s">
        <v>764</v>
      </c>
      <c r="C55" s="7" t="n">
        <v>1</v>
      </c>
      <c r="E55" s="7" t="n">
        <v>1</v>
      </c>
    </row>
    <row r="56" spans="1:7">
      <c r="A56" s="4" t="s">
        <v>762</v>
      </c>
      <c r="E56" s="7" t="n">
        <v>32</v>
      </c>
    </row>
    <row r="57" spans="1:7">
      <c r="A57" s="4" t="s">
        <v>779</v>
      </c>
      <c r="C57" s="4" t="s">
        <v>775</v>
      </c>
      <c r="E57" s="4" t="s">
        <v>775</v>
      </c>
    </row>
    <row r="58" spans="1:7">
      <c r="A58" s="4" t="s">
        <v>729</v>
      </c>
    </row>
    <row r="59" spans="1:7">
      <c r="A59" s="3" t="s">
        <v>753</v>
      </c>
    </row>
    <row r="60" spans="1:7">
      <c r="A60" s="4" t="s">
        <v>754</v>
      </c>
      <c r="F60" s="7" t="n">
        <v>81</v>
      </c>
    </row>
    <row r="61" spans="1:7"/>
    <row r="62" spans="1:7">
      <c r="A62" s="4" t="s">
        <v>67</v>
      </c>
      <c r="B62" s="4" t="s">
        <v>105</v>
      </c>
    </row>
  </sheetData>
  <mergeCells count="5">
    <mergeCell ref="A1:B2"/>
    <mergeCell ref="C1:D1"/>
    <mergeCell ref="E1:G1"/>
    <mergeCell ref="A61:F61"/>
    <mergeCell ref="B62:F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784</v>
      </c>
      <c r="B1" s="2" t="s">
        <v>684</v>
      </c>
      <c r="D1" s="2" t="s">
        <v>1</v>
      </c>
    </row>
    <row r="2" spans="1:6">
      <c r="B2" s="2" t="s">
        <v>530</v>
      </c>
      <c r="C2" s="2" t="s">
        <v>785</v>
      </c>
      <c r="D2" s="2" t="s">
        <v>530</v>
      </c>
      <c r="E2" s="2" t="s">
        <v>786</v>
      </c>
      <c r="F2" s="2" t="s">
        <v>533</v>
      </c>
    </row>
    <row r="3" spans="1:6">
      <c r="A3" s="3" t="s">
        <v>535</v>
      </c>
    </row>
    <row r="4" spans="1:6">
      <c r="A4" s="4" t="s">
        <v>762</v>
      </c>
      <c r="D4" s="7" t="n">
        <v>700</v>
      </c>
      <c r="F4" s="7" t="n">
        <v>165</v>
      </c>
    </row>
    <row r="5" spans="1:6">
      <c r="A5" s="4" t="s">
        <v>634</v>
      </c>
    </row>
    <row r="6" spans="1:6">
      <c r="A6" s="3" t="s">
        <v>535</v>
      </c>
    </row>
    <row r="7" spans="1:6">
      <c r="A7" s="4" t="s">
        <v>762</v>
      </c>
      <c r="D7" s="5" t="n">
        <v>689</v>
      </c>
      <c r="E7" s="7" t="n">
        <v>190</v>
      </c>
    </row>
    <row r="8" spans="1:6">
      <c r="A8" s="4" t="s">
        <v>767</v>
      </c>
    </row>
    <row r="9" spans="1:6">
      <c r="A9" s="3" t="s">
        <v>535</v>
      </c>
    </row>
    <row r="10" spans="1:6">
      <c r="A10" s="4" t="s">
        <v>762</v>
      </c>
      <c r="D10" s="5" t="n">
        <v>180</v>
      </c>
    </row>
    <row r="11" spans="1:6">
      <c r="A11" s="4" t="s">
        <v>787</v>
      </c>
    </row>
    <row r="12" spans="1:6">
      <c r="A12" s="3" t="s">
        <v>535</v>
      </c>
    </row>
    <row r="13" spans="1:6">
      <c r="A13" s="4" t="s">
        <v>762</v>
      </c>
      <c r="D13" s="5" t="n">
        <v>138</v>
      </c>
    </row>
    <row r="14" spans="1:6">
      <c r="A14" s="4" t="s">
        <v>788</v>
      </c>
    </row>
    <row r="15" spans="1:6">
      <c r="A15" s="3" t="s">
        <v>535</v>
      </c>
    </row>
    <row r="16" spans="1:6">
      <c r="A16" s="4" t="s">
        <v>762</v>
      </c>
      <c r="D16" s="5" t="n">
        <v>144</v>
      </c>
    </row>
    <row r="17" spans="1:6">
      <c r="A17" s="4" t="s">
        <v>789</v>
      </c>
    </row>
    <row r="18" spans="1:6">
      <c r="A18" s="3" t="s">
        <v>535</v>
      </c>
    </row>
    <row r="19" spans="1:6">
      <c r="A19" s="4" t="s">
        <v>762</v>
      </c>
      <c r="D19" s="5" t="n">
        <v>44</v>
      </c>
    </row>
    <row r="20" spans="1:6">
      <c r="A20" s="4" t="s">
        <v>790</v>
      </c>
    </row>
    <row r="21" spans="1:6">
      <c r="A21" s="3" t="s">
        <v>535</v>
      </c>
    </row>
    <row r="22" spans="1:6">
      <c r="A22" s="4" t="s">
        <v>762</v>
      </c>
      <c r="D22" s="5" t="n">
        <v>28</v>
      </c>
    </row>
    <row r="23" spans="1:6">
      <c r="A23" s="4" t="s">
        <v>791</v>
      </c>
    </row>
    <row r="24" spans="1:6">
      <c r="A24" s="3" t="s">
        <v>535</v>
      </c>
    </row>
    <row r="25" spans="1:6">
      <c r="A25" s="4" t="s">
        <v>762</v>
      </c>
      <c r="D25" s="5" t="n">
        <v>46</v>
      </c>
    </row>
    <row r="26" spans="1:6">
      <c r="A26" s="4" t="s">
        <v>778</v>
      </c>
    </row>
    <row r="27" spans="1:6">
      <c r="A27" s="3" t="s">
        <v>535</v>
      </c>
    </row>
    <row r="28" spans="1:6">
      <c r="A28" s="4" t="s">
        <v>762</v>
      </c>
      <c r="B28" s="7" t="n">
        <v>78</v>
      </c>
      <c r="C28" s="7" t="n">
        <v>78</v>
      </c>
      <c r="D28" s="5" t="n">
        <v>78</v>
      </c>
    </row>
    <row r="29" spans="1:6">
      <c r="A29" s="4" t="s">
        <v>724</v>
      </c>
    </row>
    <row r="30" spans="1:6">
      <c r="A30" s="3" t="s">
        <v>535</v>
      </c>
    </row>
    <row r="31" spans="1:6">
      <c r="A31" s="4" t="s">
        <v>762</v>
      </c>
      <c r="D31" s="5" t="n">
        <v>45</v>
      </c>
    </row>
    <row r="32" spans="1:6">
      <c r="A32" s="4" t="s">
        <v>729</v>
      </c>
    </row>
    <row r="33" spans="1:6">
      <c r="A33" s="3" t="s">
        <v>535</v>
      </c>
    </row>
    <row r="34" spans="1:6">
      <c r="A34" s="4" t="s">
        <v>762</v>
      </c>
      <c r="D34" s="5" t="n">
        <v>40</v>
      </c>
      <c r="E34" s="7" t="n">
        <v>56</v>
      </c>
      <c r="F34" s="5" t="n">
        <v>62</v>
      </c>
    </row>
    <row r="35" spans="1:6">
      <c r="A35" s="4" t="s">
        <v>792</v>
      </c>
      <c r="E35" s="5" t="n">
        <v>2</v>
      </c>
    </row>
    <row r="36" spans="1:6">
      <c r="A36" s="4" t="s">
        <v>635</v>
      </c>
    </row>
    <row r="37" spans="1:6">
      <c r="A37" s="3" t="s">
        <v>535</v>
      </c>
    </row>
    <row r="38" spans="1:6">
      <c r="A38" s="4" t="s">
        <v>762</v>
      </c>
      <c r="D38" s="7" t="n">
        <v>74</v>
      </c>
      <c r="E38" s="7" t="n">
        <v>163</v>
      </c>
      <c r="F38" s="7" t="n">
        <v>103</v>
      </c>
    </row>
    <row r="39" spans="1:6">
      <c r="A39" s="4" t="s">
        <v>792</v>
      </c>
      <c r="E39" s="5" t="n">
        <v>3</v>
      </c>
    </row>
    <row r="40" spans="1:6">
      <c r="A40" s="4" t="s">
        <v>793</v>
      </c>
    </row>
    <row r="41" spans="1:6">
      <c r="A41" s="3" t="s">
        <v>535</v>
      </c>
    </row>
    <row r="42" spans="1:6">
      <c r="A42" s="4" t="s">
        <v>762</v>
      </c>
      <c r="E42" s="7" t="n">
        <v>29</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40"/>
    <col customWidth="1" max="5" min="5" width="49"/>
    <col customWidth="1" max="6" min="6" width="55"/>
    <col customWidth="1" max="7" min="7" width="24"/>
    <col customWidth="1" max="8" min="8" width="30"/>
    <col customWidth="1" max="9" min="9" width="41"/>
  </cols>
  <sheetData>
    <row r="1" spans="1:9">
      <c r="A1" s="1" t="s">
        <v>232</v>
      </c>
      <c r="B1" s="2" t="s">
        <v>233</v>
      </c>
      <c r="C1" s="2" t="s">
        <v>234</v>
      </c>
      <c r="D1" s="2" t="s">
        <v>235</v>
      </c>
      <c r="E1" s="2" t="s">
        <v>236</v>
      </c>
      <c r="F1" s="2" t="s">
        <v>237</v>
      </c>
      <c r="G1" s="2" t="s">
        <v>238</v>
      </c>
      <c r="H1" s="2" t="s">
        <v>239</v>
      </c>
      <c r="I1" s="2" t="s">
        <v>240</v>
      </c>
    </row>
    <row r="2" spans="1:9">
      <c r="A2" s="4" t="s">
        <v>241</v>
      </c>
      <c r="B2" s="7" t="n">
        <v>1595</v>
      </c>
      <c r="C2" s="7" t="n">
        <v>83</v>
      </c>
      <c r="D2" s="7" t="n">
        <v>1862</v>
      </c>
      <c r="E2" s="7" t="n">
        <v>-227</v>
      </c>
      <c r="F2" s="7" t="n">
        <v>-67</v>
      </c>
      <c r="G2" s="7" t="n">
        <v>-95</v>
      </c>
      <c r="H2" s="7" t="n">
        <v>1556</v>
      </c>
      <c r="I2" s="7" t="n">
        <v>39</v>
      </c>
    </row>
    <row r="3" spans="1:9">
      <c r="A3" s="4" t="s">
        <v>242</v>
      </c>
      <c r="B3" s="5" t="n">
        <v>178</v>
      </c>
      <c r="E3" s="5" t="n">
        <v>179</v>
      </c>
      <c r="H3" s="5" t="n">
        <v>179</v>
      </c>
      <c r="I3" s="5" t="n">
        <v>-1</v>
      </c>
    </row>
    <row r="4" spans="1:9">
      <c r="A4" s="4" t="s">
        <v>243</v>
      </c>
      <c r="B4" s="5" t="n">
        <v>16</v>
      </c>
      <c r="F4" s="5" t="n">
        <v>16</v>
      </c>
      <c r="H4" s="5" t="n">
        <v>16</v>
      </c>
    </row>
    <row r="5" spans="1:9">
      <c r="A5" s="4" t="s">
        <v>244</v>
      </c>
      <c r="C5" s="5" t="n">
        <v>15</v>
      </c>
      <c r="D5" s="5" t="n">
        <v>-15</v>
      </c>
    </row>
    <row r="6" spans="1:9">
      <c r="A6" s="4" t="s">
        <v>186</v>
      </c>
      <c r="B6" s="5" t="n">
        <v>15</v>
      </c>
      <c r="D6" s="5" t="n">
        <v>15</v>
      </c>
      <c r="H6" s="5" t="n">
        <v>15</v>
      </c>
    </row>
    <row r="7" spans="1:9">
      <c r="A7" s="4" t="s">
        <v>245</v>
      </c>
      <c r="B7" s="5" t="n">
        <v>-7</v>
      </c>
      <c r="G7" s="5" t="n">
        <v>-7</v>
      </c>
      <c r="H7" s="5" t="n">
        <v>-7</v>
      </c>
    </row>
    <row r="8" spans="1:9">
      <c r="A8" s="4" t="s">
        <v>246</v>
      </c>
      <c r="D8" s="5" t="n">
        <v>-6</v>
      </c>
      <c r="G8" s="5" t="n">
        <v>6</v>
      </c>
    </row>
    <row r="9" spans="1:9">
      <c r="A9" s="4" t="s">
        <v>247</v>
      </c>
      <c r="B9" s="5" t="n">
        <v>-8</v>
      </c>
      <c r="D9" s="5" t="n">
        <v>2</v>
      </c>
      <c r="H9" s="5" t="n">
        <v>2</v>
      </c>
      <c r="I9" s="5" t="n">
        <v>-10</v>
      </c>
    </row>
    <row r="10" spans="1:9">
      <c r="A10" s="4" t="s">
        <v>248</v>
      </c>
      <c r="B10" s="5" t="n">
        <v>1789</v>
      </c>
      <c r="C10" s="5" t="n">
        <v>98</v>
      </c>
      <c r="D10" s="5" t="n">
        <v>1858</v>
      </c>
      <c r="E10" s="5" t="n">
        <v>-48</v>
      </c>
      <c r="F10" s="5" t="n">
        <v>-51</v>
      </c>
      <c r="G10" s="5" t="n">
        <v>-96</v>
      </c>
      <c r="H10" s="5" t="n">
        <v>1761</v>
      </c>
      <c r="I10" s="5" t="n">
        <v>28</v>
      </c>
    </row>
    <row r="11" spans="1:9">
      <c r="A11" s="4" t="s">
        <v>249</v>
      </c>
      <c r="B11" s="5" t="n">
        <v>20</v>
      </c>
      <c r="E11" s="5" t="n">
        <v>20</v>
      </c>
      <c r="H11" s="5" t="n">
        <v>20</v>
      </c>
    </row>
    <row r="12" spans="1:9">
      <c r="A12" s="4" t="s">
        <v>250</v>
      </c>
      <c r="B12" s="5" t="n">
        <v>1809</v>
      </c>
      <c r="C12" s="5" t="n">
        <v>98</v>
      </c>
      <c r="D12" s="5" t="n">
        <v>1858</v>
      </c>
      <c r="E12" s="5" t="n">
        <v>-28</v>
      </c>
      <c r="F12" s="5" t="n">
        <v>-51</v>
      </c>
      <c r="G12" s="5" t="n">
        <v>-96</v>
      </c>
      <c r="H12" s="5" t="n">
        <v>1781</v>
      </c>
      <c r="I12" s="5" t="n">
        <v>28</v>
      </c>
    </row>
    <row r="13" spans="1:9">
      <c r="A13" s="4" t="s">
        <v>242</v>
      </c>
      <c r="B13" s="5" t="n">
        <v>-2678</v>
      </c>
      <c r="E13" s="5" t="n">
        <v>-2687</v>
      </c>
      <c r="H13" s="5" t="n">
        <v>-2687</v>
      </c>
      <c r="I13" s="5" t="n">
        <v>9</v>
      </c>
    </row>
    <row r="14" spans="1:9">
      <c r="A14" s="4" t="s">
        <v>251</v>
      </c>
      <c r="B14" s="5" t="n">
        <v>1679</v>
      </c>
      <c r="C14" s="5" t="n">
        <v>85</v>
      </c>
      <c r="D14" s="5" t="n">
        <v>1608</v>
      </c>
      <c r="H14" s="5" t="n">
        <v>1693</v>
      </c>
      <c r="I14" s="5" t="n">
        <v>-14</v>
      </c>
    </row>
    <row r="15" spans="1:9">
      <c r="A15" s="4" t="s">
        <v>243</v>
      </c>
      <c r="B15" s="5" t="n">
        <v>-56</v>
      </c>
      <c r="F15" s="5" t="n">
        <v>-56</v>
      </c>
      <c r="H15" s="5" t="n">
        <v>-56</v>
      </c>
    </row>
    <row r="16" spans="1:9">
      <c r="A16" s="4" t="s">
        <v>244</v>
      </c>
      <c r="C16" s="5" t="n">
        <v>1</v>
      </c>
      <c r="D16" s="5" t="n">
        <v>-1</v>
      </c>
    </row>
    <row r="17" spans="1:9">
      <c r="A17" s="4" t="s">
        <v>186</v>
      </c>
      <c r="B17" s="5" t="n">
        <v>44</v>
      </c>
      <c r="D17" s="5" t="n">
        <v>44</v>
      </c>
      <c r="H17" s="5" t="n">
        <v>44</v>
      </c>
    </row>
    <row r="18" spans="1:9">
      <c r="A18" s="4" t="s">
        <v>252</v>
      </c>
      <c r="B18" s="5" t="n">
        <v>43</v>
      </c>
      <c r="D18" s="5" t="n">
        <v>43</v>
      </c>
      <c r="H18" s="5" t="n">
        <v>43</v>
      </c>
    </row>
    <row r="19" spans="1:9">
      <c r="A19" s="4" t="s">
        <v>253</v>
      </c>
      <c r="B19" s="5" t="n">
        <v>-4</v>
      </c>
      <c r="E19" s="5" t="n">
        <v>-4</v>
      </c>
      <c r="H19" s="5" t="n">
        <v>-4</v>
      </c>
    </row>
    <row r="20" spans="1:9">
      <c r="A20" s="4" t="s">
        <v>245</v>
      </c>
      <c r="B20" s="5" t="n">
        <v>-14</v>
      </c>
      <c r="G20" s="5" t="n">
        <v>-14</v>
      </c>
      <c r="H20" s="5" t="n">
        <v>-14</v>
      </c>
    </row>
    <row r="21" spans="1:9">
      <c r="A21" s="4" t="s">
        <v>246</v>
      </c>
      <c r="C21" s="5" t="n">
        <v>-1</v>
      </c>
      <c r="D21" s="5" t="n">
        <v>-13</v>
      </c>
      <c r="G21" s="5" t="n">
        <v>14</v>
      </c>
    </row>
    <row r="22" spans="1:9">
      <c r="A22" s="4" t="s">
        <v>254</v>
      </c>
      <c r="B22" s="5" t="n">
        <v>823</v>
      </c>
      <c r="C22" s="5" t="n">
        <v>183</v>
      </c>
      <c r="D22" s="5" t="n">
        <v>3539</v>
      </c>
      <c r="E22" s="5" t="n">
        <v>-2719</v>
      </c>
      <c r="F22" s="5" t="n">
        <v>-107</v>
      </c>
      <c r="G22" s="5" t="n">
        <v>-96</v>
      </c>
      <c r="H22" s="5" t="n">
        <v>800</v>
      </c>
      <c r="I22" s="5" t="n">
        <v>23</v>
      </c>
    </row>
    <row r="23" spans="1:9">
      <c r="A23" s="4" t="s">
        <v>242</v>
      </c>
      <c r="B23" s="5" t="n">
        <v>-2884</v>
      </c>
      <c r="E23" s="5" t="n">
        <v>-2909</v>
      </c>
      <c r="H23" s="5" t="n">
        <v>-2909</v>
      </c>
      <c r="I23" s="5" t="n">
        <v>25</v>
      </c>
    </row>
    <row r="24" spans="1:9">
      <c r="A24" s="4" t="s">
        <v>243</v>
      </c>
      <c r="B24" s="5" t="n">
        <v>4</v>
      </c>
      <c r="F24" s="5" t="n">
        <v>4</v>
      </c>
      <c r="H24" s="5" t="n">
        <v>4</v>
      </c>
    </row>
    <row r="25" spans="1:9">
      <c r="A25" s="4" t="s">
        <v>244</v>
      </c>
      <c r="C25" s="5" t="n">
        <v>13</v>
      </c>
      <c r="D25" s="5" t="n">
        <v>-13</v>
      </c>
    </row>
    <row r="26" spans="1:9">
      <c r="A26" s="4" t="s">
        <v>186</v>
      </c>
      <c r="B26" s="5" t="n">
        <v>20</v>
      </c>
      <c r="D26" s="5" t="n">
        <v>20</v>
      </c>
      <c r="H26" s="5" t="n">
        <v>20</v>
      </c>
    </row>
    <row r="27" spans="1:9">
      <c r="A27" s="4" t="s">
        <v>252</v>
      </c>
      <c r="D27" s="5" t="n">
        <v>5</v>
      </c>
      <c r="E27" s="5" t="n">
        <v>-5</v>
      </c>
    </row>
    <row r="28" spans="1:9">
      <c r="A28" s="4" t="s">
        <v>253</v>
      </c>
      <c r="B28" s="5" t="n">
        <v>-60</v>
      </c>
      <c r="E28" s="5" t="n">
        <v>-60</v>
      </c>
      <c r="H28" s="5" t="n">
        <v>-60</v>
      </c>
    </row>
    <row r="29" spans="1:9">
      <c r="A29" s="4" t="s">
        <v>255</v>
      </c>
      <c r="B29" s="5" t="n">
        <v>-46</v>
      </c>
      <c r="D29" s="5" t="n">
        <v>2</v>
      </c>
      <c r="H29" s="5" t="n">
        <v>2</v>
      </c>
      <c r="I29" s="7" t="n">
        <v>-48</v>
      </c>
    </row>
    <row r="30" spans="1:9">
      <c r="A30" s="4" t="s">
        <v>245</v>
      </c>
      <c r="B30" s="5" t="n">
        <v>-4</v>
      </c>
      <c r="G30" s="5" t="n">
        <v>-4</v>
      </c>
      <c r="H30" s="5" t="n">
        <v>-4</v>
      </c>
    </row>
    <row r="31" spans="1:9">
      <c r="A31" s="4" t="s">
        <v>246</v>
      </c>
      <c r="C31" s="5" t="n">
        <v>-1</v>
      </c>
      <c r="D31" s="5" t="n">
        <v>-3</v>
      </c>
      <c r="G31" s="5" t="n">
        <v>4</v>
      </c>
    </row>
    <row r="32" spans="1:9">
      <c r="A32" s="4" t="s">
        <v>256</v>
      </c>
      <c r="B32" s="5" t="n">
        <v>4</v>
      </c>
      <c r="C32" s="5" t="n">
        <v>1</v>
      </c>
      <c r="D32" s="5" t="n">
        <v>3</v>
      </c>
      <c r="H32" s="5" t="n">
        <v>4</v>
      </c>
    </row>
    <row r="33" spans="1:9">
      <c r="A33" s="4" t="s">
        <v>257</v>
      </c>
      <c r="B33" s="7" t="n">
        <v>-2143</v>
      </c>
      <c r="C33" s="7" t="n">
        <v>196</v>
      </c>
      <c r="D33" s="7" t="n">
        <v>3553</v>
      </c>
      <c r="E33" s="7" t="n">
        <v>-5693</v>
      </c>
      <c r="F33" s="7" t="n">
        <v>-103</v>
      </c>
      <c r="G33" s="7" t="n">
        <v>-96</v>
      </c>
      <c r="H33" s="7" t="n">
        <v>-21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5"/>
    <col customWidth="1" max="3" min="3" width="14"/>
    <col customWidth="1" max="4" min="4" width="14"/>
    <col customWidth="1" max="5" min="5" width="14"/>
    <col customWidth="1" max="6" min="6" width="14"/>
  </cols>
  <sheetData>
    <row r="1" spans="1:6">
      <c r="A1" s="1" t="s">
        <v>794</v>
      </c>
      <c r="C1" s="2" t="s">
        <v>2</v>
      </c>
      <c r="D1" s="2" t="s">
        <v>63</v>
      </c>
      <c r="E1" s="2" t="s">
        <v>64</v>
      </c>
      <c r="F1" s="2" t="s">
        <v>795</v>
      </c>
    </row>
    <row r="2" spans="1:6">
      <c r="A2" s="3" t="s">
        <v>276</v>
      </c>
    </row>
    <row r="3" spans="1:6">
      <c r="A3" s="4" t="s">
        <v>167</v>
      </c>
      <c r="C3" s="7" t="n">
        <v>800</v>
      </c>
      <c r="D3" s="7" t="n">
        <v>520</v>
      </c>
    </row>
    <row r="4" spans="1:6">
      <c r="A4" s="4" t="s">
        <v>119</v>
      </c>
      <c r="B4" s="4" t="s">
        <v>67</v>
      </c>
      <c r="C4" s="5" t="n">
        <v>393</v>
      </c>
      <c r="D4" s="5" t="n">
        <v>325</v>
      </c>
    </row>
    <row r="5" spans="1:6">
      <c r="A5" s="4" t="s">
        <v>796</v>
      </c>
      <c r="C5" s="7" t="n">
        <v>1193</v>
      </c>
      <c r="D5" s="7" t="n">
        <v>845</v>
      </c>
      <c r="E5" s="7" t="n">
        <v>408</v>
      </c>
      <c r="F5" s="7" t="n">
        <v>612</v>
      </c>
    </row>
    <row r="6" spans="1:6"/>
    <row r="7" spans="1:6">
      <c r="A7" s="4" t="s">
        <v>67</v>
      </c>
      <c r="B7" s="4" t="s">
        <v>137</v>
      </c>
    </row>
  </sheetData>
  <mergeCells count="3">
    <mergeCell ref="A1:B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797</v>
      </c>
      <c r="C1" s="2" t="s">
        <v>2</v>
      </c>
      <c r="D1" s="2" t="s">
        <v>63</v>
      </c>
    </row>
    <row r="2" spans="1:4">
      <c r="A2" s="3" t="s">
        <v>798</v>
      </c>
    </row>
    <row r="3" spans="1:4">
      <c r="A3" s="4" t="s">
        <v>799</v>
      </c>
      <c r="B3" s="4" t="s">
        <v>67</v>
      </c>
      <c r="C3" s="7" t="n">
        <v>969</v>
      </c>
      <c r="D3" s="7" t="n">
        <v>794</v>
      </c>
    </row>
    <row r="4" spans="1:4">
      <c r="A4" s="4" t="s">
        <v>800</v>
      </c>
      <c r="B4" s="4" t="s">
        <v>78</v>
      </c>
      <c r="C4" s="5" t="n">
        <v>148</v>
      </c>
      <c r="D4" s="5" t="n">
        <v>155</v>
      </c>
    </row>
    <row r="5" spans="1:4">
      <c r="A5" s="4" t="s">
        <v>801</v>
      </c>
      <c r="C5" s="5" t="n">
        <v>1087</v>
      </c>
      <c r="D5" s="5" t="n">
        <v>932</v>
      </c>
    </row>
    <row r="6" spans="1:4">
      <c r="A6" s="4" t="s">
        <v>802</v>
      </c>
    </row>
    <row r="7" spans="1:4">
      <c r="A7" s="3" t="s">
        <v>798</v>
      </c>
    </row>
    <row r="8" spans="1:4">
      <c r="A8" s="4" t="s">
        <v>803</v>
      </c>
      <c r="C8" s="5" t="n">
        <v>-30</v>
      </c>
      <c r="D8" s="5" t="n">
        <v>-17</v>
      </c>
    </row>
    <row r="9" spans="1:4">
      <c r="A9" s="4" t="s">
        <v>801</v>
      </c>
      <c r="C9" s="7" t="n">
        <v>1087</v>
      </c>
      <c r="D9" s="7" t="n">
        <v>932</v>
      </c>
    </row>
    <row r="10" spans="1:4"/>
    <row r="11" spans="1:4">
      <c r="A11" s="4" t="s">
        <v>67</v>
      </c>
    </row>
    <row r="12" spans="1:4">
      <c r="A12" s="4" t="s">
        <v>78</v>
      </c>
    </row>
  </sheetData>
  <mergeCells count="4">
    <mergeCell ref="A1:B1"/>
    <mergeCell ref="A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3</v>
      </c>
    </row>
    <row r="2" spans="1:3">
      <c r="A2" s="3" t="s">
        <v>798</v>
      </c>
    </row>
    <row r="3" spans="1:3">
      <c r="A3" s="4" t="s">
        <v>129</v>
      </c>
      <c r="B3" s="7" t="n">
        <v>24</v>
      </c>
      <c r="C3" s="7" t="n">
        <v>62</v>
      </c>
    </row>
    <row r="4" spans="1:3">
      <c r="A4" s="4" t="s">
        <v>805</v>
      </c>
      <c r="B4" s="5" t="n">
        <v>18</v>
      </c>
    </row>
    <row r="5" spans="1:3">
      <c r="A5" s="4" t="s">
        <v>806</v>
      </c>
      <c r="B5" s="5" t="n">
        <v>6</v>
      </c>
    </row>
    <row r="6" spans="1:3">
      <c r="A6" s="4" t="s">
        <v>807</v>
      </c>
    </row>
    <row r="7" spans="1:3">
      <c r="A7" s="3" t="s">
        <v>798</v>
      </c>
    </row>
    <row r="8" spans="1:3">
      <c r="A8" s="4" t="s">
        <v>808</v>
      </c>
      <c r="B8" s="7" t="n">
        <v>44</v>
      </c>
      <c r="C8" s="7" t="n">
        <v>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6"/>
    <col customWidth="1" max="10" min="10" width="4"/>
    <col customWidth="1" max="11" min="11" width="14"/>
    <col customWidth="1" max="12" min="12" width="4"/>
  </cols>
  <sheetData>
    <row r="1" spans="1:12">
      <c r="A1" s="1" t="s">
        <v>809</v>
      </c>
      <c r="C1" s="2" t="s">
        <v>684</v>
      </c>
      <c r="I1" s="2" t="s">
        <v>1</v>
      </c>
    </row>
    <row r="2" spans="1:12">
      <c r="C2" s="2" t="s">
        <v>2</v>
      </c>
      <c r="E2" s="2" t="s">
        <v>685</v>
      </c>
      <c r="F2" s="2" t="s">
        <v>96</v>
      </c>
      <c r="G2" s="2" t="s">
        <v>63</v>
      </c>
      <c r="I2" s="2" t="s">
        <v>2</v>
      </c>
      <c r="K2" s="2" t="s">
        <v>63</v>
      </c>
    </row>
    <row r="3" spans="1:12">
      <c r="A3" s="3" t="s">
        <v>810</v>
      </c>
    </row>
    <row r="4" spans="1:12">
      <c r="A4" s="4" t="s">
        <v>811</v>
      </c>
      <c r="B4" s="4" t="s">
        <v>67</v>
      </c>
      <c r="I4" s="7" t="n">
        <v>2654</v>
      </c>
    </row>
    <row r="5" spans="1:12">
      <c r="A5" s="4" t="s">
        <v>812</v>
      </c>
      <c r="B5" s="4" t="s">
        <v>78</v>
      </c>
      <c r="I5" s="5" t="n">
        <v>168</v>
      </c>
    </row>
    <row r="6" spans="1:12">
      <c r="A6" s="4" t="s">
        <v>813</v>
      </c>
      <c r="I6" s="5" t="n">
        <v>-90</v>
      </c>
    </row>
    <row r="7" spans="1:12">
      <c r="A7" s="4" t="s">
        <v>814</v>
      </c>
      <c r="I7" s="5" t="n">
        <v>-16</v>
      </c>
    </row>
    <row r="8" spans="1:12">
      <c r="A8" s="4" t="s">
        <v>77</v>
      </c>
      <c r="C8" s="7" t="n">
        <v>-60</v>
      </c>
      <c r="D8" s="4" t="s">
        <v>96</v>
      </c>
      <c r="E8" s="7" t="n">
        <v>-1370</v>
      </c>
      <c r="G8" s="7" t="n">
        <v>-2168</v>
      </c>
      <c r="H8" s="4" t="s">
        <v>815</v>
      </c>
      <c r="I8" s="5" t="n">
        <v>-1430</v>
      </c>
      <c r="J8" s="4" t="s">
        <v>625</v>
      </c>
      <c r="K8" s="7" t="n">
        <v>-2168</v>
      </c>
      <c r="L8" s="4" t="s">
        <v>625</v>
      </c>
    </row>
    <row r="9" spans="1:12">
      <c r="A9" s="4" t="s">
        <v>816</v>
      </c>
      <c r="C9" s="5" t="n">
        <v>1286</v>
      </c>
      <c r="G9" s="5" t="n">
        <v>2654</v>
      </c>
      <c r="H9" s="4" t="s">
        <v>67</v>
      </c>
      <c r="I9" s="5" t="n">
        <v>1286</v>
      </c>
      <c r="K9" s="5" t="n">
        <v>2654</v>
      </c>
      <c r="L9" s="4" t="s">
        <v>67</v>
      </c>
    </row>
    <row r="10" spans="1:12">
      <c r="A10" s="4" t="s">
        <v>634</v>
      </c>
    </row>
    <row r="11" spans="1:12">
      <c r="A11" s="3" t="s">
        <v>810</v>
      </c>
    </row>
    <row r="12" spans="1:12">
      <c r="A12" s="4" t="s">
        <v>811</v>
      </c>
      <c r="B12" s="4" t="s">
        <v>67</v>
      </c>
      <c r="I12" s="5" t="n">
        <v>1041</v>
      </c>
    </row>
    <row r="13" spans="1:12">
      <c r="A13" s="4" t="s">
        <v>812</v>
      </c>
      <c r="B13" s="4" t="s">
        <v>78</v>
      </c>
      <c r="I13" s="5" t="n">
        <v>160</v>
      </c>
    </row>
    <row r="14" spans="1:12">
      <c r="A14" s="4" t="s">
        <v>813</v>
      </c>
      <c r="I14" s="5" t="n">
        <v>-90</v>
      </c>
    </row>
    <row r="15" spans="1:12">
      <c r="A15" s="4" t="s">
        <v>77</v>
      </c>
      <c r="I15" s="5" t="n">
        <v>-1111</v>
      </c>
    </row>
    <row r="16" spans="1:12">
      <c r="A16" s="4" t="s">
        <v>816</v>
      </c>
      <c r="B16" s="4" t="s">
        <v>67</v>
      </c>
      <c r="G16" s="5" t="n">
        <v>1041</v>
      </c>
      <c r="K16" s="5" t="n">
        <v>1041</v>
      </c>
    </row>
    <row r="17" spans="1:12">
      <c r="A17" s="4" t="s">
        <v>724</v>
      </c>
    </row>
    <row r="18" spans="1:12">
      <c r="A18" s="3" t="s">
        <v>810</v>
      </c>
    </row>
    <row r="19" spans="1:12">
      <c r="A19" s="4" t="s">
        <v>811</v>
      </c>
      <c r="B19" s="4" t="s">
        <v>67</v>
      </c>
      <c r="I19" s="5" t="n">
        <v>421</v>
      </c>
    </row>
    <row r="20" spans="1:12">
      <c r="A20" s="4" t="s">
        <v>814</v>
      </c>
      <c r="I20" s="5" t="n">
        <v>-5</v>
      </c>
    </row>
    <row r="21" spans="1:12">
      <c r="A21" s="4" t="s">
        <v>77</v>
      </c>
      <c r="C21" s="5" t="n">
        <v>-59</v>
      </c>
      <c r="I21" s="5" t="n">
        <v>-319</v>
      </c>
    </row>
    <row r="22" spans="1:12">
      <c r="A22" s="4" t="s">
        <v>816</v>
      </c>
      <c r="C22" s="5" t="n">
        <v>97</v>
      </c>
      <c r="G22" s="5" t="n">
        <v>421</v>
      </c>
      <c r="H22" s="4" t="s">
        <v>67</v>
      </c>
      <c r="I22" s="5" t="n">
        <v>97</v>
      </c>
      <c r="K22" s="5" t="n">
        <v>421</v>
      </c>
      <c r="L22" s="4" t="s">
        <v>67</v>
      </c>
    </row>
    <row r="23" spans="1:12">
      <c r="A23" s="4" t="s">
        <v>635</v>
      </c>
    </row>
    <row r="24" spans="1:12">
      <c r="A24" s="3" t="s">
        <v>810</v>
      </c>
    </row>
    <row r="25" spans="1:12">
      <c r="A25" s="4" t="s">
        <v>811</v>
      </c>
      <c r="B25" s="4" t="s">
        <v>67</v>
      </c>
      <c r="I25" s="5" t="n">
        <v>46</v>
      </c>
    </row>
    <row r="26" spans="1:12">
      <c r="A26" s="4" t="s">
        <v>812</v>
      </c>
      <c r="B26" s="4" t="s">
        <v>78</v>
      </c>
      <c r="I26" s="5" t="n">
        <v>4</v>
      </c>
    </row>
    <row r="27" spans="1:12">
      <c r="A27" s="4" t="s">
        <v>816</v>
      </c>
      <c r="C27" s="5" t="n">
        <v>50</v>
      </c>
      <c r="G27" s="5" t="n">
        <v>46</v>
      </c>
      <c r="H27" s="4" t="s">
        <v>67</v>
      </c>
      <c r="I27" s="5" t="n">
        <v>50</v>
      </c>
      <c r="K27" s="5" t="n">
        <v>46</v>
      </c>
      <c r="L27" s="4" t="s">
        <v>67</v>
      </c>
    </row>
    <row r="28" spans="1:12">
      <c r="A28" s="4" t="s">
        <v>636</v>
      </c>
    </row>
    <row r="29" spans="1:12">
      <c r="A29" s="3" t="s">
        <v>810</v>
      </c>
    </row>
    <row r="30" spans="1:12">
      <c r="A30" s="4" t="s">
        <v>811</v>
      </c>
      <c r="B30" s="4" t="s">
        <v>67</v>
      </c>
      <c r="I30" s="5" t="n">
        <v>1146</v>
      </c>
    </row>
    <row r="31" spans="1:12">
      <c r="A31" s="4" t="s">
        <v>812</v>
      </c>
      <c r="B31" s="4" t="s">
        <v>78</v>
      </c>
      <c r="I31" s="5" t="n">
        <v>4</v>
      </c>
    </row>
    <row r="32" spans="1:12">
      <c r="A32" s="4" t="s">
        <v>814</v>
      </c>
      <c r="I32" s="5" t="n">
        <v>-11</v>
      </c>
    </row>
    <row r="33" spans="1:12">
      <c r="A33" s="4" t="s">
        <v>816</v>
      </c>
      <c r="C33" s="7" t="n">
        <v>1139</v>
      </c>
      <c r="G33" s="7" t="n">
        <v>1146</v>
      </c>
      <c r="H33" s="4" t="s">
        <v>67</v>
      </c>
      <c r="I33" s="7" t="n">
        <v>1139</v>
      </c>
      <c r="K33" s="7" t="n">
        <v>1146</v>
      </c>
      <c r="L33" s="4" t="s">
        <v>67</v>
      </c>
    </row>
    <row r="34" spans="1:12"/>
    <row r="35" spans="1:12">
      <c r="A35" s="4" t="s">
        <v>67</v>
      </c>
      <c r="B35" s="4" t="s">
        <v>165</v>
      </c>
    </row>
    <row r="36" spans="1:12">
      <c r="A36" s="4" t="s">
        <v>78</v>
      </c>
      <c r="B36" s="4" t="s">
        <v>817</v>
      </c>
    </row>
    <row r="37" spans="1:12">
      <c r="A37" s="4" t="s">
        <v>96</v>
      </c>
      <c r="B37" s="4" t="s">
        <v>818</v>
      </c>
    </row>
    <row r="38" spans="1:12">
      <c r="A38" s="4" t="s">
        <v>97</v>
      </c>
      <c r="B38" s="4" t="s">
        <v>819</v>
      </c>
    </row>
    <row r="39" spans="1:12">
      <c r="A39" s="4" t="s">
        <v>623</v>
      </c>
      <c r="B39" s="4" t="s">
        <v>693</v>
      </c>
    </row>
    <row r="40" spans="1:12">
      <c r="A40" s="4" t="s">
        <v>625</v>
      </c>
      <c r="B40" s="4" t="s">
        <v>106</v>
      </c>
    </row>
  </sheetData>
  <mergeCells count="45">
    <mergeCell ref="A1:B2"/>
    <mergeCell ref="C1:H1"/>
    <mergeCell ref="I1:L1"/>
    <mergeCell ref="C2:D2"/>
    <mergeCell ref="G2:H2"/>
    <mergeCell ref="I2:J2"/>
    <mergeCell ref="K2:L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K34"/>
    <mergeCell ref="B35:K35"/>
    <mergeCell ref="B36:K36"/>
    <mergeCell ref="B37:K37"/>
    <mergeCell ref="B38:K38"/>
    <mergeCell ref="B39:K39"/>
    <mergeCell ref="B40:K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6"/>
    <col customWidth="1" max="9" min="9" width="4"/>
    <col customWidth="1" max="10" min="10" width="14"/>
    <col customWidth="1" max="11" min="11" width="4"/>
  </cols>
  <sheetData>
    <row r="1" spans="1:11">
      <c r="A1" s="1" t="s">
        <v>820</v>
      </c>
      <c r="B1" s="2" t="s">
        <v>684</v>
      </c>
      <c r="H1" s="2" t="s">
        <v>1</v>
      </c>
    </row>
    <row r="2" spans="1:11">
      <c r="B2" s="2" t="s">
        <v>2</v>
      </c>
      <c r="D2" s="2" t="s">
        <v>685</v>
      </c>
      <c r="F2" s="2" t="s">
        <v>63</v>
      </c>
      <c r="H2" s="2" t="s">
        <v>2</v>
      </c>
      <c r="J2" s="2" t="s">
        <v>63</v>
      </c>
    </row>
    <row r="3" spans="1:11">
      <c r="A3" s="3" t="s">
        <v>282</v>
      </c>
    </row>
    <row r="4" spans="1:11">
      <c r="A4" s="4" t="s">
        <v>821</v>
      </c>
      <c r="B4" s="7" t="n">
        <v>60</v>
      </c>
      <c r="C4" s="4" t="s">
        <v>67</v>
      </c>
      <c r="D4" s="7" t="n">
        <v>1370</v>
      </c>
      <c r="E4" s="4" t="s">
        <v>67</v>
      </c>
      <c r="F4" s="7" t="n">
        <v>2168</v>
      </c>
      <c r="G4" s="4" t="s">
        <v>822</v>
      </c>
      <c r="H4" s="7" t="n">
        <v>1430</v>
      </c>
      <c r="I4" s="4" t="s">
        <v>97</v>
      </c>
      <c r="J4" s="7" t="n">
        <v>2168</v>
      </c>
      <c r="K4" s="4" t="s">
        <v>97</v>
      </c>
    </row>
    <row r="5" spans="1:11"/>
    <row r="6" spans="1:11">
      <c r="A6" s="4" t="s">
        <v>67</v>
      </c>
      <c r="B6" s="4" t="s">
        <v>818</v>
      </c>
    </row>
    <row r="7" spans="1:11">
      <c r="A7" s="4" t="s">
        <v>78</v>
      </c>
      <c r="B7" s="4" t="s">
        <v>819</v>
      </c>
    </row>
    <row r="8" spans="1:11">
      <c r="A8" s="4" t="s">
        <v>96</v>
      </c>
      <c r="B8" s="4" t="s">
        <v>693</v>
      </c>
    </row>
    <row r="9" spans="1:11">
      <c r="A9" s="4" t="s">
        <v>97</v>
      </c>
      <c r="B9" s="4" t="s">
        <v>106</v>
      </c>
    </row>
  </sheetData>
  <mergeCells count="13">
    <mergeCell ref="A1:A2"/>
    <mergeCell ref="B1:G1"/>
    <mergeCell ref="H1:K1"/>
    <mergeCell ref="B2:C2"/>
    <mergeCell ref="D2:E2"/>
    <mergeCell ref="F2:G2"/>
    <mergeCell ref="H2:I2"/>
    <mergeCell ref="J2:K2"/>
    <mergeCell ref="A5:K5"/>
    <mergeCell ref="B6:K6"/>
    <mergeCell ref="B7:K7"/>
    <mergeCell ref="B8:K8"/>
    <mergeCell ref="B9:K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8"/>
    <col customWidth="1" max="10" min="10" width="24"/>
    <col customWidth="1" max="11" min="11" width="4"/>
    <col customWidth="1" max="12" min="12" width="25"/>
    <col customWidth="1" max="13" min="13" width="4"/>
  </cols>
  <sheetData>
    <row r="1" spans="1:13">
      <c r="A1" s="1" t="s">
        <v>823</v>
      </c>
      <c r="C1" s="2" t="s">
        <v>824</v>
      </c>
      <c r="D1" s="2" t="s">
        <v>2</v>
      </c>
      <c r="F1" s="2" t="s">
        <v>685</v>
      </c>
      <c r="G1" s="2" t="s">
        <v>67</v>
      </c>
      <c r="H1" s="2" t="s">
        <v>63</v>
      </c>
      <c r="J1" s="2" t="s">
        <v>2</v>
      </c>
      <c r="L1" s="2" t="s">
        <v>63</v>
      </c>
    </row>
    <row r="2" spans="1:13">
      <c r="A2" s="3" t="s">
        <v>657</v>
      </c>
    </row>
    <row r="3" spans="1:13">
      <c r="A3" s="4" t="s">
        <v>77</v>
      </c>
      <c r="D3" s="7" t="n">
        <v>60</v>
      </c>
      <c r="E3" s="4" t="s">
        <v>67</v>
      </c>
      <c r="F3" s="7" t="n">
        <v>1370</v>
      </c>
      <c r="H3" s="7" t="n">
        <v>2168</v>
      </c>
      <c r="I3" s="4" t="s">
        <v>822</v>
      </c>
      <c r="J3" s="7" t="n">
        <v>1430</v>
      </c>
      <c r="K3" s="4" t="s">
        <v>97</v>
      </c>
      <c r="L3" s="7" t="n">
        <v>2168</v>
      </c>
      <c r="M3" s="4" t="s">
        <v>97</v>
      </c>
    </row>
    <row r="4" spans="1:13">
      <c r="A4" s="4" t="s">
        <v>131</v>
      </c>
      <c r="D4" s="5" t="n">
        <v>1286</v>
      </c>
      <c r="H4" s="5" t="n">
        <v>2654</v>
      </c>
      <c r="I4" s="4" t="s">
        <v>623</v>
      </c>
      <c r="J4" s="5" t="n">
        <v>1286</v>
      </c>
      <c r="L4" s="5" t="n">
        <v>2654</v>
      </c>
      <c r="M4" s="4" t="s">
        <v>623</v>
      </c>
    </row>
    <row r="5" spans="1:13">
      <c r="A5" s="4" t="s">
        <v>666</v>
      </c>
    </row>
    <row r="6" spans="1:13">
      <c r="A6" s="3" t="s">
        <v>657</v>
      </c>
    </row>
    <row r="7" spans="1:13">
      <c r="A7" s="4" t="s">
        <v>825</v>
      </c>
      <c r="C7" s="7" t="n">
        <v>140</v>
      </c>
    </row>
    <row r="8" spans="1:13">
      <c r="A8" s="4" t="s">
        <v>826</v>
      </c>
      <c r="D8" s="5" t="n">
        <v>15</v>
      </c>
      <c r="J8" s="5" t="n">
        <v>15</v>
      </c>
    </row>
    <row r="9" spans="1:13">
      <c r="A9" s="4" t="s">
        <v>827</v>
      </c>
      <c r="D9" s="5" t="n">
        <v>21</v>
      </c>
      <c r="J9" s="5" t="n">
        <v>21</v>
      </c>
    </row>
    <row r="10" spans="1:13">
      <c r="A10" s="4" t="s">
        <v>635</v>
      </c>
    </row>
    <row r="11" spans="1:13">
      <c r="A11" s="3" t="s">
        <v>657</v>
      </c>
    </row>
    <row r="12" spans="1:13">
      <c r="A12" s="4" t="s">
        <v>131</v>
      </c>
      <c r="D12" s="7" t="n">
        <v>50</v>
      </c>
      <c r="H12" s="5" t="n">
        <v>46</v>
      </c>
      <c r="I12" s="4" t="s">
        <v>623</v>
      </c>
      <c r="J12" s="7" t="n">
        <v>50</v>
      </c>
      <c r="L12" s="5" t="n">
        <v>46</v>
      </c>
      <c r="M12" s="4" t="s">
        <v>623</v>
      </c>
    </row>
    <row r="13" spans="1:13">
      <c r="A13" s="4" t="s">
        <v>828</v>
      </c>
    </row>
    <row r="14" spans="1:13">
      <c r="A14" s="3" t="s">
        <v>657</v>
      </c>
    </row>
    <row r="15" spans="1:13">
      <c r="A15" s="4" t="s">
        <v>829</v>
      </c>
      <c r="D15" s="10" t="n">
        <v>0.34</v>
      </c>
      <c r="J15" s="10" t="n">
        <v>0.34</v>
      </c>
    </row>
    <row r="16" spans="1:13">
      <c r="A16" s="4" t="s">
        <v>830</v>
      </c>
    </row>
    <row r="17" spans="1:13">
      <c r="A17" s="3" t="s">
        <v>657</v>
      </c>
    </row>
    <row r="18" spans="1:13">
      <c r="A18" s="4" t="s">
        <v>831</v>
      </c>
      <c r="D18" s="4" t="s">
        <v>771</v>
      </c>
      <c r="J18" s="4" t="s">
        <v>771</v>
      </c>
    </row>
    <row r="19" spans="1:13">
      <c r="A19" s="4" t="s">
        <v>636</v>
      </c>
    </row>
    <row r="20" spans="1:13">
      <c r="A20" s="3" t="s">
        <v>657</v>
      </c>
    </row>
    <row r="21" spans="1:13">
      <c r="A21" s="4" t="s">
        <v>131</v>
      </c>
      <c r="D21" s="7" t="n">
        <v>1139</v>
      </c>
      <c r="H21" s="5" t="n">
        <v>1146</v>
      </c>
      <c r="I21" s="4" t="s">
        <v>623</v>
      </c>
      <c r="J21" s="7" t="n">
        <v>1139</v>
      </c>
      <c r="L21" s="5" t="n">
        <v>1146</v>
      </c>
      <c r="M21" s="4" t="s">
        <v>623</v>
      </c>
    </row>
    <row r="22" spans="1:13">
      <c r="A22" s="4" t="s">
        <v>832</v>
      </c>
    </row>
    <row r="23" spans="1:13">
      <c r="A23" s="3" t="s">
        <v>657</v>
      </c>
    </row>
    <row r="24" spans="1:13">
      <c r="A24" s="4" t="s">
        <v>829</v>
      </c>
      <c r="D24" s="10" t="n">
        <v>0.15</v>
      </c>
      <c r="J24" s="10" t="n">
        <v>0.15</v>
      </c>
    </row>
    <row r="25" spans="1:13">
      <c r="A25" s="4" t="s">
        <v>833</v>
      </c>
    </row>
    <row r="26" spans="1:13">
      <c r="A26" s="3" t="s">
        <v>657</v>
      </c>
    </row>
    <row r="27" spans="1:13">
      <c r="A27" s="4" t="s">
        <v>831</v>
      </c>
      <c r="D27" s="4" t="s">
        <v>834</v>
      </c>
      <c r="J27" s="4" t="s">
        <v>834</v>
      </c>
    </row>
    <row r="28" spans="1:13">
      <c r="A28" s="4" t="s">
        <v>724</v>
      </c>
    </row>
    <row r="29" spans="1:13">
      <c r="A29" s="3" t="s">
        <v>657</v>
      </c>
    </row>
    <row r="30" spans="1:13">
      <c r="A30" s="4" t="s">
        <v>835</v>
      </c>
      <c r="D30" s="4" t="s">
        <v>836</v>
      </c>
    </row>
    <row r="31" spans="1:13">
      <c r="A31" s="4" t="s">
        <v>77</v>
      </c>
      <c r="D31" s="7" t="n">
        <v>59</v>
      </c>
      <c r="J31" s="7" t="n">
        <v>319</v>
      </c>
    </row>
    <row r="32" spans="1:13">
      <c r="A32" s="4" t="s">
        <v>131</v>
      </c>
      <c r="D32" s="5" t="n">
        <v>97</v>
      </c>
      <c r="H32" s="5" t="n">
        <v>421</v>
      </c>
      <c r="I32" s="4" t="s">
        <v>623</v>
      </c>
      <c r="J32" s="7" t="n">
        <v>97</v>
      </c>
      <c r="L32" s="5" t="n">
        <v>421</v>
      </c>
      <c r="M32" s="4" t="s">
        <v>623</v>
      </c>
    </row>
    <row r="33" spans="1:13">
      <c r="A33" s="4" t="s">
        <v>837</v>
      </c>
    </row>
    <row r="34" spans="1:13">
      <c r="A34" s="3" t="s">
        <v>657</v>
      </c>
    </row>
    <row r="35" spans="1:13">
      <c r="A35" s="4" t="s">
        <v>825</v>
      </c>
      <c r="D35" s="7" t="n">
        <v>2</v>
      </c>
    </row>
    <row r="36" spans="1:13">
      <c r="A36" s="4" t="s">
        <v>838</v>
      </c>
    </row>
    <row r="37" spans="1:13">
      <c r="A37" s="3" t="s">
        <v>657</v>
      </c>
    </row>
    <row r="38" spans="1:13">
      <c r="A38" s="4" t="s">
        <v>829</v>
      </c>
      <c r="D38" s="10" t="n">
        <v>0.335</v>
      </c>
      <c r="J38" s="10" t="n">
        <v>0.335</v>
      </c>
    </row>
    <row r="39" spans="1:13">
      <c r="A39" s="4" t="s">
        <v>839</v>
      </c>
    </row>
    <row r="40" spans="1:13">
      <c r="A40" s="3" t="s">
        <v>657</v>
      </c>
    </row>
    <row r="41" spans="1:13">
      <c r="A41" s="4" t="s">
        <v>829</v>
      </c>
      <c r="D41" s="10" t="n">
        <v>0.355</v>
      </c>
      <c r="J41" s="10" t="n">
        <v>0.355</v>
      </c>
    </row>
    <row r="42" spans="1:13">
      <c r="A42" s="4" t="s">
        <v>634</v>
      </c>
    </row>
    <row r="43" spans="1:13">
      <c r="A43" s="3" t="s">
        <v>657</v>
      </c>
    </row>
    <row r="44" spans="1:13">
      <c r="A44" s="4" t="s">
        <v>77</v>
      </c>
      <c r="J44" s="7" t="n">
        <v>1111</v>
      </c>
    </row>
    <row r="45" spans="1:13">
      <c r="A45" s="4" t="s">
        <v>131</v>
      </c>
      <c r="B45" s="4" t="s">
        <v>623</v>
      </c>
      <c r="H45" s="7" t="n">
        <v>1041</v>
      </c>
      <c r="L45" s="7" t="n">
        <v>1041</v>
      </c>
    </row>
    <row r="46" spans="1:13">
      <c r="A46" s="4" t="s">
        <v>840</v>
      </c>
    </row>
    <row r="47" spans="1:13">
      <c r="A47" s="3" t="s">
        <v>657</v>
      </c>
    </row>
    <row r="48" spans="1:13">
      <c r="A48" s="4" t="s">
        <v>663</v>
      </c>
      <c r="J48" s="4" t="s">
        <v>841</v>
      </c>
      <c r="L48" s="4" t="s">
        <v>842</v>
      </c>
    </row>
    <row r="49" spans="1:13">
      <c r="A49" s="4" t="s">
        <v>825</v>
      </c>
      <c r="D49" s="7" t="n">
        <v>17</v>
      </c>
    </row>
    <row r="50" spans="1:13">
      <c r="A50" s="4" t="s">
        <v>843</v>
      </c>
    </row>
    <row r="51" spans="1:13">
      <c r="A51" s="3" t="s">
        <v>657</v>
      </c>
    </row>
    <row r="52" spans="1:13">
      <c r="A52" s="4" t="s">
        <v>829</v>
      </c>
      <c r="D52" s="10" t="n">
        <v>0.33</v>
      </c>
      <c r="J52" s="10" t="n">
        <v>0.33</v>
      </c>
    </row>
    <row r="53" spans="1:13"/>
    <row r="54" spans="1:13">
      <c r="A54" s="4" t="s">
        <v>67</v>
      </c>
      <c r="B54" s="4" t="s">
        <v>818</v>
      </c>
    </row>
    <row r="55" spans="1:13">
      <c r="A55" s="4" t="s">
        <v>78</v>
      </c>
      <c r="B55" s="4" t="s">
        <v>819</v>
      </c>
    </row>
    <row r="56" spans="1:13">
      <c r="A56" s="4" t="s">
        <v>96</v>
      </c>
      <c r="B56" s="4" t="s">
        <v>693</v>
      </c>
    </row>
    <row r="57" spans="1:13">
      <c r="A57" s="4" t="s">
        <v>97</v>
      </c>
      <c r="B57" s="4" t="s">
        <v>106</v>
      </c>
    </row>
    <row r="58" spans="1:13">
      <c r="A58" s="4" t="s">
        <v>623</v>
      </c>
      <c r="B58" s="4" t="s">
        <v>165</v>
      </c>
    </row>
  </sheetData>
  <mergeCells count="62">
    <mergeCell ref="A1:B1"/>
    <mergeCell ref="D1:E1"/>
    <mergeCell ref="H1:I1"/>
    <mergeCell ref="J1:K1"/>
    <mergeCell ref="L1:M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L53"/>
    <mergeCell ref="B54:L54"/>
    <mergeCell ref="B55:L55"/>
    <mergeCell ref="B56:L56"/>
    <mergeCell ref="B57:L57"/>
    <mergeCell ref="B58:L5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844</v>
      </c>
      <c r="B1" s="2" t="s">
        <v>2</v>
      </c>
    </row>
    <row r="2" spans="1:2">
      <c r="A2" s="4" t="s">
        <v>845</v>
      </c>
    </row>
    <row r="3" spans="1:2">
      <c r="A3" s="3" t="s">
        <v>657</v>
      </c>
    </row>
    <row r="4" spans="1:2">
      <c r="A4" s="4" t="s">
        <v>846</v>
      </c>
      <c r="B4" s="10" t="n">
        <v>0.33</v>
      </c>
    </row>
    <row r="5" spans="1:2">
      <c r="A5" s="4" t="s">
        <v>847</v>
      </c>
    </row>
    <row r="6" spans="1:2">
      <c r="A6" s="3" t="s">
        <v>657</v>
      </c>
    </row>
    <row r="7" spans="1:2">
      <c r="A7" s="4" t="s">
        <v>846</v>
      </c>
      <c r="B7" s="10" t="n">
        <v>0.335</v>
      </c>
    </row>
    <row r="8" spans="1:2">
      <c r="A8" s="4" t="s">
        <v>848</v>
      </c>
    </row>
    <row r="9" spans="1:2">
      <c r="A9" s="3" t="s">
        <v>657</v>
      </c>
    </row>
    <row r="10" spans="1:2">
      <c r="A10" s="4" t="s">
        <v>846</v>
      </c>
      <c r="B10" s="10" t="n">
        <v>0.34</v>
      </c>
    </row>
    <row r="11" spans="1:2">
      <c r="A11" s="4" t="s">
        <v>849</v>
      </c>
    </row>
    <row r="12" spans="1:2">
      <c r="A12" s="3" t="s">
        <v>657</v>
      </c>
    </row>
    <row r="13" spans="1:2">
      <c r="A13" s="4" t="s">
        <v>846</v>
      </c>
      <c r="B13" s="10" t="n">
        <v>0.15</v>
      </c>
    </row>
    <row r="14" spans="1:2">
      <c r="A14" s="4" t="s">
        <v>850</v>
      </c>
    </row>
    <row r="15" spans="1:2">
      <c r="A15" s="3" t="s">
        <v>657</v>
      </c>
    </row>
    <row r="16" spans="1:2">
      <c r="A16" s="4" t="s">
        <v>846</v>
      </c>
      <c r="B16" s="11" t="n">
        <v>0.29</v>
      </c>
    </row>
    <row r="17" spans="1:2">
      <c r="A17" s="4" t="s">
        <v>851</v>
      </c>
    </row>
    <row r="18" spans="1:2">
      <c r="A18" s="3" t="s">
        <v>657</v>
      </c>
    </row>
    <row r="19" spans="1:2">
      <c r="A19" s="4" t="s">
        <v>846</v>
      </c>
      <c r="B19" s="11" t="n">
        <v>0.46</v>
      </c>
    </row>
    <row r="20" spans="1:2">
      <c r="A20" s="4" t="s">
        <v>852</v>
      </c>
    </row>
    <row r="21" spans="1:2">
      <c r="A21" s="3" t="s">
        <v>657</v>
      </c>
    </row>
    <row r="22" spans="1:2">
      <c r="A22" s="4" t="s">
        <v>846</v>
      </c>
      <c r="B22" s="11" t="n">
        <v>0.17</v>
      </c>
    </row>
    <row r="23" spans="1:2">
      <c r="A23" s="4" t="s">
        <v>853</v>
      </c>
    </row>
    <row r="24" spans="1:2">
      <c r="A24" s="3" t="s">
        <v>657</v>
      </c>
    </row>
    <row r="25" spans="1:2">
      <c r="A25" s="4" t="s">
        <v>846</v>
      </c>
      <c r="B25" s="11" t="n">
        <v>0.08</v>
      </c>
    </row>
    <row r="26" spans="1:2">
      <c r="A26" s="4" t="s">
        <v>854</v>
      </c>
    </row>
    <row r="27" spans="1:2">
      <c r="A27" s="3" t="s">
        <v>657</v>
      </c>
    </row>
    <row r="28" spans="1:2">
      <c r="A28" s="4" t="s">
        <v>846</v>
      </c>
      <c r="B28" s="11" t="n">
        <v>0.02</v>
      </c>
    </row>
    <row r="29" spans="1:2">
      <c r="A29" s="4" t="s">
        <v>855</v>
      </c>
    </row>
    <row r="30" spans="1:2">
      <c r="A30" s="3" t="s">
        <v>657</v>
      </c>
    </row>
    <row r="31" spans="1:2">
      <c r="A31" s="4" t="s">
        <v>846</v>
      </c>
      <c r="B31" s="11" t="n">
        <v>0.02</v>
      </c>
    </row>
    <row r="32" spans="1:2">
      <c r="A32" s="4" t="s">
        <v>856</v>
      </c>
    </row>
    <row r="33" spans="1:2">
      <c r="A33" s="3" t="s">
        <v>657</v>
      </c>
    </row>
    <row r="34" spans="1:2">
      <c r="A34" s="4" t="s">
        <v>846</v>
      </c>
      <c r="B34" s="11" t="n">
        <v>0.02</v>
      </c>
    </row>
    <row r="35" spans="1:2">
      <c r="A35" s="4" t="s">
        <v>857</v>
      </c>
    </row>
    <row r="36" spans="1:2">
      <c r="A36" s="3" t="s">
        <v>657</v>
      </c>
    </row>
    <row r="37" spans="1:2">
      <c r="A37" s="4" t="s">
        <v>846</v>
      </c>
      <c r="B37" s="11" t="n">
        <v>0.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8</v>
      </c>
      <c r="C1" s="2" t="s">
        <v>1</v>
      </c>
    </row>
    <row r="2" spans="1:4">
      <c r="C2" s="2" t="s">
        <v>2</v>
      </c>
      <c r="D2" s="2" t="s">
        <v>63</v>
      </c>
    </row>
    <row r="3" spans="1:4">
      <c r="A3" s="3" t="s">
        <v>657</v>
      </c>
    </row>
    <row r="4" spans="1:4">
      <c r="A4" s="4" t="s">
        <v>859</v>
      </c>
      <c r="C4" s="7" t="n">
        <v>751</v>
      </c>
      <c r="D4" s="7" t="n">
        <v>1009</v>
      </c>
    </row>
    <row r="5" spans="1:4">
      <c r="A5" s="4" t="s">
        <v>860</v>
      </c>
    </row>
    <row r="6" spans="1:4">
      <c r="A6" s="3" t="s">
        <v>657</v>
      </c>
    </row>
    <row r="7" spans="1:4">
      <c r="A7" s="4" t="s">
        <v>861</v>
      </c>
      <c r="B7" s="4" t="s">
        <v>67</v>
      </c>
      <c r="C7" s="4" t="s">
        <v>862</v>
      </c>
    </row>
    <row r="8" spans="1:4">
      <c r="A8" s="4" t="s">
        <v>863</v>
      </c>
      <c r="B8" s="4" t="s">
        <v>67</v>
      </c>
      <c r="C8" s="7" t="n">
        <v>870</v>
      </c>
      <c r="D8" s="5" t="n">
        <v>1071</v>
      </c>
    </row>
    <row r="9" spans="1:4">
      <c r="A9" s="4" t="s">
        <v>864</v>
      </c>
      <c r="B9" s="4" t="s">
        <v>67</v>
      </c>
      <c r="C9" s="5" t="n">
        <v>-119</v>
      </c>
      <c r="D9" s="5" t="n">
        <v>-62</v>
      </c>
    </row>
    <row r="10" spans="1:4">
      <c r="A10" s="4" t="s">
        <v>859</v>
      </c>
      <c r="B10" s="4" t="s">
        <v>67</v>
      </c>
      <c r="C10" s="7" t="n">
        <v>751</v>
      </c>
      <c r="D10" s="5" t="n">
        <v>1009</v>
      </c>
    </row>
    <row r="11" spans="1:4">
      <c r="A11" s="4" t="s">
        <v>865</v>
      </c>
    </row>
    <row r="12" spans="1:4">
      <c r="A12" s="3" t="s">
        <v>657</v>
      </c>
    </row>
    <row r="13" spans="1:4">
      <c r="A13" s="4" t="s">
        <v>861</v>
      </c>
      <c r="C13" s="4" t="s">
        <v>661</v>
      </c>
    </row>
    <row r="14" spans="1:4">
      <c r="A14" s="4" t="s">
        <v>863</v>
      </c>
      <c r="C14" s="7" t="n">
        <v>509</v>
      </c>
      <c r="D14" s="5" t="n">
        <v>514</v>
      </c>
    </row>
    <row r="15" spans="1:4">
      <c r="A15" s="4" t="s">
        <v>864</v>
      </c>
      <c r="C15" s="5" t="n">
        <v>-36</v>
      </c>
      <c r="D15" s="5" t="n">
        <v>-14</v>
      </c>
    </row>
    <row r="16" spans="1:4">
      <c r="A16" s="4" t="s">
        <v>859</v>
      </c>
      <c r="C16" s="7" t="n">
        <v>473</v>
      </c>
      <c r="D16" s="5" t="n">
        <v>500</v>
      </c>
    </row>
    <row r="17" spans="1:4">
      <c r="A17" s="4" t="s">
        <v>866</v>
      </c>
    </row>
    <row r="18" spans="1:4">
      <c r="A18" s="3" t="s">
        <v>657</v>
      </c>
    </row>
    <row r="19" spans="1:4">
      <c r="A19" s="4" t="s">
        <v>861</v>
      </c>
      <c r="C19" s="4" t="s">
        <v>867</v>
      </c>
    </row>
    <row r="20" spans="1:4">
      <c r="A20" s="4" t="s">
        <v>863</v>
      </c>
      <c r="C20" s="7" t="n">
        <v>212</v>
      </c>
      <c r="D20" s="5" t="n">
        <v>401</v>
      </c>
    </row>
    <row r="21" spans="1:4">
      <c r="A21" s="4" t="s">
        <v>864</v>
      </c>
      <c r="C21" s="5" t="n">
        <v>-31</v>
      </c>
      <c r="D21" s="5" t="n">
        <v>-23</v>
      </c>
    </row>
    <row r="22" spans="1:4">
      <c r="A22" s="4" t="s">
        <v>859</v>
      </c>
      <c r="C22" s="7" t="n">
        <v>181</v>
      </c>
      <c r="D22" s="5" t="n">
        <v>378</v>
      </c>
    </row>
    <row r="23" spans="1:4">
      <c r="A23" s="4" t="s">
        <v>868</v>
      </c>
    </row>
    <row r="24" spans="1:4">
      <c r="A24" s="3" t="s">
        <v>657</v>
      </c>
    </row>
    <row r="25" spans="1:4">
      <c r="A25" s="4" t="s">
        <v>861</v>
      </c>
      <c r="C25" s="4" t="s">
        <v>664</v>
      </c>
    </row>
    <row r="26" spans="1:4">
      <c r="A26" s="4" t="s">
        <v>863</v>
      </c>
      <c r="C26" s="7" t="n">
        <v>123</v>
      </c>
      <c r="D26" s="5" t="n">
        <v>129</v>
      </c>
    </row>
    <row r="27" spans="1:4">
      <c r="A27" s="4" t="s">
        <v>864</v>
      </c>
      <c r="C27" s="5" t="n">
        <v>-47</v>
      </c>
      <c r="D27" s="5" t="n">
        <v>-23</v>
      </c>
    </row>
    <row r="28" spans="1:4">
      <c r="A28" s="4" t="s">
        <v>859</v>
      </c>
      <c r="C28" s="7" t="n">
        <v>76</v>
      </c>
      <c r="D28" s="5" t="n">
        <v>106</v>
      </c>
    </row>
    <row r="29" spans="1:4">
      <c r="A29" s="4" t="s">
        <v>869</v>
      </c>
    </row>
    <row r="30" spans="1:4">
      <c r="A30" s="3" t="s">
        <v>657</v>
      </c>
    </row>
    <row r="31" spans="1:4">
      <c r="A31" s="4" t="s">
        <v>861</v>
      </c>
      <c r="C31" s="4" t="s">
        <v>664</v>
      </c>
    </row>
    <row r="32" spans="1:4">
      <c r="A32" s="4" t="s">
        <v>863</v>
      </c>
      <c r="C32" s="7" t="n">
        <v>26</v>
      </c>
      <c r="D32" s="5" t="n">
        <v>27</v>
      </c>
    </row>
    <row r="33" spans="1:4">
      <c r="A33" s="4" t="s">
        <v>864</v>
      </c>
      <c r="C33" s="5" t="n">
        <v>-5</v>
      </c>
      <c r="D33" s="5" t="n">
        <v>-2</v>
      </c>
    </row>
    <row r="34" spans="1:4">
      <c r="A34" s="4" t="s">
        <v>859</v>
      </c>
      <c r="C34" s="7" t="n">
        <v>21</v>
      </c>
      <c r="D34" s="7" t="n">
        <v>25</v>
      </c>
    </row>
    <row r="35" spans="1:4"/>
    <row r="36" spans="1:4">
      <c r="A36" s="4" t="s">
        <v>67</v>
      </c>
      <c r="B36" s="4" t="s">
        <v>870</v>
      </c>
    </row>
  </sheetData>
  <mergeCells count="3">
    <mergeCell ref="A1:B2"/>
    <mergeCell ref="A35:C35"/>
    <mergeCell ref="B36:C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6"/>
    <col customWidth="1" max="17" min="17" width="14"/>
  </cols>
  <sheetData>
    <row r="1" spans="1:17">
      <c r="A1" s="1" t="s">
        <v>871</v>
      </c>
      <c r="B1" s="2" t="s">
        <v>684</v>
      </c>
      <c r="P1" s="2" t="s">
        <v>1</v>
      </c>
    </row>
    <row r="2" spans="1:17">
      <c r="B2" s="2" t="s">
        <v>2</v>
      </c>
      <c r="D2" s="2" t="s">
        <v>685</v>
      </c>
      <c r="E2" s="2" t="s">
        <v>67</v>
      </c>
      <c r="F2" s="2" t="s">
        <v>686</v>
      </c>
      <c r="G2" s="2" t="s">
        <v>67</v>
      </c>
      <c r="H2" s="2" t="s">
        <v>687</v>
      </c>
      <c r="I2" s="2" t="s">
        <v>67</v>
      </c>
      <c r="J2" s="2" t="s">
        <v>63</v>
      </c>
      <c r="K2" s="2" t="s">
        <v>680</v>
      </c>
      <c r="L2" s="2" t="s">
        <v>633</v>
      </c>
      <c r="M2" s="2" t="s">
        <v>680</v>
      </c>
      <c r="N2" s="2" t="s">
        <v>688</v>
      </c>
      <c r="O2" s="2" t="s">
        <v>680</v>
      </c>
      <c r="P2" s="2" t="s">
        <v>2</v>
      </c>
      <c r="Q2" s="2" t="s">
        <v>63</v>
      </c>
    </row>
    <row r="3" spans="1:17">
      <c r="A3" s="3" t="s">
        <v>657</v>
      </c>
    </row>
    <row r="4" spans="1:17">
      <c r="A4" s="4" t="s">
        <v>74</v>
      </c>
      <c r="B4" s="7" t="n">
        <v>22</v>
      </c>
      <c r="C4" s="4" t="s">
        <v>67</v>
      </c>
      <c r="D4" s="7" t="n">
        <v>21</v>
      </c>
      <c r="F4" s="7" t="n">
        <v>22</v>
      </c>
      <c r="H4" s="7" t="n">
        <v>22</v>
      </c>
      <c r="J4" s="7" t="n">
        <v>27</v>
      </c>
      <c r="L4" s="7" t="n">
        <v>25</v>
      </c>
      <c r="N4" s="7" t="n">
        <v>10</v>
      </c>
      <c r="P4" s="7" t="n">
        <v>87</v>
      </c>
      <c r="Q4" s="7" t="n">
        <v>62</v>
      </c>
    </row>
    <row r="5" spans="1:17">
      <c r="A5" s="4" t="s">
        <v>860</v>
      </c>
    </row>
    <row r="6" spans="1:17">
      <c r="A6" s="3" t="s">
        <v>657</v>
      </c>
    </row>
    <row r="7" spans="1:17">
      <c r="A7" s="4" t="s">
        <v>872</v>
      </c>
      <c r="P7" s="5" t="n">
        <v>159</v>
      </c>
    </row>
    <row r="8" spans="1:17">
      <c r="A8" s="4" t="s">
        <v>74</v>
      </c>
      <c r="P8" s="5" t="n">
        <v>87</v>
      </c>
    </row>
    <row r="9" spans="1:17">
      <c r="A9" s="4" t="s">
        <v>873</v>
      </c>
      <c r="B9" s="5" t="n">
        <v>6</v>
      </c>
      <c r="P9" s="5" t="n">
        <v>6</v>
      </c>
    </row>
    <row r="10" spans="1:17">
      <c r="A10" s="4" t="s">
        <v>874</v>
      </c>
      <c r="B10" s="5" t="n">
        <v>75</v>
      </c>
      <c r="P10" s="5" t="n">
        <v>75</v>
      </c>
    </row>
    <row r="11" spans="1:17">
      <c r="A11" s="4" t="s">
        <v>875</v>
      </c>
      <c r="B11" s="5" t="n">
        <v>64</v>
      </c>
      <c r="P11" s="5" t="n">
        <v>64</v>
      </c>
    </row>
    <row r="12" spans="1:17">
      <c r="A12" s="4" t="s">
        <v>876</v>
      </c>
      <c r="B12" s="5" t="n">
        <v>52</v>
      </c>
      <c r="P12" s="5" t="n">
        <v>52</v>
      </c>
    </row>
    <row r="13" spans="1:17">
      <c r="A13" s="4" t="s">
        <v>877</v>
      </c>
      <c r="B13" s="5" t="n">
        <v>51</v>
      </c>
      <c r="P13" s="5" t="n">
        <v>51</v>
      </c>
    </row>
    <row r="14" spans="1:17">
      <c r="A14" s="4" t="s">
        <v>878</v>
      </c>
      <c r="B14" s="7" t="n">
        <v>50</v>
      </c>
      <c r="P14" s="7" t="n">
        <v>50</v>
      </c>
    </row>
    <row r="15" spans="1:17"/>
    <row r="16" spans="1:17">
      <c r="A16" s="4" t="s">
        <v>67</v>
      </c>
      <c r="B16" s="4" t="s">
        <v>879</v>
      </c>
    </row>
    <row r="17" spans="1:17">
      <c r="A17" s="4" t="s">
        <v>78</v>
      </c>
      <c r="B17" s="4" t="s">
        <v>693</v>
      </c>
    </row>
  </sheetData>
  <mergeCells count="79">
    <mergeCell ref="A1:A2"/>
    <mergeCell ref="B1:O1"/>
    <mergeCell ref="P1:Q1"/>
    <mergeCell ref="B2:C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A15:Q15"/>
    <mergeCell ref="B16:Q16"/>
    <mergeCell ref="B17:Q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0</v>
      </c>
      <c r="C1" s="2" t="s">
        <v>1</v>
      </c>
    </row>
    <row r="2" spans="1:4">
      <c r="C2" s="2" t="s">
        <v>2</v>
      </c>
      <c r="D2" s="2" t="s">
        <v>63</v>
      </c>
    </row>
    <row r="3" spans="1:4">
      <c r="A3" s="3" t="s">
        <v>282</v>
      </c>
    </row>
    <row r="4" spans="1:4">
      <c r="A4" s="4" t="s">
        <v>881</v>
      </c>
      <c r="C4" s="4" t="s">
        <v>673</v>
      </c>
    </row>
    <row r="5" spans="1:4">
      <c r="A5" s="4" t="s">
        <v>882</v>
      </c>
      <c r="C5" s="7" t="n">
        <v>246</v>
      </c>
      <c r="D5" s="7" t="n">
        <v>259</v>
      </c>
    </row>
    <row r="6" spans="1:4">
      <c r="A6" s="4" t="s">
        <v>883</v>
      </c>
      <c r="C6" s="5" t="n">
        <v>-198</v>
      </c>
      <c r="D6" s="5" t="n">
        <v>-122</v>
      </c>
    </row>
    <row r="7" spans="1:4">
      <c r="A7" s="4" t="s">
        <v>884</v>
      </c>
      <c r="C7" s="7" t="n">
        <v>48</v>
      </c>
      <c r="D7" s="5" t="n">
        <v>137</v>
      </c>
    </row>
    <row r="8" spans="1:4">
      <c r="A8" s="4" t="s">
        <v>885</v>
      </c>
      <c r="C8" s="4" t="s">
        <v>650</v>
      </c>
    </row>
    <row r="9" spans="1:4">
      <c r="A9" s="4" t="s">
        <v>886</v>
      </c>
      <c r="C9" s="7" t="n">
        <v>-109</v>
      </c>
      <c r="D9" s="5" t="n">
        <v>-109</v>
      </c>
    </row>
    <row r="10" spans="1:4">
      <c r="A10" s="4" t="s">
        <v>887</v>
      </c>
      <c r="C10" s="5" t="n">
        <v>99</v>
      </c>
      <c r="D10" s="5" t="n">
        <v>43</v>
      </c>
    </row>
    <row r="11" spans="1:4">
      <c r="A11" s="4" t="s">
        <v>888</v>
      </c>
      <c r="C11" s="5" t="n">
        <v>-10</v>
      </c>
      <c r="D11" s="5" t="n">
        <v>-66</v>
      </c>
    </row>
    <row r="12" spans="1:4">
      <c r="A12" s="4" t="s">
        <v>889</v>
      </c>
      <c r="B12" s="4" t="s">
        <v>67</v>
      </c>
      <c r="C12" s="5" t="n">
        <v>137</v>
      </c>
      <c r="D12" s="5" t="n">
        <v>150</v>
      </c>
    </row>
    <row r="13" spans="1:4">
      <c r="A13" s="4" t="s">
        <v>890</v>
      </c>
      <c r="B13" s="4" t="s">
        <v>67</v>
      </c>
      <c r="C13" s="5" t="n">
        <v>-99</v>
      </c>
      <c r="D13" s="5" t="n">
        <v>-79</v>
      </c>
    </row>
    <row r="14" spans="1:4">
      <c r="A14" s="4" t="s">
        <v>891</v>
      </c>
      <c r="B14" s="4" t="s">
        <v>67</v>
      </c>
      <c r="C14" s="7" t="n">
        <v>38</v>
      </c>
      <c r="D14" s="7" t="n">
        <v>71</v>
      </c>
    </row>
    <row r="15" spans="1:4"/>
    <row r="16" spans="1:4">
      <c r="A16" s="4" t="s">
        <v>67</v>
      </c>
      <c r="B16" s="4" t="s">
        <v>892</v>
      </c>
    </row>
  </sheetData>
  <mergeCells count="3">
    <mergeCell ref="A1:B2"/>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6"/>
    <col customWidth="1" max="17" min="17" width="14"/>
  </cols>
  <sheetData>
    <row r="1" spans="1:17">
      <c r="A1" s="1" t="s">
        <v>893</v>
      </c>
      <c r="B1" s="2" t="s">
        <v>684</v>
      </c>
      <c r="P1" s="2" t="s">
        <v>1</v>
      </c>
    </row>
    <row r="2" spans="1:17">
      <c r="B2" s="2" t="s">
        <v>2</v>
      </c>
      <c r="D2" s="2" t="s">
        <v>685</v>
      </c>
      <c r="E2" s="2" t="s">
        <v>67</v>
      </c>
      <c r="F2" s="2" t="s">
        <v>686</v>
      </c>
      <c r="G2" s="2" t="s">
        <v>67</v>
      </c>
      <c r="H2" s="2" t="s">
        <v>687</v>
      </c>
      <c r="I2" s="2" t="s">
        <v>67</v>
      </c>
      <c r="J2" s="2" t="s">
        <v>63</v>
      </c>
      <c r="K2" s="2" t="s">
        <v>680</v>
      </c>
      <c r="L2" s="2" t="s">
        <v>633</v>
      </c>
      <c r="M2" s="2" t="s">
        <v>680</v>
      </c>
      <c r="N2" s="2" t="s">
        <v>688</v>
      </c>
      <c r="O2" s="2" t="s">
        <v>680</v>
      </c>
      <c r="P2" s="2" t="s">
        <v>2</v>
      </c>
      <c r="Q2" s="2" t="s">
        <v>63</v>
      </c>
    </row>
    <row r="3" spans="1:17">
      <c r="A3" s="3" t="s">
        <v>657</v>
      </c>
    </row>
    <row r="4" spans="1:17">
      <c r="A4" s="4" t="s">
        <v>894</v>
      </c>
      <c r="B4" s="7" t="n">
        <v>22</v>
      </c>
      <c r="C4" s="4" t="s">
        <v>67</v>
      </c>
      <c r="D4" s="7" t="n">
        <v>21</v>
      </c>
      <c r="F4" s="7" t="n">
        <v>22</v>
      </c>
      <c r="H4" s="7" t="n">
        <v>22</v>
      </c>
      <c r="J4" s="7" t="n">
        <v>27</v>
      </c>
      <c r="L4" s="7" t="n">
        <v>25</v>
      </c>
      <c r="N4" s="7" t="n">
        <v>10</v>
      </c>
      <c r="P4" s="7" t="n">
        <v>87</v>
      </c>
      <c r="Q4" s="7" t="n">
        <v>62</v>
      </c>
    </row>
    <row r="5" spans="1:17">
      <c r="A5" s="4" t="s">
        <v>895</v>
      </c>
    </row>
    <row r="6" spans="1:17">
      <c r="A6" s="3" t="s">
        <v>657</v>
      </c>
    </row>
    <row r="7" spans="1:17">
      <c r="A7" s="4" t="s">
        <v>894</v>
      </c>
      <c r="P7" s="5" t="n">
        <v>34</v>
      </c>
    </row>
    <row r="8" spans="1:17">
      <c r="A8" s="4" t="s">
        <v>872</v>
      </c>
      <c r="P8" s="5" t="n">
        <v>3</v>
      </c>
    </row>
    <row r="9" spans="1:17">
      <c r="A9" s="4" t="s">
        <v>896</v>
      </c>
      <c r="B9" s="5" t="n">
        <v>22</v>
      </c>
      <c r="P9" s="5" t="n">
        <v>22</v>
      </c>
    </row>
    <row r="10" spans="1:17">
      <c r="A10" s="4" t="s">
        <v>897</v>
      </c>
      <c r="B10" s="5" t="n">
        <v>5</v>
      </c>
      <c r="P10" s="5" t="n">
        <v>5</v>
      </c>
    </row>
    <row r="11" spans="1:17">
      <c r="A11" s="4" t="s">
        <v>898</v>
      </c>
      <c r="B11" s="5" t="n">
        <v>8</v>
      </c>
      <c r="P11" s="5" t="n">
        <v>8</v>
      </c>
    </row>
    <row r="12" spans="1:17">
      <c r="A12" s="4" t="s">
        <v>899</v>
      </c>
      <c r="B12" s="7" t="n">
        <v>2</v>
      </c>
      <c r="P12" s="7" t="n">
        <v>2</v>
      </c>
    </row>
    <row r="13" spans="1:17"/>
    <row r="14" spans="1:17">
      <c r="A14" s="4" t="s">
        <v>67</v>
      </c>
      <c r="B14" s="4" t="s">
        <v>879</v>
      </c>
    </row>
    <row r="15" spans="1:17">
      <c r="A15" s="4" t="s">
        <v>78</v>
      </c>
      <c r="B15" s="4" t="s">
        <v>693</v>
      </c>
    </row>
  </sheetData>
  <mergeCells count="67">
    <mergeCell ref="A1:A2"/>
    <mergeCell ref="B1:O1"/>
    <mergeCell ref="P1:Q1"/>
    <mergeCell ref="B2:C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A13:Q13"/>
    <mergeCell ref="B14:Q14"/>
    <mergeCell ref="B15:Q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900</v>
      </c>
      <c r="B1" s="2" t="s">
        <v>785</v>
      </c>
      <c r="C1" s="2" t="s">
        <v>901</v>
      </c>
      <c r="D1" s="2" t="s">
        <v>902</v>
      </c>
      <c r="E1" s="2" t="s">
        <v>903</v>
      </c>
      <c r="F1" s="2" t="s">
        <v>532</v>
      </c>
      <c r="G1" s="2" t="s">
        <v>533</v>
      </c>
    </row>
    <row r="2" spans="1:7">
      <c r="A2" s="3" t="s">
        <v>904</v>
      </c>
    </row>
    <row r="3" spans="1:7">
      <c r="A3" s="4" t="s">
        <v>905</v>
      </c>
      <c r="E3" s="4" t="s">
        <v>537</v>
      </c>
    </row>
    <row r="4" spans="1:7">
      <c r="A4" s="4" t="s">
        <v>906</v>
      </c>
      <c r="E4" s="7" t="n">
        <v>11</v>
      </c>
      <c r="F4" s="7" t="n">
        <v>12</v>
      </c>
    </row>
    <row r="5" spans="1:7">
      <c r="A5" s="4" t="s">
        <v>907</v>
      </c>
      <c r="E5" s="7" t="n">
        <v>22</v>
      </c>
      <c r="F5" s="5" t="n">
        <v>4</v>
      </c>
      <c r="G5" s="7" t="n">
        <v>0</v>
      </c>
    </row>
    <row r="6" spans="1:7">
      <c r="A6" s="4" t="s">
        <v>908</v>
      </c>
    </row>
    <row r="7" spans="1:7">
      <c r="A7" s="3" t="s">
        <v>904</v>
      </c>
    </row>
    <row r="8" spans="1:7">
      <c r="A8" s="4" t="s">
        <v>905</v>
      </c>
      <c r="E8" s="4" t="s">
        <v>909</v>
      </c>
    </row>
    <row r="9" spans="1:7">
      <c r="A9" s="4" t="s">
        <v>910</v>
      </c>
    </row>
    <row r="10" spans="1:7">
      <c r="A10" s="3" t="s">
        <v>904</v>
      </c>
    </row>
    <row r="11" spans="1:7">
      <c r="A11" s="4" t="s">
        <v>905</v>
      </c>
      <c r="E11" s="4" t="s">
        <v>911</v>
      </c>
    </row>
    <row r="12" spans="1:7">
      <c r="A12" s="4" t="s">
        <v>912</v>
      </c>
    </row>
    <row r="13" spans="1:7">
      <c r="A13" s="3" t="s">
        <v>904</v>
      </c>
    </row>
    <row r="14" spans="1:7">
      <c r="A14" s="4" t="s">
        <v>905</v>
      </c>
      <c r="E14" s="4" t="s">
        <v>909</v>
      </c>
    </row>
    <row r="15" spans="1:7">
      <c r="A15" s="4" t="s">
        <v>913</v>
      </c>
    </row>
    <row r="16" spans="1:7">
      <c r="A16" s="3" t="s">
        <v>904</v>
      </c>
    </row>
    <row r="17" spans="1:7">
      <c r="A17" s="4" t="s">
        <v>905</v>
      </c>
      <c r="E17" s="4" t="s">
        <v>909</v>
      </c>
    </row>
    <row r="18" spans="1:7">
      <c r="A18" s="4" t="s">
        <v>914</v>
      </c>
    </row>
    <row r="19" spans="1:7">
      <c r="A19" s="3" t="s">
        <v>904</v>
      </c>
    </row>
    <row r="20" spans="1:7">
      <c r="A20" s="4" t="s">
        <v>905</v>
      </c>
      <c r="E20" s="4" t="s">
        <v>909</v>
      </c>
    </row>
    <row r="21" spans="1:7">
      <c r="A21" s="4" t="s">
        <v>915</v>
      </c>
    </row>
    <row r="22" spans="1:7">
      <c r="A22" s="3" t="s">
        <v>904</v>
      </c>
    </row>
    <row r="23" spans="1:7">
      <c r="A23" s="4" t="s">
        <v>916</v>
      </c>
      <c r="E23" s="7" t="n">
        <v>95</v>
      </c>
      <c r="F23" s="5" t="n">
        <v>95</v>
      </c>
    </row>
    <row r="24" spans="1:7">
      <c r="A24" s="4" t="s">
        <v>917</v>
      </c>
    </row>
    <row r="25" spans="1:7">
      <c r="A25" s="3" t="s">
        <v>904</v>
      </c>
    </row>
    <row r="26" spans="1:7">
      <c r="A26" s="4" t="s">
        <v>916</v>
      </c>
      <c r="E26" s="7" t="n">
        <v>29</v>
      </c>
      <c r="F26" s="7" t="n">
        <v>53</v>
      </c>
    </row>
    <row r="27" spans="1:7">
      <c r="A27" s="4" t="s">
        <v>918</v>
      </c>
    </row>
    <row r="28" spans="1:7">
      <c r="A28" s="3" t="s">
        <v>904</v>
      </c>
    </row>
    <row r="29" spans="1:7">
      <c r="A29" s="4" t="s">
        <v>905</v>
      </c>
      <c r="E29" s="4" t="s">
        <v>909</v>
      </c>
    </row>
    <row r="30" spans="1:7">
      <c r="A30" s="4" t="s">
        <v>919</v>
      </c>
    </row>
    <row r="31" spans="1:7">
      <c r="A31" s="3" t="s">
        <v>904</v>
      </c>
    </row>
    <row r="32" spans="1:7">
      <c r="A32" s="4" t="s">
        <v>905</v>
      </c>
      <c r="E32" s="4" t="s">
        <v>911</v>
      </c>
    </row>
    <row r="33" spans="1:7">
      <c r="A33" s="4" t="s">
        <v>920</v>
      </c>
    </row>
    <row r="34" spans="1:7">
      <c r="A34" s="3" t="s">
        <v>904</v>
      </c>
    </row>
    <row r="35" spans="1:7">
      <c r="A35" s="4" t="s">
        <v>905</v>
      </c>
      <c r="E35" s="4" t="s">
        <v>921</v>
      </c>
    </row>
    <row r="36" spans="1:7">
      <c r="A36" s="4" t="s">
        <v>922</v>
      </c>
    </row>
    <row r="37" spans="1:7">
      <c r="A37" s="3" t="s">
        <v>904</v>
      </c>
    </row>
    <row r="38" spans="1:7">
      <c r="A38" s="4" t="s">
        <v>905</v>
      </c>
      <c r="C38" s="4" t="s">
        <v>923</v>
      </c>
      <c r="D38" s="4" t="s">
        <v>924</v>
      </c>
      <c r="E38" s="4" t="s">
        <v>923</v>
      </c>
    </row>
    <row r="39" spans="1:7">
      <c r="A39" s="4" t="s">
        <v>925</v>
      </c>
      <c r="D39" s="7" t="n">
        <v>60</v>
      </c>
    </row>
    <row r="40" spans="1:7">
      <c r="A40" s="4" t="s">
        <v>926</v>
      </c>
      <c r="B40" s="7" t="n">
        <v>11</v>
      </c>
      <c r="C40" s="7" t="n">
        <v>20</v>
      </c>
    </row>
    <row r="41" spans="1:7">
      <c r="A41" s="4" t="s">
        <v>927</v>
      </c>
    </row>
    <row r="42" spans="1:7">
      <c r="A42" s="3" t="s">
        <v>904</v>
      </c>
    </row>
    <row r="43" spans="1:7">
      <c r="A43" s="4" t="s">
        <v>905</v>
      </c>
      <c r="E43" s="4" t="s">
        <v>909</v>
      </c>
    </row>
    <row r="44" spans="1:7">
      <c r="A44" s="4" t="s">
        <v>928</v>
      </c>
    </row>
    <row r="45" spans="1:7">
      <c r="A45" s="3" t="s">
        <v>904</v>
      </c>
    </row>
    <row r="46" spans="1:7">
      <c r="A46" s="4" t="s">
        <v>905</v>
      </c>
      <c r="E46" s="4" t="s">
        <v>909</v>
      </c>
    </row>
    <row r="47" spans="1:7">
      <c r="A47" s="4" t="s">
        <v>929</v>
      </c>
    </row>
    <row r="48" spans="1:7">
      <c r="A48" s="3" t="s">
        <v>904</v>
      </c>
    </row>
    <row r="49" spans="1:7">
      <c r="A49" s="4" t="s">
        <v>930</v>
      </c>
      <c r="E49" s="4" t="s">
        <v>931</v>
      </c>
    </row>
    <row r="50" spans="1:7">
      <c r="A50" s="4" t="s">
        <v>932</v>
      </c>
    </row>
    <row r="51" spans="1:7">
      <c r="A51" s="3" t="s">
        <v>904</v>
      </c>
    </row>
    <row r="52" spans="1:7">
      <c r="A52" s="4" t="s">
        <v>933</v>
      </c>
      <c r="E52" s="7" t="n">
        <v>25</v>
      </c>
    </row>
    <row r="53" spans="1:7">
      <c r="A53" s="4" t="s">
        <v>934</v>
      </c>
    </row>
    <row r="54" spans="1:7">
      <c r="A54" s="3" t="s">
        <v>904</v>
      </c>
    </row>
    <row r="55" spans="1:7">
      <c r="A55" s="4" t="s">
        <v>930</v>
      </c>
      <c r="E55" s="4" t="s">
        <v>935</v>
      </c>
    </row>
    <row r="56" spans="1:7">
      <c r="A56" s="4" t="s">
        <v>936</v>
      </c>
      <c r="E56" s="4" t="s">
        <v>725</v>
      </c>
    </row>
    <row r="57" spans="1:7">
      <c r="A57" s="4" t="s">
        <v>937</v>
      </c>
    </row>
    <row r="58" spans="1:7">
      <c r="A58" s="3" t="s">
        <v>904</v>
      </c>
    </row>
    <row r="59" spans="1:7">
      <c r="A59" s="4" t="s">
        <v>938</v>
      </c>
      <c r="E59" s="5" t="n">
        <v>3</v>
      </c>
    </row>
    <row r="60" spans="1:7">
      <c r="A60" s="4" t="s">
        <v>939</v>
      </c>
    </row>
    <row r="61" spans="1:7">
      <c r="A61" s="3" t="s">
        <v>904</v>
      </c>
    </row>
    <row r="62" spans="1:7">
      <c r="A62" s="4" t="s">
        <v>930</v>
      </c>
      <c r="E62" s="4" t="s">
        <v>940</v>
      </c>
    </row>
    <row r="63" spans="1:7">
      <c r="A63" s="4" t="s">
        <v>941</v>
      </c>
    </row>
    <row r="64" spans="1:7">
      <c r="A64" s="3" t="s">
        <v>904</v>
      </c>
    </row>
    <row r="65" spans="1:7">
      <c r="A65" s="4" t="s">
        <v>930</v>
      </c>
      <c r="E65" s="4" t="s">
        <v>942</v>
      </c>
    </row>
    <row r="66" spans="1:7">
      <c r="A66" s="4" t="s">
        <v>943</v>
      </c>
    </row>
    <row r="67" spans="1:7">
      <c r="A67" s="3" t="s">
        <v>904</v>
      </c>
    </row>
    <row r="68" spans="1:7">
      <c r="A68" s="4" t="s">
        <v>944</v>
      </c>
      <c r="E68" s="4" t="s">
        <v>909</v>
      </c>
    </row>
    <row r="69" spans="1:7">
      <c r="A69" s="4" t="s">
        <v>945</v>
      </c>
      <c r="E69" s="5" t="n">
        <v>2</v>
      </c>
    </row>
    <row r="70" spans="1:7">
      <c r="A70" s="4" t="s">
        <v>946</v>
      </c>
    </row>
    <row r="71" spans="1:7">
      <c r="A71" s="3" t="s">
        <v>904</v>
      </c>
    </row>
    <row r="72" spans="1:7">
      <c r="A72" s="4" t="s">
        <v>947</v>
      </c>
      <c r="E72" s="4" t="s">
        <v>909</v>
      </c>
    </row>
    <row r="73" spans="1:7">
      <c r="A73" s="4" t="s">
        <v>948</v>
      </c>
    </row>
    <row r="74" spans="1:7">
      <c r="A74" s="3" t="s">
        <v>904</v>
      </c>
    </row>
    <row r="75" spans="1:7">
      <c r="A75" s="4" t="s">
        <v>944</v>
      </c>
      <c r="E75" s="4" t="s">
        <v>949</v>
      </c>
    </row>
    <row r="76" spans="1:7">
      <c r="A76" s="4" t="s">
        <v>950</v>
      </c>
    </row>
    <row r="77" spans="1:7">
      <c r="A77" s="3" t="s">
        <v>904</v>
      </c>
    </row>
    <row r="78" spans="1:7">
      <c r="A78" s="4" t="s">
        <v>947</v>
      </c>
      <c r="E78" s="4" t="s">
        <v>949</v>
      </c>
    </row>
    <row r="79" spans="1:7">
      <c r="A79" s="4" t="s">
        <v>951</v>
      </c>
    </row>
    <row r="80" spans="1:7">
      <c r="A80" s="3" t="s">
        <v>904</v>
      </c>
    </row>
    <row r="81" spans="1:7">
      <c r="A81" s="4" t="s">
        <v>947</v>
      </c>
      <c r="E81" s="4" t="s">
        <v>949</v>
      </c>
    </row>
    <row r="82" spans="1:7">
      <c r="A82" s="4" t="s">
        <v>952</v>
      </c>
    </row>
    <row r="83" spans="1:7">
      <c r="A83" s="3" t="s">
        <v>904</v>
      </c>
    </row>
    <row r="84" spans="1:7">
      <c r="A84" s="4" t="s">
        <v>944</v>
      </c>
      <c r="E84" s="4" t="s">
        <v>909</v>
      </c>
    </row>
    <row r="85" spans="1:7">
      <c r="A85" s="4" t="s">
        <v>953</v>
      </c>
      <c r="E85" s="5" t="n">
        <v>3</v>
      </c>
    </row>
    <row r="86" spans="1:7">
      <c r="A86" s="4" t="s">
        <v>954</v>
      </c>
    </row>
    <row r="87" spans="1:7">
      <c r="A87" s="3" t="s">
        <v>904</v>
      </c>
    </row>
    <row r="88" spans="1:7">
      <c r="A88" s="4" t="s">
        <v>947</v>
      </c>
      <c r="E88" s="4" t="s">
        <v>909</v>
      </c>
    </row>
    <row r="89" spans="1:7">
      <c r="A89" s="4" t="s">
        <v>912</v>
      </c>
    </row>
    <row r="90" spans="1:7">
      <c r="A90" s="3" t="s">
        <v>904</v>
      </c>
    </row>
    <row r="91" spans="1:7">
      <c r="A91" s="4" t="s">
        <v>944</v>
      </c>
      <c r="E91" s="4" t="s">
        <v>955</v>
      </c>
    </row>
    <row r="92" spans="1:7">
      <c r="A92" s="4" t="s">
        <v>956</v>
      </c>
    </row>
    <row r="93" spans="1:7">
      <c r="A93" s="3" t="s">
        <v>904</v>
      </c>
    </row>
    <row r="94" spans="1:7">
      <c r="A94" s="4" t="s">
        <v>947</v>
      </c>
      <c r="E94" s="4" t="s">
        <v>957</v>
      </c>
    </row>
    <row r="95" spans="1:7">
      <c r="A95" s="4" t="s">
        <v>958</v>
      </c>
    </row>
    <row r="96" spans="1:7">
      <c r="A96" s="3" t="s">
        <v>904</v>
      </c>
    </row>
    <row r="97" spans="1:7">
      <c r="A97" s="4" t="s">
        <v>944</v>
      </c>
      <c r="E97" s="4" t="s">
        <v>959</v>
      </c>
    </row>
    <row r="98" spans="1:7">
      <c r="A98" s="4" t="s">
        <v>938</v>
      </c>
      <c r="E98" s="5" t="n">
        <v>2</v>
      </c>
    </row>
    <row r="99" spans="1:7">
      <c r="A99" s="4" t="s">
        <v>960</v>
      </c>
    </row>
    <row r="100" spans="1:7">
      <c r="A100" s="3" t="s">
        <v>904</v>
      </c>
    </row>
    <row r="101" spans="1:7">
      <c r="A101" s="4" t="s">
        <v>947</v>
      </c>
      <c r="E101" s="4" t="s">
        <v>961</v>
      </c>
    </row>
    <row r="102" spans="1:7">
      <c r="A102" s="4" t="s">
        <v>962</v>
      </c>
    </row>
    <row r="103" spans="1:7">
      <c r="A103" s="3" t="s">
        <v>904</v>
      </c>
    </row>
    <row r="104" spans="1:7">
      <c r="A104" s="4" t="s">
        <v>947</v>
      </c>
      <c r="E104" s="4" t="s">
        <v>9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C1" s="2" t="s">
        <v>2</v>
      </c>
      <c r="D1" s="2" t="s">
        <v>63</v>
      </c>
    </row>
    <row r="2" spans="1:4">
      <c r="A2" s="3" t="s">
        <v>535</v>
      </c>
    </row>
    <row r="3" spans="1:4">
      <c r="A3" s="4" t="s">
        <v>965</v>
      </c>
      <c r="C3" s="7" t="n">
        <v>3555</v>
      </c>
      <c r="D3" s="7" t="n">
        <v>3033</v>
      </c>
    </row>
    <row r="4" spans="1:4">
      <c r="A4" s="4" t="s">
        <v>134</v>
      </c>
      <c r="C4" s="5" t="n">
        <v>8737</v>
      </c>
      <c r="D4" s="5" t="n">
        <v>9440</v>
      </c>
    </row>
    <row r="5" spans="1:4">
      <c r="A5" s="4" t="s">
        <v>966</v>
      </c>
      <c r="C5" s="5" t="n">
        <v>9444</v>
      </c>
      <c r="D5" s="5" t="n">
        <v>4217</v>
      </c>
    </row>
    <row r="6" spans="1:4">
      <c r="A6" s="4" t="s">
        <v>967</v>
      </c>
    </row>
    <row r="7" spans="1:4">
      <c r="A7" s="3" t="s">
        <v>535</v>
      </c>
    </row>
    <row r="8" spans="1:4">
      <c r="A8" s="4" t="s">
        <v>965</v>
      </c>
      <c r="B8" s="4" t="s">
        <v>67</v>
      </c>
      <c r="C8" s="5" t="n">
        <v>529</v>
      </c>
      <c r="D8" s="5" t="n">
        <v>299</v>
      </c>
    </row>
    <row r="9" spans="1:4">
      <c r="A9" s="4" t="s">
        <v>968</v>
      </c>
      <c r="C9" s="5" t="n">
        <v>6</v>
      </c>
      <c r="D9" s="5" t="n">
        <v>10</v>
      </c>
    </row>
    <row r="10" spans="1:4">
      <c r="A10" s="4" t="s">
        <v>134</v>
      </c>
      <c r="C10" s="5" t="n">
        <v>535</v>
      </c>
      <c r="D10" s="5" t="n">
        <v>309</v>
      </c>
    </row>
    <row r="11" spans="1:4">
      <c r="A11" s="4" t="s">
        <v>966</v>
      </c>
      <c r="C11" s="7" t="n">
        <v>671</v>
      </c>
      <c r="D11" s="7" t="n">
        <v>992</v>
      </c>
    </row>
    <row r="12" spans="1:4"/>
    <row r="13" spans="1:4">
      <c r="A13" s="4" t="s">
        <v>67</v>
      </c>
      <c r="B13" s="4" t="s">
        <v>969</v>
      </c>
    </row>
  </sheetData>
  <mergeCells count="3">
    <mergeCell ref="A1:B1"/>
    <mergeCell ref="A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3</v>
      </c>
    </row>
    <row r="2" spans="1:3">
      <c r="A2" s="4" t="s">
        <v>971</v>
      </c>
    </row>
    <row r="3" spans="1:3">
      <c r="A3" s="3" t="s">
        <v>904</v>
      </c>
    </row>
    <row r="4" spans="1:3">
      <c r="A4" s="4" t="s">
        <v>972</v>
      </c>
      <c r="B4" s="7" t="n">
        <v>41</v>
      </c>
      <c r="C4" s="7"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3</v>
      </c>
    </row>
    <row r="2" spans="1:3">
      <c r="A2" s="3" t="s">
        <v>535</v>
      </c>
    </row>
    <row r="3" spans="1:3">
      <c r="A3" s="4" t="s">
        <v>965</v>
      </c>
      <c r="B3" s="7" t="n">
        <v>3555</v>
      </c>
      <c r="C3" s="7" t="n">
        <v>3033</v>
      </c>
    </row>
    <row r="4" spans="1:3">
      <c r="A4" s="4" t="s">
        <v>134</v>
      </c>
      <c r="B4" s="5" t="n">
        <v>8737</v>
      </c>
      <c r="C4" s="5" t="n">
        <v>9440</v>
      </c>
    </row>
    <row r="5" spans="1:3">
      <c r="A5" s="4" t="s">
        <v>966</v>
      </c>
      <c r="B5" s="5" t="n">
        <v>9444</v>
      </c>
      <c r="C5" s="7" t="n">
        <v>4217</v>
      </c>
    </row>
    <row r="6" spans="1:3">
      <c r="A6" s="4" t="s">
        <v>974</v>
      </c>
    </row>
    <row r="7" spans="1:3">
      <c r="A7" s="3" t="s">
        <v>535</v>
      </c>
    </row>
    <row r="8" spans="1:3">
      <c r="A8" s="4" t="s">
        <v>965</v>
      </c>
      <c r="B8" s="5" t="n">
        <v>180</v>
      </c>
    </row>
    <row r="9" spans="1:3">
      <c r="A9" s="4" t="s">
        <v>134</v>
      </c>
      <c r="B9" s="5" t="n">
        <v>180</v>
      </c>
    </row>
    <row r="10" spans="1:3">
      <c r="A10" s="4" t="s">
        <v>966</v>
      </c>
      <c r="B10" s="7" t="n">
        <v>1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3</v>
      </c>
    </row>
    <row r="2" spans="1:3">
      <c r="A2" s="3" t="s">
        <v>976</v>
      </c>
    </row>
    <row r="3" spans="1:3">
      <c r="A3" s="4" t="s">
        <v>965</v>
      </c>
      <c r="B3" s="7" t="n">
        <v>3555</v>
      </c>
      <c r="C3" s="7" t="n">
        <v>3033</v>
      </c>
    </row>
    <row r="4" spans="1:3">
      <c r="A4" s="4" t="s">
        <v>134</v>
      </c>
      <c r="B4" s="5" t="n">
        <v>8737</v>
      </c>
      <c r="C4" s="5" t="n">
        <v>9440</v>
      </c>
    </row>
    <row r="5" spans="1:3">
      <c r="A5" s="4" t="s">
        <v>966</v>
      </c>
      <c r="B5" s="5" t="n">
        <v>9444</v>
      </c>
      <c r="C5" s="5" t="n">
        <v>4217</v>
      </c>
    </row>
    <row r="6" spans="1:3">
      <c r="A6" s="4" t="s">
        <v>179</v>
      </c>
    </row>
    <row r="7" spans="1:3">
      <c r="A7" s="3" t="s">
        <v>976</v>
      </c>
    </row>
    <row r="8" spans="1:3">
      <c r="A8" s="4" t="s">
        <v>965</v>
      </c>
      <c r="B8" s="5" t="n">
        <v>39</v>
      </c>
      <c r="C8" s="5" t="n">
        <v>102</v>
      </c>
    </row>
    <row r="9" spans="1:3">
      <c r="A9" s="4" t="s">
        <v>968</v>
      </c>
      <c r="B9" s="5" t="n">
        <v>16</v>
      </c>
      <c r="C9" s="5" t="n">
        <v>15</v>
      </c>
    </row>
    <row r="10" spans="1:3">
      <c r="A10" s="4" t="s">
        <v>134</v>
      </c>
      <c r="B10" s="5" t="n">
        <v>55</v>
      </c>
      <c r="C10" s="5" t="n">
        <v>117</v>
      </c>
    </row>
    <row r="11" spans="1:3">
      <c r="A11" s="4" t="s">
        <v>966</v>
      </c>
      <c r="B11" s="7" t="n">
        <v>120</v>
      </c>
      <c r="C11" s="7" t="n">
        <v>1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v>
      </c>
      <c r="D1" s="2" t="s">
        <v>63</v>
      </c>
    </row>
    <row r="2" spans="1:4">
      <c r="A2" s="3" t="s">
        <v>618</v>
      </c>
    </row>
    <row r="3" spans="1:4">
      <c r="A3" s="4" t="s">
        <v>362</v>
      </c>
      <c r="C3" s="7" t="n">
        <v>3246</v>
      </c>
      <c r="D3" s="7" t="n">
        <v>3082</v>
      </c>
    </row>
    <row r="4" spans="1:4">
      <c r="A4" s="4" t="s">
        <v>978</v>
      </c>
      <c r="B4" s="4" t="s">
        <v>67</v>
      </c>
      <c r="C4" s="5" t="n">
        <v>-1117</v>
      </c>
      <c r="D4" s="5" t="n">
        <v>-1015</v>
      </c>
    </row>
    <row r="5" spans="1:4">
      <c r="A5" s="4" t="s">
        <v>127</v>
      </c>
      <c r="B5" s="4" t="s">
        <v>78</v>
      </c>
      <c r="C5" s="5" t="n">
        <v>2129</v>
      </c>
      <c r="D5" s="5" t="n">
        <v>2067</v>
      </c>
    </row>
    <row r="6" spans="1:4">
      <c r="A6" s="3" t="s">
        <v>979</v>
      </c>
    </row>
    <row r="7" spans="1:4">
      <c r="A7" s="4" t="s">
        <v>980</v>
      </c>
      <c r="C7" s="5" t="n">
        <v>767</v>
      </c>
      <c r="D7" s="5" t="n">
        <v>796</v>
      </c>
    </row>
    <row r="8" spans="1:4">
      <c r="A8" s="4" t="s">
        <v>981</v>
      </c>
      <c r="B8" s="4" t="s">
        <v>96</v>
      </c>
      <c r="C8" s="5" t="n">
        <v>124</v>
      </c>
      <c r="D8" s="5" t="n">
        <v>148</v>
      </c>
    </row>
    <row r="9" spans="1:4">
      <c r="A9" s="4" t="s">
        <v>982</v>
      </c>
      <c r="C9" s="5" t="n">
        <v>70</v>
      </c>
      <c r="D9" s="5" t="n">
        <v>69</v>
      </c>
    </row>
    <row r="10" spans="1:4">
      <c r="A10" s="4" t="s">
        <v>983</v>
      </c>
      <c r="C10" s="5" t="n">
        <v>126</v>
      </c>
      <c r="D10" s="5" t="n">
        <v>32</v>
      </c>
    </row>
    <row r="11" spans="1:4">
      <c r="A11" s="4" t="s">
        <v>984</v>
      </c>
      <c r="B11" s="4" t="s">
        <v>97</v>
      </c>
      <c r="C11" s="5" t="n">
        <v>571</v>
      </c>
      <c r="D11" s="5" t="n">
        <v>519</v>
      </c>
    </row>
    <row r="12" spans="1:4">
      <c r="A12" s="4" t="s">
        <v>979</v>
      </c>
      <c r="C12" s="5" t="n">
        <v>1658</v>
      </c>
      <c r="D12" s="5" t="n">
        <v>1564</v>
      </c>
    </row>
    <row r="13" spans="1:4">
      <c r="A13" s="3" t="s">
        <v>147</v>
      </c>
    </row>
    <row r="14" spans="1:4">
      <c r="A14" s="4" t="s">
        <v>985</v>
      </c>
      <c r="C14" s="5" t="n">
        <v>338</v>
      </c>
      <c r="D14" s="5" t="n">
        <v>324</v>
      </c>
    </row>
    <row r="15" spans="1:4">
      <c r="A15" s="4" t="s">
        <v>986</v>
      </c>
      <c r="C15" s="5" t="n">
        <v>76</v>
      </c>
      <c r="D15" s="5" t="n">
        <v>80</v>
      </c>
    </row>
    <row r="16" spans="1:4">
      <c r="A16" s="4" t="s">
        <v>987</v>
      </c>
      <c r="C16" s="5" t="n">
        <v>84</v>
      </c>
      <c r="D16" s="5" t="n">
        <v>86</v>
      </c>
    </row>
    <row r="17" spans="1:4">
      <c r="A17" s="4" t="s">
        <v>256</v>
      </c>
      <c r="B17" s="4" t="s">
        <v>623</v>
      </c>
      <c r="C17" s="5" t="n">
        <v>285</v>
      </c>
      <c r="D17" s="5" t="n">
        <v>174</v>
      </c>
    </row>
    <row r="18" spans="1:4">
      <c r="A18" s="4" t="s">
        <v>147</v>
      </c>
      <c r="C18" s="5" t="n">
        <v>783</v>
      </c>
      <c r="D18" s="5" t="n">
        <v>664</v>
      </c>
    </row>
    <row r="19" spans="1:4">
      <c r="A19" s="4" t="s">
        <v>988</v>
      </c>
    </row>
    <row r="20" spans="1:4">
      <c r="A20" s="3" t="s">
        <v>618</v>
      </c>
    </row>
    <row r="21" spans="1:4">
      <c r="A21" s="4" t="s">
        <v>362</v>
      </c>
      <c r="C21" s="5" t="n">
        <v>1723</v>
      </c>
      <c r="D21" s="5" t="n">
        <v>1686</v>
      </c>
    </row>
    <row r="22" spans="1:4">
      <c r="A22" s="4" t="s">
        <v>989</v>
      </c>
    </row>
    <row r="23" spans="1:4">
      <c r="A23" s="3" t="s">
        <v>618</v>
      </c>
    </row>
    <row r="24" spans="1:4">
      <c r="A24" s="4" t="s">
        <v>362</v>
      </c>
      <c r="C24" s="5" t="n">
        <v>643</v>
      </c>
      <c r="D24" s="5" t="n">
        <v>704</v>
      </c>
    </row>
    <row r="25" spans="1:4">
      <c r="A25" s="4" t="s">
        <v>990</v>
      </c>
    </row>
    <row r="26" spans="1:4">
      <c r="A26" s="3" t="s">
        <v>618</v>
      </c>
    </row>
    <row r="27" spans="1:4">
      <c r="A27" s="4" t="s">
        <v>362</v>
      </c>
      <c r="C27" s="5" t="n">
        <v>296</v>
      </c>
      <c r="D27" s="5" t="n">
        <v>292</v>
      </c>
    </row>
    <row r="28" spans="1:4">
      <c r="A28" s="4" t="s">
        <v>991</v>
      </c>
    </row>
    <row r="29" spans="1:4">
      <c r="A29" s="3" t="s">
        <v>618</v>
      </c>
    </row>
    <row r="30" spans="1:4">
      <c r="A30" s="4" t="s">
        <v>362</v>
      </c>
      <c r="C30" s="5" t="n">
        <v>204</v>
      </c>
      <c r="D30" s="5" t="n">
        <v>99</v>
      </c>
    </row>
    <row r="31" spans="1:4">
      <c r="A31" s="4" t="s">
        <v>992</v>
      </c>
    </row>
    <row r="32" spans="1:4">
      <c r="A32" s="3" t="s">
        <v>618</v>
      </c>
    </row>
    <row r="33" spans="1:4">
      <c r="A33" s="4" t="s">
        <v>362</v>
      </c>
      <c r="C33" s="5" t="n">
        <v>59</v>
      </c>
      <c r="D33" s="5" t="n">
        <v>75</v>
      </c>
    </row>
    <row r="34" spans="1:4">
      <c r="A34" s="4" t="s">
        <v>993</v>
      </c>
    </row>
    <row r="35" spans="1:4">
      <c r="A35" s="3" t="s">
        <v>618</v>
      </c>
    </row>
    <row r="36" spans="1:4">
      <c r="A36" s="4" t="s">
        <v>362</v>
      </c>
      <c r="C36" s="5" t="n">
        <v>39</v>
      </c>
      <c r="D36" s="5" t="n">
        <v>41</v>
      </c>
    </row>
    <row r="37" spans="1:4">
      <c r="A37" s="4" t="s">
        <v>994</v>
      </c>
    </row>
    <row r="38" spans="1:4">
      <c r="A38" s="3" t="s">
        <v>618</v>
      </c>
    </row>
    <row r="39" spans="1:4">
      <c r="A39" s="4" t="s">
        <v>362</v>
      </c>
      <c r="C39" s="7" t="n">
        <v>282</v>
      </c>
      <c r="D39" s="7" t="n">
        <v>185</v>
      </c>
    </row>
    <row r="40" spans="1:4"/>
    <row r="41" spans="1:4">
      <c r="A41" s="4" t="s">
        <v>67</v>
      </c>
      <c r="B41" s="4" t="s">
        <v>995</v>
      </c>
    </row>
    <row r="42" spans="1:4">
      <c r="A42" s="4" t="s">
        <v>78</v>
      </c>
      <c r="B42" s="4" t="s">
        <v>163</v>
      </c>
    </row>
    <row r="43" spans="1:4">
      <c r="A43" s="4" t="s">
        <v>96</v>
      </c>
      <c r="B43" s="4" t="s">
        <v>996</v>
      </c>
    </row>
    <row r="44" spans="1:4">
      <c r="A44" s="4" t="s">
        <v>97</v>
      </c>
      <c r="B44" s="4" t="s">
        <v>997</v>
      </c>
    </row>
    <row r="45" spans="1:4">
      <c r="A45" s="4" t="s">
        <v>623</v>
      </c>
      <c r="B45" s="4" t="s">
        <v>998</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9</v>
      </c>
      <c r="C1" s="2" t="s">
        <v>1</v>
      </c>
    </row>
    <row r="2" spans="1:5">
      <c r="C2" s="2" t="s">
        <v>2</v>
      </c>
      <c r="D2" s="2" t="s">
        <v>63</v>
      </c>
      <c r="E2" s="2" t="s">
        <v>64</v>
      </c>
    </row>
    <row r="3" spans="1:5">
      <c r="A3" s="3" t="s">
        <v>1000</v>
      </c>
    </row>
    <row r="4" spans="1:5">
      <c r="A4" s="4" t="s">
        <v>256</v>
      </c>
      <c r="B4" s="4" t="s">
        <v>67</v>
      </c>
      <c r="C4" s="7" t="n">
        <v>285</v>
      </c>
      <c r="D4" s="7" t="n">
        <v>174</v>
      </c>
    </row>
    <row r="5" spans="1:5">
      <c r="A5" s="4" t="s">
        <v>1001</v>
      </c>
    </row>
    <row r="6" spans="1:5">
      <c r="A6" s="3" t="s">
        <v>1000</v>
      </c>
    </row>
    <row r="7" spans="1:5">
      <c r="A7" s="4" t="s">
        <v>256</v>
      </c>
      <c r="C7" s="5" t="n">
        <v>129</v>
      </c>
      <c r="D7" s="5" t="n">
        <v>17</v>
      </c>
    </row>
    <row r="8" spans="1:5">
      <c r="A8" s="4" t="s">
        <v>988</v>
      </c>
    </row>
    <row r="9" spans="1:5">
      <c r="A9" s="3" t="s">
        <v>1000</v>
      </c>
    </row>
    <row r="10" spans="1:5">
      <c r="A10" s="4" t="s">
        <v>1002</v>
      </c>
      <c r="C10" s="7" t="n">
        <v>128</v>
      </c>
      <c r="D10" s="7" t="n">
        <v>115</v>
      </c>
      <c r="E10" s="7" t="n">
        <v>93</v>
      </c>
    </row>
    <row r="11" spans="1:5">
      <c r="A11" s="4" t="s">
        <v>1003</v>
      </c>
    </row>
    <row r="12" spans="1:5">
      <c r="A12" s="3" t="s">
        <v>1000</v>
      </c>
    </row>
    <row r="13" spans="1:5">
      <c r="A13" s="4" t="s">
        <v>1004</v>
      </c>
      <c r="C13" s="4" t="s">
        <v>1005</v>
      </c>
    </row>
    <row r="14" spans="1:5"/>
    <row r="15" spans="1:5">
      <c r="A15" s="4" t="s">
        <v>67</v>
      </c>
      <c r="B15" s="4" t="s">
        <v>998</v>
      </c>
    </row>
  </sheetData>
  <mergeCells count="4">
    <mergeCell ref="A1:B2"/>
    <mergeCell ref="C1:E1"/>
    <mergeCell ref="A14:D14"/>
    <mergeCell ref="B15:D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3</v>
      </c>
      <c r="D2" s="2" t="s">
        <v>64</v>
      </c>
    </row>
    <row r="3" spans="1:4">
      <c r="A3" s="3" t="s">
        <v>259</v>
      </c>
    </row>
    <row r="4" spans="1:4">
      <c r="A4" s="4" t="s">
        <v>1007</v>
      </c>
      <c r="B4" s="7" t="n">
        <v>749</v>
      </c>
      <c r="C4" s="7" t="n">
        <v>270</v>
      </c>
      <c r="D4" s="7" t="n">
        <v>67</v>
      </c>
    </row>
    <row r="5" spans="1:4">
      <c r="A5" s="4" t="s">
        <v>1008</v>
      </c>
      <c r="B5" s="7" t="n">
        <v>7</v>
      </c>
      <c r="C5" s="7" t="n">
        <v>4</v>
      </c>
      <c r="D5" s="7"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9</v>
      </c>
      <c r="B1" s="2" t="s">
        <v>684</v>
      </c>
      <c r="R1" s="2" t="s">
        <v>1</v>
      </c>
    </row>
    <row r="2" spans="1:20">
      <c r="B2" s="2" t="s">
        <v>2</v>
      </c>
      <c r="D2" s="2" t="s">
        <v>685</v>
      </c>
      <c r="F2" s="2" t="s">
        <v>686</v>
      </c>
      <c r="H2" s="2" t="s">
        <v>687</v>
      </c>
      <c r="J2" s="2" t="s">
        <v>63</v>
      </c>
      <c r="K2" s="2" t="s">
        <v>78</v>
      </c>
      <c r="L2" s="2" t="s">
        <v>633</v>
      </c>
      <c r="M2" s="2" t="s">
        <v>78</v>
      </c>
      <c r="N2" s="2" t="s">
        <v>688</v>
      </c>
      <c r="O2" s="2" t="s">
        <v>78</v>
      </c>
      <c r="P2" s="2" t="s">
        <v>689</v>
      </c>
      <c r="Q2" s="2" t="s">
        <v>78</v>
      </c>
      <c r="R2" s="2" t="s">
        <v>2</v>
      </c>
      <c r="S2" s="2" t="s">
        <v>63</v>
      </c>
      <c r="T2" s="2" t="s">
        <v>64</v>
      </c>
    </row>
    <row r="3" spans="1:20">
      <c r="A3" s="3" t="s">
        <v>290</v>
      </c>
    </row>
    <row r="4" spans="1:20">
      <c r="A4" s="4" t="s">
        <v>76</v>
      </c>
      <c r="B4" s="7" t="n">
        <v>11000000</v>
      </c>
      <c r="C4" s="4" t="s">
        <v>67</v>
      </c>
      <c r="D4" s="7" t="n">
        <v>14000000</v>
      </c>
      <c r="E4" s="4" t="s">
        <v>67</v>
      </c>
      <c r="F4" s="7" t="n">
        <v>20000000</v>
      </c>
      <c r="G4" s="4" t="s">
        <v>67</v>
      </c>
      <c r="H4" s="7" t="n">
        <v>69000000</v>
      </c>
      <c r="I4" s="4" t="s">
        <v>67</v>
      </c>
      <c r="J4" s="7" t="n">
        <v>28000000</v>
      </c>
      <c r="K4" s="4" t="s">
        <v>67</v>
      </c>
      <c r="L4" s="7" t="n">
        <v>31000000</v>
      </c>
      <c r="M4" s="4" t="s">
        <v>67</v>
      </c>
      <c r="N4" s="7" t="n">
        <v>63000000</v>
      </c>
      <c r="O4" s="4" t="s">
        <v>67</v>
      </c>
      <c r="P4" s="7" t="n">
        <v>12000000</v>
      </c>
      <c r="Q4" s="4" t="s">
        <v>67</v>
      </c>
      <c r="R4" s="7" t="n">
        <v>114000000</v>
      </c>
      <c r="S4" s="7" t="n">
        <v>134000000</v>
      </c>
      <c r="T4" s="7" t="n">
        <v>0</v>
      </c>
    </row>
    <row r="5" spans="1:20">
      <c r="A5" s="4" t="s">
        <v>75</v>
      </c>
      <c r="B5" s="5" t="n">
        <v>28000000</v>
      </c>
      <c r="C5" s="4" t="s">
        <v>96</v>
      </c>
      <c r="D5" s="7" t="n">
        <v>14000000</v>
      </c>
      <c r="E5" s="4" t="s">
        <v>96</v>
      </c>
      <c r="F5" s="7" t="n">
        <v>11000000</v>
      </c>
      <c r="G5" s="4" t="s">
        <v>96</v>
      </c>
      <c r="H5" s="7" t="n">
        <v>4000000</v>
      </c>
      <c r="I5" s="4" t="s">
        <v>96</v>
      </c>
      <c r="J5" s="7" t="n">
        <v>3000000</v>
      </c>
      <c r="K5" s="4" t="s">
        <v>97</v>
      </c>
      <c r="L5" s="7" t="n">
        <v>5000000</v>
      </c>
      <c r="M5" s="4" t="s">
        <v>97</v>
      </c>
      <c r="N5" s="7" t="n">
        <v>37000000</v>
      </c>
      <c r="O5" s="4" t="s">
        <v>97</v>
      </c>
      <c r="P5" s="7" t="n">
        <v>3000000</v>
      </c>
      <c r="Q5" s="4" t="s">
        <v>97</v>
      </c>
      <c r="R5" s="5" t="n">
        <v>57000000</v>
      </c>
      <c r="S5" s="7" t="n">
        <v>48000000</v>
      </c>
      <c r="T5" s="7" t="n">
        <v>9000000</v>
      </c>
    </row>
    <row r="6" spans="1:20">
      <c r="A6" s="4" t="s">
        <v>1010</v>
      </c>
      <c r="B6" s="7" t="n">
        <v>6000000</v>
      </c>
      <c r="R6" s="7" t="n">
        <v>6000000</v>
      </c>
    </row>
    <row r="7" spans="1:20"/>
    <row r="8" spans="1:20">
      <c r="A8" s="4" t="s">
        <v>67</v>
      </c>
      <c r="B8" s="4" t="s">
        <v>692</v>
      </c>
    </row>
    <row r="9" spans="1:20">
      <c r="A9" s="4" t="s">
        <v>78</v>
      </c>
      <c r="B9" s="4" t="s">
        <v>693</v>
      </c>
    </row>
    <row r="10" spans="1:20">
      <c r="A10" s="4" t="s">
        <v>96</v>
      </c>
      <c r="B10" s="4" t="s">
        <v>694</v>
      </c>
    </row>
    <row r="11" spans="1:20">
      <c r="A11" s="4" t="s">
        <v>97</v>
      </c>
      <c r="B11" s="4" t="s">
        <v>695</v>
      </c>
    </row>
  </sheetData>
  <mergeCells count="12">
    <mergeCell ref="A1:A2"/>
    <mergeCell ref="B1:Q1"/>
    <mergeCell ref="R1:T1"/>
    <mergeCell ref="B2:C2"/>
    <mergeCell ref="D2:E2"/>
    <mergeCell ref="F2:G2"/>
    <mergeCell ref="H2:I2"/>
    <mergeCell ref="A7:T7"/>
    <mergeCell ref="B8:T8"/>
    <mergeCell ref="B9:T9"/>
    <mergeCell ref="B10:T10"/>
    <mergeCell ref="B11:T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1</v>
      </c>
      <c r="B1" s="2" t="s">
        <v>2</v>
      </c>
      <c r="C1" s="2" t="s">
        <v>63</v>
      </c>
    </row>
    <row r="2" spans="1:3">
      <c r="A2" s="3" t="s">
        <v>428</v>
      </c>
    </row>
    <row r="3" spans="1:3">
      <c r="A3" s="4" t="s">
        <v>136</v>
      </c>
      <c r="B3" s="7" t="n">
        <v>801</v>
      </c>
    </row>
    <row r="4" spans="1:3">
      <c r="A4" s="4" t="s">
        <v>1012</v>
      </c>
      <c r="C4" s="7" t="n">
        <v>-1</v>
      </c>
    </row>
    <row r="5" spans="1:3">
      <c r="A5" s="4" t="s">
        <v>1013</v>
      </c>
      <c r="B5" s="5" t="n">
        <v>4306</v>
      </c>
      <c r="C5" s="5" t="n">
        <v>30</v>
      </c>
    </row>
    <row r="6" spans="1:3">
      <c r="A6" s="4" t="s">
        <v>1014</v>
      </c>
      <c r="B6" s="5" t="n">
        <v>-4306</v>
      </c>
      <c r="C6" s="5" t="n">
        <v>-30</v>
      </c>
    </row>
    <row r="7" spans="1:3">
      <c r="A7" s="4" t="s">
        <v>1012</v>
      </c>
      <c r="C7" s="5" t="n">
        <v>-136</v>
      </c>
    </row>
    <row r="8" spans="1:3">
      <c r="A8" s="4" t="s">
        <v>1015</v>
      </c>
      <c r="C8" s="5" t="n">
        <v>3393</v>
      </c>
    </row>
    <row r="9" spans="1:3">
      <c r="A9" s="4" t="s">
        <v>1016</v>
      </c>
    </row>
    <row r="10" spans="1:3">
      <c r="A10" s="3" t="s">
        <v>428</v>
      </c>
    </row>
    <row r="11" spans="1:3">
      <c r="A11" s="4" t="s">
        <v>136</v>
      </c>
      <c r="B11" s="5" t="n">
        <v>801</v>
      </c>
    </row>
    <row r="12" spans="1:3">
      <c r="A12" s="4" t="s">
        <v>230</v>
      </c>
    </row>
    <row r="13" spans="1:3">
      <c r="A13" s="3" t="s">
        <v>428</v>
      </c>
    </row>
    <row r="14" spans="1:3">
      <c r="A14" s="4" t="s">
        <v>136</v>
      </c>
      <c r="B14" s="5" t="n">
        <v>32</v>
      </c>
    </row>
    <row r="15" spans="1:3">
      <c r="A15" s="4" t="s">
        <v>1017</v>
      </c>
    </row>
    <row r="16" spans="1:3">
      <c r="A16" s="3" t="s">
        <v>428</v>
      </c>
    </row>
    <row r="17" spans="1:3">
      <c r="A17" s="4" t="s">
        <v>1018</v>
      </c>
      <c r="B17" s="5" t="n">
        <v>746</v>
      </c>
    </row>
    <row r="18" spans="1:3">
      <c r="A18" s="4" t="s">
        <v>1019</v>
      </c>
    </row>
    <row r="19" spans="1:3">
      <c r="A19" s="3" t="s">
        <v>428</v>
      </c>
    </row>
    <row r="20" spans="1:3">
      <c r="A20" s="4" t="s">
        <v>1018</v>
      </c>
      <c r="B20" s="5" t="n">
        <v>2220</v>
      </c>
      <c r="C20" s="5" t="n">
        <v>23</v>
      </c>
    </row>
    <row r="21" spans="1:3">
      <c r="A21" s="4" t="s">
        <v>1020</v>
      </c>
      <c r="B21" s="5" t="n">
        <v>2200</v>
      </c>
      <c r="C21" s="5" t="n">
        <v>2243</v>
      </c>
    </row>
    <row r="22" spans="1:3">
      <c r="A22" s="4" t="s">
        <v>1021</v>
      </c>
    </row>
    <row r="23" spans="1:3">
      <c r="A23" s="3" t="s">
        <v>428</v>
      </c>
    </row>
    <row r="24" spans="1:3">
      <c r="A24" s="4" t="s">
        <v>1018</v>
      </c>
      <c r="B24" s="5" t="n">
        <v>1300</v>
      </c>
    </row>
    <row r="25" spans="1:3">
      <c r="A25" s="4" t="s">
        <v>1020</v>
      </c>
      <c r="C25" s="5" t="n">
        <v>1300</v>
      </c>
    </row>
    <row r="26" spans="1:3">
      <c r="A26" s="4" t="s">
        <v>1022</v>
      </c>
    </row>
    <row r="27" spans="1:3">
      <c r="A27" s="3" t="s">
        <v>428</v>
      </c>
    </row>
    <row r="28" spans="1:3">
      <c r="A28" s="4" t="s">
        <v>1018</v>
      </c>
      <c r="B28" s="7" t="n">
        <v>8</v>
      </c>
      <c r="C28" s="5" t="n">
        <v>8</v>
      </c>
    </row>
    <row r="29" spans="1:3">
      <c r="A29" s="4" t="s">
        <v>1020</v>
      </c>
      <c r="C29" s="7"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3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51"/>
    <col customWidth="1" max="8" min="8" width="21"/>
    <col customWidth="1" max="9" min="9" width="20"/>
    <col customWidth="1" max="10" min="10" width="21"/>
    <col customWidth="1" max="11" min="11" width="32"/>
    <col customWidth="1" max="12" min="12" width="21"/>
    <col customWidth="1" max="13" min="13" width="21"/>
    <col customWidth="1" max="14" min="14" width="21"/>
    <col customWidth="1" max="15" min="15" width="80"/>
    <col customWidth="1" max="16" min="16" width="21"/>
    <col customWidth="1" max="17" min="17" width="21"/>
    <col customWidth="1" max="18" min="18" width="20"/>
    <col customWidth="1" max="19" min="19" width="14"/>
  </cols>
  <sheetData>
    <row r="1" spans="1:19">
      <c r="A1" s="1" t="s">
        <v>1023</v>
      </c>
      <c r="C1" s="2" t="s">
        <v>1024</v>
      </c>
      <c r="D1" s="2" t="s">
        <v>1025</v>
      </c>
      <c r="E1" s="2" t="s">
        <v>1026</v>
      </c>
      <c r="F1" s="2" t="s">
        <v>1027</v>
      </c>
      <c r="G1" s="2" t="s">
        <v>1028</v>
      </c>
      <c r="H1" s="2" t="s">
        <v>1029</v>
      </c>
      <c r="I1" s="2" t="s">
        <v>656</v>
      </c>
      <c r="J1" s="2" t="s">
        <v>1030</v>
      </c>
      <c r="K1" s="2" t="s">
        <v>1031</v>
      </c>
      <c r="L1" s="2" t="s">
        <v>530</v>
      </c>
      <c r="M1" s="2" t="s">
        <v>530</v>
      </c>
      <c r="N1" s="2" t="s">
        <v>785</v>
      </c>
      <c r="O1" s="2" t="s">
        <v>530</v>
      </c>
      <c r="P1" s="2" t="s">
        <v>532</v>
      </c>
      <c r="Q1" s="2" t="s">
        <v>533</v>
      </c>
      <c r="R1" s="2" t="s">
        <v>529</v>
      </c>
      <c r="S1" s="2" t="s">
        <v>584</v>
      </c>
    </row>
    <row r="2" spans="1:19">
      <c r="A2" s="3" t="s">
        <v>428</v>
      </c>
    </row>
    <row r="3" spans="1:19">
      <c r="A3" s="4" t="s">
        <v>1032</v>
      </c>
      <c r="O3" s="4" t="s">
        <v>1033</v>
      </c>
    </row>
    <row r="4" spans="1:19">
      <c r="A4" s="4" t="s">
        <v>1034</v>
      </c>
      <c r="L4" s="4" t="s">
        <v>1035</v>
      </c>
      <c r="M4" s="4" t="s">
        <v>1035</v>
      </c>
      <c r="O4" s="4" t="s">
        <v>1035</v>
      </c>
    </row>
    <row r="5" spans="1:19">
      <c r="A5" s="4" t="s">
        <v>1036</v>
      </c>
      <c r="G5" s="4" t="s">
        <v>1037</v>
      </c>
    </row>
    <row r="6" spans="1:19">
      <c r="A6" s="4" t="s">
        <v>1038</v>
      </c>
      <c r="E6" s="7" t="n">
        <v>69000000</v>
      </c>
      <c r="F6" s="7" t="n">
        <v>69000000</v>
      </c>
    </row>
    <row r="7" spans="1:19">
      <c r="A7" s="4" t="s">
        <v>1039</v>
      </c>
      <c r="L7" s="4" t="s">
        <v>1005</v>
      </c>
      <c r="M7" s="4" t="s">
        <v>1005</v>
      </c>
      <c r="O7" s="4" t="s">
        <v>1005</v>
      </c>
    </row>
    <row r="8" spans="1:19">
      <c r="A8" s="4" t="s">
        <v>1040</v>
      </c>
      <c r="E8" s="4" t="s">
        <v>942</v>
      </c>
    </row>
    <row r="9" spans="1:19">
      <c r="A9" s="4" t="s">
        <v>1041</v>
      </c>
      <c r="F9" s="4" t="s">
        <v>551</v>
      </c>
    </row>
    <row r="10" spans="1:19">
      <c r="A10" s="4" t="s">
        <v>1042</v>
      </c>
      <c r="E10" s="7" t="n">
        <v>69000000</v>
      </c>
      <c r="L10" s="7" t="n">
        <v>69000000</v>
      </c>
      <c r="M10" s="7" t="n">
        <v>69000000</v>
      </c>
      <c r="O10" s="7" t="n">
        <v>69000000</v>
      </c>
    </row>
    <row r="11" spans="1:19">
      <c r="A11" s="4" t="s">
        <v>1043</v>
      </c>
      <c r="S11" s="4" t="s">
        <v>588</v>
      </c>
    </row>
    <row r="12" spans="1:19">
      <c r="A12" s="4" t="s">
        <v>1044</v>
      </c>
      <c r="L12" s="7" t="n">
        <v>23000000</v>
      </c>
      <c r="M12" s="7" t="n">
        <v>23000000</v>
      </c>
      <c r="O12" s="5" t="n">
        <v>23000000</v>
      </c>
    </row>
    <row r="13" spans="1:19">
      <c r="A13" s="4" t="s">
        <v>203</v>
      </c>
      <c r="O13" s="7" t="n">
        <v>2451000000</v>
      </c>
    </row>
    <row r="14" spans="1:19">
      <c r="A14" s="4" t="s">
        <v>1045</v>
      </c>
      <c r="L14" s="4" t="s">
        <v>1046</v>
      </c>
      <c r="M14" s="4" t="s">
        <v>1046</v>
      </c>
      <c r="O14" s="4" t="s">
        <v>1046</v>
      </c>
    </row>
    <row r="15" spans="1:19">
      <c r="A15" s="4" t="s">
        <v>1047</v>
      </c>
      <c r="L15" s="4" t="s">
        <v>1048</v>
      </c>
      <c r="M15" s="4" t="s">
        <v>1048</v>
      </c>
      <c r="O15" s="4" t="s">
        <v>1048</v>
      </c>
    </row>
    <row r="16" spans="1:19">
      <c r="A16" s="4" t="s">
        <v>1049</v>
      </c>
      <c r="O16" s="7" t="n">
        <v>160000000</v>
      </c>
      <c r="P16" s="7" t="n">
        <v>217000000</v>
      </c>
      <c r="Q16" s="7" t="n">
        <v>21000000</v>
      </c>
    </row>
    <row r="17" spans="1:19">
      <c r="A17" s="4" t="s">
        <v>1050</v>
      </c>
      <c r="L17" s="7" t="n">
        <v>316000000</v>
      </c>
      <c r="M17" s="7" t="n">
        <v>316000000</v>
      </c>
    </row>
    <row r="18" spans="1:19">
      <c r="A18" s="4" t="s">
        <v>1051</v>
      </c>
    </row>
    <row r="19" spans="1:19">
      <c r="A19" s="3" t="s">
        <v>428</v>
      </c>
    </row>
    <row r="20" spans="1:19">
      <c r="A20" s="4" t="s">
        <v>1052</v>
      </c>
      <c r="O20" s="5" t="n">
        <v>65000000</v>
      </c>
    </row>
    <row r="21" spans="1:19">
      <c r="A21" s="4" t="s">
        <v>1053</v>
      </c>
      <c r="O21" s="7" t="n">
        <v>2000000</v>
      </c>
    </row>
    <row r="22" spans="1:19">
      <c r="A22" s="4" t="s">
        <v>1054</v>
      </c>
      <c r="O22" s="4" t="s">
        <v>924</v>
      </c>
    </row>
    <row r="23" spans="1:19">
      <c r="A23" s="4" t="s">
        <v>1055</v>
      </c>
      <c r="O23" s="7" t="n">
        <v>57000000</v>
      </c>
    </row>
    <row r="24" spans="1:19">
      <c r="A24" s="4" t="s">
        <v>1056</v>
      </c>
    </row>
    <row r="25" spans="1:19">
      <c r="A25" s="3" t="s">
        <v>428</v>
      </c>
    </row>
    <row r="26" spans="1:19">
      <c r="A26" s="4" t="s">
        <v>1057</v>
      </c>
      <c r="O26" s="4" t="s">
        <v>1058</v>
      </c>
    </row>
    <row r="27" spans="1:19">
      <c r="A27" s="4" t="s">
        <v>1059</v>
      </c>
    </row>
    <row r="28" spans="1:19">
      <c r="A28" s="3" t="s">
        <v>428</v>
      </c>
    </row>
    <row r="29" spans="1:19">
      <c r="A29" s="4" t="s">
        <v>1057</v>
      </c>
      <c r="O29" s="4" t="s">
        <v>1060</v>
      </c>
    </row>
    <row r="30" spans="1:19">
      <c r="A30" s="4" t="s">
        <v>1061</v>
      </c>
    </row>
    <row r="31" spans="1:19">
      <c r="A31" s="3" t="s">
        <v>428</v>
      </c>
    </row>
    <row r="32" spans="1:19">
      <c r="A32" s="4" t="s">
        <v>1057</v>
      </c>
      <c r="O32" s="4" t="s">
        <v>1062</v>
      </c>
    </row>
    <row r="33" spans="1:19">
      <c r="A33" s="4" t="s">
        <v>1063</v>
      </c>
      <c r="L33" s="4" t="s">
        <v>1064</v>
      </c>
      <c r="M33" s="4" t="s">
        <v>1064</v>
      </c>
      <c r="O33" s="4" t="s">
        <v>1064</v>
      </c>
    </row>
    <row r="34" spans="1:19">
      <c r="A34" s="4" t="s">
        <v>1065</v>
      </c>
    </row>
    <row r="35" spans="1:19">
      <c r="A35" s="3" t="s">
        <v>428</v>
      </c>
    </row>
    <row r="36" spans="1:19">
      <c r="A36" s="4" t="s">
        <v>1057</v>
      </c>
      <c r="O36" s="4" t="s">
        <v>1066</v>
      </c>
    </row>
    <row r="37" spans="1:19">
      <c r="A37" s="4" t="s">
        <v>1063</v>
      </c>
      <c r="L37" s="4" t="s">
        <v>1067</v>
      </c>
      <c r="M37" s="4" t="s">
        <v>1067</v>
      </c>
      <c r="O37" s="4" t="s">
        <v>1067</v>
      </c>
    </row>
    <row r="38" spans="1:19">
      <c r="A38" s="4" t="s">
        <v>1068</v>
      </c>
    </row>
    <row r="39" spans="1:19">
      <c r="A39" s="3" t="s">
        <v>428</v>
      </c>
    </row>
    <row r="40" spans="1:19">
      <c r="A40" s="4" t="s">
        <v>1057</v>
      </c>
      <c r="O40" s="4" t="s">
        <v>1069</v>
      </c>
    </row>
    <row r="41" spans="1:19">
      <c r="A41" s="4" t="s">
        <v>1070</v>
      </c>
    </row>
    <row r="42" spans="1:19">
      <c r="A42" s="3" t="s">
        <v>428</v>
      </c>
    </row>
    <row r="43" spans="1:19">
      <c r="A43" s="4" t="s">
        <v>1057</v>
      </c>
      <c r="O43" s="4" t="s">
        <v>1071</v>
      </c>
    </row>
    <row r="44" spans="1:19">
      <c r="A44" s="4" t="s">
        <v>1063</v>
      </c>
      <c r="L44" s="4" t="s">
        <v>1072</v>
      </c>
      <c r="M44" s="4" t="s">
        <v>1072</v>
      </c>
      <c r="O44" s="4" t="s">
        <v>1072</v>
      </c>
    </row>
    <row r="45" spans="1:19">
      <c r="A45" s="4" t="s">
        <v>1073</v>
      </c>
    </row>
    <row r="46" spans="1:19">
      <c r="A46" s="3" t="s">
        <v>428</v>
      </c>
    </row>
    <row r="47" spans="1:19">
      <c r="A47" s="4" t="s">
        <v>1063</v>
      </c>
      <c r="L47" s="4" t="s">
        <v>1074</v>
      </c>
      <c r="M47" s="4" t="s">
        <v>1074</v>
      </c>
      <c r="O47" s="4" t="s">
        <v>1074</v>
      </c>
    </row>
    <row r="48" spans="1:19">
      <c r="A48" s="4" t="s">
        <v>1075</v>
      </c>
    </row>
    <row r="49" spans="1:19">
      <c r="A49" s="3" t="s">
        <v>428</v>
      </c>
    </row>
    <row r="50" spans="1:19">
      <c r="A50" s="4" t="s">
        <v>1063</v>
      </c>
      <c r="L50" s="4" t="s">
        <v>1076</v>
      </c>
      <c r="M50" s="4" t="s">
        <v>1076</v>
      </c>
      <c r="O50" s="4" t="s">
        <v>1076</v>
      </c>
    </row>
    <row r="51" spans="1:19">
      <c r="A51" s="4" t="s">
        <v>1077</v>
      </c>
    </row>
    <row r="52" spans="1:19">
      <c r="A52" s="3" t="s">
        <v>428</v>
      </c>
    </row>
    <row r="53" spans="1:19">
      <c r="A53" s="4" t="s">
        <v>1063</v>
      </c>
      <c r="L53" s="4" t="s">
        <v>1078</v>
      </c>
      <c r="M53" s="4" t="s">
        <v>1078</v>
      </c>
      <c r="O53" s="4" t="s">
        <v>1078</v>
      </c>
    </row>
    <row r="54" spans="1:19">
      <c r="A54" s="4" t="s">
        <v>1079</v>
      </c>
    </row>
    <row r="55" spans="1:19">
      <c r="A55" s="3" t="s">
        <v>428</v>
      </c>
    </row>
    <row r="56" spans="1:19">
      <c r="A56" s="4" t="s">
        <v>1063</v>
      </c>
      <c r="L56" s="4" t="s">
        <v>1080</v>
      </c>
      <c r="M56" s="4" t="s">
        <v>1080</v>
      </c>
      <c r="O56" s="4" t="s">
        <v>1080</v>
      </c>
    </row>
    <row r="57" spans="1:19">
      <c r="A57" s="4" t="s">
        <v>1081</v>
      </c>
    </row>
    <row r="58" spans="1:19">
      <c r="A58" s="3" t="s">
        <v>428</v>
      </c>
    </row>
    <row r="59" spans="1:19">
      <c r="A59" s="4" t="s">
        <v>1063</v>
      </c>
      <c r="L59" s="4" t="s">
        <v>537</v>
      </c>
      <c r="M59" s="4" t="s">
        <v>537</v>
      </c>
      <c r="O59" s="4" t="s">
        <v>537</v>
      </c>
    </row>
    <row r="60" spans="1:19">
      <c r="A60" s="4" t="s">
        <v>1082</v>
      </c>
    </row>
    <row r="61" spans="1:19">
      <c r="A61" s="3" t="s">
        <v>428</v>
      </c>
    </row>
    <row r="62" spans="1:19">
      <c r="A62" s="4" t="s">
        <v>1063</v>
      </c>
      <c r="L62" s="4" t="s">
        <v>1083</v>
      </c>
      <c r="M62" s="4" t="s">
        <v>1083</v>
      </c>
      <c r="O62" s="4" t="s">
        <v>1083</v>
      </c>
    </row>
    <row r="63" spans="1:19">
      <c r="A63" s="4" t="s">
        <v>1084</v>
      </c>
    </row>
    <row r="64" spans="1:19">
      <c r="A64" s="3" t="s">
        <v>428</v>
      </c>
    </row>
    <row r="65" spans="1:19">
      <c r="A65" s="4" t="s">
        <v>1063</v>
      </c>
      <c r="L65" s="4" t="s">
        <v>1067</v>
      </c>
      <c r="M65" s="4" t="s">
        <v>1067</v>
      </c>
      <c r="O65" s="4" t="s">
        <v>1067</v>
      </c>
    </row>
    <row r="66" spans="1:19">
      <c r="A66" s="4" t="s">
        <v>545</v>
      </c>
    </row>
    <row r="67" spans="1:19">
      <c r="A67" s="3" t="s">
        <v>428</v>
      </c>
    </row>
    <row r="68" spans="1:19">
      <c r="A68" s="4" t="s">
        <v>546</v>
      </c>
      <c r="R68" s="7" t="n">
        <v>1940000000</v>
      </c>
    </row>
    <row r="69" spans="1:19">
      <c r="A69" s="4" t="s">
        <v>1085</v>
      </c>
    </row>
    <row r="70" spans="1:19">
      <c r="A70" s="3" t="s">
        <v>428</v>
      </c>
    </row>
    <row r="71" spans="1:19">
      <c r="A71" s="4" t="s">
        <v>1039</v>
      </c>
      <c r="L71" s="4" t="s">
        <v>1086</v>
      </c>
      <c r="M71" s="4" t="s">
        <v>1086</v>
      </c>
      <c r="O71" s="4" t="s">
        <v>1086</v>
      </c>
    </row>
    <row r="72" spans="1:19">
      <c r="A72" s="4" t="s">
        <v>1087</v>
      </c>
    </row>
    <row r="73" spans="1:19">
      <c r="A73" s="3" t="s">
        <v>428</v>
      </c>
    </row>
    <row r="74" spans="1:19">
      <c r="A74" s="4" t="s">
        <v>1039</v>
      </c>
      <c r="L74" s="4" t="s">
        <v>1088</v>
      </c>
      <c r="M74" s="4" t="s">
        <v>1088</v>
      </c>
      <c r="O74" s="4" t="s">
        <v>1088</v>
      </c>
    </row>
    <row r="75" spans="1:19">
      <c r="A75" s="4" t="s">
        <v>1003</v>
      </c>
    </row>
    <row r="76" spans="1:19">
      <c r="A76" s="3" t="s">
        <v>428</v>
      </c>
    </row>
    <row r="77" spans="1:19">
      <c r="A77" s="4" t="s">
        <v>1089</v>
      </c>
      <c r="L77" s="4" t="s">
        <v>721</v>
      </c>
      <c r="M77" s="4" t="s">
        <v>721</v>
      </c>
      <c r="O77" s="4" t="s">
        <v>721</v>
      </c>
    </row>
    <row r="78" spans="1:19">
      <c r="A78" s="4" t="s">
        <v>1090</v>
      </c>
    </row>
    <row r="79" spans="1:19">
      <c r="A79" s="3" t="s">
        <v>428</v>
      </c>
    </row>
    <row r="80" spans="1:19">
      <c r="A80" s="4" t="s">
        <v>1091</v>
      </c>
      <c r="O80" s="4" t="s">
        <v>1048</v>
      </c>
    </row>
    <row r="81" spans="1:19">
      <c r="A81" s="4" t="s">
        <v>1092</v>
      </c>
    </row>
    <row r="82" spans="1:19">
      <c r="A82" s="3" t="s">
        <v>428</v>
      </c>
    </row>
    <row r="83" spans="1:19">
      <c r="A83" s="4" t="s">
        <v>1039</v>
      </c>
      <c r="L83" s="4" t="s">
        <v>1086</v>
      </c>
      <c r="M83" s="4" t="s">
        <v>1086</v>
      </c>
      <c r="O83" s="4" t="s">
        <v>1086</v>
      </c>
    </row>
    <row r="84" spans="1:19">
      <c r="A84" s="4" t="s">
        <v>1093</v>
      </c>
    </row>
    <row r="85" spans="1:19">
      <c r="A85" s="3" t="s">
        <v>428</v>
      </c>
    </row>
    <row r="86" spans="1:19">
      <c r="A86" s="4" t="s">
        <v>1039</v>
      </c>
      <c r="L86" s="4" t="s">
        <v>1088</v>
      </c>
      <c r="M86" s="4" t="s">
        <v>1088</v>
      </c>
      <c r="O86" s="4" t="s">
        <v>1088</v>
      </c>
    </row>
    <row r="87" spans="1:19">
      <c r="A87" s="4" t="s">
        <v>1094</v>
      </c>
    </row>
    <row r="88" spans="1:19">
      <c r="A88" s="3" t="s">
        <v>428</v>
      </c>
    </row>
    <row r="89" spans="1:19">
      <c r="A89" s="4" t="s">
        <v>1091</v>
      </c>
      <c r="O89" s="4" t="s">
        <v>1066</v>
      </c>
    </row>
    <row r="90" spans="1:19">
      <c r="A90" s="4" t="s">
        <v>1095</v>
      </c>
    </row>
    <row r="91" spans="1:19">
      <c r="A91" s="3" t="s">
        <v>428</v>
      </c>
    </row>
    <row r="92" spans="1:19">
      <c r="A92" s="4" t="s">
        <v>1039</v>
      </c>
      <c r="L92" s="4" t="s">
        <v>1096</v>
      </c>
      <c r="M92" s="4" t="s">
        <v>1096</v>
      </c>
      <c r="O92" s="4" t="s">
        <v>1096</v>
      </c>
    </row>
    <row r="93" spans="1:19">
      <c r="A93" s="4" t="s">
        <v>1097</v>
      </c>
    </row>
    <row r="94" spans="1:19">
      <c r="A94" s="3" t="s">
        <v>428</v>
      </c>
    </row>
    <row r="95" spans="1:19">
      <c r="A95" s="4" t="s">
        <v>1039</v>
      </c>
      <c r="L95" s="4" t="s">
        <v>1098</v>
      </c>
      <c r="M95" s="4" t="s">
        <v>1098</v>
      </c>
      <c r="O95" s="4" t="s">
        <v>1098</v>
      </c>
    </row>
    <row r="96" spans="1:19">
      <c r="A96" s="4" t="s">
        <v>1099</v>
      </c>
    </row>
    <row r="97" spans="1:19">
      <c r="A97" s="3" t="s">
        <v>428</v>
      </c>
    </row>
    <row r="98" spans="1:19">
      <c r="A98" s="4" t="s">
        <v>1091</v>
      </c>
      <c r="O98" s="4" t="s">
        <v>1100</v>
      </c>
    </row>
    <row r="99" spans="1:19">
      <c r="A99" s="4" t="s">
        <v>1101</v>
      </c>
    </row>
    <row r="100" spans="1:19">
      <c r="A100" s="3" t="s">
        <v>428</v>
      </c>
    </row>
    <row r="101" spans="1:19">
      <c r="A101" s="4" t="s">
        <v>1091</v>
      </c>
      <c r="O101" s="4" t="s">
        <v>1066</v>
      </c>
    </row>
    <row r="102" spans="1:19">
      <c r="A102" s="4" t="s">
        <v>1102</v>
      </c>
    </row>
    <row r="103" spans="1:19">
      <c r="A103" s="3" t="s">
        <v>428</v>
      </c>
    </row>
    <row r="104" spans="1:19">
      <c r="A104" s="4" t="s">
        <v>1103</v>
      </c>
      <c r="B104" s="4" t="s">
        <v>67</v>
      </c>
      <c r="L104" s="7" t="n">
        <v>28000000</v>
      </c>
      <c r="M104" s="7" t="n">
        <v>28000000</v>
      </c>
      <c r="O104" s="7" t="n">
        <v>28000000</v>
      </c>
    </row>
    <row r="105" spans="1:19">
      <c r="A105" s="4" t="s">
        <v>1104</v>
      </c>
    </row>
    <row r="106" spans="1:19">
      <c r="A106" s="3" t="s">
        <v>428</v>
      </c>
    </row>
    <row r="107" spans="1:19">
      <c r="A107" s="4" t="s">
        <v>1105</v>
      </c>
      <c r="I107" s="7" t="n">
        <v>50000000</v>
      </c>
    </row>
    <row r="108" spans="1:19">
      <c r="A108" s="4" t="s">
        <v>1106</v>
      </c>
    </row>
    <row r="109" spans="1:19">
      <c r="A109" s="3" t="s">
        <v>428</v>
      </c>
    </row>
    <row r="110" spans="1:19">
      <c r="A110" s="4" t="s">
        <v>1107</v>
      </c>
      <c r="L110" s="5" t="n">
        <v>200000000</v>
      </c>
      <c r="M110" s="5" t="n">
        <v>200000000</v>
      </c>
      <c r="O110" s="5" t="n">
        <v>200000000</v>
      </c>
    </row>
    <row r="111" spans="1:19">
      <c r="A111" s="4" t="s">
        <v>566</v>
      </c>
    </row>
    <row r="112" spans="1:19">
      <c r="A112" s="3" t="s">
        <v>428</v>
      </c>
    </row>
    <row r="113" spans="1:19">
      <c r="A113" s="4" t="s">
        <v>567</v>
      </c>
      <c r="L113" s="5" t="n">
        <v>188000000</v>
      </c>
      <c r="M113" s="5" t="n">
        <v>188000000</v>
      </c>
      <c r="O113" s="5" t="n">
        <v>188000000</v>
      </c>
    </row>
    <row r="114" spans="1:19">
      <c r="A114" s="4" t="s">
        <v>1105</v>
      </c>
      <c r="L114" s="5" t="n">
        <v>1440000000</v>
      </c>
      <c r="M114" s="5" t="n">
        <v>1440000000</v>
      </c>
      <c r="O114" s="7" t="n">
        <v>1440000000</v>
      </c>
    </row>
    <row r="115" spans="1:19">
      <c r="A115" s="4" t="s">
        <v>1108</v>
      </c>
      <c r="O115" s="4" t="s">
        <v>1109</v>
      </c>
    </row>
    <row r="116" spans="1:19">
      <c r="A116" s="4" t="s">
        <v>568</v>
      </c>
      <c r="L116" s="5" t="n">
        <v>1252000000</v>
      </c>
      <c r="M116" s="5" t="n">
        <v>1252000000</v>
      </c>
      <c r="O116" s="7" t="n">
        <v>1252000000</v>
      </c>
    </row>
    <row r="117" spans="1:19">
      <c r="A117" s="4" t="s">
        <v>1016</v>
      </c>
    </row>
    <row r="118" spans="1:19">
      <c r="A118" s="3" t="s">
        <v>428</v>
      </c>
    </row>
    <row r="119" spans="1:19">
      <c r="A119" s="4" t="s">
        <v>567</v>
      </c>
      <c r="L119" s="5" t="n">
        <v>5000000</v>
      </c>
      <c r="M119" s="5" t="n">
        <v>5000000</v>
      </c>
      <c r="O119" s="5" t="n">
        <v>5000000</v>
      </c>
    </row>
    <row r="120" spans="1:19">
      <c r="A120" s="4" t="s">
        <v>1105</v>
      </c>
      <c r="L120" s="5" t="n">
        <v>1000000000</v>
      </c>
      <c r="M120" s="5" t="n">
        <v>1000000000</v>
      </c>
      <c r="O120" s="7" t="n">
        <v>1000000000</v>
      </c>
    </row>
    <row r="121" spans="1:19">
      <c r="A121" s="4" t="s">
        <v>1108</v>
      </c>
      <c r="O121" s="4" t="s">
        <v>1109</v>
      </c>
    </row>
    <row r="122" spans="1:19">
      <c r="A122" s="4" t="s">
        <v>1110</v>
      </c>
      <c r="L122" s="5" t="n">
        <v>801000000</v>
      </c>
      <c r="M122" s="5" t="n">
        <v>801000000</v>
      </c>
      <c r="O122" s="7" t="n">
        <v>801000000</v>
      </c>
    </row>
    <row r="123" spans="1:19">
      <c r="A123" s="4" t="s">
        <v>1111</v>
      </c>
      <c r="O123" s="5" t="n">
        <v>801000000</v>
      </c>
    </row>
    <row r="124" spans="1:19">
      <c r="A124" s="4" t="s">
        <v>568</v>
      </c>
      <c r="L124" s="5" t="n">
        <v>194000000</v>
      </c>
      <c r="M124" s="5" t="n">
        <v>194000000</v>
      </c>
      <c r="O124" s="7" t="n">
        <v>194000000</v>
      </c>
    </row>
    <row r="125" spans="1:19">
      <c r="A125" s="4" t="s">
        <v>1050</v>
      </c>
      <c r="L125" s="5" t="n">
        <v>18000000</v>
      </c>
    </row>
    <row r="126" spans="1:19">
      <c r="A126" s="4" t="s">
        <v>1112</v>
      </c>
    </row>
    <row r="127" spans="1:19">
      <c r="A127" s="3" t="s">
        <v>428</v>
      </c>
    </row>
    <row r="128" spans="1:19">
      <c r="A128" s="4" t="s">
        <v>1091</v>
      </c>
      <c r="O128" s="4" t="s">
        <v>1086</v>
      </c>
    </row>
    <row r="129" spans="1:19">
      <c r="A129" s="4" t="s">
        <v>1113</v>
      </c>
    </row>
    <row r="130" spans="1:19">
      <c r="A130" s="3" t="s">
        <v>428</v>
      </c>
    </row>
    <row r="131" spans="1:19">
      <c r="A131" s="4" t="s">
        <v>1091</v>
      </c>
      <c r="O131" s="4" t="s">
        <v>1086</v>
      </c>
    </row>
    <row r="132" spans="1:19">
      <c r="A132" s="4" t="s">
        <v>1114</v>
      </c>
    </row>
    <row r="133" spans="1:19">
      <c r="A133" s="3" t="s">
        <v>428</v>
      </c>
    </row>
    <row r="134" spans="1:19">
      <c r="A134" s="4" t="s">
        <v>1091</v>
      </c>
      <c r="O134" s="4" t="s">
        <v>1096</v>
      </c>
    </row>
    <row r="135" spans="1:19">
      <c r="A135" s="4" t="s">
        <v>1115</v>
      </c>
    </row>
    <row r="136" spans="1:19">
      <c r="A136" s="3" t="s">
        <v>428</v>
      </c>
    </row>
    <row r="137" spans="1:19">
      <c r="A137" s="4" t="s">
        <v>1091</v>
      </c>
      <c r="O137" s="4" t="s">
        <v>1072</v>
      </c>
    </row>
    <row r="138" spans="1:19">
      <c r="A138" s="4" t="s">
        <v>1116</v>
      </c>
    </row>
    <row r="139" spans="1:19">
      <c r="A139" s="3" t="s">
        <v>428</v>
      </c>
    </row>
    <row r="140" spans="1:19">
      <c r="A140" s="4" t="s">
        <v>1091</v>
      </c>
      <c r="O140" s="4" t="s">
        <v>1072</v>
      </c>
    </row>
    <row r="141" spans="1:19">
      <c r="A141" s="4" t="s">
        <v>1117</v>
      </c>
    </row>
    <row r="142" spans="1:19">
      <c r="A142" s="3" t="s">
        <v>428</v>
      </c>
    </row>
    <row r="143" spans="1:19">
      <c r="A143" s="4" t="s">
        <v>1091</v>
      </c>
      <c r="O143" s="4" t="s">
        <v>1118</v>
      </c>
    </row>
    <row r="144" spans="1:19">
      <c r="A144" s="4" t="s">
        <v>1085</v>
      </c>
    </row>
    <row r="145" spans="1:19">
      <c r="A145" s="3" t="s">
        <v>428</v>
      </c>
    </row>
    <row r="146" spans="1:19">
      <c r="A146" s="4" t="s">
        <v>568</v>
      </c>
      <c r="L146" s="5" t="n">
        <v>49000000</v>
      </c>
      <c r="M146" s="5" t="n">
        <v>49000000</v>
      </c>
      <c r="O146" s="7" t="n">
        <v>49000000</v>
      </c>
    </row>
    <row r="147" spans="1:19">
      <c r="A147" s="4" t="s">
        <v>230</v>
      </c>
    </row>
    <row r="148" spans="1:19">
      <c r="A148" s="3" t="s">
        <v>428</v>
      </c>
    </row>
    <row r="149" spans="1:19">
      <c r="A149" s="4" t="s">
        <v>567</v>
      </c>
      <c r="L149" s="5" t="n">
        <v>37000000</v>
      </c>
      <c r="M149" s="5" t="n">
        <v>37000000</v>
      </c>
      <c r="O149" s="7" t="n">
        <v>37000000</v>
      </c>
    </row>
    <row r="150" spans="1:19">
      <c r="A150" s="4" t="s">
        <v>1119</v>
      </c>
      <c r="O150" s="4" t="s">
        <v>1120</v>
      </c>
    </row>
    <row r="151" spans="1:19">
      <c r="A151" s="4" t="s">
        <v>203</v>
      </c>
      <c r="O151" s="7" t="n">
        <v>32000000</v>
      </c>
    </row>
    <row r="152" spans="1:19">
      <c r="A152" s="4" t="s">
        <v>1017</v>
      </c>
    </row>
    <row r="153" spans="1:19">
      <c r="A153" s="3" t="s">
        <v>428</v>
      </c>
    </row>
    <row r="154" spans="1:19">
      <c r="A154" s="4" t="s">
        <v>1121</v>
      </c>
      <c r="L154" s="5" t="n">
        <v>800000000</v>
      </c>
      <c r="M154" s="5" t="n">
        <v>800000000</v>
      </c>
      <c r="O154" s="7" t="n">
        <v>800000000</v>
      </c>
    </row>
    <row r="155" spans="1:19">
      <c r="A155" s="4" t="s">
        <v>1019</v>
      </c>
    </row>
    <row r="156" spans="1:19">
      <c r="A156" s="3" t="s">
        <v>428</v>
      </c>
    </row>
    <row r="157" spans="1:19">
      <c r="A157" s="4" t="s">
        <v>1105</v>
      </c>
      <c r="R157" s="5" t="n">
        <v>2260000000</v>
      </c>
    </row>
    <row r="158" spans="1:19">
      <c r="A158" s="4" t="s">
        <v>1122</v>
      </c>
    </row>
    <row r="159" spans="1:19">
      <c r="A159" s="3" t="s">
        <v>428</v>
      </c>
    </row>
    <row r="160" spans="1:19">
      <c r="A160" s="4" t="s">
        <v>546</v>
      </c>
      <c r="R160" s="7" t="n">
        <v>1940000000</v>
      </c>
    </row>
    <row r="161" spans="1:19">
      <c r="A161" s="4" t="s">
        <v>1123</v>
      </c>
    </row>
    <row r="162" spans="1:19">
      <c r="A162" s="3" t="s">
        <v>428</v>
      </c>
    </row>
    <row r="163" spans="1:19">
      <c r="A163" s="4" t="s">
        <v>1091</v>
      </c>
      <c r="O163" s="4" t="s">
        <v>1005</v>
      </c>
    </row>
    <row r="164" spans="1:19">
      <c r="A164" s="4" t="s">
        <v>1124</v>
      </c>
    </row>
    <row r="165" spans="1:19">
      <c r="A165" s="3" t="s">
        <v>428</v>
      </c>
    </row>
    <row r="166" spans="1:19">
      <c r="A166" s="4" t="s">
        <v>1091</v>
      </c>
      <c r="O166" s="4" t="s">
        <v>1125</v>
      </c>
    </row>
    <row r="167" spans="1:19">
      <c r="A167" s="4" t="s">
        <v>1126</v>
      </c>
    </row>
    <row r="168" spans="1:19">
      <c r="A168" s="3" t="s">
        <v>428</v>
      </c>
    </row>
    <row r="169" spans="1:19">
      <c r="A169" s="4" t="s">
        <v>1091</v>
      </c>
      <c r="O169" s="4" t="s">
        <v>1127</v>
      </c>
    </row>
    <row r="170" spans="1:19">
      <c r="A170" s="4" t="s">
        <v>1128</v>
      </c>
    </row>
    <row r="171" spans="1:19">
      <c r="A171" s="3" t="s">
        <v>428</v>
      </c>
    </row>
    <row r="172" spans="1:19">
      <c r="A172" s="4" t="s">
        <v>1105</v>
      </c>
      <c r="I172" s="5" t="n">
        <v>310000000</v>
      </c>
    </row>
    <row r="173" spans="1:19">
      <c r="A173" s="4" t="s">
        <v>1019</v>
      </c>
    </row>
    <row r="174" spans="1:19">
      <c r="A174" s="3" t="s">
        <v>428</v>
      </c>
    </row>
    <row r="175" spans="1:19">
      <c r="A175" s="4" t="s">
        <v>1129</v>
      </c>
      <c r="L175" s="5" t="n">
        <v>2200000000</v>
      </c>
      <c r="M175" s="5" t="n">
        <v>2200000000</v>
      </c>
      <c r="O175" s="7" t="n">
        <v>2200000000</v>
      </c>
      <c r="P175" s="5" t="n">
        <v>2243000000</v>
      </c>
    </row>
    <row r="176" spans="1:19">
      <c r="A176" s="4" t="s">
        <v>1050</v>
      </c>
      <c r="L176" s="5" t="n">
        <v>87000000</v>
      </c>
    </row>
    <row r="177" spans="1:19">
      <c r="A177" s="4" t="s">
        <v>1130</v>
      </c>
    </row>
    <row r="178" spans="1:19">
      <c r="A178" s="3" t="s">
        <v>428</v>
      </c>
    </row>
    <row r="179" spans="1:19">
      <c r="A179" s="4" t="s">
        <v>1131</v>
      </c>
      <c r="O179" s="7" t="n">
        <v>500000000</v>
      </c>
    </row>
    <row r="180" spans="1:19">
      <c r="A180" s="4" t="s">
        <v>1132</v>
      </c>
      <c r="O180" s="4" t="s">
        <v>730</v>
      </c>
    </row>
    <row r="181" spans="1:19">
      <c r="A181" s="4" t="s">
        <v>1133</v>
      </c>
    </row>
    <row r="182" spans="1:19">
      <c r="A182" s="3" t="s">
        <v>428</v>
      </c>
    </row>
    <row r="183" spans="1:19">
      <c r="A183" s="4" t="s">
        <v>1134</v>
      </c>
      <c r="J183" s="7" t="n">
        <v>1300000000</v>
      </c>
    </row>
    <row r="184" spans="1:19">
      <c r="A184" s="4" t="s">
        <v>1119</v>
      </c>
      <c r="J184" s="4" t="s">
        <v>1135</v>
      </c>
    </row>
    <row r="185" spans="1:19">
      <c r="A185" s="4" t="s">
        <v>1040</v>
      </c>
      <c r="J185" s="4" t="s">
        <v>721</v>
      </c>
    </row>
    <row r="186" spans="1:19">
      <c r="A186" s="4" t="s">
        <v>1050</v>
      </c>
      <c r="L186" s="5" t="n">
        <v>52000000</v>
      </c>
    </row>
    <row r="187" spans="1:19">
      <c r="A187" s="4" t="s">
        <v>1136</v>
      </c>
    </row>
    <row r="188" spans="1:19">
      <c r="A188" s="3" t="s">
        <v>428</v>
      </c>
    </row>
    <row r="189" spans="1:19">
      <c r="A189" s="4" t="s">
        <v>1040</v>
      </c>
      <c r="J189" s="4" t="s">
        <v>1137</v>
      </c>
    </row>
    <row r="190" spans="1:19">
      <c r="A190" s="4" t="s">
        <v>1138</v>
      </c>
    </row>
    <row r="191" spans="1:19">
      <c r="A191" s="3" t="s">
        <v>428</v>
      </c>
    </row>
    <row r="192" spans="1:19">
      <c r="A192" s="4" t="s">
        <v>1040</v>
      </c>
      <c r="J192" s="4" t="s">
        <v>942</v>
      </c>
    </row>
    <row r="193" spans="1:19">
      <c r="A193" s="4" t="s">
        <v>1139</v>
      </c>
    </row>
    <row r="194" spans="1:19">
      <c r="A194" s="3" t="s">
        <v>428</v>
      </c>
    </row>
    <row r="195" spans="1:19">
      <c r="A195" s="4" t="s">
        <v>1140</v>
      </c>
      <c r="G195" s="5" t="n">
        <v>3</v>
      </c>
    </row>
    <row r="196" spans="1:19">
      <c r="A196" s="4" t="s">
        <v>567</v>
      </c>
      <c r="G196" s="7" t="n">
        <v>1700000000</v>
      </c>
    </row>
    <row r="197" spans="1:19">
      <c r="A197" s="4" t="s">
        <v>1103</v>
      </c>
      <c r="G197" s="7" t="n">
        <v>60000000</v>
      </c>
    </row>
    <row r="198" spans="1:19">
      <c r="A198" s="4" t="s">
        <v>1141</v>
      </c>
      <c r="G198" s="4" t="s">
        <v>1142</v>
      </c>
    </row>
    <row r="199" spans="1:19">
      <c r="A199" s="4" t="s">
        <v>1143</v>
      </c>
      <c r="N199" s="7" t="n">
        <v>260000000</v>
      </c>
    </row>
    <row r="200" spans="1:19">
      <c r="A200" s="4" t="s">
        <v>1144</v>
      </c>
      <c r="G200" s="4" t="s">
        <v>1145</v>
      </c>
    </row>
    <row r="201" spans="1:19">
      <c r="A201" s="4" t="s">
        <v>1146</v>
      </c>
      <c r="G201" s="4" t="s">
        <v>1145</v>
      </c>
    </row>
    <row r="202" spans="1:19">
      <c r="A202" s="4" t="s">
        <v>1147</v>
      </c>
      <c r="G202" s="4" t="s">
        <v>1145</v>
      </c>
    </row>
    <row r="203" spans="1:19">
      <c r="A203" s="4" t="s">
        <v>1148</v>
      </c>
      <c r="G203" s="7" t="n">
        <v>100000000</v>
      </c>
    </row>
    <row r="204" spans="1:19">
      <c r="A204" s="4" t="s">
        <v>1149</v>
      </c>
      <c r="G204" s="5" t="n">
        <v>75000000</v>
      </c>
    </row>
    <row r="205" spans="1:19">
      <c r="A205" s="4" t="s">
        <v>1150</v>
      </c>
    </row>
    <row r="206" spans="1:19">
      <c r="A206" s="3" t="s">
        <v>428</v>
      </c>
    </row>
    <row r="207" spans="1:19">
      <c r="A207" s="4" t="s">
        <v>1151</v>
      </c>
      <c r="G207" s="5" t="n">
        <v>75000000</v>
      </c>
    </row>
    <row r="208" spans="1:19">
      <c r="A208" s="4" t="s">
        <v>1152</v>
      </c>
    </row>
    <row r="209" spans="1:19">
      <c r="A209" s="3" t="s">
        <v>428</v>
      </c>
    </row>
    <row r="210" spans="1:19">
      <c r="A210" s="4" t="s">
        <v>1103</v>
      </c>
      <c r="L210" s="5" t="n">
        <v>28000000</v>
      </c>
      <c r="M210" s="5" t="n">
        <v>28000000</v>
      </c>
      <c r="O210" s="7" t="n">
        <v>28000000</v>
      </c>
    </row>
    <row r="211" spans="1:19">
      <c r="A211" s="4" t="s">
        <v>1153</v>
      </c>
    </row>
    <row r="212" spans="1:19">
      <c r="A212" s="3" t="s">
        <v>428</v>
      </c>
    </row>
    <row r="213" spans="1:19">
      <c r="A213" s="4" t="s">
        <v>575</v>
      </c>
      <c r="G213" s="5" t="n">
        <v>650000000</v>
      </c>
    </row>
    <row r="214" spans="1:19">
      <c r="A214" s="4" t="s">
        <v>1154</v>
      </c>
    </row>
    <row r="215" spans="1:19">
      <c r="A215" s="3" t="s">
        <v>428</v>
      </c>
    </row>
    <row r="216" spans="1:19">
      <c r="A216" s="4" t="s">
        <v>567</v>
      </c>
      <c r="G216" s="7" t="n">
        <v>400000000</v>
      </c>
    </row>
    <row r="217" spans="1:19">
      <c r="A217" s="4" t="s">
        <v>1032</v>
      </c>
      <c r="G217" s="4" t="s">
        <v>1071</v>
      </c>
    </row>
    <row r="218" spans="1:19">
      <c r="A218" s="4" t="s">
        <v>1034</v>
      </c>
      <c r="G218" s="4" t="s">
        <v>1033</v>
      </c>
    </row>
    <row r="219" spans="1:19">
      <c r="A219" s="4" t="s">
        <v>1155</v>
      </c>
      <c r="G219" s="4" t="s">
        <v>1156</v>
      </c>
    </row>
    <row r="220" spans="1:19">
      <c r="A220" s="4" t="s">
        <v>1157</v>
      </c>
    </row>
    <row r="221" spans="1:19">
      <c r="A221" s="3" t="s">
        <v>428</v>
      </c>
    </row>
    <row r="222" spans="1:19">
      <c r="A222" s="4" t="s">
        <v>1158</v>
      </c>
      <c r="G222" s="4" t="s">
        <v>582</v>
      </c>
    </row>
    <row r="223" spans="1:19">
      <c r="A223" s="4" t="s">
        <v>1159</v>
      </c>
    </row>
    <row r="224" spans="1:19">
      <c r="A224" s="3" t="s">
        <v>428</v>
      </c>
    </row>
    <row r="225" spans="1:19">
      <c r="A225" s="4" t="s">
        <v>1158</v>
      </c>
      <c r="G225" s="4" t="s">
        <v>582</v>
      </c>
    </row>
    <row r="226" spans="1:19">
      <c r="A226" s="4" t="s">
        <v>1160</v>
      </c>
    </row>
    <row r="227" spans="1:19">
      <c r="A227" s="3" t="s">
        <v>428</v>
      </c>
    </row>
    <row r="228" spans="1:19">
      <c r="A228" s="4" t="s">
        <v>1091</v>
      </c>
      <c r="G228" s="4" t="s">
        <v>1046</v>
      </c>
    </row>
    <row r="229" spans="1:19">
      <c r="A229" s="4" t="s">
        <v>1161</v>
      </c>
    </row>
    <row r="230" spans="1:19">
      <c r="A230" s="3" t="s">
        <v>428</v>
      </c>
    </row>
    <row r="231" spans="1:19">
      <c r="A231" s="4" t="s">
        <v>575</v>
      </c>
      <c r="G231" s="7" t="n">
        <v>100000000</v>
      </c>
    </row>
    <row r="232" spans="1:19">
      <c r="A232" s="4" t="s">
        <v>1162</v>
      </c>
    </row>
    <row r="233" spans="1:19">
      <c r="A233" s="3" t="s">
        <v>428</v>
      </c>
    </row>
    <row r="234" spans="1:19">
      <c r="A234" s="4" t="s">
        <v>567</v>
      </c>
      <c r="G234" s="7" t="n">
        <v>1300000000</v>
      </c>
    </row>
    <row r="235" spans="1:19">
      <c r="A235" s="4" t="s">
        <v>1050</v>
      </c>
      <c r="L235" s="5" t="n">
        <v>130000000</v>
      </c>
    </row>
    <row r="236" spans="1:19">
      <c r="A236" s="4" t="s">
        <v>1163</v>
      </c>
    </row>
    <row r="237" spans="1:19">
      <c r="A237" s="3" t="s">
        <v>428</v>
      </c>
    </row>
    <row r="238" spans="1:19">
      <c r="A238" s="4" t="s">
        <v>1091</v>
      </c>
      <c r="G238" s="4" t="s">
        <v>924</v>
      </c>
    </row>
    <row r="239" spans="1:19">
      <c r="A239" s="4" t="s">
        <v>1164</v>
      </c>
    </row>
    <row r="240" spans="1:19">
      <c r="A240" s="3" t="s">
        <v>428</v>
      </c>
    </row>
    <row r="241" spans="1:19">
      <c r="A241" s="4" t="s">
        <v>1091</v>
      </c>
      <c r="G241" s="4" t="s">
        <v>1046</v>
      </c>
    </row>
    <row r="242" spans="1:19">
      <c r="A242" s="4" t="s">
        <v>1165</v>
      </c>
    </row>
    <row r="243" spans="1:19">
      <c r="A243" s="3" t="s">
        <v>428</v>
      </c>
    </row>
    <row r="244" spans="1:19">
      <c r="A244" s="4" t="s">
        <v>575</v>
      </c>
      <c r="G244" s="7" t="n">
        <v>550000000</v>
      </c>
    </row>
    <row r="245" spans="1:19">
      <c r="A245" s="4" t="s">
        <v>1166</v>
      </c>
    </row>
    <row r="246" spans="1:19">
      <c r="A246" s="3" t="s">
        <v>428</v>
      </c>
    </row>
    <row r="247" spans="1:19">
      <c r="A247" s="4" t="s">
        <v>575</v>
      </c>
      <c r="E247" s="5" t="n">
        <v>350000000</v>
      </c>
    </row>
    <row r="248" spans="1:19">
      <c r="A248" s="4" t="s">
        <v>1167</v>
      </c>
    </row>
    <row r="249" spans="1:19">
      <c r="A249" s="3" t="s">
        <v>428</v>
      </c>
    </row>
    <row r="250" spans="1:19">
      <c r="A250" s="4" t="s">
        <v>575</v>
      </c>
      <c r="E250" s="5" t="n">
        <v>100000000</v>
      </c>
    </row>
    <row r="251" spans="1:19">
      <c r="A251" s="4" t="s">
        <v>1168</v>
      </c>
    </row>
    <row r="252" spans="1:19">
      <c r="A252" s="3" t="s">
        <v>428</v>
      </c>
    </row>
    <row r="253" spans="1:19">
      <c r="A253" s="4" t="s">
        <v>575</v>
      </c>
      <c r="E253" s="7" t="n">
        <v>250000000</v>
      </c>
    </row>
    <row r="254" spans="1:19">
      <c r="A254" s="4" t="s">
        <v>1169</v>
      </c>
    </row>
    <row r="255" spans="1:19">
      <c r="A255" s="3" t="s">
        <v>428</v>
      </c>
    </row>
    <row r="256" spans="1:19">
      <c r="A256" s="4" t="s">
        <v>1105</v>
      </c>
      <c r="I256" s="7" t="n">
        <v>4700000000</v>
      </c>
    </row>
    <row r="257" spans="1:19">
      <c r="A257" s="4" t="s">
        <v>1049</v>
      </c>
      <c r="O257" s="5" t="n">
        <v>160000000</v>
      </c>
    </row>
    <row r="258" spans="1:19">
      <c r="A258" s="4" t="s">
        <v>1170</v>
      </c>
    </row>
    <row r="259" spans="1:19">
      <c r="A259" s="3" t="s">
        <v>428</v>
      </c>
    </row>
    <row r="260" spans="1:19">
      <c r="A260" s="4" t="s">
        <v>1155</v>
      </c>
      <c r="I260" s="4" t="s">
        <v>1156</v>
      </c>
    </row>
    <row r="261" spans="1:19">
      <c r="A261" s="4" t="s">
        <v>1105</v>
      </c>
      <c r="I261" s="7" t="n">
        <v>1440000000</v>
      </c>
    </row>
    <row r="262" spans="1:19">
      <c r="A262" s="4" t="s">
        <v>1171</v>
      </c>
    </row>
    <row r="263" spans="1:19">
      <c r="A263" s="3" t="s">
        <v>428</v>
      </c>
    </row>
    <row r="264" spans="1:19">
      <c r="A264" s="4" t="s">
        <v>1032</v>
      </c>
      <c r="I264" s="4" t="s">
        <v>582</v>
      </c>
    </row>
    <row r="265" spans="1:19">
      <c r="A265" s="4" t="s">
        <v>1172</v>
      </c>
    </row>
    <row r="266" spans="1:19">
      <c r="A266" s="3" t="s">
        <v>428</v>
      </c>
    </row>
    <row r="267" spans="1:19">
      <c r="A267" s="4" t="s">
        <v>1105</v>
      </c>
      <c r="L267" s="7" t="n">
        <v>319700000</v>
      </c>
      <c r="M267" s="7" t="n">
        <v>319700000</v>
      </c>
      <c r="O267" s="7" t="n">
        <v>319700000</v>
      </c>
    </row>
    <row r="268" spans="1:19">
      <c r="A268" s="4" t="s">
        <v>1173</v>
      </c>
    </row>
    <row r="269" spans="1:19">
      <c r="A269" s="3" t="s">
        <v>428</v>
      </c>
    </row>
    <row r="270" spans="1:19">
      <c r="A270" s="4" t="s">
        <v>1105</v>
      </c>
      <c r="I270" s="7" t="n">
        <v>1000000000</v>
      </c>
    </row>
    <row r="271" spans="1:19">
      <c r="A271" s="4" t="s">
        <v>1174</v>
      </c>
    </row>
    <row r="272" spans="1:19">
      <c r="A272" s="3" t="s">
        <v>428</v>
      </c>
    </row>
    <row r="273" spans="1:19">
      <c r="A273" s="4" t="s">
        <v>1175</v>
      </c>
      <c r="I273" s="5" t="n">
        <v>200000000</v>
      </c>
    </row>
    <row r="274" spans="1:19">
      <c r="A274" s="4" t="s">
        <v>1176</v>
      </c>
    </row>
    <row r="275" spans="1:19">
      <c r="A275" s="3" t="s">
        <v>428</v>
      </c>
    </row>
    <row r="276" spans="1:19">
      <c r="A276" s="4" t="s">
        <v>1105</v>
      </c>
      <c r="I276" s="7" t="n">
        <v>2260000000</v>
      </c>
    </row>
    <row r="277" spans="1:19">
      <c r="A277" s="4" t="s">
        <v>1177</v>
      </c>
      <c r="I277" s="4" t="s">
        <v>1178</v>
      </c>
    </row>
    <row r="278" spans="1:19">
      <c r="A278" s="4" t="s">
        <v>1179</v>
      </c>
      <c r="L278" s="4" t="s">
        <v>1180</v>
      </c>
      <c r="M278" s="4" t="s">
        <v>1180</v>
      </c>
      <c r="O278" s="4" t="s">
        <v>1180</v>
      </c>
    </row>
    <row r="279" spans="1:19">
      <c r="A279" s="4" t="s">
        <v>1181</v>
      </c>
      <c r="O279" s="7" t="n">
        <v>5650000</v>
      </c>
    </row>
    <row r="280" spans="1:19">
      <c r="A280" s="4" t="s">
        <v>1182</v>
      </c>
    </row>
    <row r="281" spans="1:19">
      <c r="A281" s="3" t="s">
        <v>428</v>
      </c>
    </row>
    <row r="282" spans="1:19">
      <c r="A282" s="4" t="s">
        <v>567</v>
      </c>
      <c r="L282" s="7" t="n">
        <v>5000000</v>
      </c>
      <c r="M282" s="7" t="n">
        <v>5000000</v>
      </c>
      <c r="O282" s="5" t="n">
        <v>5000000</v>
      </c>
    </row>
    <row r="283" spans="1:19">
      <c r="A283" s="4" t="s">
        <v>1107</v>
      </c>
      <c r="L283" s="5" t="n">
        <v>305000000</v>
      </c>
      <c r="M283" s="5" t="n">
        <v>305000000</v>
      </c>
      <c r="O283" s="5" t="n">
        <v>305000000</v>
      </c>
    </row>
    <row r="284" spans="1:19">
      <c r="A284" s="4" t="s">
        <v>1183</v>
      </c>
    </row>
    <row r="285" spans="1:19">
      <c r="A285" s="3" t="s">
        <v>428</v>
      </c>
    </row>
    <row r="286" spans="1:19">
      <c r="A286" s="4" t="s">
        <v>1107</v>
      </c>
      <c r="L286" s="5" t="n">
        <v>49000000</v>
      </c>
      <c r="M286" s="5" t="n">
        <v>49000000</v>
      </c>
      <c r="O286" s="7" t="n">
        <v>49000000</v>
      </c>
    </row>
    <row r="287" spans="1:19">
      <c r="A287" s="4" t="s">
        <v>1184</v>
      </c>
    </row>
    <row r="288" spans="1:19">
      <c r="A288" s="3" t="s">
        <v>428</v>
      </c>
    </row>
    <row r="289" spans="1:19">
      <c r="A289" s="4" t="s">
        <v>1185</v>
      </c>
      <c r="I289" s="7" t="n">
        <v>319300000</v>
      </c>
    </row>
    <row r="290" spans="1:19">
      <c r="A290" s="4" t="s">
        <v>1186</v>
      </c>
    </row>
    <row r="291" spans="1:19">
      <c r="A291" s="3" t="s">
        <v>428</v>
      </c>
    </row>
    <row r="292" spans="1:19">
      <c r="A292" s="4" t="s">
        <v>1105</v>
      </c>
      <c r="I292" s="7" t="n">
        <v>310000000</v>
      </c>
    </row>
    <row r="293" spans="1:19">
      <c r="A293" s="4" t="s">
        <v>1187</v>
      </c>
    </row>
    <row r="294" spans="1:19">
      <c r="A294" s="3" t="s">
        <v>428</v>
      </c>
    </row>
    <row r="295" spans="1:19">
      <c r="A295" s="4" t="s">
        <v>1091</v>
      </c>
      <c r="O295" s="4" t="s">
        <v>1127</v>
      </c>
    </row>
    <row r="296" spans="1:19">
      <c r="A296" s="4" t="s">
        <v>1188</v>
      </c>
    </row>
    <row r="297" spans="1:19">
      <c r="A297" s="3" t="s">
        <v>428</v>
      </c>
    </row>
    <row r="298" spans="1:19">
      <c r="A298" s="4" t="s">
        <v>1091</v>
      </c>
      <c r="O298" s="4" t="s">
        <v>1033</v>
      </c>
    </row>
    <row r="299" spans="1:19">
      <c r="A299" s="4" t="s">
        <v>1189</v>
      </c>
    </row>
    <row r="300" spans="1:19">
      <c r="A300" s="3" t="s">
        <v>428</v>
      </c>
    </row>
    <row r="301" spans="1:19">
      <c r="A301" s="4" t="s">
        <v>567</v>
      </c>
      <c r="H301" s="7" t="n">
        <v>230000000</v>
      </c>
    </row>
    <row r="302" spans="1:19">
      <c r="A302" s="4" t="s">
        <v>1107</v>
      </c>
      <c r="P302" s="5" t="n">
        <v>228000000</v>
      </c>
    </row>
    <row r="303" spans="1:19">
      <c r="A303" s="4" t="s">
        <v>1175</v>
      </c>
      <c r="P303" s="5" t="n">
        <v>2000000</v>
      </c>
    </row>
    <row r="304" spans="1:19">
      <c r="A304" s="4" t="s">
        <v>1108</v>
      </c>
      <c r="H304" s="4" t="s">
        <v>1190</v>
      </c>
    </row>
    <row r="305" spans="1:19">
      <c r="A305" s="4" t="s">
        <v>1191</v>
      </c>
    </row>
    <row r="306" spans="1:19">
      <c r="A306" s="3" t="s">
        <v>428</v>
      </c>
    </row>
    <row r="307" spans="1:19">
      <c r="A307" s="4" t="s">
        <v>1039</v>
      </c>
      <c r="G307" s="4" t="s">
        <v>1005</v>
      </c>
    </row>
    <row r="308" spans="1:19">
      <c r="A308" s="4" t="s">
        <v>1192</v>
      </c>
    </row>
    <row r="309" spans="1:19">
      <c r="A309" s="3" t="s">
        <v>428</v>
      </c>
    </row>
    <row r="310" spans="1:19">
      <c r="A310" s="4" t="s">
        <v>1129</v>
      </c>
      <c r="P310" s="7" t="n">
        <v>16000000</v>
      </c>
    </row>
    <row r="311" spans="1:19">
      <c r="A311" s="4" t="s">
        <v>1193</v>
      </c>
    </row>
    <row r="312" spans="1:19">
      <c r="A312" s="3" t="s">
        <v>428</v>
      </c>
    </row>
    <row r="313" spans="1:19">
      <c r="A313" s="4" t="s">
        <v>1043</v>
      </c>
      <c r="K313" s="4" t="s">
        <v>1156</v>
      </c>
    </row>
    <row r="314" spans="1:19">
      <c r="A314" s="4" t="s">
        <v>1194</v>
      </c>
      <c r="O314" s="4" t="s">
        <v>1195</v>
      </c>
    </row>
    <row r="315" spans="1:19">
      <c r="A315" s="4" t="s">
        <v>1196</v>
      </c>
      <c r="K315" s="5" t="n">
        <v>17</v>
      </c>
    </row>
    <row r="316" spans="1:19">
      <c r="A316" s="4" t="s">
        <v>1197</v>
      </c>
      <c r="K316" s="7" t="n">
        <v>4000000</v>
      </c>
    </row>
    <row r="317" spans="1:19">
      <c r="A317" s="4" t="s">
        <v>1198</v>
      </c>
      <c r="K317" s="4" t="s">
        <v>1199</v>
      </c>
    </row>
    <row r="318" spans="1:19">
      <c r="A318" s="4" t="s">
        <v>1200</v>
      </c>
      <c r="O318" s="4" t="s">
        <v>1201</v>
      </c>
    </row>
    <row r="319" spans="1:19">
      <c r="A319" s="4" t="s">
        <v>1044</v>
      </c>
      <c r="L319" s="5" t="n">
        <v>8000000</v>
      </c>
      <c r="M319" s="5" t="n">
        <v>8000000</v>
      </c>
      <c r="O319" s="7" t="n">
        <v>8000000</v>
      </c>
    </row>
    <row r="320" spans="1:19">
      <c r="A320" s="4" t="s">
        <v>439</v>
      </c>
    </row>
    <row r="321" spans="1:19">
      <c r="A321" s="3" t="s">
        <v>428</v>
      </c>
    </row>
    <row r="322" spans="1:19">
      <c r="A322" s="4" t="s">
        <v>567</v>
      </c>
      <c r="L322" s="5" t="n">
        <v>2810000000</v>
      </c>
      <c r="M322" s="5" t="n">
        <v>2810000000</v>
      </c>
      <c r="O322" s="7" t="n">
        <v>2810000000</v>
      </c>
    </row>
    <row r="323" spans="1:19">
      <c r="A323" s="4" t="s">
        <v>1144</v>
      </c>
      <c r="O323" s="4" t="s">
        <v>1037</v>
      </c>
    </row>
    <row r="324" spans="1:19">
      <c r="A324" s="4" t="s">
        <v>1146</v>
      </c>
      <c r="O324" s="4" t="s">
        <v>1037</v>
      </c>
    </row>
    <row r="325" spans="1:19">
      <c r="A325" s="4" t="s">
        <v>1147</v>
      </c>
      <c r="O325" s="4" t="s">
        <v>1145</v>
      </c>
    </row>
    <row r="326" spans="1:19">
      <c r="A326" s="4" t="s">
        <v>1202</v>
      </c>
      <c r="O326" s="4" t="s">
        <v>1203</v>
      </c>
    </row>
    <row r="327" spans="1:19">
      <c r="A327" s="4" t="s">
        <v>1204</v>
      </c>
      <c r="O327" s="4" t="s">
        <v>1037</v>
      </c>
    </row>
    <row r="328" spans="1:19">
      <c r="A328" s="4" t="s">
        <v>1205</v>
      </c>
      <c r="O328" s="4" t="s">
        <v>1037</v>
      </c>
    </row>
    <row r="329" spans="1:19">
      <c r="A329" s="4" t="s">
        <v>1206</v>
      </c>
      <c r="O329" s="4" t="s">
        <v>1145</v>
      </c>
    </row>
    <row r="330" spans="1:19">
      <c r="A330" s="4" t="s">
        <v>1207</v>
      </c>
      <c r="O330" s="4" t="s">
        <v>1037</v>
      </c>
    </row>
    <row r="331" spans="1:19">
      <c r="A331" s="4" t="s">
        <v>569</v>
      </c>
    </row>
    <row r="332" spans="1:19">
      <c r="A332" s="3" t="s">
        <v>428</v>
      </c>
    </row>
    <row r="333" spans="1:19">
      <c r="A333" s="4" t="s">
        <v>568</v>
      </c>
      <c r="L333" s="5" t="n">
        <v>743000000</v>
      </c>
      <c r="M333" s="5" t="n">
        <v>743000000</v>
      </c>
      <c r="O333" s="7" t="n">
        <v>743000000</v>
      </c>
    </row>
    <row r="334" spans="1:19">
      <c r="A334" s="4" t="s">
        <v>1208</v>
      </c>
    </row>
    <row r="335" spans="1:19">
      <c r="A335" s="3" t="s">
        <v>428</v>
      </c>
    </row>
    <row r="336" spans="1:19">
      <c r="A336" s="4" t="s">
        <v>203</v>
      </c>
      <c r="C336" s="7" t="n">
        <v>243000000</v>
      </c>
      <c r="D336" s="7" t="n">
        <v>300000000</v>
      </c>
    </row>
    <row r="337" spans="1:19">
      <c r="A337" s="4" t="s">
        <v>570</v>
      </c>
    </row>
    <row r="338" spans="1:19">
      <c r="A338" s="3" t="s">
        <v>428</v>
      </c>
    </row>
    <row r="339" spans="1:19">
      <c r="A339" s="4" t="s">
        <v>568</v>
      </c>
      <c r="L339" s="5" t="n">
        <v>300000000</v>
      </c>
      <c r="M339" s="5" t="n">
        <v>300000000</v>
      </c>
      <c r="O339" s="5" t="n">
        <v>300000000</v>
      </c>
    </row>
    <row r="340" spans="1:19">
      <c r="A340" s="4" t="s">
        <v>571</v>
      </c>
    </row>
    <row r="341" spans="1:19">
      <c r="A341" s="3" t="s">
        <v>428</v>
      </c>
    </row>
    <row r="342" spans="1:19">
      <c r="A342" s="4" t="s">
        <v>568</v>
      </c>
      <c r="L342" s="5" t="n">
        <v>243000000</v>
      </c>
      <c r="M342" s="5" t="n">
        <v>243000000</v>
      </c>
      <c r="O342" s="5" t="n">
        <v>243000000</v>
      </c>
    </row>
    <row r="343" spans="1:19">
      <c r="A343" s="4" t="s">
        <v>572</v>
      </c>
    </row>
    <row r="344" spans="1:19">
      <c r="A344" s="3" t="s">
        <v>428</v>
      </c>
    </row>
    <row r="345" spans="1:19">
      <c r="A345" s="4" t="s">
        <v>568</v>
      </c>
      <c r="L345" s="5" t="n">
        <v>200000000</v>
      </c>
      <c r="M345" s="5" t="n">
        <v>200000000</v>
      </c>
      <c r="O345" s="5" t="n">
        <v>200000000</v>
      </c>
    </row>
    <row r="346" spans="1:19">
      <c r="A346" s="4" t="s">
        <v>1209</v>
      </c>
    </row>
    <row r="347" spans="1:19">
      <c r="A347" s="3" t="s">
        <v>428</v>
      </c>
    </row>
    <row r="348" spans="1:19">
      <c r="A348" s="4" t="s">
        <v>203</v>
      </c>
      <c r="C348" s="7" t="n">
        <v>650000000</v>
      </c>
      <c r="D348" s="5" t="n">
        <v>550000000</v>
      </c>
    </row>
    <row r="349" spans="1:19">
      <c r="A349" s="4" t="s">
        <v>1049</v>
      </c>
      <c r="D349" s="7" t="n">
        <v>87000000</v>
      </c>
    </row>
    <row r="350" spans="1:19">
      <c r="A350" s="4" t="s">
        <v>573</v>
      </c>
    </row>
    <row r="351" spans="1:19">
      <c r="A351" s="3" t="s">
        <v>428</v>
      </c>
    </row>
    <row r="352" spans="1:19">
      <c r="A352" s="4" t="s">
        <v>567</v>
      </c>
      <c r="L352" s="5" t="n">
        <v>2067000000</v>
      </c>
      <c r="M352" s="5" t="n">
        <v>2067000000</v>
      </c>
      <c r="O352" s="5" t="n">
        <v>2067000000</v>
      </c>
    </row>
    <row r="353" spans="1:19">
      <c r="A353" s="4" t="s">
        <v>574</v>
      </c>
    </row>
    <row r="354" spans="1:19">
      <c r="A354" s="3" t="s">
        <v>428</v>
      </c>
    </row>
    <row r="355" spans="1:19">
      <c r="A355" s="4" t="s">
        <v>575</v>
      </c>
      <c r="L355" s="5" t="n">
        <v>550000000</v>
      </c>
      <c r="M355" s="5" t="n">
        <v>550000000</v>
      </c>
      <c r="O355" s="5" t="n">
        <v>550000000</v>
      </c>
    </row>
    <row r="356" spans="1:19">
      <c r="A356" s="4" t="s">
        <v>576</v>
      </c>
    </row>
    <row r="357" spans="1:19">
      <c r="A357" s="3" t="s">
        <v>428</v>
      </c>
    </row>
    <row r="358" spans="1:19">
      <c r="A358" s="4" t="s">
        <v>575</v>
      </c>
      <c r="L358" s="5" t="n">
        <v>650000000</v>
      </c>
      <c r="M358" s="5" t="n">
        <v>650000000</v>
      </c>
      <c r="O358" s="5" t="n">
        <v>650000000</v>
      </c>
    </row>
    <row r="359" spans="1:19">
      <c r="A359" s="4" t="s">
        <v>577</v>
      </c>
    </row>
    <row r="360" spans="1:19">
      <c r="A360" s="3" t="s">
        <v>428</v>
      </c>
    </row>
    <row r="361" spans="1:19">
      <c r="A361" s="4" t="s">
        <v>575</v>
      </c>
      <c r="L361" s="5" t="n">
        <v>823000000</v>
      </c>
      <c r="M361" s="5" t="n">
        <v>823000000</v>
      </c>
      <c r="O361" s="5" t="n">
        <v>823000000</v>
      </c>
    </row>
    <row r="362" spans="1:19">
      <c r="A362" s="4" t="s">
        <v>578</v>
      </c>
    </row>
    <row r="363" spans="1:19">
      <c r="A363" s="3" t="s">
        <v>428</v>
      </c>
    </row>
    <row r="364" spans="1:19">
      <c r="A364" s="4" t="s">
        <v>575</v>
      </c>
      <c r="L364" s="7" t="n">
        <v>44000000</v>
      </c>
      <c r="M364" s="7" t="n">
        <v>44000000</v>
      </c>
      <c r="O364" s="7" t="n">
        <v>44000000</v>
      </c>
    </row>
    <row r="365" spans="1:19"/>
    <row r="366" spans="1:19">
      <c r="A366" s="4" t="s">
        <v>67</v>
      </c>
      <c r="B366" s="4" t="s">
        <v>1210</v>
      </c>
    </row>
  </sheetData>
  <mergeCells count="3">
    <mergeCell ref="A1:B1"/>
    <mergeCell ref="A365:R365"/>
    <mergeCell ref="B366:R36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1</v>
      </c>
      <c r="B1" s="2" t="s">
        <v>1212</v>
      </c>
      <c r="C1" s="2" t="s">
        <v>2</v>
      </c>
    </row>
    <row r="2" spans="1:3">
      <c r="A2" s="4" t="s">
        <v>1213</v>
      </c>
    </row>
    <row r="3" spans="1:3">
      <c r="A3" s="3" t="s">
        <v>428</v>
      </c>
    </row>
    <row r="4" spans="1:3">
      <c r="A4" s="4" t="s">
        <v>1214</v>
      </c>
      <c r="B4" s="7" t="n">
        <v>430</v>
      </c>
    </row>
    <row r="5" spans="1:3">
      <c r="A5" s="4" t="s">
        <v>1215</v>
      </c>
    </row>
    <row r="6" spans="1:3">
      <c r="A6" s="3" t="s">
        <v>428</v>
      </c>
    </row>
    <row r="7" spans="1:3">
      <c r="A7" s="4" t="s">
        <v>1214</v>
      </c>
      <c r="B7" s="5" t="n">
        <v>470</v>
      </c>
    </row>
    <row r="8" spans="1:3">
      <c r="A8" s="4" t="s">
        <v>1216</v>
      </c>
    </row>
    <row r="9" spans="1:3">
      <c r="A9" s="3" t="s">
        <v>428</v>
      </c>
    </row>
    <row r="10" spans="1:3">
      <c r="A10" s="4" t="s">
        <v>1214</v>
      </c>
      <c r="B10" s="5" t="n">
        <v>530</v>
      </c>
    </row>
    <row r="11" spans="1:3">
      <c r="A11" s="4" t="s">
        <v>1217</v>
      </c>
    </row>
    <row r="12" spans="1:3">
      <c r="A12" s="3" t="s">
        <v>428</v>
      </c>
    </row>
    <row r="13" spans="1:3">
      <c r="A13" s="4" t="s">
        <v>1214</v>
      </c>
      <c r="C13" s="7" t="n">
        <v>230</v>
      </c>
    </row>
    <row r="14" spans="1:3">
      <c r="A14" s="4" t="s">
        <v>1218</v>
      </c>
    </row>
    <row r="15" spans="1:3">
      <c r="A15" s="3" t="s">
        <v>428</v>
      </c>
    </row>
    <row r="16" spans="1:3">
      <c r="A16" s="4" t="s">
        <v>1214</v>
      </c>
      <c r="B16" s="5" t="n">
        <v>880</v>
      </c>
    </row>
    <row r="17" spans="1:3">
      <c r="A17" s="4" t="s">
        <v>1219</v>
      </c>
    </row>
    <row r="18" spans="1:3">
      <c r="A18" s="3" t="s">
        <v>428</v>
      </c>
    </row>
    <row r="19" spans="1:3">
      <c r="A19" s="4" t="s">
        <v>1214</v>
      </c>
      <c r="C19" s="5" t="n">
        <v>410</v>
      </c>
    </row>
    <row r="20" spans="1:3">
      <c r="A20" s="4" t="s">
        <v>1220</v>
      </c>
    </row>
    <row r="21" spans="1:3">
      <c r="A21" s="3" t="s">
        <v>428</v>
      </c>
    </row>
    <row r="22" spans="1:3">
      <c r="A22" s="4" t="s">
        <v>1214</v>
      </c>
      <c r="B22" s="5" t="n">
        <v>960</v>
      </c>
    </row>
    <row r="23" spans="1:3">
      <c r="A23" s="4" t="s">
        <v>1221</v>
      </c>
    </row>
    <row r="24" spans="1:3">
      <c r="A24" s="3" t="s">
        <v>428</v>
      </c>
    </row>
    <row r="25" spans="1:3">
      <c r="A25" s="4" t="s">
        <v>1214</v>
      </c>
      <c r="C25" s="7" t="n">
        <v>640</v>
      </c>
    </row>
    <row r="26" spans="1:3">
      <c r="A26" s="4" t="s">
        <v>1222</v>
      </c>
    </row>
    <row r="27" spans="1:3">
      <c r="A27" s="3" t="s">
        <v>428</v>
      </c>
    </row>
    <row r="28" spans="1:3">
      <c r="A28" s="4" t="s">
        <v>1214</v>
      </c>
      <c r="B28" s="5" t="n">
        <v>1090</v>
      </c>
    </row>
    <row r="29" spans="1:3">
      <c r="A29" s="4" t="s">
        <v>1223</v>
      </c>
    </row>
    <row r="30" spans="1:3">
      <c r="A30" s="3" t="s">
        <v>428</v>
      </c>
    </row>
    <row r="31" spans="1:3">
      <c r="A31" s="4" t="s">
        <v>1214</v>
      </c>
      <c r="B31" s="7" t="n">
        <v>12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530</v>
      </c>
    </row>
    <row r="2" spans="1:2">
      <c r="A2" s="3" t="s">
        <v>294</v>
      </c>
    </row>
    <row r="3" spans="1:2">
      <c r="A3" s="4" t="s">
        <v>1225</v>
      </c>
      <c r="B3" s="7" t="n">
        <v>23</v>
      </c>
    </row>
    <row r="4" spans="1:2">
      <c r="A4" s="4" t="s">
        <v>1226</v>
      </c>
      <c r="B4" s="5" t="n">
        <v>23</v>
      </c>
    </row>
    <row r="5" spans="1:2">
      <c r="A5" s="4" t="s">
        <v>1227</v>
      </c>
      <c r="B5" s="5" t="n">
        <v>23</v>
      </c>
    </row>
    <row r="6" spans="1:2">
      <c r="A6" s="4" t="s">
        <v>1228</v>
      </c>
      <c r="B6" s="5" t="n">
        <v>23</v>
      </c>
    </row>
    <row r="7" spans="1:2">
      <c r="A7" s="4" t="s">
        <v>1229</v>
      </c>
      <c r="B7" s="5" t="n">
        <v>23</v>
      </c>
    </row>
    <row r="8" spans="1:2">
      <c r="A8" s="4" t="s">
        <v>1230</v>
      </c>
      <c r="B8" s="5" t="n">
        <v>2105</v>
      </c>
    </row>
    <row r="9" spans="1:2">
      <c r="A9" s="4" t="s">
        <v>1231</v>
      </c>
      <c r="B9" s="7" t="n">
        <v>22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2</v>
      </c>
      <c r="B1" s="2" t="s">
        <v>1233</v>
      </c>
      <c r="C1" s="2" t="s">
        <v>2</v>
      </c>
    </row>
    <row r="2" spans="1:3">
      <c r="A2" s="3" t="s">
        <v>1234</v>
      </c>
    </row>
    <row r="3" spans="1:3">
      <c r="A3" s="4" t="s">
        <v>1235</v>
      </c>
      <c r="B3" s="4" t="s">
        <v>942</v>
      </c>
    </row>
    <row r="4" spans="1:3">
      <c r="A4" s="4" t="s">
        <v>1236</v>
      </c>
    </row>
    <row r="5" spans="1:3">
      <c r="A5" s="3" t="s">
        <v>1234</v>
      </c>
    </row>
    <row r="6" spans="1:3">
      <c r="A6" s="4" t="s">
        <v>1235</v>
      </c>
      <c r="C6" s="4" t="s">
        <v>1237</v>
      </c>
    </row>
    <row r="7" spans="1:3">
      <c r="A7" s="4" t="s">
        <v>1238</v>
      </c>
    </row>
    <row r="8" spans="1:3">
      <c r="A8" s="3" t="s">
        <v>1234</v>
      </c>
    </row>
    <row r="9" spans="1:3">
      <c r="A9" s="4" t="s">
        <v>1235</v>
      </c>
      <c r="C9" s="4" t="s">
        <v>1239</v>
      </c>
    </row>
    <row r="10" spans="1:3">
      <c r="A10" s="4" t="s">
        <v>1240</v>
      </c>
    </row>
    <row r="11" spans="1:3">
      <c r="A11" s="3" t="s">
        <v>1234</v>
      </c>
    </row>
    <row r="12" spans="1:3">
      <c r="A12" s="4" t="s">
        <v>1235</v>
      </c>
      <c r="C12" s="4" t="s">
        <v>7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1</v>
      </c>
      <c r="C1" s="2" t="s">
        <v>2</v>
      </c>
      <c r="D1" s="2" t="s">
        <v>63</v>
      </c>
    </row>
    <row r="2" spans="1:4">
      <c r="A2" s="4" t="s">
        <v>1242</v>
      </c>
    </row>
    <row r="3" spans="1:4">
      <c r="A3" s="3" t="s">
        <v>428</v>
      </c>
    </row>
    <row r="4" spans="1:4">
      <c r="A4" s="4" t="s">
        <v>567</v>
      </c>
      <c r="B4" s="4" t="s">
        <v>67</v>
      </c>
      <c r="C4" s="7" t="n">
        <v>1842</v>
      </c>
      <c r="D4" s="7" t="n">
        <v>1669</v>
      </c>
    </row>
    <row r="5" spans="1:4">
      <c r="A5" s="4" t="s">
        <v>568</v>
      </c>
      <c r="B5" s="4" t="s">
        <v>67</v>
      </c>
      <c r="C5" s="5" t="n">
        <v>1293</v>
      </c>
      <c r="D5" s="5" t="n">
        <v>1060</v>
      </c>
    </row>
    <row r="6" spans="1:4">
      <c r="A6" s="4" t="s">
        <v>1243</v>
      </c>
    </row>
    <row r="7" spans="1:4">
      <c r="A7" s="3" t="s">
        <v>428</v>
      </c>
    </row>
    <row r="8" spans="1:4">
      <c r="A8" s="4" t="s">
        <v>567</v>
      </c>
      <c r="B8" s="4" t="s">
        <v>78</v>
      </c>
      <c r="C8" s="5" t="n">
        <v>835</v>
      </c>
      <c r="D8" s="5" t="n">
        <v>842</v>
      </c>
    </row>
    <row r="9" spans="1:4">
      <c r="A9" s="4" t="s">
        <v>568</v>
      </c>
      <c r="B9" s="4" t="s">
        <v>78</v>
      </c>
      <c r="C9" s="7" t="n">
        <v>601</v>
      </c>
      <c r="D9" s="7" t="n">
        <v>475</v>
      </c>
    </row>
    <row r="10" spans="1:4"/>
    <row r="11" spans="1:4">
      <c r="A11" s="4" t="s">
        <v>67</v>
      </c>
    </row>
    <row r="12" spans="1:4">
      <c r="A12" s="4" t="s">
        <v>78</v>
      </c>
      <c r="B12" s="4" t="s">
        <v>1244</v>
      </c>
    </row>
  </sheetData>
  <mergeCells count="4">
    <mergeCell ref="A1:B1"/>
    <mergeCell ref="A10:C10"/>
    <mergeCell ref="B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530</v>
      </c>
    </row>
    <row r="2" spans="1:2">
      <c r="A2" s="4" t="s">
        <v>1242</v>
      </c>
    </row>
    <row r="3" spans="1:2">
      <c r="A3" s="3" t="s">
        <v>428</v>
      </c>
    </row>
    <row r="4" spans="1:2">
      <c r="A4" s="4" t="s">
        <v>1246</v>
      </c>
      <c r="B4" s="7" t="n">
        <v>175</v>
      </c>
    </row>
    <row r="5" spans="1:2">
      <c r="A5" s="4" t="s">
        <v>1243</v>
      </c>
    </row>
    <row r="6" spans="1:2">
      <c r="A6" s="3" t="s">
        <v>428</v>
      </c>
    </row>
    <row r="7" spans="1:2">
      <c r="A7" s="4" t="s">
        <v>1247</v>
      </c>
      <c r="B7" s="7" t="n">
        <v>3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530</v>
      </c>
    </row>
    <row r="3" spans="1:2">
      <c r="A3" s="4" t="s">
        <v>1249</v>
      </c>
    </row>
    <row r="4" spans="1:2">
      <c r="A4" s="3" t="s">
        <v>428</v>
      </c>
    </row>
    <row r="5" spans="1:2">
      <c r="A5" s="4" t="s">
        <v>1250</v>
      </c>
      <c r="B5" s="7" t="n">
        <v>260</v>
      </c>
    </row>
    <row r="6" spans="1:2">
      <c r="A6" s="4" t="s">
        <v>1251</v>
      </c>
    </row>
    <row r="7" spans="1:2">
      <c r="A7" s="3" t="s">
        <v>428</v>
      </c>
    </row>
    <row r="8" spans="1:2">
      <c r="A8" s="4" t="s">
        <v>1250</v>
      </c>
      <c r="B8" s="5" t="n">
        <v>50</v>
      </c>
    </row>
    <row r="9" spans="1:2">
      <c r="A9" s="4" t="s">
        <v>1252</v>
      </c>
    </row>
    <row r="10" spans="1:2">
      <c r="A10" s="3" t="s">
        <v>428</v>
      </c>
    </row>
    <row r="11" spans="1:2">
      <c r="A11" s="4" t="s">
        <v>1250</v>
      </c>
      <c r="B11" s="5" t="n">
        <v>50</v>
      </c>
    </row>
    <row r="12" spans="1:2">
      <c r="A12" s="4" t="s">
        <v>1253</v>
      </c>
    </row>
    <row r="13" spans="1:2">
      <c r="A13" s="3" t="s">
        <v>428</v>
      </c>
    </row>
    <row r="14" spans="1:2">
      <c r="A14" s="4" t="s">
        <v>1250</v>
      </c>
      <c r="B14" s="5" t="n">
        <v>40</v>
      </c>
    </row>
    <row r="15" spans="1:2">
      <c r="A15" s="4" t="s">
        <v>1254</v>
      </c>
    </row>
    <row r="16" spans="1:2">
      <c r="A16" s="3" t="s">
        <v>428</v>
      </c>
    </row>
    <row r="17" spans="1:2">
      <c r="A17" s="4" t="s">
        <v>1250</v>
      </c>
      <c r="B17" s="7" t="n">
        <v>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255</v>
      </c>
      <c r="C1" s="2" t="s">
        <v>2</v>
      </c>
      <c r="D1" s="2" t="s">
        <v>63</v>
      </c>
    </row>
    <row r="2" spans="1:4">
      <c r="A2" s="3" t="s">
        <v>297</v>
      </c>
    </row>
    <row r="3" spans="1:4">
      <c r="A3" s="4" t="s">
        <v>1256</v>
      </c>
      <c r="C3" s="7" t="n">
        <v>364</v>
      </c>
    </row>
    <row r="4" spans="1:4">
      <c r="A4" s="4" t="s">
        <v>1257</v>
      </c>
      <c r="C4" s="7" t="n">
        <v>50</v>
      </c>
      <c r="D4" s="7" t="n">
        <v>70</v>
      </c>
    </row>
    <row r="5" spans="1:4">
      <c r="A5" s="4" t="s">
        <v>1258</v>
      </c>
      <c r="C5" s="4" t="s">
        <v>1259</v>
      </c>
      <c r="D5" s="4" t="s">
        <v>1259</v>
      </c>
    </row>
    <row r="6" spans="1:4">
      <c r="A6" s="4" t="s">
        <v>1260</v>
      </c>
      <c r="C6" s="7" t="n">
        <v>414</v>
      </c>
      <c r="D6" s="7" t="n">
        <v>70</v>
      </c>
    </row>
    <row r="7" spans="1:4">
      <c r="A7" s="4" t="s">
        <v>1261</v>
      </c>
      <c r="C7" s="5" t="n">
        <v>98</v>
      </c>
    </row>
    <row r="8" spans="1:4">
      <c r="A8" s="4" t="s">
        <v>1262</v>
      </c>
      <c r="B8" s="4" t="s">
        <v>67</v>
      </c>
      <c r="C8" s="5" t="n">
        <v>47</v>
      </c>
      <c r="D8" s="5" t="n">
        <v>8</v>
      </c>
    </row>
    <row r="9" spans="1:4">
      <c r="A9" s="4" t="s">
        <v>1263</v>
      </c>
      <c r="C9" s="5" t="n">
        <v>145</v>
      </c>
      <c r="D9" s="5" t="n">
        <v>8</v>
      </c>
    </row>
    <row r="10" spans="1:4">
      <c r="A10" s="4" t="s">
        <v>1264</v>
      </c>
      <c r="C10" s="5" t="n">
        <v>304</v>
      </c>
    </row>
    <row r="11" spans="1:4">
      <c r="A11" s="4" t="s">
        <v>1265</v>
      </c>
      <c r="D11" s="5" t="n">
        <v>66</v>
      </c>
    </row>
    <row r="12" spans="1:4">
      <c r="A12" s="4" t="s">
        <v>1266</v>
      </c>
      <c r="C12" s="5" t="n">
        <v>304</v>
      </c>
      <c r="D12" s="5" t="n">
        <v>66</v>
      </c>
    </row>
    <row r="13" spans="1:4">
      <c r="A13" s="4" t="s">
        <v>1267</v>
      </c>
      <c r="C13" s="7" t="n">
        <v>449</v>
      </c>
      <c r="D13" s="7" t="n">
        <v>74</v>
      </c>
    </row>
    <row r="14" spans="1:4"/>
    <row r="15" spans="1:4">
      <c r="A15" s="4" t="s">
        <v>67</v>
      </c>
      <c r="B15" s="4" t="s">
        <v>1268</v>
      </c>
    </row>
  </sheetData>
  <mergeCells count="3">
    <mergeCell ref="A1:B1"/>
    <mergeCell ref="A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69</v>
      </c>
      <c r="B1" s="2" t="s">
        <v>1270</v>
      </c>
      <c r="C1" s="2" t="s">
        <v>2</v>
      </c>
      <c r="D1" s="2" t="s">
        <v>63</v>
      </c>
    </row>
    <row r="2" spans="1:4">
      <c r="A2" s="3" t="s">
        <v>1271</v>
      </c>
    </row>
    <row r="3" spans="1:4">
      <c r="A3" s="4" t="s">
        <v>1272</v>
      </c>
      <c r="C3" s="7" t="n">
        <v>47</v>
      </c>
    </row>
    <row r="4" spans="1:4">
      <c r="A4" s="4" t="s">
        <v>1257</v>
      </c>
      <c r="C4" s="5" t="n">
        <v>50</v>
      </c>
      <c r="D4" s="7" t="n">
        <v>70</v>
      </c>
    </row>
    <row r="5" spans="1:4">
      <c r="A5" s="4" t="s">
        <v>1273</v>
      </c>
    </row>
    <row r="6" spans="1:4">
      <c r="A6" s="3" t="s">
        <v>1271</v>
      </c>
    </row>
    <row r="7" spans="1:4">
      <c r="A7" s="4" t="s">
        <v>1257</v>
      </c>
      <c r="D7" s="5" t="n">
        <v>17</v>
      </c>
    </row>
    <row r="8" spans="1:4">
      <c r="A8" s="4" t="s">
        <v>1274</v>
      </c>
    </row>
    <row r="9" spans="1:4">
      <c r="A9" s="3" t="s">
        <v>1271</v>
      </c>
    </row>
    <row r="10" spans="1:4">
      <c r="A10" s="4" t="s">
        <v>1275</v>
      </c>
      <c r="B10" s="7" t="n">
        <v>58</v>
      </c>
    </row>
    <row r="11" spans="1:4">
      <c r="A11" s="4" t="s">
        <v>127</v>
      </c>
      <c r="C11" s="5" t="n">
        <v>49</v>
      </c>
      <c r="D11" s="5" t="n">
        <v>52</v>
      </c>
    </row>
    <row r="12" spans="1:4">
      <c r="A12" s="4" t="s">
        <v>1276</v>
      </c>
      <c r="C12" s="5" t="n">
        <v>6</v>
      </c>
      <c r="D12" s="5" t="n">
        <v>3</v>
      </c>
    </row>
    <row r="13" spans="1:4">
      <c r="A13" s="4" t="s">
        <v>1272</v>
      </c>
      <c r="C13" s="7" t="n">
        <v>46</v>
      </c>
      <c r="D13" s="7" t="n">
        <v>53</v>
      </c>
    </row>
    <row r="14" spans="1:4">
      <c r="A14" s="4" t="s">
        <v>1277</v>
      </c>
    </row>
    <row r="15" spans="1:4">
      <c r="A15" s="3" t="s">
        <v>1271</v>
      </c>
    </row>
    <row r="16" spans="1:4">
      <c r="A16" s="4" t="s">
        <v>1278</v>
      </c>
      <c r="B16" s="5" t="n">
        <v>260</v>
      </c>
    </row>
    <row r="17" spans="1:4">
      <c r="A17" s="4" t="s">
        <v>1279</v>
      </c>
    </row>
    <row r="18" spans="1:4">
      <c r="A18" s="3" t="s">
        <v>1271</v>
      </c>
    </row>
    <row r="19" spans="1:4">
      <c r="A19" s="4" t="s">
        <v>1278</v>
      </c>
      <c r="B19" s="7" t="n">
        <v>2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6:12Z</dcterms:created>
  <dcterms:modified xmlns:dcterms="http://purl.org/dc/terms/" xmlns:xsi="http://www.w3.org/2001/XMLSchema-instance" xsi:type="dcterms:W3CDTF">2020-02-28T17:16:12Z</dcterms:modified>
</cp:coreProperties>
</file>